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SHORT-TERM INVESTMENTS" sheetId="13" state="visible" r:id="rId13"/>
    <sheet xmlns:r="http://schemas.openxmlformats.org/officeDocument/2006/relationships" name="OTHER RECEIVABLES, DEPOSITS AND"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DEPOSITS FOR ACQUISITION"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BOND PAYABLE" sheetId="21" state="visible" r:id="rId21"/>
    <sheet xmlns:r="http://schemas.openxmlformats.org/officeDocument/2006/relationships" name="ACCRUED EXPENSES AND OTHER CURR" sheetId="22" state="visible" r:id="rId22"/>
    <sheet xmlns:r="http://schemas.openxmlformats.org/officeDocument/2006/relationships" name="SHORT-TERM AND LONG-TERM LOAN" sheetId="23" state="visible" r:id="rId23"/>
    <sheet xmlns:r="http://schemas.openxmlformats.org/officeDocument/2006/relationships" name="LEASES" sheetId="24" state="visible" r:id="rId24"/>
    <sheet xmlns:r="http://schemas.openxmlformats.org/officeDocument/2006/relationships" name="SHARE CAPITAL" sheetId="25" state="visible" r:id="rId25"/>
    <sheet xmlns:r="http://schemas.openxmlformats.org/officeDocument/2006/relationships" name="REVENUE" sheetId="26" state="visible" r:id="rId26"/>
    <sheet xmlns:r="http://schemas.openxmlformats.org/officeDocument/2006/relationships" name="SHARE-BASED COMPENSATION" sheetId="27" state="visible" r:id="rId27"/>
    <sheet xmlns:r="http://schemas.openxmlformats.org/officeDocument/2006/relationships" name="INCOME TAX EXPENSE"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NON-CONTROLLING INTERESTS" sheetId="32" state="visible" r:id="rId32"/>
    <sheet xmlns:r="http://schemas.openxmlformats.org/officeDocument/2006/relationships" name="SEGMENT INFORMATION" sheetId="33" state="visible" r:id="rId33"/>
    <sheet xmlns:r="http://schemas.openxmlformats.org/officeDocument/2006/relationships" name="CONTRIBUTION PLAN" sheetId="34" state="visible" r:id="rId34"/>
    <sheet xmlns:r="http://schemas.openxmlformats.org/officeDocument/2006/relationships" name="STATUTORY RESERVES AND RESTRICT" sheetId="35" state="visible" r:id="rId35"/>
    <sheet xmlns:r="http://schemas.openxmlformats.org/officeDocument/2006/relationships" name="CASH AND CASH EQUIVALENTS AND R" sheetId="36" state="visible" r:id="rId36"/>
    <sheet xmlns:r="http://schemas.openxmlformats.org/officeDocument/2006/relationships" name="SUBSEQUENT EVENTS" sheetId="37" state="visible" r:id="rId37"/>
    <sheet xmlns:r="http://schemas.openxmlformats.org/officeDocument/2006/relationships" name="SCHEDULE 1 - CONDENSED FINANCIA" sheetId="38" state="visible" r:id="rId38"/>
    <sheet xmlns:r="http://schemas.openxmlformats.org/officeDocument/2006/relationships" name="SUMMARY OF SIGNIFICANT ACCOUN_2" sheetId="39" state="visible" r:id="rId39"/>
    <sheet xmlns:r="http://schemas.openxmlformats.org/officeDocument/2006/relationships" name="ORGANIZATION AND PRINCIPAL AC_2" sheetId="40" state="visible" r:id="rId40"/>
    <sheet xmlns:r="http://schemas.openxmlformats.org/officeDocument/2006/relationships" name="SUMMARY OF SIGNIFICANT ACCOUN_3" sheetId="41" state="visible" r:id="rId41"/>
    <sheet xmlns:r="http://schemas.openxmlformats.org/officeDocument/2006/relationships" name="BUSINESS COMBINATION (Tables)" sheetId="42" state="visible" r:id="rId42"/>
    <sheet xmlns:r="http://schemas.openxmlformats.org/officeDocument/2006/relationships" name="OTHER RECEIVABLES, DEPOSITS A_2" sheetId="43" state="visible" r:id="rId43"/>
    <sheet xmlns:r="http://schemas.openxmlformats.org/officeDocument/2006/relationships" name="PROPERTY AND EQUIPMENT, NET (Ta" sheetId="44" state="visible" r:id="rId44"/>
    <sheet xmlns:r="http://schemas.openxmlformats.org/officeDocument/2006/relationships" name="LAND USE RIGHTS, NET (Tables)" sheetId="45" state="visible" r:id="rId45"/>
    <sheet xmlns:r="http://schemas.openxmlformats.org/officeDocument/2006/relationships" name="INTANGIBLE ASSETS, NET (Tables)" sheetId="46" state="visible" r:id="rId46"/>
    <sheet xmlns:r="http://schemas.openxmlformats.org/officeDocument/2006/relationships" name="LONG-TERM INVESTMENTS (Tables)" sheetId="47" state="visible" r:id="rId47"/>
    <sheet xmlns:r="http://schemas.openxmlformats.org/officeDocument/2006/relationships" name="Goodwill (Tables)" sheetId="48" state="visible" r:id="rId48"/>
    <sheet xmlns:r="http://schemas.openxmlformats.org/officeDocument/2006/relationships" name="ACCRUED EXPENSES AND OTHER CU_2" sheetId="49" state="visible" r:id="rId49"/>
    <sheet xmlns:r="http://schemas.openxmlformats.org/officeDocument/2006/relationships" name="LEASES (Tables)" sheetId="50" state="visible" r:id="rId50"/>
    <sheet xmlns:r="http://schemas.openxmlformats.org/officeDocument/2006/relationships" name="REVENUE (Tables)" sheetId="51" state="visible" r:id="rId51"/>
    <sheet xmlns:r="http://schemas.openxmlformats.org/officeDocument/2006/relationships" name="SHARE-BASED COMPENSATION (Table" sheetId="52" state="visible" r:id="rId52"/>
    <sheet xmlns:r="http://schemas.openxmlformats.org/officeDocument/2006/relationships" name="INCOME TAX EXPENSE (Tables)" sheetId="53" state="visible" r:id="rId53"/>
    <sheet xmlns:r="http://schemas.openxmlformats.org/officeDocument/2006/relationships" name="EARNINGS PER SHARE (Tables)"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NON-CONTROLLING INTERESTS (Tabl" sheetId="57" state="visible" r:id="rId57"/>
    <sheet xmlns:r="http://schemas.openxmlformats.org/officeDocument/2006/relationships" name="SEGMENT INFORMATION (Tables)" sheetId="58" state="visible" r:id="rId58"/>
    <sheet xmlns:r="http://schemas.openxmlformats.org/officeDocument/2006/relationships" name="STATUTORY RESERVES AND RESTRI_2" sheetId="59" state="visible" r:id="rId59"/>
    <sheet xmlns:r="http://schemas.openxmlformats.org/officeDocument/2006/relationships" name="CASH AND CASH EQUIVALENTS AND_2" sheetId="60" state="visible" r:id="rId60"/>
    <sheet xmlns:r="http://schemas.openxmlformats.org/officeDocument/2006/relationships" name="ORGANIZATION AND PRINCIPAL AC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BUSINESS COMBINATION - Addition" sheetId="66" state="visible" r:id="rId66"/>
    <sheet xmlns:r="http://schemas.openxmlformats.org/officeDocument/2006/relationships" name="BUSINESS COMBINATION - Schedule" sheetId="67" state="visible" r:id="rId67"/>
    <sheet xmlns:r="http://schemas.openxmlformats.org/officeDocument/2006/relationships" name="BUSINESS COMBINATION - Schedu_2" sheetId="68" state="visible" r:id="rId68"/>
    <sheet xmlns:r="http://schemas.openxmlformats.org/officeDocument/2006/relationships" name="SHORT-TERM INVESTMENTS (Detail)" sheetId="69" state="visible" r:id="rId69"/>
    <sheet xmlns:r="http://schemas.openxmlformats.org/officeDocument/2006/relationships" name="OTHER RECEIVABLES, DEPOSITS A_3" sheetId="70" state="visible" r:id="rId70"/>
    <sheet xmlns:r="http://schemas.openxmlformats.org/officeDocument/2006/relationships" name="PROPERTY AND EQUIPMENT, NET- Su" sheetId="71" state="visible" r:id="rId71"/>
    <sheet xmlns:r="http://schemas.openxmlformats.org/officeDocument/2006/relationships" name="PROPERTY AND EQUIPMENT, NET - A" sheetId="72" state="visible" r:id="rId72"/>
    <sheet xmlns:r="http://schemas.openxmlformats.org/officeDocument/2006/relationships" name="LAND USE RIGHTS, NET - Schedule" sheetId="73" state="visible" r:id="rId73"/>
    <sheet xmlns:r="http://schemas.openxmlformats.org/officeDocument/2006/relationships" name="LAND USE RIGHTS, NET - Addition" sheetId="74" state="visible" r:id="rId74"/>
    <sheet xmlns:r="http://schemas.openxmlformats.org/officeDocument/2006/relationships" name="INTANGIBLE ASSETS, NET - Schedu" sheetId="75" state="visible" r:id="rId75"/>
    <sheet xmlns:r="http://schemas.openxmlformats.org/officeDocument/2006/relationships" name="INTANGIBLE ASSETS, NET - Additi" sheetId="76" state="visible" r:id="rId76"/>
    <sheet xmlns:r="http://schemas.openxmlformats.org/officeDocument/2006/relationships" name="DEPOSITS FOR ACQUISITION (Detai" sheetId="77" state="visible" r:id="rId77"/>
    <sheet xmlns:r="http://schemas.openxmlformats.org/officeDocument/2006/relationships" name="LONG-TERM INVESTMENTS (Details)" sheetId="78" state="visible" r:id="rId78"/>
    <sheet xmlns:r="http://schemas.openxmlformats.org/officeDocument/2006/relationships" name="Goodwill (Details)" sheetId="79" state="visible" r:id="rId79"/>
    <sheet xmlns:r="http://schemas.openxmlformats.org/officeDocument/2006/relationships" name="Goodwill - Additional Informati" sheetId="80" state="visible" r:id="rId80"/>
    <sheet xmlns:r="http://schemas.openxmlformats.org/officeDocument/2006/relationships" name="BOND PAYABLE (Details)" sheetId="81" state="visible" r:id="rId81"/>
    <sheet xmlns:r="http://schemas.openxmlformats.org/officeDocument/2006/relationships" name="ACCRUED EXPENSES AND OTHER CU_3" sheetId="82" state="visible" r:id="rId82"/>
    <sheet xmlns:r="http://schemas.openxmlformats.org/officeDocument/2006/relationships" name="SHORT-TERM AND LONG-TERM LOAN -" sheetId="83" state="visible" r:id="rId83"/>
    <sheet xmlns:r="http://schemas.openxmlformats.org/officeDocument/2006/relationships" name="LEASES (Details)" sheetId="84" state="visible" r:id="rId84"/>
    <sheet xmlns:r="http://schemas.openxmlformats.org/officeDocument/2006/relationships" name="LEASES - Supplemental Balance S" sheetId="85" state="visible" r:id="rId85"/>
    <sheet xmlns:r="http://schemas.openxmlformats.org/officeDocument/2006/relationships" name="LEASES - Components of lease co" sheetId="86" state="visible" r:id="rId86"/>
    <sheet xmlns:r="http://schemas.openxmlformats.org/officeDocument/2006/relationships" name="LEASES - Supplemental Cash Flow" sheetId="87" state="visible" r:id="rId87"/>
    <sheet xmlns:r="http://schemas.openxmlformats.org/officeDocument/2006/relationships" name="LEASES - Maturities of the oper" sheetId="88" state="visible" r:id="rId88"/>
    <sheet xmlns:r="http://schemas.openxmlformats.org/officeDocument/2006/relationships" name="LEASES - Future minimum lease p" sheetId="89" state="visible" r:id="rId89"/>
    <sheet xmlns:r="http://schemas.openxmlformats.org/officeDocument/2006/relationships" name="LEASES - Impairment loss on ope" sheetId="90" state="visible" r:id="rId90"/>
    <sheet xmlns:r="http://schemas.openxmlformats.org/officeDocument/2006/relationships" name="SHARE CAPITAL (Details)" sheetId="91" state="visible" r:id="rId91"/>
    <sheet xmlns:r="http://schemas.openxmlformats.org/officeDocument/2006/relationships" name="REVENUE - Schedule of Revenue (" sheetId="92" state="visible" r:id="rId92"/>
    <sheet xmlns:r="http://schemas.openxmlformats.org/officeDocument/2006/relationships" name="REVENUE - Contract balances (De" sheetId="93" state="visible" r:id="rId93"/>
    <sheet xmlns:r="http://schemas.openxmlformats.org/officeDocument/2006/relationships" name="SHARE-BASED COMPENSATION - Addi" sheetId="94" state="visible" r:id="rId94"/>
    <sheet xmlns:r="http://schemas.openxmlformats.org/officeDocument/2006/relationships" name="SHARE-BASED COMPENSATION - Summ" sheetId="95" state="visible" r:id="rId95"/>
    <sheet xmlns:r="http://schemas.openxmlformats.org/officeDocument/2006/relationships" name="SHARE-BASED COMPENSATION - Sche" sheetId="96" state="visible" r:id="rId96"/>
    <sheet xmlns:r="http://schemas.openxmlformats.org/officeDocument/2006/relationships" name="INCOME TAX EXPENSE - Schedule o" sheetId="97" state="visible" r:id="rId97"/>
    <sheet xmlns:r="http://schemas.openxmlformats.org/officeDocument/2006/relationships" name="INCOME TAX EXPENSE - Additional" sheetId="98" state="visible" r:id="rId98"/>
    <sheet xmlns:r="http://schemas.openxmlformats.org/officeDocument/2006/relationships" name="INCOME TAX EXPENSE - Summary of" sheetId="99" state="visible" r:id="rId99"/>
    <sheet xmlns:r="http://schemas.openxmlformats.org/officeDocument/2006/relationships" name="INCOME TAX EXPENSE - Schedule_2" sheetId="100" state="visible" r:id="rId100"/>
    <sheet xmlns:r="http://schemas.openxmlformats.org/officeDocument/2006/relationships" name="EARNINGS PER SHARE - Schedule o" sheetId="101" state="visible" r:id="rId101"/>
    <sheet xmlns:r="http://schemas.openxmlformats.org/officeDocument/2006/relationships" name="EARNINGS PER SHARE - Additional"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_3" sheetId="105" state="visible" r:id="rId105"/>
    <sheet xmlns:r="http://schemas.openxmlformats.org/officeDocument/2006/relationships" name="COMMITMENTS AND CONTINGENCIES_2" sheetId="106" state="visible" r:id="rId106"/>
    <sheet xmlns:r="http://schemas.openxmlformats.org/officeDocument/2006/relationships" name="NON-CONTROLLING INTERESTS - Sum" sheetId="107" state="visible" r:id="rId107"/>
    <sheet xmlns:r="http://schemas.openxmlformats.org/officeDocument/2006/relationships" name="NON-CONTROLLING INTERESTS - S_2" sheetId="108" state="visible" r:id="rId108"/>
    <sheet xmlns:r="http://schemas.openxmlformats.org/officeDocument/2006/relationships" name="SEGMENT INFORMATION - Additiona" sheetId="109" state="visible" r:id="rId109"/>
    <sheet xmlns:r="http://schemas.openxmlformats.org/officeDocument/2006/relationships" name="SEGMENT INFORMATION - Schedule " sheetId="110" state="visible" r:id="rId110"/>
    <sheet xmlns:r="http://schemas.openxmlformats.org/officeDocument/2006/relationships" name="SEGMENT INFORMATION - GEOGRAPHI" sheetId="111" state="visible" r:id="rId111"/>
    <sheet xmlns:r="http://schemas.openxmlformats.org/officeDocument/2006/relationships" name="CONTRIBUTION PLAN (Detail)" sheetId="112" state="visible" r:id="rId112"/>
    <sheet xmlns:r="http://schemas.openxmlformats.org/officeDocument/2006/relationships" name="STATUTORY RESERVES AND RESTRI_3" sheetId="113" state="visible" r:id="rId113"/>
    <sheet xmlns:r="http://schemas.openxmlformats.org/officeDocument/2006/relationships" name="CASH AND CASH EQUIVALENTS AND_3" sheetId="114" state="visible" r:id="rId114"/>
    <sheet xmlns:r="http://schemas.openxmlformats.org/officeDocument/2006/relationships" name="SUBSEQUENT EVENTS (Detail)" sheetId="115" state="visible" r:id="rId115"/>
    <sheet xmlns:r="http://schemas.openxmlformats.org/officeDocument/2006/relationships" name="SCHEDULE 1 - CONDENSED FINANC_2" sheetId="116" state="visible" r:id="rId116"/>
    <sheet xmlns:r="http://schemas.openxmlformats.org/officeDocument/2006/relationships" name="SCHEDULE 1 - CONDENSED FINANC_3" sheetId="117" state="visible" r:id="rId117"/>
    <sheet xmlns:r="http://schemas.openxmlformats.org/officeDocument/2006/relationships" name="SCHEDULE 1 - CONDENSED FINANC_4" sheetId="118" state="visible" r:id="rId118"/>
    <sheet xmlns:r="http://schemas.openxmlformats.org/officeDocument/2006/relationships" name="SCHEDULE 1 - CONDENSED FINANC_5"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_);_(&quot;£ &quot;(#,##0)"/>
    <numFmt numFmtId="170" formatCode="_(&quot;$ &quot;#,##0.0000_);_(&quot;$ &quot;(#,##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ug.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Aug.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077</t>
        </is>
      </c>
    </row>
    <row r="11">
      <c r="A11" s="4" t="inlineStr">
        <is>
          <t>Entity Registrant Name</t>
        </is>
      </c>
      <c r="B11" s="4" t="inlineStr">
        <is>
          <t>Bright Scholar Education Holdings Limited</t>
        </is>
      </c>
    </row>
    <row r="12">
      <c r="A12" s="4" t="inlineStr">
        <is>
          <t>Entity Incorporation, State or Country Code</t>
        </is>
      </c>
      <c r="B12" s="4" t="inlineStr">
        <is>
          <t>E9</t>
        </is>
      </c>
    </row>
    <row r="13">
      <c r="A13" s="4" t="inlineStr">
        <is>
          <t>ICFR Auditor Attestation Flag</t>
        </is>
      </c>
      <c r="B13" s="4" t="inlineStr">
        <is>
          <t>false</t>
        </is>
      </c>
    </row>
    <row r="14">
      <c r="A14" s="4" t="inlineStr">
        <is>
          <t>Entity Address, Address Line One</t>
        </is>
      </c>
      <c r="B14" s="4" t="inlineStr">
        <is>
          <t>No.1, Country Garden Road</t>
        </is>
      </c>
    </row>
    <row r="15">
      <c r="A15" s="4" t="inlineStr">
        <is>
          <t>Entity Address, Address Line Two</t>
        </is>
      </c>
      <c r="B15" s="4" t="inlineStr">
        <is>
          <t>Beijiao Town, Shunde District</t>
        </is>
      </c>
    </row>
    <row r="16">
      <c r="A16" s="4" t="inlineStr">
        <is>
          <t>Entity Address, City or Town</t>
        </is>
      </c>
      <c r="B16" s="4" t="inlineStr">
        <is>
          <t>Foshan, Guangdong</t>
        </is>
      </c>
    </row>
    <row r="17">
      <c r="A17" s="4" t="inlineStr">
        <is>
          <t>Entity Address, Postal Zip Code</t>
        </is>
      </c>
      <c r="B17" s="4" t="inlineStr">
        <is>
          <t>528300</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696355</t>
        </is>
      </c>
    </row>
    <row r="29">
      <c r="A29" s="4" t="inlineStr">
        <is>
          <t>Current Fiscal Year End Date</t>
        </is>
      </c>
      <c r="B29" s="4" t="inlineStr">
        <is>
          <t>--08-31</t>
        </is>
      </c>
    </row>
    <row r="30">
      <c r="A30" s="4" t="inlineStr">
        <is>
          <t>Document Fiscal Period Focus</t>
        </is>
      </c>
      <c r="B30" s="4" t="inlineStr">
        <is>
          <t>FY</t>
        </is>
      </c>
    </row>
    <row r="31">
      <c r="A31" s="4" t="inlineStr">
        <is>
          <t>Document Fiscal Year Focus</t>
        </is>
      </c>
      <c r="B31" s="4" t="inlineStr">
        <is>
          <t>2020</t>
        </is>
      </c>
    </row>
    <row r="32">
      <c r="A32" s="4" t="inlineStr">
        <is>
          <t>Amendment Flag</t>
        </is>
      </c>
      <c r="B32" s="4" t="inlineStr">
        <is>
          <t>false</t>
        </is>
      </c>
    </row>
    <row r="33">
      <c r="A33" s="4" t="inlineStr">
        <is>
          <t>ADS</t>
        </is>
      </c>
    </row>
    <row r="34">
      <c r="A34" s="3" t="inlineStr">
        <is>
          <t>Document and Entity Information</t>
        </is>
      </c>
    </row>
    <row r="35">
      <c r="A35" s="4" t="inlineStr">
        <is>
          <t>Title of 12(b) Security</t>
        </is>
      </c>
      <c r="B35" s="4" t="inlineStr">
        <is>
          <t>American depositary shares, each representing one Class A ordinary share, par value US$0.00001 per share</t>
        </is>
      </c>
    </row>
    <row r="36">
      <c r="A36" s="4" t="inlineStr">
        <is>
          <t>Trading Symbol</t>
        </is>
      </c>
      <c r="B36" s="4" t="inlineStr">
        <is>
          <t>BEDU</t>
        </is>
      </c>
    </row>
    <row r="37">
      <c r="A37" s="4" t="inlineStr">
        <is>
          <t>Security Exchange Name</t>
        </is>
      </c>
      <c r="B37" s="4" t="inlineStr">
        <is>
          <t>NYSE</t>
        </is>
      </c>
    </row>
    <row r="38">
      <c r="A38" s="4" t="inlineStr">
        <is>
          <t>Class A Ordinary Shares</t>
        </is>
      </c>
    </row>
    <row r="39">
      <c r="A39" s="3" t="inlineStr">
        <is>
          <t>Document and Entity Information</t>
        </is>
      </c>
    </row>
    <row r="40">
      <c r="A40" s="4" t="inlineStr">
        <is>
          <t>Title of 12(b) Security</t>
        </is>
      </c>
      <c r="B40" s="4" t="inlineStr">
        <is>
          <t>Class A ordinary shares, par value US$0.00001 per share*</t>
        </is>
      </c>
    </row>
    <row r="41">
      <c r="A41" s="4" t="inlineStr">
        <is>
          <t>No Trading Symbol Flag</t>
        </is>
      </c>
      <c r="B41" s="4" t="inlineStr">
        <is>
          <t>true</t>
        </is>
      </c>
    </row>
    <row r="42">
      <c r="A42" s="4" t="inlineStr">
        <is>
          <t>Entity Common Stock, Shares Outstanding</t>
        </is>
      </c>
      <c r="B42" s="5" t="n">
        <v>25695274</v>
      </c>
    </row>
    <row r="43">
      <c r="A43" s="4" t="inlineStr">
        <is>
          <t>Class B Ordinary Shares</t>
        </is>
      </c>
    </row>
    <row r="44">
      <c r="A44" s="3" t="inlineStr">
        <is>
          <t>Document and Entity Information</t>
        </is>
      </c>
    </row>
    <row r="45">
      <c r="A45" s="4" t="inlineStr">
        <is>
          <t>Entity Common Stock, Shares Outstanding</t>
        </is>
      </c>
      <c r="B45" s="5" t="n">
        <v>93690000</v>
      </c>
    </row>
    <row r="46">
      <c r="A46" s="4" t="inlineStr">
        <is>
          <t>Business Contact</t>
        </is>
      </c>
    </row>
    <row r="47">
      <c r="A47" s="3" t="inlineStr">
        <is>
          <t>Document and Entity Information</t>
        </is>
      </c>
    </row>
    <row r="48">
      <c r="A48" s="4" t="inlineStr">
        <is>
          <t>Entity Address, Address Line One</t>
        </is>
      </c>
      <c r="B48" s="4" t="inlineStr">
        <is>
          <t>No.1, Country Garden Road</t>
        </is>
      </c>
    </row>
    <row r="49">
      <c r="A49" s="4" t="inlineStr">
        <is>
          <t>Entity Address, Address Line Two</t>
        </is>
      </c>
      <c r="B49" s="4" t="inlineStr">
        <is>
          <t>Beijiao Town, Shunde District</t>
        </is>
      </c>
    </row>
    <row r="50">
      <c r="A50" s="4" t="inlineStr">
        <is>
          <t>Entity Address, City or Town</t>
        </is>
      </c>
      <c r="B50" s="4" t="inlineStr">
        <is>
          <t>Foshan, Guangdoug</t>
        </is>
      </c>
    </row>
    <row r="51">
      <c r="A51" s="4" t="inlineStr">
        <is>
          <t>Entity Address, Postal Zip Code</t>
        </is>
      </c>
      <c r="B51" s="4" t="inlineStr">
        <is>
          <t>528300</t>
        </is>
      </c>
    </row>
    <row r="52">
      <c r="A52" s="4" t="inlineStr">
        <is>
          <t>Entity Address, Country</t>
        </is>
      </c>
      <c r="B52" s="4" t="inlineStr">
        <is>
          <t>CN</t>
        </is>
      </c>
    </row>
    <row r="53">
      <c r="A53" s="4" t="inlineStr">
        <is>
          <t>Contact Personnel Name</t>
        </is>
      </c>
      <c r="B53" s="4" t="inlineStr">
        <is>
          <t>Ms. Dongmei Li</t>
        </is>
      </c>
    </row>
    <row r="54">
      <c r="A54" s="4" t="inlineStr">
        <is>
          <t>Country Region</t>
        </is>
      </c>
      <c r="B54" s="4" t="inlineStr">
        <is>
          <t>86</t>
        </is>
      </c>
    </row>
    <row r="55">
      <c r="A55" s="4" t="inlineStr">
        <is>
          <t>City Area Code</t>
        </is>
      </c>
      <c r="B55" s="4" t="inlineStr">
        <is>
          <t>757</t>
        </is>
      </c>
    </row>
    <row r="56">
      <c r="A56" s="4" t="inlineStr">
        <is>
          <t>Local Phone Number</t>
        </is>
      </c>
      <c r="B56" s="4" t="inlineStr">
        <is>
          <t>6683-2007</t>
        </is>
      </c>
    </row>
    <row r="57">
      <c r="A57" s="4" t="inlineStr">
        <is>
          <t>Contact Personnel Fax Number</t>
        </is>
      </c>
      <c r="B57" s="4" t="inlineStr">
        <is>
          <t>86-757-2360-2220</t>
        </is>
      </c>
    </row>
    <row r="58">
      <c r="A58" s="4" t="inlineStr">
        <is>
          <t>Contact Personnel Email Address</t>
        </is>
      </c>
      <c r="B58" s="4" t="inlineStr">
        <is>
          <t>lidongmei@brightschol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Aug. 31, 2020</t>
        </is>
      </c>
    </row>
    <row r="3">
      <c r="A3" s="3" t="inlineStr">
        <is>
          <t>ORGANIZATION AND PRINCIPAL ACTIVITIES</t>
        </is>
      </c>
    </row>
    <row r="4">
      <c r="A4" s="4" t="inlineStr">
        <is>
          <t>ORGANIZATION AND PRINCIPAL ACTIVITIES</t>
        </is>
      </c>
      <c r="B4" s="4" t="inlineStr">
        <is>
          <t>1. ORGANIZATION AND PRINCIPAL ACTIVITIES Bright Scholar Education Holdings Limited (the "Company") was incorporated under the laws of Cayman Islands on December 16, 2016. The Company, its subsidiaries, schools, its variable interest entities (the "VIE"s) and its VIEs' subsidiaries (collectively referred to as the "Group") are principally engaged in the provision of full spectrum private fundamental education and complementary education services including kindergarten, primary, middle, high school and international schools in the People's Republic of China (the "PRC"), and education programs and services including independent schools and colleges in United Kingdom (the "UK"), the United States ( the "US") and Canada. As of August 31, 2020, details of the material Company's subsidiaries, its VIEs and the VIE's major subsidiaries and schools were as follows: ​ ​ ​ ​ ​ ​ ​ ​ ​ ​ ​ ​ ​ ​ ​ ​ Equity interest ​ ​ ​ ​ ​ ​ ​ ​ attributed to the ​ ​ ​ ​ Place of ​ Date of ​ Group as of ​ ​ Name establishment establishment August 31, 2020 Principal activities Major wholly owned subsidiaries: ​ ​ Impetus Investment Limited ("Impetus") Cayman ​ April 1, 2014 100 % Investment holding Zhuhai Hengqin Bright Scholar Management Consulting Co. Ltd ("Zhuhai Bright Scholar") The PRC ​ January 24, 2017 100 % Management consulting service Time Education China Holdings Limited Hong Kong ​ August 16, 2013 100 % Investment holding Bright Scholar (Enlightenment) Investment Holdings Limited Cayman ​ December 27, 2017 100 % Investment holding Time Elan Education Technology Co., Ltd. The PRC ​ December 6, 2013 100 % Complementary education services Shenzhen Qianhai Xingkeyucai Trading Co., Ltd. The PRC ​ December 15, 2016 100 % Complementary education services Guangdong Bright Scholar Education Technology Co., Ltd. The PRC ​ September 26, 2017 100 % Complementary education services Bright Scholar (UK) Holdings Limited The UK ​ July 31, 2018 100 % Investment holding CATS Colleges Holdings Limited The UK ​ March 13, 2019 100 % Investment holding Cambridge Arts and Science Limited The UK ​ October 23, 1997 100 % Overseas School CATS Canterbury Limited The UK ​ August 29, 2007 100 % Overseas School CATS College London Limited The UK ​ November 17, 2010 100 % Overseas School CATS Academy Boston Inc. The US ​ July 5, 2012 100 % Overseas School Major subsidiaries and schools of VIE ​ ​ ​ ​ ​ ​ ​ ​ Guangdong Country Garden Education Investment Management Co., Ltd. ("BGY Education Investment") The PRC ​ October 16, 2014 100 % Investment holding Guangdong Country Garden School ("GCGS") The PRC ​ January 3, 1994 100 % Kindergarten and formal education services* Huanan Country Garden School ("HCGS") The PRC ​ June 2, 2004 100 % Formal education services* Huanan Country Garden Bilingual Kindergarten The PRC ​ June 22, 2004 100 % Kindergarten education services Phoenix City Bilingual School ("PCBS") The PRC ​ April 1, 2004 100 % Formal education services* Phoenix City Bilingual Kindergarten The PRC ​ April 16, 2008 100 % Kindergarten education services Jurong Country Garden School The PRC ​ September 1, 2013 100 % Kindergarten and formal education services* Country Garden Venice Bilingual School ("CGBS") The PRC ​ September 1, 2007 100 % Formal education services* Lanzhou Country Garden School The PRC ​ September 1, 2016 100 % Kindergarten and formal education services* ​ * Formal education services includes primary, middle, high and international school services in the PR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chedule of Reconciliation Between Provision for Income Taxes Computed by Applying PRC EIT Rates of 25% to Income Before Income Taxes and Actual Provision for Income Tax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INCOME TAX EXPENSE</t>
        </is>
      </c>
    </row>
    <row r="4">
      <c r="A4" s="4" t="inlineStr">
        <is>
          <t>Net income before provision for income tax</t>
        </is>
      </c>
      <c r="B4" s="6" t="n">
        <v>243761</v>
      </c>
      <c r="D4" s="6" t="n">
        <v>333577</v>
      </c>
      <c r="E4" s="6" t="n">
        <v>316325</v>
      </c>
    </row>
    <row r="5">
      <c r="A5" s="4" t="inlineStr">
        <is>
          <t>PRC statutory tax rate</t>
        </is>
      </c>
      <c r="B5" s="4" t="inlineStr">
        <is>
          <t>25.00%</t>
        </is>
      </c>
      <c r="C5" s="4" t="inlineStr">
        <is>
          <t>25.00%</t>
        </is>
      </c>
      <c r="D5" s="4" t="inlineStr">
        <is>
          <t>25.00%</t>
        </is>
      </c>
      <c r="E5" s="4" t="inlineStr">
        <is>
          <t>25.00%</t>
        </is>
      </c>
    </row>
    <row r="6">
      <c r="A6" s="4" t="inlineStr">
        <is>
          <t>Income tax at statutory tax rate</t>
        </is>
      </c>
      <c r="B6" s="6" t="n">
        <v>60940</v>
      </c>
      <c r="D6" s="6" t="n">
        <v>83394</v>
      </c>
      <c r="E6" s="6" t="n">
        <v>79081</v>
      </c>
    </row>
    <row r="7">
      <c r="A7" s="4" t="inlineStr">
        <is>
          <t>Effect of expenses that are not deductible in determining taxable profit</t>
        </is>
      </c>
      <c r="B7" s="5" t="n">
        <v>17323</v>
      </c>
      <c r="D7" s="5" t="n">
        <v>13481</v>
      </c>
      <c r="E7" s="5" t="n">
        <v>8238</v>
      </c>
    </row>
    <row r="8">
      <c r="A8" s="4" t="inlineStr">
        <is>
          <t>Unrecognized tax losses</t>
        </is>
      </c>
      <c r="B8" s="5" t="n">
        <v>67706</v>
      </c>
      <c r="D8" s="5" t="n">
        <v>14025</v>
      </c>
      <c r="E8" s="5" t="n">
        <v>8963</v>
      </c>
    </row>
    <row r="9">
      <c r="A9" s="4" t="inlineStr">
        <is>
          <t>Utilization of tax losses previously not recognized</t>
        </is>
      </c>
      <c r="B9" s="5" t="n">
        <v>-13751</v>
      </c>
      <c r="D9" s="5" t="n">
        <v>-2268</v>
      </c>
      <c r="E9" s="5" t="n">
        <v>-3395</v>
      </c>
    </row>
    <row r="10">
      <c r="A10" s="4" t="inlineStr">
        <is>
          <t>Expiration of tax losses previously recognized</t>
        </is>
      </c>
      <c r="B10" s="5" t="n">
        <v>1721</v>
      </c>
    </row>
    <row r="11">
      <c r="A11" s="4" t="inlineStr">
        <is>
          <t>Utilization of tax losses against pre-acquisition profits</t>
        </is>
      </c>
      <c r="D11" s="5" t="n">
        <v>8837</v>
      </c>
    </row>
    <row r="12">
      <c r="A12" s="4" t="inlineStr">
        <is>
          <t>Effect of tax rate difference from tax holiday and statutory rate in other jurisdictions</t>
        </is>
      </c>
      <c r="B12" s="5" t="n">
        <v>-54286</v>
      </c>
      <c r="D12" s="5" t="n">
        <v>-36889</v>
      </c>
      <c r="E12" s="5" t="n">
        <v>-25497</v>
      </c>
    </row>
    <row r="13">
      <c r="A13" s="4" t="inlineStr">
        <is>
          <t>Others</t>
        </is>
      </c>
      <c r="B13" s="5" t="n">
        <v>-661</v>
      </c>
      <c r="E13" s="5" t="n">
        <v>-8</v>
      </c>
    </row>
    <row r="14">
      <c r="A14" s="4" t="inlineStr">
        <is>
          <t>Total income tax expense:</t>
        </is>
      </c>
      <c r="B14" s="6" t="n">
        <v>78992</v>
      </c>
      <c r="C14" s="7" t="n">
        <v>11536</v>
      </c>
      <c r="D14" s="6" t="n">
        <v>80580</v>
      </c>
      <c r="E14" s="6" t="n">
        <v>67382</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EARNINGS PER SHARE - Schedule of Earnings Per Share (Detail) ¥ / shares in Units, ¥ in Thousands, $ in Thousands</t>
        </is>
      </c>
      <c r="B1" s="2" t="inlineStr">
        <is>
          <t>12 Months Ended</t>
        </is>
      </c>
    </row>
    <row r="2">
      <c r="B2" s="2" t="inlineStr">
        <is>
          <t>Aug. 31, 2020CNY (¥)¥ / sharesshares</t>
        </is>
      </c>
      <c r="C2" s="2" t="inlineStr">
        <is>
          <t>Aug. 31, 2020USD ($)shares</t>
        </is>
      </c>
      <c r="D2" s="2" t="inlineStr">
        <is>
          <t>Aug. 31, 2019CNY (¥)¥ / sharesshares</t>
        </is>
      </c>
      <c r="E2" s="2" t="inlineStr">
        <is>
          <t>Aug. 31, 2018CNY (¥)¥ / sharesshares</t>
        </is>
      </c>
    </row>
    <row r="3">
      <c r="A3" s="3" t="inlineStr">
        <is>
          <t>Numerator used in basic and diluted earnings per share:</t>
        </is>
      </c>
    </row>
    <row r="4">
      <c r="A4" s="4" t="inlineStr">
        <is>
          <t>Net earnings attributable to Bright Scholar Education Holdings Limited</t>
        </is>
      </c>
      <c r="B4" s="6" t="n">
        <v>161005</v>
      </c>
      <c r="C4" s="7" t="n">
        <v>23513</v>
      </c>
      <c r="D4" s="6" t="n">
        <v>241099</v>
      </c>
      <c r="E4" s="6" t="n">
        <v>246969</v>
      </c>
    </row>
    <row r="5">
      <c r="A5" s="4" t="inlineStr">
        <is>
          <t>Earnings available for future distribution | ¥</t>
        </is>
      </c>
      <c r="B5" s="6" t="n">
        <v>161005</v>
      </c>
      <c r="D5" s="6" t="n">
        <v>241099</v>
      </c>
      <c r="E5" s="6" t="n">
        <v>246969</v>
      </c>
    </row>
    <row r="6">
      <c r="A6" s="3" t="inlineStr">
        <is>
          <t>Shares (denominator):</t>
        </is>
      </c>
    </row>
    <row r="7">
      <c r="A7" s="4" t="inlineStr">
        <is>
          <t>Weighted average common shares outstanding used in computing basic earnings per share | shares</t>
        </is>
      </c>
      <c r="B7" s="5" t="n">
        <v>120158001</v>
      </c>
      <c r="C7" s="5" t="n">
        <v>120158001</v>
      </c>
      <c r="D7" s="5" t="n">
        <v>122322894</v>
      </c>
      <c r="E7" s="5" t="n">
        <v>122088201</v>
      </c>
    </row>
    <row r="8">
      <c r="A8" s="4" t="inlineStr">
        <is>
          <t>Weighted average common shares outstanding used in computing diluted earnings per share | shares</t>
        </is>
      </c>
      <c r="B8" s="5" t="n">
        <v>120158001</v>
      </c>
      <c r="C8" s="5" t="n">
        <v>120158001</v>
      </c>
      <c r="D8" s="5" t="n">
        <v>122430457</v>
      </c>
      <c r="E8" s="5" t="n">
        <v>122186796</v>
      </c>
    </row>
    <row r="9">
      <c r="A9" s="3" t="inlineStr">
        <is>
          <t>Net earnings per share</t>
        </is>
      </c>
    </row>
    <row r="10">
      <c r="A10" s="4" t="inlineStr">
        <is>
          <t>Basic | ¥ / shares</t>
        </is>
      </c>
      <c r="B10" s="8" t="n">
        <v>1.34</v>
      </c>
      <c r="D10" s="8" t="n">
        <v>1.97</v>
      </c>
      <c r="E10" s="8" t="n">
        <v>2.02</v>
      </c>
    </row>
    <row r="11">
      <c r="A11" s="4" t="inlineStr">
        <is>
          <t>Diluted | ¥ / shares</t>
        </is>
      </c>
      <c r="B11" s="8" t="n">
        <v>1.34</v>
      </c>
      <c r="D11" s="8" t="n">
        <v>1.97</v>
      </c>
      <c r="E11" s="8" t="n">
        <v>2.02</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al (Detail) - shares</t>
        </is>
      </c>
      <c r="B1" s="2" t="inlineStr">
        <is>
          <t>12 Months Ended</t>
        </is>
      </c>
    </row>
    <row r="2">
      <c r="B2" s="2" t="inlineStr">
        <is>
          <t>Aug. 31, 2020</t>
        </is>
      </c>
      <c r="C2" s="2" t="inlineStr">
        <is>
          <t>Aug. 31, 2019</t>
        </is>
      </c>
      <c r="D2" s="2" t="inlineStr">
        <is>
          <t>Aug. 31, 2018</t>
        </is>
      </c>
    </row>
    <row r="3">
      <c r="A3" s="3" t="inlineStr">
        <is>
          <t>EARNINGS PER SHARE</t>
        </is>
      </c>
    </row>
    <row r="4">
      <c r="A4" s="4" t="inlineStr">
        <is>
          <t>Antidilutive securities excluded from computation of earnings per share (in shares)</t>
        </is>
      </c>
      <c r="B4" s="5" t="n">
        <v>840767</v>
      </c>
      <c r="C4" s="5" t="n">
        <v>2318716</v>
      </c>
      <c r="D4" s="5" t="n">
        <v>3613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Transactions With Related Parties (Detail) ¥ in Thousands, $ in Thousands</t>
        </is>
      </c>
      <c r="B1" s="2" t="inlineStr">
        <is>
          <t>12 Months Ended</t>
        </is>
      </c>
    </row>
    <row r="2">
      <c r="B2" s="2" t="inlineStr">
        <is>
          <t>Aug. 31, 2020CNY (¥)</t>
        </is>
      </c>
      <c r="C2" s="2" t="inlineStr">
        <is>
          <t>Aug. 31, 2019CNY (¥)</t>
        </is>
      </c>
      <c r="D2" s="2" t="inlineStr">
        <is>
          <t>Aug. 31, 2019USD ($)</t>
        </is>
      </c>
      <c r="E2" s="2" t="inlineStr">
        <is>
          <t>Aug. 31, 2018CNY (¥)</t>
        </is>
      </c>
    </row>
    <row r="3">
      <c r="A3" s="3" t="inlineStr">
        <is>
          <t>Related Party Transaction [Line Items]</t>
        </is>
      </c>
    </row>
    <row r="4">
      <c r="A4" s="4" t="inlineStr">
        <is>
          <t>Purchases of services and materials</t>
        </is>
      </c>
      <c r="B4" s="6" t="n">
        <v>11215</v>
      </c>
      <c r="C4" s="6" t="n">
        <v>17819</v>
      </c>
      <c r="E4" s="6" t="n">
        <v>11117</v>
      </c>
    </row>
    <row r="5">
      <c r="A5" s="4" t="inlineStr">
        <is>
          <t>Construction Services Provided by Other Entities</t>
        </is>
      </c>
    </row>
    <row r="6">
      <c r="A6" s="3" t="inlineStr">
        <is>
          <t>Related Party Transaction [Line Items]</t>
        </is>
      </c>
    </row>
    <row r="7">
      <c r="A7" s="4" t="inlineStr">
        <is>
          <t>Services provided by/to other entities</t>
        </is>
      </c>
      <c r="C7" s="5" t="n">
        <v>1608</v>
      </c>
      <c r="E7" s="5" t="n">
        <v>5728</v>
      </c>
    </row>
    <row r="8">
      <c r="A8" s="4" t="inlineStr">
        <is>
          <t>Services Provided to Other Entities</t>
        </is>
      </c>
    </row>
    <row r="9">
      <c r="A9" s="3" t="inlineStr">
        <is>
          <t>Related Party Transaction [Line Items]</t>
        </is>
      </c>
    </row>
    <row r="10">
      <c r="A10" s="4" t="inlineStr">
        <is>
          <t>Services provided by/to other entities</t>
        </is>
      </c>
      <c r="B10" s="5" t="n">
        <v>3198</v>
      </c>
      <c r="C10" s="5" t="n">
        <v>2443</v>
      </c>
      <c r="E10" s="5" t="n">
        <v>7168</v>
      </c>
    </row>
    <row r="11">
      <c r="A11" s="4" t="inlineStr">
        <is>
          <t>Country Garden Intelligent Services Group Co., Ltd</t>
        </is>
      </c>
    </row>
    <row r="12">
      <c r="A12" s="3" t="inlineStr">
        <is>
          <t>Related Party Transaction [Line Items]</t>
        </is>
      </c>
    </row>
    <row r="13">
      <c r="A13" s="4" t="inlineStr">
        <is>
          <t>Purchases of services and materials</t>
        </is>
      </c>
      <c r="B13" s="5" t="n">
        <v>3801</v>
      </c>
      <c r="C13" s="5" t="n">
        <v>5982</v>
      </c>
      <c r="E13" s="5" t="n">
        <v>328</v>
      </c>
    </row>
    <row r="14">
      <c r="A14" s="4" t="inlineStr">
        <is>
          <t>Guangdong Phoenix Holiday International Travel Service Co., Ltd.</t>
        </is>
      </c>
    </row>
    <row r="15">
      <c r="A15" s="3" t="inlineStr">
        <is>
          <t>Related Party Transaction [Line Items]</t>
        </is>
      </c>
    </row>
    <row r="16">
      <c r="A16" s="4" t="inlineStr">
        <is>
          <t>Purchases of services and materials</t>
        </is>
      </c>
      <c r="B16" s="5" t="n">
        <v>548</v>
      </c>
      <c r="C16" s="5" t="n">
        <v>3209</v>
      </c>
      <c r="E16" s="5" t="n">
        <v>2446</v>
      </c>
    </row>
    <row r="17">
      <c r="A17" s="4" t="inlineStr">
        <is>
          <t>Guangdong Shunde Chuang Xi Bang Sheng Furniture Co., Ltd.</t>
        </is>
      </c>
    </row>
    <row r="18">
      <c r="A18" s="3" t="inlineStr">
        <is>
          <t>Related Party Transaction [Line Items]</t>
        </is>
      </c>
    </row>
    <row r="19">
      <c r="A19" s="4" t="inlineStr">
        <is>
          <t>Purchases of services and materials</t>
        </is>
      </c>
      <c r="B19" s="5" t="n">
        <v>358</v>
      </c>
      <c r="C19" s="5" t="n">
        <v>2063</v>
      </c>
      <c r="E19" s="5" t="n">
        <v>2069</v>
      </c>
    </row>
    <row r="20">
      <c r="A20" s="4" t="inlineStr">
        <is>
          <t>Foshan Shunde Country Garden Property Development Co., Ltd.</t>
        </is>
      </c>
    </row>
    <row r="21">
      <c r="A21" s="3" t="inlineStr">
        <is>
          <t>Related Party Transaction [Line Items]</t>
        </is>
      </c>
    </row>
    <row r="22">
      <c r="A22" s="4" t="inlineStr">
        <is>
          <t>Purchases of services and materials</t>
        </is>
      </c>
      <c r="B22" s="5" t="n">
        <v>2026</v>
      </c>
      <c r="C22" s="5" t="n">
        <v>1543</v>
      </c>
      <c r="E22" s="5" t="n">
        <v>1532</v>
      </c>
    </row>
    <row r="23">
      <c r="A23" s="4" t="inlineStr">
        <is>
          <t>Zengcheng Crystal Water Plant Co., Ltd.</t>
        </is>
      </c>
    </row>
    <row r="24">
      <c r="A24" s="3" t="inlineStr">
        <is>
          <t>Related Party Transaction [Line Items]</t>
        </is>
      </c>
    </row>
    <row r="25">
      <c r="A25" s="4" t="inlineStr">
        <is>
          <t>Purchases of services and materials</t>
        </is>
      </c>
      <c r="B25" s="5" t="n">
        <v>944</v>
      </c>
      <c r="C25" s="5" t="n">
        <v>1386</v>
      </c>
      <c r="E25" s="5" t="n">
        <v>1296</v>
      </c>
    </row>
    <row r="26">
      <c r="A26" s="4" t="inlineStr">
        <is>
          <t>Guangdong Shunde Phoenix Optimal Commercial Co., Ltd</t>
        </is>
      </c>
    </row>
    <row r="27">
      <c r="A27" s="3" t="inlineStr">
        <is>
          <t>Related Party Transaction [Line Items]</t>
        </is>
      </c>
    </row>
    <row r="28">
      <c r="A28" s="4" t="inlineStr">
        <is>
          <t>Purchases of services and materials</t>
        </is>
      </c>
      <c r="B28" s="5" t="n">
        <v>893</v>
      </c>
      <c r="C28" s="5" t="n">
        <v>999</v>
      </c>
    </row>
    <row r="29">
      <c r="A29" s="4" t="inlineStr">
        <is>
          <t>Guangzhou Country Garden Shuttle Bus Services Limited</t>
        </is>
      </c>
    </row>
    <row r="30">
      <c r="A30" s="3" t="inlineStr">
        <is>
          <t>Related Party Transaction [Line Items]</t>
        </is>
      </c>
    </row>
    <row r="31">
      <c r="A31" s="4" t="inlineStr">
        <is>
          <t>Purchases of services and materials</t>
        </is>
      </c>
      <c r="B31" s="5" t="n">
        <v>155</v>
      </c>
      <c r="C31" s="5" t="n">
        <v>727</v>
      </c>
      <c r="E31" s="5" t="n">
        <v>760</v>
      </c>
    </row>
    <row r="32">
      <c r="A32" s="4" t="inlineStr">
        <is>
          <t>Huidong Country Garden Real Estate Development Co., Ltd.</t>
        </is>
      </c>
    </row>
    <row r="33">
      <c r="A33" s="3" t="inlineStr">
        <is>
          <t>Related Party Transaction [Line Items]</t>
        </is>
      </c>
    </row>
    <row r="34">
      <c r="A34" s="4" t="inlineStr">
        <is>
          <t>Purchases of services and materials</t>
        </is>
      </c>
      <c r="C34" s="5" t="n">
        <v>200</v>
      </c>
      <c r="E34" s="5" t="n">
        <v>814</v>
      </c>
    </row>
    <row r="35">
      <c r="A35" s="4" t="inlineStr">
        <is>
          <t>Zhaoqing Contemporary Zhumei Furnishing Co., Ltd</t>
        </is>
      </c>
    </row>
    <row r="36">
      <c r="A36" s="3" t="inlineStr">
        <is>
          <t>Related Party Transaction [Line Items]</t>
        </is>
      </c>
    </row>
    <row r="37">
      <c r="A37" s="4" t="inlineStr">
        <is>
          <t>Purchases of services and materials</t>
        </is>
      </c>
      <c r="B37" s="5" t="n">
        <v>327</v>
      </c>
      <c r="C37" s="5" t="n">
        <v>47</v>
      </c>
    </row>
    <row r="38">
      <c r="A38" s="4" t="inlineStr">
        <is>
          <t>Dongguan Country Garden Real Estate Development Co., Ltd.</t>
        </is>
      </c>
    </row>
    <row r="39">
      <c r="A39" s="3" t="inlineStr">
        <is>
          <t>Related Party Transaction [Line Items]</t>
        </is>
      </c>
    </row>
    <row r="40">
      <c r="A40" s="4" t="inlineStr">
        <is>
          <t>Purchases of services and materials</t>
        </is>
      </c>
      <c r="B40" s="5" t="n">
        <v>988</v>
      </c>
    </row>
    <row r="41">
      <c r="A41" s="4" t="inlineStr">
        <is>
          <t>Guangdong Elite Architectural Co., Ltd | Construction Services Provided by Other Entities</t>
        </is>
      </c>
    </row>
    <row r="42">
      <c r="A42" s="3" t="inlineStr">
        <is>
          <t>Related Party Transaction [Line Items]</t>
        </is>
      </c>
    </row>
    <row r="43">
      <c r="A43" s="4" t="inlineStr">
        <is>
          <t>Services provided by/to other entities</t>
        </is>
      </c>
      <c r="C43" s="5" t="n">
        <v>817</v>
      </c>
    </row>
    <row r="44">
      <c r="A44" s="4" t="inlineStr">
        <is>
          <t>Guangdong Teng An Mechanics and Electrics Engineering Co., Ltd | Construction Services Provided by Other Entities</t>
        </is>
      </c>
    </row>
    <row r="45">
      <c r="A45" s="3" t="inlineStr">
        <is>
          <t>Related Party Transaction [Line Items]</t>
        </is>
      </c>
    </row>
    <row r="46">
      <c r="A46" s="4" t="inlineStr">
        <is>
          <t>Services provided by/to other entities</t>
        </is>
      </c>
      <c r="C46" s="5" t="n">
        <v>791</v>
      </c>
    </row>
    <row r="47">
      <c r="A47" s="4" t="inlineStr">
        <is>
          <t>Guangdong Giant Leap Construction Co., Ltd. | Construction Services Provided by Other Entities</t>
        </is>
      </c>
    </row>
    <row r="48">
      <c r="A48" s="3" t="inlineStr">
        <is>
          <t>Related Party Transaction [Line Items]</t>
        </is>
      </c>
    </row>
    <row r="49">
      <c r="A49" s="4" t="inlineStr">
        <is>
          <t>Services provided by/to other entities</t>
        </is>
      </c>
      <c r="E49" s="5" t="n">
        <v>5728</v>
      </c>
    </row>
    <row r="50">
      <c r="A50" s="4" t="inlineStr">
        <is>
          <t>Huidong Country Garden Real Estate Development Co., Ltd. | Services Provided to Other Entities</t>
        </is>
      </c>
    </row>
    <row r="51">
      <c r="A51" s="3" t="inlineStr">
        <is>
          <t>Related Party Transaction [Line Items]</t>
        </is>
      </c>
    </row>
    <row r="52">
      <c r="A52" s="4" t="inlineStr">
        <is>
          <t>Services provided by/to other entities</t>
        </is>
      </c>
      <c r="B52" s="5" t="n">
        <v>2024</v>
      </c>
      <c r="C52" s="5" t="n">
        <v>1595</v>
      </c>
      <c r="E52" s="5" t="n">
        <v>3445</v>
      </c>
    </row>
    <row r="53">
      <c r="A53" s="4" t="inlineStr">
        <is>
          <t>Kaiping Country Garden Property Development Co., Ltd. | Services Provided to Other Entities</t>
        </is>
      </c>
    </row>
    <row r="54">
      <c r="A54" s="3" t="inlineStr">
        <is>
          <t>Related Party Transaction [Line Items]</t>
        </is>
      </c>
    </row>
    <row r="55">
      <c r="A55" s="4" t="inlineStr">
        <is>
          <t>Services provided by/to other entities</t>
        </is>
      </c>
      <c r="B55" s="5" t="n">
        <v>353</v>
      </c>
      <c r="E55" s="5" t="n">
        <v>1500</v>
      </c>
    </row>
    <row r="56">
      <c r="A56" s="4" t="inlineStr">
        <is>
          <t>Changsha Ningxiang Country Garden Property Development Co., Ltd. | Services Provided to Other Entities</t>
        </is>
      </c>
    </row>
    <row r="57">
      <c r="A57" s="3" t="inlineStr">
        <is>
          <t>Related Party Transaction [Line Items]</t>
        </is>
      </c>
    </row>
    <row r="58">
      <c r="A58" s="4" t="inlineStr">
        <is>
          <t>Services provided by/to other entities</t>
        </is>
      </c>
      <c r="B58" s="5" t="n">
        <v>356</v>
      </c>
      <c r="C58" s="5" t="n">
        <v>848</v>
      </c>
      <c r="E58" s="5" t="n">
        <v>2186</v>
      </c>
    </row>
    <row r="59">
      <c r="A59" s="4" t="inlineStr">
        <is>
          <t>Guangzhou Biyouwei Catering Co., Ltd. | Services Provided to Other Entities</t>
        </is>
      </c>
    </row>
    <row r="60">
      <c r="A60" s="3" t="inlineStr">
        <is>
          <t>Related Party Transaction [Line Items]</t>
        </is>
      </c>
    </row>
    <row r="61">
      <c r="A61" s="4" t="inlineStr">
        <is>
          <t>Services provided by/to other entities</t>
        </is>
      </c>
      <c r="B61" s="5" t="n">
        <v>348</v>
      </c>
    </row>
    <row r="62">
      <c r="A62" s="4" t="inlineStr">
        <is>
          <t>Others</t>
        </is>
      </c>
    </row>
    <row r="63">
      <c r="A63" s="3" t="inlineStr">
        <is>
          <t>Related Party Transaction [Line Items]</t>
        </is>
      </c>
    </row>
    <row r="64">
      <c r="A64" s="4" t="inlineStr">
        <is>
          <t>Purchases of services and materials</t>
        </is>
      </c>
      <c r="B64" s="5" t="n">
        <v>1175</v>
      </c>
      <c r="C64" s="5" t="n">
        <v>1663</v>
      </c>
      <c r="E64" s="5" t="n">
        <v>1872</v>
      </c>
    </row>
    <row r="65">
      <c r="A65" s="4" t="inlineStr">
        <is>
          <t>Others | Services Provided to Other Entities</t>
        </is>
      </c>
    </row>
    <row r="66">
      <c r="A66" s="3" t="inlineStr">
        <is>
          <t>Related Party Transaction [Line Items]</t>
        </is>
      </c>
    </row>
    <row r="67">
      <c r="A67" s="4" t="inlineStr">
        <is>
          <t>Services provided by/to other entities</t>
        </is>
      </c>
      <c r="B67" s="6" t="n">
        <v>117</v>
      </c>
      <c r="E67" s="6" t="n">
        <v>37</v>
      </c>
    </row>
    <row r="68">
      <c r="A68" s="4" t="inlineStr">
        <is>
          <t>Fine Nation Group Limited</t>
        </is>
      </c>
    </row>
    <row r="69">
      <c r="A69" s="3" t="inlineStr">
        <is>
          <t>Related Party Transaction [Line Items]</t>
        </is>
      </c>
    </row>
    <row r="70">
      <c r="A70" s="4" t="inlineStr">
        <is>
          <t>Interest incurred</t>
        </is>
      </c>
      <c r="C70" s="6" t="n">
        <v>4547</v>
      </c>
    </row>
    <row r="71">
      <c r="A71" s="4" t="inlineStr">
        <is>
          <t>Fine Nation Group Limited | Promissory Note</t>
        </is>
      </c>
    </row>
    <row r="72">
      <c r="A72" s="3" t="inlineStr">
        <is>
          <t>Related Party Transaction [Line Items]</t>
        </is>
      </c>
    </row>
    <row r="73">
      <c r="A73" s="4" t="inlineStr">
        <is>
          <t>Principal amount | $</t>
        </is>
      </c>
      <c r="D73" s="7" t="n">
        <v>1000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Amounts Owed From and to Related Parties (Detail) ¥ in Thousands, $ in Thousands</t>
        </is>
      </c>
      <c r="B1" s="2" t="inlineStr">
        <is>
          <t>Aug. 31, 2020CNY (¥)</t>
        </is>
      </c>
      <c r="C1" s="2" t="inlineStr">
        <is>
          <t>Aug. 31, 2020USD ($)</t>
        </is>
      </c>
      <c r="D1" s="2" t="inlineStr">
        <is>
          <t>Aug. 31, 2019CNY (¥)</t>
        </is>
      </c>
    </row>
    <row r="2">
      <c r="A2" s="3" t="inlineStr">
        <is>
          <t>Related Party Transaction [Line Items]</t>
        </is>
      </c>
    </row>
    <row r="3">
      <c r="A3" s="4" t="inlineStr">
        <is>
          <t>Amounts due from related parties</t>
        </is>
      </c>
      <c r="B3" s="6" t="n">
        <v>18521</v>
      </c>
      <c r="C3" s="7" t="n">
        <v>2705</v>
      </c>
      <c r="D3" s="6" t="n">
        <v>10652</v>
      </c>
    </row>
    <row r="4">
      <c r="A4" s="4" t="inlineStr">
        <is>
          <t>Foshan Shunde Country Garden Property Development Co., Ltd.</t>
        </is>
      </c>
    </row>
    <row r="5">
      <c r="A5" s="3" t="inlineStr">
        <is>
          <t>Related Party Transaction [Line Items]</t>
        </is>
      </c>
    </row>
    <row r="6">
      <c r="A6" s="4" t="inlineStr">
        <is>
          <t>Amounts due from related parties</t>
        </is>
      </c>
      <c r="D6" s="5" t="n">
        <v>3576</v>
      </c>
    </row>
    <row r="7">
      <c r="A7" s="4" t="inlineStr">
        <is>
          <t>Shaoguan Shunhong Real Estate Development Co., Ltd.</t>
        </is>
      </c>
    </row>
    <row r="8">
      <c r="A8" s="3" t="inlineStr">
        <is>
          <t>Related Party Transaction [Line Items]</t>
        </is>
      </c>
    </row>
    <row r="9">
      <c r="A9" s="4" t="inlineStr">
        <is>
          <t>Amounts due from related parties</t>
        </is>
      </c>
      <c r="B9" s="5" t="n">
        <v>10000</v>
      </c>
    </row>
    <row r="10">
      <c r="A10" s="4" t="inlineStr">
        <is>
          <t>Changsha Ningxiang Country Garden Property Development Co., Ltd.</t>
        </is>
      </c>
    </row>
    <row r="11">
      <c r="A11" s="3" t="inlineStr">
        <is>
          <t>Related Party Transaction [Line Items]</t>
        </is>
      </c>
    </row>
    <row r="12">
      <c r="A12" s="4" t="inlineStr">
        <is>
          <t>Amounts due from related parties</t>
        </is>
      </c>
      <c r="B12" s="5" t="n">
        <v>1172</v>
      </c>
      <c r="D12" s="5" t="n">
        <v>474</v>
      </c>
    </row>
    <row r="13">
      <c r="A13" s="4" t="inlineStr">
        <is>
          <t>Kaiping Country Garden Property Development Co., Ltd.</t>
        </is>
      </c>
    </row>
    <row r="14">
      <c r="A14" s="3" t="inlineStr">
        <is>
          <t>Related Party Transaction [Line Items]</t>
        </is>
      </c>
    </row>
    <row r="15">
      <c r="A15" s="4" t="inlineStr">
        <is>
          <t>Amounts due from related parties</t>
        </is>
      </c>
      <c r="B15" s="5" t="n">
        <v>1607</v>
      </c>
      <c r="D15" s="5" t="n">
        <v>1590</v>
      </c>
    </row>
    <row r="16">
      <c r="A16" s="4" t="inlineStr">
        <is>
          <t>Can-Achieve Global Edutour Co., Ltd.</t>
        </is>
      </c>
    </row>
    <row r="17">
      <c r="A17" s="3" t="inlineStr">
        <is>
          <t>Related Party Transaction [Line Items]</t>
        </is>
      </c>
    </row>
    <row r="18">
      <c r="A18" s="4" t="inlineStr">
        <is>
          <t>Amounts due from related parties</t>
        </is>
      </c>
      <c r="B18" s="5" t="n">
        <v>3915</v>
      </c>
      <c r="D18" s="5" t="n">
        <v>3144</v>
      </c>
    </row>
    <row r="19">
      <c r="A19" s="4" t="inlineStr">
        <is>
          <t>Others</t>
        </is>
      </c>
    </row>
    <row r="20">
      <c r="A20" s="3" t="inlineStr">
        <is>
          <t>Related Party Transaction [Line Items]</t>
        </is>
      </c>
    </row>
    <row r="21">
      <c r="A21" s="4" t="inlineStr">
        <is>
          <t>Amounts due from related parties</t>
        </is>
      </c>
      <c r="B21" s="6" t="n">
        <v>1827</v>
      </c>
      <c r="D21" s="6" t="n">
        <v>18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Amounts Due to Related Parties (Detail) ¥ in Thousands, $ in Thousands</t>
        </is>
      </c>
      <c r="B1" s="2" t="inlineStr">
        <is>
          <t>Aug. 31, 2020CNY (¥)</t>
        </is>
      </c>
      <c r="C1" s="2" t="inlineStr">
        <is>
          <t>Aug. 31, 2020USD ($)</t>
        </is>
      </c>
      <c r="D1" s="2" t="inlineStr">
        <is>
          <t>Aug. 31, 2019CNY (¥)</t>
        </is>
      </c>
    </row>
    <row r="2">
      <c r="A2" s="3" t="inlineStr">
        <is>
          <t>Related Party Transaction [Line Items]</t>
        </is>
      </c>
    </row>
    <row r="3">
      <c r="A3" s="4" t="inlineStr">
        <is>
          <t>Amounts due to related parties</t>
        </is>
      </c>
      <c r="B3" s="6" t="n">
        <v>86563</v>
      </c>
      <c r="C3" s="7" t="n">
        <v>12642</v>
      </c>
      <c r="D3" s="6" t="n">
        <v>110038</v>
      </c>
    </row>
    <row r="4">
      <c r="A4" s="4" t="inlineStr">
        <is>
          <t>Other non-current liabilities due to related parties</t>
        </is>
      </c>
      <c r="B4" s="5" t="n">
        <v>26843</v>
      </c>
      <c r="C4" s="7" t="n">
        <v>3920</v>
      </c>
      <c r="D4" s="5" t="n">
        <v>21736</v>
      </c>
    </row>
    <row r="5">
      <c r="A5" s="4" t="inlineStr">
        <is>
          <t>Laian Country Garden Property Development Co., Ltd</t>
        </is>
      </c>
    </row>
    <row r="6">
      <c r="A6" s="3" t="inlineStr">
        <is>
          <t>Related Party Transaction [Line Items]</t>
        </is>
      </c>
    </row>
    <row r="7">
      <c r="A7" s="4" t="inlineStr">
        <is>
          <t>Amounts due to related parties</t>
        </is>
      </c>
      <c r="B7" s="5" t="n">
        <v>11550</v>
      </c>
      <c r="D7" s="5" t="n">
        <v>11550</v>
      </c>
    </row>
    <row r="8">
      <c r="A8" s="4" t="inlineStr">
        <is>
          <t>Changsha Ningxiang Country Garden Property Development Co., Ltd.</t>
        </is>
      </c>
    </row>
    <row r="9">
      <c r="A9" s="3" t="inlineStr">
        <is>
          <t>Related Party Transaction [Line Items]</t>
        </is>
      </c>
    </row>
    <row r="10">
      <c r="A10" s="4" t="inlineStr">
        <is>
          <t>Amounts due to related parties</t>
        </is>
      </c>
      <c r="D10" s="5" t="n">
        <v>8732</v>
      </c>
    </row>
    <row r="11">
      <c r="A11" s="4" t="inlineStr">
        <is>
          <t>Chuzhou Country Garden Property Development Co., Ltd.</t>
        </is>
      </c>
    </row>
    <row r="12">
      <c r="A12" s="3" t="inlineStr">
        <is>
          <t>Related Party Transaction [Line Items]</t>
        </is>
      </c>
    </row>
    <row r="13">
      <c r="A13" s="4" t="inlineStr">
        <is>
          <t>Amounts due to related parties</t>
        </is>
      </c>
      <c r="B13" s="5" t="n">
        <v>30769</v>
      </c>
      <c r="D13" s="5" t="n">
        <v>30769</v>
      </c>
    </row>
    <row r="14">
      <c r="A14" s="4" t="inlineStr">
        <is>
          <t>Wuhan Country Garden Property Management Co., Ltd.</t>
        </is>
      </c>
    </row>
    <row r="15">
      <c r="A15" s="3" t="inlineStr">
        <is>
          <t>Related Party Transaction [Line Items]</t>
        </is>
      </c>
    </row>
    <row r="16">
      <c r="A16" s="4" t="inlineStr">
        <is>
          <t>Amounts due to related parties</t>
        </is>
      </c>
      <c r="B16" s="5" t="n">
        <v>3154</v>
      </c>
      <c r="D16" s="5" t="n">
        <v>3154</v>
      </c>
    </row>
    <row r="17">
      <c r="A17" s="4" t="inlineStr">
        <is>
          <t>Guangdong Teng An Mechanics and Electrics Engineering Co., Ltd.</t>
        </is>
      </c>
    </row>
    <row r="18">
      <c r="A18" s="3" t="inlineStr">
        <is>
          <t>Related Party Transaction [Line Items]</t>
        </is>
      </c>
    </row>
    <row r="19">
      <c r="A19" s="4" t="inlineStr">
        <is>
          <t>Amounts due to related parties</t>
        </is>
      </c>
      <c r="B19" s="5" t="n">
        <v>4076</v>
      </c>
      <c r="D19" s="5" t="n">
        <v>6515</v>
      </c>
    </row>
    <row r="20">
      <c r="A20" s="4" t="inlineStr">
        <is>
          <t>Guangdong Giant Leap Construction Co., Ltd.</t>
        </is>
      </c>
    </row>
    <row r="21">
      <c r="A21" s="3" t="inlineStr">
        <is>
          <t>Related Party Transaction [Line Items]</t>
        </is>
      </c>
    </row>
    <row r="22">
      <c r="A22" s="4" t="inlineStr">
        <is>
          <t>Amounts due to related parties</t>
        </is>
      </c>
      <c r="B22" s="5" t="n">
        <v>10166</v>
      </c>
      <c r="D22" s="5" t="n">
        <v>10166</v>
      </c>
    </row>
    <row r="23">
      <c r="A23" s="4" t="inlineStr">
        <is>
          <t>Baoding Baigou New Town Honghua Eaton Commerce Co., Ltd.</t>
        </is>
      </c>
    </row>
    <row r="24">
      <c r="A24" s="3" t="inlineStr">
        <is>
          <t>Related Party Transaction [Line Items]</t>
        </is>
      </c>
    </row>
    <row r="25">
      <c r="A25" s="4" t="inlineStr">
        <is>
          <t>Amounts due to related parties</t>
        </is>
      </c>
      <c r="B25" s="5" t="n">
        <v>6000</v>
      </c>
      <c r="D25" s="5" t="n">
        <v>3000</v>
      </c>
    </row>
    <row r="26">
      <c r="A26" s="4" t="inlineStr">
        <is>
          <t>Shanghai Hanlue Information Technology Center Limited Partnership</t>
        </is>
      </c>
    </row>
    <row r="27">
      <c r="A27" s="3" t="inlineStr">
        <is>
          <t>Related Party Transaction [Line Items]</t>
        </is>
      </c>
    </row>
    <row r="28">
      <c r="A28" s="4" t="inlineStr">
        <is>
          <t>Amounts due to related parties</t>
        </is>
      </c>
      <c r="B28" s="5" t="n">
        <v>11573</v>
      </c>
    </row>
    <row r="29">
      <c r="A29" s="4" t="inlineStr">
        <is>
          <t>Other non-current liabilities due to related parties</t>
        </is>
      </c>
      <c r="B29" s="5" t="n">
        <v>5107</v>
      </c>
    </row>
    <row r="30">
      <c r="A30" s="4" t="inlineStr">
        <is>
          <t>Huaihua Zhiyi Network Technology Limited Partnership</t>
        </is>
      </c>
    </row>
    <row r="31">
      <c r="A31" s="3" t="inlineStr">
        <is>
          <t>Related Party Transaction [Line Items]</t>
        </is>
      </c>
    </row>
    <row r="32">
      <c r="A32" s="4" t="inlineStr">
        <is>
          <t>Amounts due to related parties</t>
        </is>
      </c>
      <c r="D32" s="5" t="n">
        <v>18335</v>
      </c>
    </row>
    <row r="33">
      <c r="A33" s="4" t="inlineStr">
        <is>
          <t>Other non-current liabilities due to related parties</t>
        </is>
      </c>
      <c r="B33" s="5" t="n">
        <v>14490</v>
      </c>
      <c r="D33" s="5" t="n">
        <v>14490</v>
      </c>
    </row>
    <row r="34">
      <c r="A34" s="4" t="inlineStr">
        <is>
          <t>Huaihua Yimeng Network Technology Limited Partnership</t>
        </is>
      </c>
    </row>
    <row r="35">
      <c r="A35" s="3" t="inlineStr">
        <is>
          <t>Related Party Transaction [Line Items]</t>
        </is>
      </c>
    </row>
    <row r="36">
      <c r="A36" s="4" t="inlineStr">
        <is>
          <t>Amounts due to related parties</t>
        </is>
      </c>
      <c r="D36" s="5" t="n">
        <v>9167</v>
      </c>
    </row>
    <row r="37">
      <c r="A37" s="4" t="inlineStr">
        <is>
          <t>Other non-current liabilities due to related parties</t>
        </is>
      </c>
      <c r="B37" s="5" t="n">
        <v>7246</v>
      </c>
      <c r="D37" s="5" t="n">
        <v>7246</v>
      </c>
    </row>
    <row r="38">
      <c r="A38" s="4" t="inlineStr">
        <is>
          <t>Huidong Country Garden Real Estate Development Co., Ltd.</t>
        </is>
      </c>
    </row>
    <row r="39">
      <c r="A39" s="3" t="inlineStr">
        <is>
          <t>Related Party Transaction [Line Items]</t>
        </is>
      </c>
    </row>
    <row r="40">
      <c r="A40" s="4" t="inlineStr">
        <is>
          <t>Amounts due to related parties</t>
        </is>
      </c>
      <c r="B40" s="5" t="n">
        <v>3515</v>
      </c>
      <c r="D40" s="5" t="n">
        <v>3110</v>
      </c>
    </row>
    <row r="41">
      <c r="A41" s="4" t="inlineStr">
        <is>
          <t>Others</t>
        </is>
      </c>
    </row>
    <row r="42">
      <c r="A42" s="3" t="inlineStr">
        <is>
          <t>Related Party Transaction [Line Items]</t>
        </is>
      </c>
    </row>
    <row r="43">
      <c r="A43" s="4" t="inlineStr">
        <is>
          <t>Amounts due to related parties</t>
        </is>
      </c>
      <c r="B43" s="6" t="n">
        <v>5760</v>
      </c>
      <c r="D43" s="6" t="n">
        <v>55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 ¥ in Thousands</t>
        </is>
      </c>
      <c r="B1" s="2" t="inlineStr">
        <is>
          <t>Aug. 31, 2020CNY (¥)</t>
        </is>
      </c>
    </row>
    <row r="2">
      <c r="A2" s="3" t="inlineStr">
        <is>
          <t>COMMITMENTS AND CONTINGENCIES</t>
        </is>
      </c>
    </row>
    <row r="3">
      <c r="A3" s="4" t="inlineStr">
        <is>
          <t>Capital commitment for construction of schools</t>
        </is>
      </c>
      <c r="B3" s="6" t="n">
        <v>364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S - Summary of Changes in Non-Controlling Interests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Minority Interest [Line Items]</t>
        </is>
      </c>
    </row>
    <row r="4">
      <c r="A4" s="4" t="inlineStr">
        <is>
          <t>Beginning Balance</t>
        </is>
      </c>
      <c r="B4" s="6" t="n">
        <v>361832</v>
      </c>
      <c r="D4" s="6" t="n">
        <v>170024</v>
      </c>
      <c r="E4" s="6" t="n">
        <v>3325</v>
      </c>
    </row>
    <row r="5">
      <c r="A5" s="4" t="inlineStr">
        <is>
          <t>Capital injection from non-controlling interest shareholders</t>
        </is>
      </c>
      <c r="B5" s="5" t="n">
        <v>2650</v>
      </c>
      <c r="D5" s="5" t="n">
        <v>500</v>
      </c>
    </row>
    <row r="6">
      <c r="A6" s="4" t="inlineStr">
        <is>
          <t>Income attributable to non-controlling interests</t>
        </is>
      </c>
      <c r="B6" s="5" t="n">
        <v>3169</v>
      </c>
      <c r="C6" s="7" t="n">
        <v>463</v>
      </c>
      <c r="D6" s="5" t="n">
        <v>11659</v>
      </c>
      <c r="E6" s="5" t="n">
        <v>1934</v>
      </c>
    </row>
    <row r="7">
      <c r="A7" s="4" t="inlineStr">
        <is>
          <t>Disposal of a subsidiary</t>
        </is>
      </c>
      <c r="B7" s="5" t="n">
        <v>-5650</v>
      </c>
      <c r="E7" s="5" t="n">
        <v>-1953</v>
      </c>
    </row>
    <row r="8">
      <c r="A8" s="4" t="inlineStr">
        <is>
          <t>Effect of ASC606 new revenue standard</t>
        </is>
      </c>
      <c r="D8" s="5" t="n">
        <v>158</v>
      </c>
    </row>
    <row r="9">
      <c r="A9" s="4" t="inlineStr">
        <is>
          <t>Foreign currency translation</t>
        </is>
      </c>
      <c r="B9" s="5" t="n">
        <v>-29</v>
      </c>
      <c r="D9" s="5" t="n">
        <v>62</v>
      </c>
    </row>
    <row r="10">
      <c r="A10" s="4" t="inlineStr">
        <is>
          <t>Acquisition of subsidiaries</t>
        </is>
      </c>
      <c r="B10" s="5" t="n">
        <v>27583</v>
      </c>
      <c r="D10" s="5" t="n">
        <v>179429</v>
      </c>
      <c r="E10" s="5" t="n">
        <v>166718</v>
      </c>
    </row>
    <row r="11">
      <c r="A11" s="4" t="inlineStr">
        <is>
          <t>Distribution of dividends to shareholders</t>
        </is>
      </c>
      <c r="B11" s="5" t="n">
        <v>-3104</v>
      </c>
    </row>
    <row r="12">
      <c r="A12" s="4" t="inlineStr">
        <is>
          <t>Ending Balance</t>
        </is>
      </c>
      <c r="B12" s="5" t="n">
        <v>386451</v>
      </c>
      <c r="C12" s="7" t="n">
        <v>56438</v>
      </c>
      <c r="D12" s="5" t="n">
        <v>361832</v>
      </c>
      <c r="E12" s="5" t="n">
        <v>170024</v>
      </c>
    </row>
    <row r="13">
      <c r="A13" s="4" t="inlineStr">
        <is>
          <t>Can-achieve</t>
        </is>
      </c>
    </row>
    <row r="14">
      <c r="A14" s="3" t="inlineStr">
        <is>
          <t>Minority Interest [Line Items]</t>
        </is>
      </c>
    </row>
    <row r="15">
      <c r="A15" s="4" t="inlineStr">
        <is>
          <t>Beginning Balance</t>
        </is>
      </c>
      <c r="B15" s="5" t="n">
        <v>125941</v>
      </c>
      <c r="D15" s="5" t="n">
        <v>115626</v>
      </c>
    </row>
    <row r="16">
      <c r="A16" s="4" t="inlineStr">
        <is>
          <t>Income attributable to non-controlling interests</t>
        </is>
      </c>
      <c r="B16" s="5" t="n">
        <v>-4017</v>
      </c>
      <c r="D16" s="5" t="n">
        <v>10176</v>
      </c>
      <c r="E16" s="5" t="n">
        <v>2338</v>
      </c>
    </row>
    <row r="17">
      <c r="A17" s="4" t="inlineStr">
        <is>
          <t>Effect of ASC606 new revenue standard</t>
        </is>
      </c>
      <c r="D17" s="5" t="n">
        <v>164</v>
      </c>
    </row>
    <row r="18">
      <c r="A18" s="4" t="inlineStr">
        <is>
          <t>Foreign currency translation</t>
        </is>
      </c>
      <c r="B18" s="5" t="n">
        <v>-54</v>
      </c>
      <c r="D18" s="5" t="n">
        <v>-25</v>
      </c>
    </row>
    <row r="19">
      <c r="A19" s="4" t="inlineStr">
        <is>
          <t>Acquisition of subsidiaries</t>
        </is>
      </c>
      <c r="E19" s="5" t="n">
        <v>113288</v>
      </c>
    </row>
    <row r="20">
      <c r="A20" s="4" t="inlineStr">
        <is>
          <t>Ending Balance</t>
        </is>
      </c>
      <c r="B20" s="5" t="n">
        <v>121870</v>
      </c>
      <c r="D20" s="5" t="n">
        <v>125941</v>
      </c>
      <c r="E20" s="5" t="n">
        <v>115626</v>
      </c>
    </row>
    <row r="21">
      <c r="A21" s="4" t="inlineStr">
        <is>
          <t>Xinqiao Group</t>
        </is>
      </c>
    </row>
    <row r="22">
      <c r="A22" s="3" t="inlineStr">
        <is>
          <t>Minority Interest [Line Items]</t>
        </is>
      </c>
    </row>
    <row r="23">
      <c r="A23" s="4" t="inlineStr">
        <is>
          <t>Beginning Balance</t>
        </is>
      </c>
      <c r="B23" s="5" t="n">
        <v>37914</v>
      </c>
      <c r="D23" s="5" t="n">
        <v>39432</v>
      </c>
    </row>
    <row r="24">
      <c r="A24" s="4" t="inlineStr">
        <is>
          <t>Income attributable to non-controlling interests</t>
        </is>
      </c>
      <c r="B24" s="5" t="n">
        <v>-3875</v>
      </c>
      <c r="D24" s="5" t="n">
        <v>-1518</v>
      </c>
      <c r="E24" s="5" t="n">
        <v>1276</v>
      </c>
    </row>
    <row r="25">
      <c r="A25" s="4" t="inlineStr">
        <is>
          <t>Acquisition of subsidiaries</t>
        </is>
      </c>
      <c r="E25" s="5" t="n">
        <v>38156</v>
      </c>
    </row>
    <row r="26">
      <c r="A26" s="4" t="inlineStr">
        <is>
          <t>Ending Balance</t>
        </is>
      </c>
      <c r="B26" s="5" t="n">
        <v>34039</v>
      </c>
      <c r="D26" s="5" t="n">
        <v>37914</v>
      </c>
      <c r="E26" s="5" t="n">
        <v>39432</v>
      </c>
    </row>
    <row r="27">
      <c r="A27" s="4" t="inlineStr">
        <is>
          <t>Chengdu Yinzhe</t>
        </is>
      </c>
    </row>
    <row r="28">
      <c r="A28" s="3" t="inlineStr">
        <is>
          <t>Minority Interest [Line Items]</t>
        </is>
      </c>
    </row>
    <row r="29">
      <c r="A29" s="4" t="inlineStr">
        <is>
          <t>Beginning Balance</t>
        </is>
      </c>
      <c r="B29" s="5" t="n">
        <v>68685</v>
      </c>
    </row>
    <row r="30">
      <c r="A30" s="4" t="inlineStr">
        <is>
          <t>Income attributable to non-controlling interests</t>
        </is>
      </c>
      <c r="B30" s="5" t="n">
        <v>5750</v>
      </c>
      <c r="D30" s="5" t="n">
        <v>5919</v>
      </c>
    </row>
    <row r="31">
      <c r="A31" s="4" t="inlineStr">
        <is>
          <t>Acquisition of subsidiaries</t>
        </is>
      </c>
      <c r="D31" s="5" t="n">
        <v>62766</v>
      </c>
    </row>
    <row r="32">
      <c r="A32" s="4" t="inlineStr">
        <is>
          <t>Ending Balance</t>
        </is>
      </c>
      <c r="B32" s="5" t="n">
        <v>74435</v>
      </c>
      <c r="D32" s="5" t="n">
        <v>68685</v>
      </c>
    </row>
    <row r="33">
      <c r="A33" s="4" t="inlineStr">
        <is>
          <t>Wuhan Sannew</t>
        </is>
      </c>
    </row>
    <row r="34">
      <c r="A34" s="3" t="inlineStr">
        <is>
          <t>Minority Interest [Line Items]</t>
        </is>
      </c>
    </row>
    <row r="35">
      <c r="A35" s="4" t="inlineStr">
        <is>
          <t>Beginning Balance</t>
        </is>
      </c>
      <c r="B35" s="5" t="n">
        <v>73078</v>
      </c>
    </row>
    <row r="36">
      <c r="A36" s="4" t="inlineStr">
        <is>
          <t>Income attributable to non-controlling interests</t>
        </is>
      </c>
      <c r="B36" s="5" t="n">
        <v>-84</v>
      </c>
      <c r="D36" s="5" t="n">
        <v>-1135</v>
      </c>
    </row>
    <row r="37">
      <c r="A37" s="4" t="inlineStr">
        <is>
          <t>Acquisition of subsidiaries</t>
        </is>
      </c>
      <c r="D37" s="5" t="n">
        <v>74213</v>
      </c>
    </row>
    <row r="38">
      <c r="A38" s="4" t="inlineStr">
        <is>
          <t>Ending Balance</t>
        </is>
      </c>
      <c r="B38" s="5" t="n">
        <v>72994</v>
      </c>
      <c r="D38" s="5" t="n">
        <v>73078</v>
      </c>
    </row>
    <row r="39">
      <c r="A39" s="4" t="inlineStr">
        <is>
          <t>Hangzhou Impression</t>
        </is>
      </c>
    </row>
    <row r="40">
      <c r="A40" s="3" t="inlineStr">
        <is>
          <t>Minority Interest [Line Items]</t>
        </is>
      </c>
    </row>
    <row r="41">
      <c r="A41" s="4" t="inlineStr">
        <is>
          <t>Beginning Balance</t>
        </is>
      </c>
      <c r="B41" s="5" t="n">
        <v>30119</v>
      </c>
    </row>
    <row r="42">
      <c r="A42" s="4" t="inlineStr">
        <is>
          <t>Income attributable to non-controlling interests</t>
        </is>
      </c>
      <c r="B42" s="5" t="n">
        <v>123</v>
      </c>
      <c r="D42" s="5" t="n">
        <v>119</v>
      </c>
    </row>
    <row r="43">
      <c r="A43" s="4" t="inlineStr">
        <is>
          <t>Acquisition of subsidiaries</t>
        </is>
      </c>
      <c r="D43" s="5" t="n">
        <v>30000</v>
      </c>
    </row>
    <row r="44">
      <c r="A44" s="4" t="inlineStr">
        <is>
          <t>Distribution of dividends to shareholders</t>
        </is>
      </c>
      <c r="B44" s="5" t="n">
        <v>-3104</v>
      </c>
    </row>
    <row r="45">
      <c r="A45" s="4" t="inlineStr">
        <is>
          <t>Ending Balance</t>
        </is>
      </c>
      <c r="B45" s="5" t="n">
        <v>27138</v>
      </c>
      <c r="D45" s="5" t="n">
        <v>30119</v>
      </c>
    </row>
    <row r="46">
      <c r="A46" s="4" t="inlineStr">
        <is>
          <t>Linstitute</t>
        </is>
      </c>
    </row>
    <row r="47">
      <c r="A47" s="3" t="inlineStr">
        <is>
          <t>Minority Interest [Line Items]</t>
        </is>
      </c>
    </row>
    <row r="48">
      <c r="A48" s="4" t="inlineStr">
        <is>
          <t>Income attributable to non-controlling interests</t>
        </is>
      </c>
      <c r="B48" s="5" t="n">
        <v>990</v>
      </c>
    </row>
    <row r="49">
      <c r="A49" s="4" t="inlineStr">
        <is>
          <t>Acquisition of subsidiaries</t>
        </is>
      </c>
      <c r="B49" s="5" t="n">
        <v>27583</v>
      </c>
    </row>
    <row r="50">
      <c r="A50" s="4" t="inlineStr">
        <is>
          <t>Ending Balance</t>
        </is>
      </c>
      <c r="B50" s="5" t="n">
        <v>28573</v>
      </c>
    </row>
    <row r="51">
      <c r="A51" s="4" t="inlineStr">
        <is>
          <t>Others</t>
        </is>
      </c>
    </row>
    <row r="52">
      <c r="A52" s="3" t="inlineStr">
        <is>
          <t>Minority Interest [Line Items]</t>
        </is>
      </c>
    </row>
    <row r="53">
      <c r="A53" s="4" t="inlineStr">
        <is>
          <t>Beginning Balance</t>
        </is>
      </c>
      <c r="B53" s="5" t="n">
        <v>26095</v>
      </c>
      <c r="D53" s="5" t="n">
        <v>14966</v>
      </c>
      <c r="E53" s="5" t="n">
        <v>3325</v>
      </c>
    </row>
    <row r="54">
      <c r="A54" s="4" t="inlineStr">
        <is>
          <t>Capital injection from non-controlling interest shareholders</t>
        </is>
      </c>
      <c r="B54" s="5" t="n">
        <v>2650</v>
      </c>
      <c r="D54" s="5" t="n">
        <v>500</v>
      </c>
    </row>
    <row r="55">
      <c r="A55" s="4" t="inlineStr">
        <is>
          <t>Income attributable to non-controlling interests</t>
        </is>
      </c>
      <c r="B55" s="5" t="n">
        <v>4282</v>
      </c>
      <c r="D55" s="5" t="n">
        <v>-1902</v>
      </c>
      <c r="E55" s="5" t="n">
        <v>-1680</v>
      </c>
    </row>
    <row r="56">
      <c r="A56" s="4" t="inlineStr">
        <is>
          <t>Disposal of a subsidiary</t>
        </is>
      </c>
      <c r="B56" s="5" t="n">
        <v>-5650</v>
      </c>
      <c r="E56" s="5" t="n">
        <v>-1953</v>
      </c>
    </row>
    <row r="57">
      <c r="A57" s="4" t="inlineStr">
        <is>
          <t>Effect of ASC606 new revenue standard</t>
        </is>
      </c>
      <c r="D57" s="5" t="n">
        <v>-6</v>
      </c>
    </row>
    <row r="58">
      <c r="A58" s="4" t="inlineStr">
        <is>
          <t>Foreign currency translation</t>
        </is>
      </c>
      <c r="B58" s="5" t="n">
        <v>25</v>
      </c>
      <c r="D58" s="5" t="n">
        <v>87</v>
      </c>
    </row>
    <row r="59">
      <c r="A59" s="4" t="inlineStr">
        <is>
          <t>Acquisition of subsidiaries</t>
        </is>
      </c>
      <c r="D59" s="5" t="n">
        <v>12450</v>
      </c>
      <c r="E59" s="5" t="n">
        <v>15274</v>
      </c>
    </row>
    <row r="60">
      <c r="A60" s="4" t="inlineStr">
        <is>
          <t>Ending Balance</t>
        </is>
      </c>
      <c r="B60" s="6" t="n">
        <v>27402</v>
      </c>
      <c r="D60" s="6" t="n">
        <v>26095</v>
      </c>
      <c r="E60" s="6" t="n">
        <v>14966</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S - Summary of Changes in Non-Controlling Interests (Parenthetical) (Detail) ¥ in Thousands, $ in Thousands</t>
        </is>
      </c>
      <c r="B1" s="2" t="inlineStr">
        <is>
          <t>12 Months Ended</t>
        </is>
      </c>
    </row>
    <row r="2">
      <c r="B2" s="2" t="inlineStr">
        <is>
          <t>Aug. 31, 2020CNY (¥)</t>
        </is>
      </c>
      <c r="C2" s="2" t="inlineStr">
        <is>
          <t>Aug. 31, 2018CNY (¥)</t>
        </is>
      </c>
      <c r="D2" s="2" t="inlineStr">
        <is>
          <t>Aug. 31, 2020USD ($)</t>
        </is>
      </c>
      <c r="E2" s="2" t="inlineStr">
        <is>
          <t>Aug. 31, 2019CNY (¥)</t>
        </is>
      </c>
      <c r="F2" s="2" t="inlineStr">
        <is>
          <t>Aug. 31, 2017CNY (¥)</t>
        </is>
      </c>
    </row>
    <row r="3">
      <c r="A3" s="3" t="inlineStr">
        <is>
          <t>Minority Interest [Line Items]</t>
        </is>
      </c>
    </row>
    <row r="4">
      <c r="A4" s="4" t="inlineStr">
        <is>
          <t>Total consideration</t>
        </is>
      </c>
      <c r="B4" s="6" t="n">
        <v>30344</v>
      </c>
      <c r="C4" s="6" t="n">
        <v>7000</v>
      </c>
    </row>
    <row r="5">
      <c r="A5" s="4" t="inlineStr">
        <is>
          <t>Non-controlling interests</t>
        </is>
      </c>
      <c r="B5" s="5" t="n">
        <v>386451</v>
      </c>
      <c r="C5" s="5" t="n">
        <v>170024</v>
      </c>
      <c r="D5" s="7" t="n">
        <v>56438</v>
      </c>
      <c r="E5" s="6" t="n">
        <v>361832</v>
      </c>
      <c r="F5" s="6" t="n">
        <v>3325</v>
      </c>
    </row>
    <row r="6">
      <c r="A6" s="4" t="inlineStr">
        <is>
          <t>Disposed</t>
        </is>
      </c>
    </row>
    <row r="7">
      <c r="A7" s="3" t="inlineStr">
        <is>
          <t>Minority Interest [Line Items]</t>
        </is>
      </c>
    </row>
    <row r="8">
      <c r="A8" s="4" t="inlineStr">
        <is>
          <t>Non-controlling interests</t>
        </is>
      </c>
      <c r="B8" s="6" t="n">
        <v>5650</v>
      </c>
      <c r="C8" s="6" t="n">
        <v>19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Aug. 31, 2020</t>
        </is>
      </c>
      <c r="C2" s="2" t="inlineStr">
        <is>
          <t>Aug. 31, 2019</t>
        </is>
      </c>
      <c r="D2" s="2" t="inlineStr">
        <is>
          <t>Aug. 31, 2018</t>
        </is>
      </c>
    </row>
    <row r="3">
      <c r="A3" s="3" t="inlineStr">
        <is>
          <t>SEGMENT INFORMATION</t>
        </is>
      </c>
    </row>
    <row r="4">
      <c r="A4" s="4" t="inlineStr">
        <is>
          <t>Number of reportable segments</t>
        </is>
      </c>
      <c r="B4" s="5" t="n">
        <v>6</v>
      </c>
      <c r="C4" s="5" t="n">
        <v>5</v>
      </c>
      <c r="D4" s="5" t="n">
        <v>4</v>
      </c>
    </row>
    <row r="5">
      <c r="A5" s="4" t="inlineStr">
        <is>
          <t>Number of additional reportable segment</t>
        </is>
      </c>
      <c r="C5"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the Group have been prepared in accordance with accounting principles generally accepted in the United States of America ("US GAAP"). (b) Principles of consolidation The consolidated financial statements include the financial statements of the Company, its subsidiaries, schools, its VIEs and the VIEs' subsidiaries and schools. All inter-company transactions and balances have been eliminated upon consolidation. 2. SUMMARY OF SIGNIFICANT ACCOUNTING POLICIES (b) Principles of consolidation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o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2. SUMMARY OF SIGNIFICANT ACCOUNTING POLICIES – continued (b) Principles of consolidation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BGY Education Investment's financial results of operations, assets and liabilities in the Group's consolidated financial statements. The Group believes that the contractual arrangements with the VIEs are in compliance with the PRC law and regulations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2. SUMMARY OF SIGNIFICANT ACCOUNTING POLICIES (b) Principles of consolidation The Group’s ability to conduct its business may be negatively affected if the PRC government were to carry out of any of the aforementioned actions. As a result, the Group may not be able to consolidate BGY Education Investment in its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nsolidated financial statements after the elimination of intercompany balances and transactions. ​ ​ ​ ​ ​ ​ ​ ​ As of August 31 ​ 2019 2020 ​ ​ RMB ​ RMB ASSETS Current assets Cash and cash equivalents 975,513 2,516,494 Restricted cash 17,670 9,917 Short term investments 19,600 — Accounts receivable, net of allowance of nil and nil as of August 31, 2019 and 2020, respectively 802 5,181 Amounts due from related parties 5,479 2,126 Other receivables, deposits and other assets 42,551 33,508 Inventories 25,324 25,544 Total current assets 1,086,939 2,592,770 Restricted cash - non current ​ — ​ 1,400 Property and equipment, net 538,683 548,113 Land use rights, net 88,204 86,076 Intangible assets, net 143,993 127,907 Goodwill 505,392 473,398 Long-term investments ​ 11,401 ​ 53,130 Prepayments for construction contract 380 2,096 Deferred tax assets, net 16,797 4,277 Deposits for acquisition ​ 5,137 ​ — Operating lease right-of-use assets non-current ​ — ​ 249,864 Other non-current assets 8,843 12,597 Total non-current assets 1,318,830 1,558,858 TOTAL ASSETS 2,405,769 4,151,628 LIABILITIES ​ ​ Current liabilities ​ ​ Accounts payable 32,842 28,691 Amounts due to related parties 76,117 52,567 Accrued expenses and other current liabilities 364,734 394,880 Short-term loan ​ — ​ 7,500 Income tax payable 50,968 34,992 Contract liabilities 1,157,774 1,291,781 Refund liabilities ​ 19,132 ​ 23,804 Operating lease liabilities ​ — ​ 30,601 Total current liabilities 1,701,567 1,864,816 Deferred tax liabilities, net 35,895 34,641 Long-term loan ​ — ​ 77,500 Operating lease liabilities – non current ​ — ​ 222,693 Non-current portion of contract liabilities ​ — ​ 1,772 Other non-current liabilities due to related parties 21,736 26,843 Other non-current liabilities due to third parties 7,621 11,364 Total non-current liabilities 65,252 374,813 TOTAL LIABILITIES 1,766,819 2,239,629 ​ 2. SUMMARY OF SIGNIFICANT ACCOUNTING POLICIES (b) Principles of consolidation ​ ​ ​ ​ ​ ​ ​ ​ ​ ​ For the year ended August 31, ​ 2018 2019 2020 ​ ​ RMB ​ RMB ​ RMB Total revenue 1,621,872 2,102,396 2,130,124 Net income 67,224 47,898 23,698 Net cash provided by operating activities 192,745 730,145 1,534,031 Net cash used in investing activities (82,407) (519,082) (47,946) Net cash (used in)/ provided by financing activities — (119,844) 48,543 Net increase in cash and cash equivalents and restricted cash 110,338 91,219 1,534,628 Cash and cash equivalents and restricted cash at beginning of year 791,626 901,964 993,183 Cash and cash equivalents and restricted cash at end of year 901,964 993,183 2,527,811 ​ BGY Education Investment contributed an aggregate of 94.4%, 82.0% and 63.3% of the consolidated revenue for the three years ended August 31, 2018, 2019 and 2020, respectively. As of August 31, 2019 and 2020, BGY Education Investment accounted for an aggregate of 30.9% and 38.4%, respectively, of the consolidated total assets, and 37.6% and 29.1%, respectively, of the consolidated total liabilities.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s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6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purchase price allocation relating to business combination, assessment of realization of deferred tax assets, impairment assessment of goodwill and long-lived assets, impairment assessment on investments, valuation of share-based compensation and discount rate for leases. Actual results may differ materially from those estimates. 2. SUMMARY OF SIGNIFICANT ACCOUNTING POLICI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short-term investment and long-term investment in USD fund-linked notes that are measured at fair value with different maturity date and classified as level 2 fair value measurements (see Note 4 and Note 10).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hort-term investments, accounts receivable, amounts due from related parties, other receivables, deposits, accounts payable, amounts due to related parties, short-term loan and other current liabilities are recorded at cost which approximates their fair value due to the short-term nature of these instruments. (e)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2. SUMMARY OF SIGNIFICANT ACCOUNTING POLICIES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1,418,745 and RMB 2,915,649 as of August 31, 2019 and 2020, respectively. (g)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income, shareholders' equity and cash flows from RMB into US dollars as of and for the year ended August 31, 2020 are solely for the convenience of the readers and were calculated at the rate of US$1.00=RMB 6.8474 , (h) Cash and cash equivalents Cash and cash equivalents consist of cash on hand, cash in banks and highly liquid investments which are unrestricted as to withdrawal or use, and which have original maturities of three months or less when purchased. (i) Restricted cash The Group's restricted cash mainly represents (a) deposit held in a designated bank account for the sole purpose of business operation including the establishment of new schools and subsidiaries; (b) deposit restricted as to withdrawal or use under government regulations; and (c) deposits in connection with the long-term loan disclosed in note 14. (j) Investments Short-term investments primarily consist of wealth management products, which are certain deposits with different interest rates and fixed maturity dates ranging from three months to one year. The Group reviews its short-term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ed statements of operations. Long-term investments include held-to-maturity investment with maturity date which is longer than one year, equity securities without readily determinable fair values and equity method investments. ● 2. SUMMARY OF SIGNIFICANT ACCOUNTING POLICIES (j) Investments Starting on September 1, 2018, with the adoption of ASU 2016-01 Financial Instruments-Overall: Recognition and Measurement of Financial Assets and Financial Liabilities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k) Inventories Inventories are stated at the lower of cost or net realizable value. 2. SUMMARY OF SIGNIFICANT ACCOUNTING POLICIES – continued (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 ​ ​ ​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m) Land use rights, net Land use right represents the amount paid and relevant costs incurred for the Group's leases for the right of use of land located in PRC and is recorded at cost less accumulated amortization. Amortization is provided over the term of the land use right agreement on a straight-line basis over the term of the agreement, which is 40-50 years. (n)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nil, nil and RMB 12,772 impairment loss on operating lease right-of-use assets during the year ended August 31, 2018, 2019 and 2020, respectively (Note 15). (o)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2. SUMMARY OF SIGNIFICANT ACCOUNTING POLICIES – continued (o) Goodwill, net - continued On September 1, 2019, the Group early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The Group recorded nil, nil and RMB 68,723 impairment loss on goodwill during the years ended August 31, 2018, 2019 and 2020, respectively (Note 11). (p) Intangible assets Intangible assets with 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Acquired intangible assets, other than goodwill, consist of trademarks and brand names, customer relationship, backlog and student base, non-compete agreements and core curriculum are carried at cost, less accumulated amortization and impairment. The amortization periods by major intangible asset classes are as follows: ​ ​ ​ ​ Trademarks and brand names 10 years-indefinite Core curriculum 10 years Customer relationship, backlog and student base ​ 0.6-7 years Non-compete agreements 4-8 years Software ​ 5 years License 3 years ​ The Group did not recognize any impairment loss on intangible assets during the years ended August 31, 2018, 2019 and 2020. (q) Leases Before September 1, 2019, the Group applies ASC Topic 840 (“ASC 840”), Leases, and each lease is classified at the inception date as either a capital lease or an operating lease. On September 1, 2019, the Group adopted the New Leasing Standard (“ASC 842”), using the modified retrospective transition method resulting in the recording of operating lease right-of-use (ROU) assets of RMB1,906,562 and operating lease liabilities of RMB 1,902,180 upon adoption. Prior period amounts have not been adjusted and continue to be reported in accordance with the previous accounting guidance. The adoption of the new guidance did not have a material effect on the consolidated statements of operations. As of August 31, 2020, the Group recognized operating lease ROU assets of RMB 1,964,686 and total lease liabilities RMB 2,012,626, including non-current portion at the amount of RMB 1,802,544. 2. SUMMARY OF SIGNIFICANT ACCOUNTING POLICIES – continued (q) Leases The Group determines if an arrangement is a lease or contains a lease at lease inception. Operating leases are required to be recorded in the balance sheets as ROU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dopts the practical expedient to account for each separate lease component and the non-lease components associated with that lease component as a single lease component. Lastly, the Company also has elected to utilize the short-term lease recognition exemption and, for those leases that qualified, the Group did not recognize operating lease ROU assets or operating lease liabilitie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Revenue and Operating Results by Segments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Segment Reporting Information [Line Items]</t>
        </is>
      </c>
    </row>
    <row r="4">
      <c r="A4" s="4" t="inlineStr">
        <is>
          <t>Revenue</t>
        </is>
      </c>
      <c r="B4" s="6" t="n">
        <v>3366503</v>
      </c>
      <c r="C4" s="7" t="n">
        <v>491647</v>
      </c>
      <c r="D4" s="6" t="n">
        <v>2563005</v>
      </c>
      <c r="E4" s="6" t="n">
        <v>1718871</v>
      </c>
    </row>
    <row r="5">
      <c r="A5" s="4" t="inlineStr">
        <is>
          <t>Costs of revenue</t>
        </is>
      </c>
      <c r="B5" s="5" t="n">
        <v>-2144786</v>
      </c>
      <c r="C5" s="5" t="n">
        <v>-313226</v>
      </c>
      <c r="D5" s="5" t="n">
        <v>-1586014</v>
      </c>
      <c r="E5" s="5" t="n">
        <v>-1090595</v>
      </c>
    </row>
    <row r="6">
      <c r="A6" s="4" t="inlineStr">
        <is>
          <t>Gross profit</t>
        </is>
      </c>
      <c r="B6" s="5" t="n">
        <v>1221717</v>
      </c>
      <c r="C6" s="7" t="n">
        <v>178421</v>
      </c>
      <c r="D6" s="5" t="n">
        <v>976991</v>
      </c>
      <c r="E6" s="5" t="n">
        <v>628276</v>
      </c>
    </row>
    <row r="7">
      <c r="A7" s="4" t="inlineStr">
        <is>
          <t>Operating Segments | Domestic K-12 Schools | International Schools</t>
        </is>
      </c>
    </row>
    <row r="8">
      <c r="A8" s="3" t="inlineStr">
        <is>
          <t>Segment Reporting Information [Line Items]</t>
        </is>
      </c>
    </row>
    <row r="9">
      <c r="A9" s="4" t="inlineStr">
        <is>
          <t>Revenue</t>
        </is>
      </c>
      <c r="B9" s="5" t="n">
        <v>872857</v>
      </c>
      <c r="D9" s="5" t="n">
        <v>745015</v>
      </c>
      <c r="E9" s="5" t="n">
        <v>589599</v>
      </c>
    </row>
    <row r="10">
      <c r="A10" s="4" t="inlineStr">
        <is>
          <t>Costs of revenue</t>
        </is>
      </c>
      <c r="B10" s="5" t="n">
        <v>-502186</v>
      </c>
      <c r="D10" s="5" t="n">
        <v>-456003</v>
      </c>
      <c r="E10" s="5" t="n">
        <v>-373391</v>
      </c>
    </row>
    <row r="11">
      <c r="A11" s="4" t="inlineStr">
        <is>
          <t>Gross profit</t>
        </is>
      </c>
      <c r="B11" s="5" t="n">
        <v>370671</v>
      </c>
      <c r="D11" s="5" t="n">
        <v>289012</v>
      </c>
      <c r="E11" s="5" t="n">
        <v>216208</v>
      </c>
    </row>
    <row r="12">
      <c r="A12" s="4" t="inlineStr">
        <is>
          <t>Operating Segments | Domestic K-12 Schools | Bilingual Schools</t>
        </is>
      </c>
    </row>
    <row r="13">
      <c r="A13" s="3" t="inlineStr">
        <is>
          <t>Segment Reporting Information [Line Items]</t>
        </is>
      </c>
    </row>
    <row r="14">
      <c r="A14" s="4" t="inlineStr">
        <is>
          <t>Revenue</t>
        </is>
      </c>
      <c r="B14" s="5" t="n">
        <v>722396</v>
      </c>
      <c r="D14" s="5" t="n">
        <v>650433</v>
      </c>
      <c r="E14" s="5" t="n">
        <v>534008</v>
      </c>
    </row>
    <row r="15">
      <c r="A15" s="4" t="inlineStr">
        <is>
          <t>Costs of revenue</t>
        </is>
      </c>
      <c r="B15" s="5" t="n">
        <v>-421894</v>
      </c>
      <c r="D15" s="5" t="n">
        <v>-400043</v>
      </c>
      <c r="E15" s="5" t="n">
        <v>-346868</v>
      </c>
    </row>
    <row r="16">
      <c r="A16" s="4" t="inlineStr">
        <is>
          <t>Gross profit</t>
        </is>
      </c>
      <c r="B16" s="5" t="n">
        <v>300502</v>
      </c>
      <c r="D16" s="5" t="n">
        <v>250390</v>
      </c>
      <c r="E16" s="5" t="n">
        <v>187140</v>
      </c>
    </row>
    <row r="17">
      <c r="A17" s="4" t="inlineStr">
        <is>
          <t>Operating Segments | Domestic K-12 Schools | Kindergartens</t>
        </is>
      </c>
    </row>
    <row r="18">
      <c r="A18" s="3" t="inlineStr">
        <is>
          <t>Segment Reporting Information [Line Items]</t>
        </is>
      </c>
    </row>
    <row r="19">
      <c r="A19" s="4" t="inlineStr">
        <is>
          <t>Revenue</t>
        </is>
      </c>
      <c r="B19" s="5" t="n">
        <v>373028</v>
      </c>
      <c r="D19" s="5" t="n">
        <v>495024</v>
      </c>
      <c r="E19" s="5" t="n">
        <v>399249</v>
      </c>
    </row>
    <row r="20">
      <c r="A20" s="4" t="inlineStr">
        <is>
          <t>Costs of revenue</t>
        </is>
      </c>
      <c r="B20" s="5" t="n">
        <v>-272261</v>
      </c>
      <c r="D20" s="5" t="n">
        <v>-279315</v>
      </c>
      <c r="E20" s="5" t="n">
        <v>-223397</v>
      </c>
    </row>
    <row r="21">
      <c r="A21" s="4" t="inlineStr">
        <is>
          <t>Gross profit</t>
        </is>
      </c>
      <c r="B21" s="5" t="n">
        <v>100767</v>
      </c>
      <c r="D21" s="5" t="n">
        <v>215709</v>
      </c>
      <c r="E21" s="5" t="n">
        <v>175852</v>
      </c>
    </row>
    <row r="22">
      <c r="A22" s="4" t="inlineStr">
        <is>
          <t>Operating Segments | Overseas Schools</t>
        </is>
      </c>
    </row>
    <row r="23">
      <c r="A23" s="3" t="inlineStr">
        <is>
          <t>Segment Reporting Information [Line Items]</t>
        </is>
      </c>
    </row>
    <row r="24">
      <c r="A24" s="4" t="inlineStr">
        <is>
          <t>Revenue</t>
        </is>
      </c>
      <c r="B24" s="5" t="n">
        <v>835927</v>
      </c>
      <c r="D24" s="5" t="n">
        <v>181793</v>
      </c>
    </row>
    <row r="25">
      <c r="A25" s="4" t="inlineStr">
        <is>
          <t>Costs of revenue</t>
        </is>
      </c>
      <c r="B25" s="5" t="n">
        <v>-588839</v>
      </c>
      <c r="D25" s="5" t="n">
        <v>-145625</v>
      </c>
    </row>
    <row r="26">
      <c r="A26" s="4" t="inlineStr">
        <is>
          <t>Gross profit</t>
        </is>
      </c>
      <c r="B26" s="5" t="n">
        <v>247088</v>
      </c>
      <c r="D26" s="5" t="n">
        <v>36168</v>
      </c>
    </row>
    <row r="27">
      <c r="A27" s="4" t="inlineStr">
        <is>
          <t>Operating Segments | Complementary Education Services</t>
        </is>
      </c>
    </row>
    <row r="28">
      <c r="A28" s="3" t="inlineStr">
        <is>
          <t>Segment Reporting Information [Line Items]</t>
        </is>
      </c>
    </row>
    <row r="29">
      <c r="A29" s="4" t="inlineStr">
        <is>
          <t>Revenue</t>
        </is>
      </c>
      <c r="B29" s="5" t="n">
        <v>458968</v>
      </c>
      <c r="D29" s="5" t="n">
        <v>420760</v>
      </c>
      <c r="E29" s="5" t="n">
        <v>196015</v>
      </c>
    </row>
    <row r="30">
      <c r="A30" s="4" t="inlineStr">
        <is>
          <t>Costs of revenue</t>
        </is>
      </c>
      <c r="B30" s="5" t="n">
        <v>-321089</v>
      </c>
      <c r="D30" s="5" t="n">
        <v>-286925</v>
      </c>
      <c r="E30" s="5" t="n">
        <v>-146939</v>
      </c>
    </row>
    <row r="31">
      <c r="A31" s="4" t="inlineStr">
        <is>
          <t>Gross profit</t>
        </is>
      </c>
      <c r="B31" s="5" t="n">
        <v>137879</v>
      </c>
      <c r="D31" s="5" t="n">
        <v>133835</v>
      </c>
      <c r="E31" s="6" t="n">
        <v>49076</v>
      </c>
    </row>
    <row r="32">
      <c r="A32" s="4" t="inlineStr">
        <is>
          <t>Operating Segments | Education Technology</t>
        </is>
      </c>
    </row>
    <row r="33">
      <c r="A33" s="3" t="inlineStr">
        <is>
          <t>Segment Reporting Information [Line Items]</t>
        </is>
      </c>
    </row>
    <row r="34">
      <c r="A34" s="4" t="inlineStr">
        <is>
          <t>Revenue</t>
        </is>
      </c>
      <c r="B34" s="5" t="n">
        <v>103327</v>
      </c>
      <c r="D34" s="5" t="n">
        <v>69980</v>
      </c>
    </row>
    <row r="35">
      <c r="A35" s="4" t="inlineStr">
        <is>
          <t>Costs of revenue</t>
        </is>
      </c>
      <c r="B35" s="5" t="n">
        <v>-38517</v>
      </c>
      <c r="D35" s="5" t="n">
        <v>-18103</v>
      </c>
    </row>
    <row r="36">
      <c r="A36" s="4" t="inlineStr">
        <is>
          <t>Gross profit</t>
        </is>
      </c>
      <c r="B36" s="6" t="n">
        <v>64810</v>
      </c>
      <c r="D36" s="6" t="n">
        <v>5187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GEOGRAPHIC INFORMATION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Revenues from External Customers and Long-Lived Assets [Line Items]</t>
        </is>
      </c>
    </row>
    <row r="4">
      <c r="A4" s="4" t="inlineStr">
        <is>
          <t>Revenue</t>
        </is>
      </c>
      <c r="B4" s="6" t="n">
        <v>3366503</v>
      </c>
      <c r="C4" s="7" t="n">
        <v>491647</v>
      </c>
      <c r="D4" s="6" t="n">
        <v>2563005</v>
      </c>
      <c r="E4" s="6" t="n">
        <v>1718871</v>
      </c>
    </row>
    <row r="5">
      <c r="A5" s="4" t="inlineStr">
        <is>
          <t>Long-lived assets including property and equipment, net and land use rights, net</t>
        </is>
      </c>
      <c r="B5" s="5" t="n">
        <v>3127352</v>
      </c>
      <c r="D5" s="5" t="n">
        <v>987714</v>
      </c>
    </row>
    <row r="6">
      <c r="A6" s="4" t="inlineStr">
        <is>
          <t>China</t>
        </is>
      </c>
    </row>
    <row r="7">
      <c r="A7" s="3" t="inlineStr">
        <is>
          <t>Revenues from External Customers and Long-Lived Assets [Line Items]</t>
        </is>
      </c>
    </row>
    <row r="8">
      <c r="A8" s="4" t="inlineStr">
        <is>
          <t>Revenue</t>
        </is>
      </c>
      <c r="B8" s="5" t="n">
        <v>2528591</v>
      </c>
      <c r="D8" s="5" t="n">
        <v>2366078</v>
      </c>
      <c r="E8" s="5" t="n">
        <v>1710756</v>
      </c>
    </row>
    <row r="9">
      <c r="A9" s="4" t="inlineStr">
        <is>
          <t>Long-lived assets including property and equipment, net and land use rights, net</t>
        </is>
      </c>
      <c r="B9" s="5" t="n">
        <v>1107759</v>
      </c>
      <c r="D9" s="5" t="n">
        <v>776483</v>
      </c>
    </row>
    <row r="10">
      <c r="A10" s="4" t="inlineStr">
        <is>
          <t>Canada</t>
        </is>
      </c>
    </row>
    <row r="11">
      <c r="A11" s="3" t="inlineStr">
        <is>
          <t>Revenues from External Customers and Long-Lived Assets [Line Items]</t>
        </is>
      </c>
    </row>
    <row r="12">
      <c r="A12" s="4" t="inlineStr">
        <is>
          <t>Revenue</t>
        </is>
      </c>
      <c r="B12" s="5" t="n">
        <v>16914</v>
      </c>
      <c r="D12" s="5" t="n">
        <v>10226</v>
      </c>
      <c r="E12" s="5" t="n">
        <v>3668</v>
      </c>
    </row>
    <row r="13">
      <c r="A13" s="4" t="inlineStr">
        <is>
          <t>Long-lived assets including property and equipment, net and land use rights, net</t>
        </is>
      </c>
      <c r="B13" s="5" t="n">
        <v>12918</v>
      </c>
      <c r="D13" s="5" t="n">
        <v>3013</v>
      </c>
    </row>
    <row r="14">
      <c r="A14" s="4" t="inlineStr">
        <is>
          <t>The US</t>
        </is>
      </c>
    </row>
    <row r="15">
      <c r="A15" s="3" t="inlineStr">
        <is>
          <t>Revenues from External Customers and Long-Lived Assets [Line Items]</t>
        </is>
      </c>
    </row>
    <row r="16">
      <c r="A16" s="4" t="inlineStr">
        <is>
          <t>Revenue</t>
        </is>
      </c>
      <c r="B16" s="5" t="n">
        <v>188111</v>
      </c>
      <c r="D16" s="5" t="n">
        <v>24977</v>
      </c>
      <c r="E16" s="6" t="n">
        <v>4447</v>
      </c>
    </row>
    <row r="17">
      <c r="A17" s="4" t="inlineStr">
        <is>
          <t>Long-lived assets including property and equipment, net and land use rights, net</t>
        </is>
      </c>
      <c r="B17" s="5" t="n">
        <v>440053</v>
      </c>
      <c r="D17" s="5" t="n">
        <v>52184</v>
      </c>
    </row>
    <row r="18">
      <c r="A18" s="4" t="inlineStr">
        <is>
          <t>The UK</t>
        </is>
      </c>
    </row>
    <row r="19">
      <c r="A19" s="3" t="inlineStr">
        <is>
          <t>Revenues from External Customers and Long-Lived Assets [Line Items]</t>
        </is>
      </c>
    </row>
    <row r="20">
      <c r="A20" s="4" t="inlineStr">
        <is>
          <t>Revenue</t>
        </is>
      </c>
      <c r="B20" s="5" t="n">
        <v>632887</v>
      </c>
      <c r="D20" s="5" t="n">
        <v>161724</v>
      </c>
    </row>
    <row r="21">
      <c r="A21" s="4" t="inlineStr">
        <is>
          <t>Long-lived assets including property and equipment, net and land use rights, net</t>
        </is>
      </c>
      <c r="B21" s="6" t="n">
        <v>1566622</v>
      </c>
      <c r="D21" s="6" t="n">
        <v>156034</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ION PLAN (Detail) - CNY (¥) ¥ in Thousands</t>
        </is>
      </c>
      <c r="B1" s="2" t="inlineStr">
        <is>
          <t>12 Months Ended</t>
        </is>
      </c>
    </row>
    <row r="2">
      <c r="B2" s="2" t="inlineStr">
        <is>
          <t>Aug. 31, 2020</t>
        </is>
      </c>
      <c r="C2" s="2" t="inlineStr">
        <is>
          <t>Aug. 31, 2019</t>
        </is>
      </c>
      <c r="D2" s="2" t="inlineStr">
        <is>
          <t>Aug. 31, 2018</t>
        </is>
      </c>
    </row>
    <row r="3">
      <c r="A3" s="4" t="inlineStr">
        <is>
          <t>Overseas Employees</t>
        </is>
      </c>
    </row>
    <row r="4">
      <c r="A4" s="3" t="inlineStr">
        <is>
          <t>Defined Contribution Pension And Other Postretirement Plans Disclosure [Abstract]</t>
        </is>
      </c>
    </row>
    <row r="5">
      <c r="A5" s="4" t="inlineStr">
        <is>
          <t>Contributions for employee benefits</t>
        </is>
      </c>
      <c r="B5" s="6" t="n">
        <v>16748</v>
      </c>
    </row>
    <row r="6">
      <c r="A6" s="4" t="inlineStr">
        <is>
          <t>China</t>
        </is>
      </c>
    </row>
    <row r="7">
      <c r="A7" s="3" t="inlineStr">
        <is>
          <t>Defined Contribution Pension And Other Postretirement Plans Disclosure [Abstract]</t>
        </is>
      </c>
    </row>
    <row r="8">
      <c r="A8" s="4" t="inlineStr">
        <is>
          <t>Contributions for employee benefits</t>
        </is>
      </c>
      <c r="B8" s="6" t="n">
        <v>138235</v>
      </c>
      <c r="C8" s="6" t="n">
        <v>165472</v>
      </c>
      <c r="D8" s="6" t="n">
        <v>11886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UTORY RESERVES AND RESTRICTED NET ASSETS (Detail) - CNY (¥) ¥ in Thousands</t>
        </is>
      </c>
      <c r="B1" s="2" t="inlineStr">
        <is>
          <t>12 Months Ended</t>
        </is>
      </c>
    </row>
    <row r="2">
      <c r="B2" s="2" t="inlineStr">
        <is>
          <t>Aug. 31, 2020</t>
        </is>
      </c>
      <c r="C2" s="2" t="inlineStr">
        <is>
          <t>Aug. 31, 2019</t>
        </is>
      </c>
      <c r="D2" s="2" t="inlineStr">
        <is>
          <t>Aug. 31, 2018</t>
        </is>
      </c>
    </row>
    <row r="3">
      <c r="A3" s="3" t="inlineStr">
        <is>
          <t>STATUTORY RESERVES AND RESTRICTED NET ASSETS</t>
        </is>
      </c>
    </row>
    <row r="4">
      <c r="A4" s="4" t="inlineStr">
        <is>
          <t>Percentage of annual appropriation after tax income to reserve fund</t>
        </is>
      </c>
      <c r="B4" s="4" t="inlineStr">
        <is>
          <t>10.00%</t>
        </is>
      </c>
    </row>
    <row r="5">
      <c r="A5" s="4" t="inlineStr">
        <is>
          <t>Percentage of annual appropriation after tax income to development fund</t>
        </is>
      </c>
      <c r="B5" s="4" t="inlineStr">
        <is>
          <t>25.00%</t>
        </is>
      </c>
    </row>
    <row r="6">
      <c r="A6" s="4" t="inlineStr">
        <is>
          <t>Percentage of appropriations to statutory surplus reserve</t>
        </is>
      </c>
      <c r="B6" s="4" t="inlineStr">
        <is>
          <t>50.00%</t>
        </is>
      </c>
    </row>
    <row r="7">
      <c r="A7" s="4" t="inlineStr">
        <is>
          <t>Appropriations to statutory surplus reserve</t>
        </is>
      </c>
      <c r="B7" s="6" t="n">
        <v>622</v>
      </c>
      <c r="C7" s="6" t="n">
        <v>0</v>
      </c>
      <c r="D7" s="6" t="n">
        <v>0</v>
      </c>
    </row>
    <row r="8">
      <c r="A8" s="4" t="inlineStr">
        <is>
          <t>Appropriations to development fund</t>
        </is>
      </c>
      <c r="B8" s="5" t="n">
        <v>0</v>
      </c>
      <c r="C8" s="5" t="n">
        <v>0</v>
      </c>
      <c r="D8" s="6" t="n">
        <v>0</v>
      </c>
    </row>
    <row r="9">
      <c r="A9" s="4" t="inlineStr">
        <is>
          <t>Paid in capital</t>
        </is>
      </c>
      <c r="B9" s="5" t="n">
        <v>645662</v>
      </c>
      <c r="C9" s="5" t="n">
        <v>682000</v>
      </c>
    </row>
    <row r="10">
      <c r="A10" s="4" t="inlineStr">
        <is>
          <t>Additional paid in capital</t>
        </is>
      </c>
      <c r="B10" s="5" t="n">
        <v>113492</v>
      </c>
      <c r="C10" s="5" t="n">
        <v>124151</v>
      </c>
    </row>
    <row r="11">
      <c r="A11" s="4" t="inlineStr">
        <is>
          <t>Statutory reserves</t>
        </is>
      </c>
      <c r="B11" s="5" t="n">
        <v>3118</v>
      </c>
      <c r="C11" s="5" t="n">
        <v>2396</v>
      </c>
    </row>
    <row r="12">
      <c r="A12" s="4" t="inlineStr">
        <is>
          <t>Retained earnings</t>
        </is>
      </c>
      <c r="B12" s="5" t="n">
        <v>1172995</v>
      </c>
      <c r="C12" s="5" t="n">
        <v>853039</v>
      </c>
    </row>
    <row r="13">
      <c r="A13" s="4" t="inlineStr">
        <is>
          <t>Total net assets</t>
        </is>
      </c>
      <c r="B13" s="6" t="n">
        <v>1935267</v>
      </c>
      <c r="C13" s="6" t="n">
        <v>166158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AND RESTRICTED CASH (Detail) ¥ in Thousands, $ in Thousands</t>
        </is>
      </c>
      <c r="B1" s="2" t="inlineStr">
        <is>
          <t>Aug. 31, 2020CNY (¥)</t>
        </is>
      </c>
      <c r="C1" s="2" t="inlineStr">
        <is>
          <t>Aug. 31, 2020USD ($)</t>
        </is>
      </c>
      <c r="D1" s="2" t="inlineStr">
        <is>
          <t>Aug. 31, 2019CNY (¥)</t>
        </is>
      </c>
      <c r="E1" s="2" t="inlineStr">
        <is>
          <t>Aug. 31, 2019USD ($)</t>
        </is>
      </c>
      <c r="F1" s="2" t="inlineStr">
        <is>
          <t>Aug. 31, 2018CNY (¥)</t>
        </is>
      </c>
      <c r="G1" s="2" t="inlineStr">
        <is>
          <t>Aug. 31, 2017CNY (¥)</t>
        </is>
      </c>
    </row>
    <row r="2">
      <c r="A2" s="3" t="inlineStr">
        <is>
          <t>CASH AND CASH EQUIVALENTS AND RESTRICTED CASH</t>
        </is>
      </c>
    </row>
    <row r="3">
      <c r="A3" s="4" t="inlineStr">
        <is>
          <t>Cash and cash equivalents</t>
        </is>
      </c>
      <c r="B3" s="6" t="n">
        <v>3377684</v>
      </c>
      <c r="C3" s="7" t="n">
        <v>493280</v>
      </c>
      <c r="D3" s="6" t="n">
        <v>3246995</v>
      </c>
    </row>
    <row r="4">
      <c r="A4" s="4" t="inlineStr">
        <is>
          <t>Restricted cash</t>
        </is>
      </c>
      <c r="B4" s="5" t="n">
        <v>1046253</v>
      </c>
      <c r="D4" s="5" t="n">
        <v>18019</v>
      </c>
    </row>
    <row r="5">
      <c r="A5" s="4" t="inlineStr">
        <is>
          <t>Total</t>
        </is>
      </c>
      <c r="B5" s="6" t="n">
        <v>4423937</v>
      </c>
      <c r="C5" s="7" t="n">
        <v>646075</v>
      </c>
      <c r="D5" s="6" t="n">
        <v>3265014</v>
      </c>
      <c r="E5" s="7" t="n">
        <v>476825</v>
      </c>
      <c r="F5" s="6" t="n">
        <v>3164081</v>
      </c>
      <c r="G5" s="6" t="n">
        <v>18966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 $ in Millions</t>
        </is>
      </c>
      <c r="B1" s="2" t="inlineStr">
        <is>
          <t>Nov. 11, 2020USD ($)</t>
        </is>
      </c>
    </row>
    <row r="2">
      <c r="A2" s="4" t="inlineStr">
        <is>
          <t>Subsequent Event</t>
        </is>
      </c>
    </row>
    <row r="3">
      <c r="A3" s="3" t="inlineStr">
        <is>
          <t>Subsequent Event [Line Items]</t>
        </is>
      </c>
    </row>
    <row r="4">
      <c r="A4" s="4" t="inlineStr">
        <is>
          <t>Share repurchase program, approved amount</t>
        </is>
      </c>
      <c r="B4" s="7" t="n">
        <v>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37" customWidth="1" min="6" max="6"/>
  </cols>
  <sheetData>
    <row r="1">
      <c r="A1" s="1" t="inlineStr">
        <is>
          <t>SCHEDULE 1 - CONDENSED FINANCIAL STATEMENT OF BRIGHT SCHOLAR EDUCATION HOLDINGS LIMITED - BALANCE SHEET (Details) $ / shares in Units, ¥ in Thousands</t>
        </is>
      </c>
      <c r="B1" s="2" t="inlineStr">
        <is>
          <t>Aug. 31, 2020CNY (¥)shares</t>
        </is>
      </c>
      <c r="C1" s="2" t="inlineStr">
        <is>
          <t>Aug. 31, 2020USD ($)$ / sharesshares</t>
        </is>
      </c>
      <c r="D1" s="2" t="inlineStr">
        <is>
          <t>Aug. 31, 2019CNY (¥)shares</t>
        </is>
      </c>
      <c r="E1" s="2" t="inlineStr">
        <is>
          <t>Aug. 31, 2019$ / shares</t>
        </is>
      </c>
      <c r="F1" s="2" t="inlineStr">
        <is>
          <t>Dec. 16, 2016USD ($)$ / sharesshares</t>
        </is>
      </c>
    </row>
    <row r="2">
      <c r="A2" s="3" t="inlineStr">
        <is>
          <t>Current assets</t>
        </is>
      </c>
    </row>
    <row r="3">
      <c r="A3" s="4" t="inlineStr">
        <is>
          <t>Cash and cash equivalents</t>
        </is>
      </c>
      <c r="B3" s="6" t="n">
        <v>3377684</v>
      </c>
      <c r="C3" s="7" t="n">
        <v>493280000</v>
      </c>
      <c r="D3" s="6" t="n">
        <v>3246995</v>
      </c>
    </row>
    <row r="4">
      <c r="A4" s="4" t="inlineStr">
        <is>
          <t>Restricted cash</t>
        </is>
      </c>
      <c r="B4" s="5" t="n">
        <v>1044853</v>
      </c>
      <c r="C4" s="5" t="n">
        <v>152591000</v>
      </c>
      <c r="D4" s="5" t="n">
        <v>18019</v>
      </c>
    </row>
    <row r="5">
      <c r="A5" s="4" t="inlineStr">
        <is>
          <t>Amounts due from related parties</t>
        </is>
      </c>
      <c r="B5" s="5" t="n">
        <v>18521</v>
      </c>
      <c r="C5" s="5" t="n">
        <v>2705000</v>
      </c>
      <c r="D5" s="5" t="n">
        <v>10652</v>
      </c>
    </row>
    <row r="6">
      <c r="A6" s="4" t="inlineStr">
        <is>
          <t>Other receivables, deposits and other assets</t>
        </is>
      </c>
      <c r="B6" s="5" t="n">
        <v>198593</v>
      </c>
      <c r="C6" s="5" t="n">
        <v>29003000</v>
      </c>
      <c r="D6" s="5" t="n">
        <v>177150</v>
      </c>
    </row>
    <row r="7">
      <c r="A7" s="4" t="inlineStr">
        <is>
          <t>Short term investments</t>
        </is>
      </c>
      <c r="B7" s="5" t="n">
        <v>13695</v>
      </c>
      <c r="C7" s="5" t="n">
        <v>2000000</v>
      </c>
      <c r="D7" s="5" t="n">
        <v>241270</v>
      </c>
    </row>
    <row r="8">
      <c r="A8" s="4" t="inlineStr">
        <is>
          <t>Total current assets</t>
        </is>
      </c>
      <c r="B8" s="5" t="n">
        <v>4700630</v>
      </c>
      <c r="C8" s="5" t="n">
        <v>686484000</v>
      </c>
      <c r="D8" s="5" t="n">
        <v>3741848</v>
      </c>
    </row>
    <row r="9">
      <c r="A9" s="4" t="inlineStr">
        <is>
          <t>Long-term investments</t>
        </is>
      </c>
      <c r="B9" s="5" t="n">
        <v>55137</v>
      </c>
      <c r="C9" s="5" t="n">
        <v>8052000</v>
      </c>
      <c r="D9" s="5" t="n">
        <v>28455</v>
      </c>
    </row>
    <row r="10">
      <c r="A10" s="4" t="inlineStr">
        <is>
          <t>Total non-current assets</t>
        </is>
      </c>
      <c r="B10" s="5" t="n">
        <v>6122679</v>
      </c>
      <c r="C10" s="5" t="n">
        <v>894159000</v>
      </c>
      <c r="D10" s="5" t="n">
        <v>4045789</v>
      </c>
    </row>
    <row r="11">
      <c r="A11" s="4" t="inlineStr">
        <is>
          <t>TOTAL ASSETS</t>
        </is>
      </c>
      <c r="B11" s="5" t="n">
        <v>10823309</v>
      </c>
      <c r="C11" s="5" t="n">
        <v>1580643000</v>
      </c>
      <c r="D11" s="5" t="n">
        <v>7787637</v>
      </c>
    </row>
    <row r="12">
      <c r="A12" s="3" t="inlineStr">
        <is>
          <t>Current liabilities</t>
        </is>
      </c>
    </row>
    <row r="13">
      <c r="A13" s="4" t="inlineStr">
        <is>
          <t>Accrued expenses and other current liabilities</t>
        </is>
      </c>
      <c r="B13" s="5" t="n">
        <v>633397</v>
      </c>
      <c r="C13" s="5" t="n">
        <v>92500000</v>
      </c>
      <c r="D13" s="5" t="n">
        <v>615082</v>
      </c>
    </row>
    <row r="14">
      <c r="A14" s="3" t="inlineStr">
        <is>
          <t>Non-current liabilities</t>
        </is>
      </c>
    </row>
    <row r="15">
      <c r="A15" s="4" t="inlineStr">
        <is>
          <t>Other non-current liabilities</t>
        </is>
      </c>
      <c r="B15" s="5" t="n">
        <v>19612</v>
      </c>
      <c r="C15" s="5" t="n">
        <v>2864000</v>
      </c>
      <c r="D15" s="5" t="n">
        <v>10654</v>
      </c>
    </row>
    <row r="16">
      <c r="A16" s="4" t="inlineStr">
        <is>
          <t>Bond payable</t>
        </is>
      </c>
      <c r="B16" s="5" t="n">
        <v>2017369</v>
      </c>
      <c r="C16" s="5" t="n">
        <v>294618000</v>
      </c>
      <c r="D16" s="5" t="n">
        <v>2106000</v>
      </c>
    </row>
    <row r="17">
      <c r="A17" s="4" t="inlineStr">
        <is>
          <t>TOTAL LIABILITIES</t>
        </is>
      </c>
      <c r="B17" s="5" t="n">
        <v>7698928</v>
      </c>
      <c r="C17" s="5" t="n">
        <v>1124356000</v>
      </c>
      <c r="D17" s="5" t="n">
        <v>4704369</v>
      </c>
    </row>
    <row r="18">
      <c r="A18" s="3" t="inlineStr">
        <is>
          <t>EQUITY</t>
        </is>
      </c>
    </row>
    <row r="19">
      <c r="A19" s="4" t="inlineStr">
        <is>
          <t>Share capital (US$0.00001 par value; 120,585,274 shares issued and outstanding as of August 31, 2019, 119,488,962 shares issued and outstanding as of August 31, 2020)</t>
        </is>
      </c>
      <c r="B19" s="5" t="n">
        <v>8</v>
      </c>
      <c r="C19" s="5" t="n">
        <v>1000</v>
      </c>
      <c r="D19" s="5" t="n">
        <v>8</v>
      </c>
      <c r="F19" s="12" t="n">
        <v>0.0001</v>
      </c>
    </row>
    <row r="20">
      <c r="A20" s="4" t="inlineStr">
        <is>
          <t>Additional paid-in capital</t>
        </is>
      </c>
      <c r="B20" s="5" t="n">
        <v>1854262</v>
      </c>
      <c r="C20" s="5" t="n">
        <v>270798000</v>
      </c>
      <c r="D20" s="5" t="n">
        <v>2105189</v>
      </c>
    </row>
    <row r="21">
      <c r="A21" s="4" t="inlineStr">
        <is>
          <t>Accumulated other comprehensive income</t>
        </is>
      </c>
      <c r="B21" s="5" t="n">
        <v>185371</v>
      </c>
      <c r="C21" s="5" t="n">
        <v>27072000</v>
      </c>
      <c r="D21" s="5" t="n">
        <v>78955</v>
      </c>
    </row>
    <row r="22">
      <c r="A22" s="4" t="inlineStr">
        <is>
          <t>Retained earnings</t>
        </is>
      </c>
      <c r="B22" s="5" t="n">
        <v>632722</v>
      </c>
      <c r="C22" s="5" t="n">
        <v>92403000</v>
      </c>
      <c r="D22" s="5" t="n">
        <v>472339</v>
      </c>
    </row>
    <row r="23">
      <c r="A23" s="4" t="inlineStr">
        <is>
          <t>Shareholders' equity</t>
        </is>
      </c>
      <c r="B23" s="5" t="n">
        <v>2737930</v>
      </c>
      <c r="C23" s="5" t="n">
        <v>399849000</v>
      </c>
      <c r="D23" s="5" t="n">
        <v>2721436</v>
      </c>
    </row>
    <row r="24">
      <c r="A24" s="4" t="inlineStr">
        <is>
          <t>TOTAL LIABILITIES AND EQUITY</t>
        </is>
      </c>
      <c r="B24" s="6" t="n">
        <v>10823309</v>
      </c>
      <c r="C24" s="7" t="n">
        <v>1580643000</v>
      </c>
      <c r="D24" s="6" t="n">
        <v>7787637</v>
      </c>
    </row>
    <row r="25">
      <c r="A25" s="4" t="inlineStr">
        <is>
          <t>Share capital, par value (in US dollar per share) | $ / shares</t>
        </is>
      </c>
      <c r="C25" s="13" t="n">
        <v>1e-05</v>
      </c>
      <c r="E25" s="13" t="n">
        <v>1e-05</v>
      </c>
      <c r="F25" s="13" t="n">
        <v>1e-05</v>
      </c>
    </row>
    <row r="26">
      <c r="A26" s="4" t="inlineStr">
        <is>
          <t>Share capital, issued (in shares)</t>
        </is>
      </c>
      <c r="B26" s="5" t="n">
        <v>119488962</v>
      </c>
      <c r="C26" s="5" t="n">
        <v>119488962</v>
      </c>
      <c r="D26" s="5" t="n">
        <v>120585274</v>
      </c>
      <c r="F26" s="5" t="n">
        <v>10</v>
      </c>
    </row>
    <row r="27">
      <c r="A27" s="4" t="inlineStr">
        <is>
          <t>Share capital, outstanding (in shares)</t>
        </is>
      </c>
      <c r="B27" s="5" t="n">
        <v>119488962</v>
      </c>
      <c r="C27" s="5" t="n">
        <v>119488962</v>
      </c>
      <c r="D27" s="5" t="n">
        <v>120585274</v>
      </c>
    </row>
    <row r="28">
      <c r="A28" s="4" t="inlineStr">
        <is>
          <t>Bright Scholar Education Holdings Limited | Reportable Legal Entities</t>
        </is>
      </c>
    </row>
    <row r="29">
      <c r="A29" s="3" t="inlineStr">
        <is>
          <t>Current assets</t>
        </is>
      </c>
    </row>
    <row r="30">
      <c r="A30" s="4" t="inlineStr">
        <is>
          <t>Cash and cash equivalents</t>
        </is>
      </c>
      <c r="B30" s="6" t="n">
        <v>220523</v>
      </c>
      <c r="C30" s="7" t="n">
        <v>32205000</v>
      </c>
      <c r="D30" s="6" t="n">
        <v>1496959</v>
      </c>
    </row>
    <row r="31">
      <c r="A31" s="4" t="inlineStr">
        <is>
          <t>Restricted cash</t>
        </is>
      </c>
      <c r="B31" s="5" t="n">
        <v>1027110</v>
      </c>
      <c r="C31" s="5" t="n">
        <v>150000000</v>
      </c>
    </row>
    <row r="32">
      <c r="A32" s="4" t="inlineStr">
        <is>
          <t>Amounts due from subsidiaries and VIEs</t>
        </is>
      </c>
      <c r="B32" s="5" t="n">
        <v>2514030</v>
      </c>
      <c r="C32" s="5" t="n">
        <v>367151000</v>
      </c>
      <c r="D32" s="5" t="n">
        <v>2172665</v>
      </c>
    </row>
    <row r="33">
      <c r="A33" s="4" t="inlineStr">
        <is>
          <t>Amounts due from related parties</t>
        </is>
      </c>
      <c r="B33" s="5" t="n">
        <v>7</v>
      </c>
      <c r="C33" s="5" t="n">
        <v>1000</v>
      </c>
      <c r="D33" s="5" t="n">
        <v>7</v>
      </c>
    </row>
    <row r="34">
      <c r="A34" s="4" t="inlineStr">
        <is>
          <t>Other receivables, deposits and other assets</t>
        </is>
      </c>
      <c r="B34" s="5" t="n">
        <v>69876</v>
      </c>
      <c r="C34" s="5" t="n">
        <v>10206000</v>
      </c>
      <c r="D34" s="5" t="n">
        <v>64384</v>
      </c>
    </row>
    <row r="35">
      <c r="A35" s="4" t="inlineStr">
        <is>
          <t>Short term investments</t>
        </is>
      </c>
      <c r="B35" s="5" t="n">
        <v>13695</v>
      </c>
      <c r="C35" s="5" t="n">
        <v>2000000</v>
      </c>
      <c r="D35" s="5" t="n">
        <v>221670</v>
      </c>
    </row>
    <row r="36">
      <c r="A36" s="4" t="inlineStr">
        <is>
          <t>Total current assets</t>
        </is>
      </c>
      <c r="B36" s="5" t="n">
        <v>3845241</v>
      </c>
      <c r="C36" s="5" t="n">
        <v>561563000</v>
      </c>
      <c r="D36" s="5" t="n">
        <v>3955685</v>
      </c>
    </row>
    <row r="37">
      <c r="A37" s="4" t="inlineStr">
        <is>
          <t>Investment in subsidiaries and VIEs</t>
        </is>
      </c>
      <c r="B37" s="5" t="n">
        <v>1029229</v>
      </c>
      <c r="C37" s="5" t="n">
        <v>150309000</v>
      </c>
      <c r="D37" s="5" t="n">
        <v>883559</v>
      </c>
    </row>
    <row r="38">
      <c r="A38" s="4" t="inlineStr">
        <is>
          <t>Long-term investments | ¥</t>
        </is>
      </c>
      <c r="D38" s="5" t="n">
        <v>14711</v>
      </c>
    </row>
    <row r="39">
      <c r="A39" s="4" t="inlineStr">
        <is>
          <t>Total non-current assets</t>
        </is>
      </c>
      <c r="B39" s="5" t="n">
        <v>1029229</v>
      </c>
      <c r="C39" s="5" t="n">
        <v>150309000</v>
      </c>
      <c r="D39" s="5" t="n">
        <v>898270</v>
      </c>
    </row>
    <row r="40">
      <c r="A40" s="4" t="inlineStr">
        <is>
          <t>TOTAL ASSETS</t>
        </is>
      </c>
      <c r="B40" s="5" t="n">
        <v>4874470</v>
      </c>
      <c r="C40" s="5" t="n">
        <v>711872000</v>
      </c>
      <c r="D40" s="5" t="n">
        <v>4853955</v>
      </c>
    </row>
    <row r="41">
      <c r="A41" s="3" t="inlineStr">
        <is>
          <t>Current liabilities</t>
        </is>
      </c>
    </row>
    <row r="42">
      <c r="A42" s="4" t="inlineStr">
        <is>
          <t>Accrued expenses and other current liabilities</t>
        </is>
      </c>
      <c r="B42" s="5" t="n">
        <v>19970</v>
      </c>
      <c r="C42" s="5" t="n">
        <v>2916000</v>
      </c>
      <c r="D42" s="5" t="n">
        <v>23475</v>
      </c>
    </row>
    <row r="43">
      <c r="A43" s="4" t="inlineStr">
        <is>
          <t>Amounts due to subsidiaries and VIEs</t>
        </is>
      </c>
      <c r="B43" s="5" t="n">
        <v>97957</v>
      </c>
      <c r="C43" s="5" t="n">
        <v>14306000</v>
      </c>
      <c r="D43" s="5" t="n">
        <v>11</v>
      </c>
    </row>
    <row r="44">
      <c r="A44" s="3" t="inlineStr">
        <is>
          <t>Non-current liabilities</t>
        </is>
      </c>
    </row>
    <row r="45">
      <c r="A45" s="4" t="inlineStr">
        <is>
          <t>Other non-current liabilities</t>
        </is>
      </c>
      <c r="B45" s="5" t="n">
        <v>1244</v>
      </c>
      <c r="C45" s="5" t="n">
        <v>182000</v>
      </c>
      <c r="D45" s="5" t="n">
        <v>3033</v>
      </c>
    </row>
    <row r="46">
      <c r="A46" s="4" t="inlineStr">
        <is>
          <t>Bond payable</t>
        </is>
      </c>
      <c r="B46" s="5" t="n">
        <v>2017369</v>
      </c>
      <c r="C46" s="5" t="n">
        <v>294618000</v>
      </c>
      <c r="D46" s="5" t="n">
        <v>2106000</v>
      </c>
    </row>
    <row r="47">
      <c r="A47" s="4" t="inlineStr">
        <is>
          <t>TOTAL LIABILITIES</t>
        </is>
      </c>
      <c r="B47" s="5" t="n">
        <v>2136540</v>
      </c>
      <c r="C47" s="5" t="n">
        <v>312022000</v>
      </c>
      <c r="D47" s="5" t="n">
        <v>2132519</v>
      </c>
    </row>
    <row r="48">
      <c r="A48" s="3" t="inlineStr">
        <is>
          <t>EQUITY</t>
        </is>
      </c>
    </row>
    <row r="49">
      <c r="A49" s="4" t="inlineStr">
        <is>
          <t>Share capital (US$0.00001 par value; 120,585,274 shares issued and outstanding as of August 31, 2019, 119,488,962 shares issued and outstanding as of August 31, 2020)</t>
        </is>
      </c>
      <c r="B49" s="5" t="n">
        <v>8</v>
      </c>
      <c r="C49" s="5" t="n">
        <v>1000</v>
      </c>
      <c r="D49" s="5" t="n">
        <v>8</v>
      </c>
    </row>
    <row r="50">
      <c r="A50" s="4" t="inlineStr">
        <is>
          <t>Additional paid-in capital</t>
        </is>
      </c>
      <c r="B50" s="5" t="n">
        <v>1854262</v>
      </c>
      <c r="C50" s="5" t="n">
        <v>270798000</v>
      </c>
      <c r="D50" s="5" t="n">
        <v>2105189</v>
      </c>
    </row>
    <row r="51">
      <c r="A51" s="4" t="inlineStr">
        <is>
          <t>Accumulated other comprehensive income</t>
        </is>
      </c>
      <c r="B51" s="5" t="n">
        <v>185371</v>
      </c>
      <c r="C51" s="5" t="n">
        <v>27072000</v>
      </c>
      <c r="D51" s="5" t="n">
        <v>78955</v>
      </c>
    </row>
    <row r="52">
      <c r="A52" s="4" t="inlineStr">
        <is>
          <t>Retained earnings</t>
        </is>
      </c>
      <c r="B52" s="5" t="n">
        <v>698289</v>
      </c>
      <c r="C52" s="5" t="n">
        <v>101979000</v>
      </c>
      <c r="D52" s="5" t="n">
        <v>537284</v>
      </c>
    </row>
    <row r="53">
      <c r="A53" s="4" t="inlineStr">
        <is>
          <t>Shareholders' equity</t>
        </is>
      </c>
      <c r="B53" s="5" t="n">
        <v>2737930</v>
      </c>
      <c r="C53" s="5" t="n">
        <v>399850000</v>
      </c>
      <c r="D53" s="5" t="n">
        <v>2721436</v>
      </c>
    </row>
    <row r="54">
      <c r="A54" s="4" t="inlineStr">
        <is>
          <t>TOTAL LIABILITIES AND EQUITY</t>
        </is>
      </c>
      <c r="B54" s="6" t="n">
        <v>4874470</v>
      </c>
      <c r="C54" s="7" t="n">
        <v>711872000</v>
      </c>
      <c r="D54" s="6" t="n">
        <v>4853955</v>
      </c>
    </row>
    <row r="55">
      <c r="A55" s="4" t="inlineStr">
        <is>
          <t>Share capital, issued (in shares)</t>
        </is>
      </c>
      <c r="B55" s="5" t="n">
        <v>119488962</v>
      </c>
      <c r="C55" s="5" t="n">
        <v>119488962</v>
      </c>
      <c r="D55" s="5" t="n">
        <v>120585274</v>
      </c>
    </row>
    <row r="56">
      <c r="A56" s="4" t="inlineStr">
        <is>
          <t>Share capital, outstanding (in shares)</t>
        </is>
      </c>
      <c r="B56" s="5" t="n">
        <v>119488962</v>
      </c>
      <c r="C56" s="5" t="n">
        <v>119488962</v>
      </c>
      <c r="D56" s="5" t="n">
        <v>1205852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1 - CONDENSED FINANCIAL STATEMENT OF BRIGHT SCHOLAR EDUCATION HOLDINGS LIMITED - STATEMENTS OF OPERATIONS COMBINED AND COMPREHENSIVE INCOME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4" t="inlineStr">
        <is>
          <t>Other operating income</t>
        </is>
      </c>
      <c r="B3" s="6" t="n">
        <v>38661</v>
      </c>
      <c r="C3" s="7" t="n">
        <v>5646</v>
      </c>
      <c r="D3" s="6" t="n">
        <v>15435</v>
      </c>
      <c r="E3" s="6" t="n">
        <v>12027</v>
      </c>
    </row>
    <row r="4">
      <c r="A4" s="4" t="inlineStr">
        <is>
          <t>Selling, general and administrative expenses</t>
        </is>
      </c>
      <c r="B4" s="5" t="n">
        <v>-871154</v>
      </c>
      <c r="C4" s="5" t="n">
        <v>-127224</v>
      </c>
      <c r="D4" s="5" t="n">
        <v>-691900</v>
      </c>
      <c r="E4" s="5" t="n">
        <v>-368141</v>
      </c>
    </row>
    <row r="5">
      <c r="A5" s="4" t="inlineStr">
        <is>
          <t>Other expenses</t>
        </is>
      </c>
      <c r="B5" s="5" t="n">
        <v>-11291</v>
      </c>
      <c r="C5" s="5" t="n">
        <v>-1649</v>
      </c>
      <c r="D5" s="5" t="n">
        <v>-8617</v>
      </c>
      <c r="E5" s="5" t="n">
        <v>-4803</v>
      </c>
    </row>
    <row r="6">
      <c r="A6" s="4" t="inlineStr">
        <is>
          <t>Interest income, net</t>
        </is>
      </c>
      <c r="B6" s="5" t="n">
        <v>-159352</v>
      </c>
      <c r="C6" s="5" t="n">
        <v>-23272</v>
      </c>
      <c r="D6" s="5" t="n">
        <v>24254</v>
      </c>
      <c r="E6" s="5" t="n">
        <v>27297</v>
      </c>
    </row>
    <row r="7">
      <c r="A7" s="4" t="inlineStr">
        <is>
          <t>Investment income</t>
        </is>
      </c>
      <c r="B7" s="5" t="n">
        <v>106675</v>
      </c>
      <c r="C7" s="5" t="n">
        <v>15579</v>
      </c>
      <c r="D7" s="5" t="n">
        <v>17414</v>
      </c>
      <c r="E7" s="5" t="n">
        <v>21669</v>
      </c>
    </row>
    <row r="8">
      <c r="A8" s="4" t="inlineStr">
        <is>
          <t>Equity in earnings of subsidiaries and VIEs</t>
        </is>
      </c>
      <c r="B8" s="5" t="n">
        <v>-595</v>
      </c>
      <c r="C8" s="5" t="n">
        <v>-87</v>
      </c>
      <c r="D8" s="5" t="n">
        <v>-239</v>
      </c>
      <c r="E8" s="5" t="n">
        <v>-40</v>
      </c>
    </row>
    <row r="9">
      <c r="A9" s="4" t="inlineStr">
        <is>
          <t>Net income attributable to ordinary shareholders</t>
        </is>
      </c>
      <c r="B9" s="5" t="n">
        <v>161005</v>
      </c>
      <c r="C9" s="5" t="n">
        <v>23513</v>
      </c>
      <c r="D9" s="5" t="n">
        <v>241099</v>
      </c>
      <c r="E9" s="5" t="n">
        <v>246969</v>
      </c>
    </row>
    <row r="10">
      <c r="A10" s="4" t="inlineStr">
        <is>
          <t>Other comprehensive income</t>
        </is>
      </c>
      <c r="B10" s="5" t="n">
        <v>106387</v>
      </c>
      <c r="C10" s="5" t="n">
        <v>15537</v>
      </c>
      <c r="D10" s="5" t="n">
        <v>3247</v>
      </c>
      <c r="E10" s="5" t="n">
        <v>112264</v>
      </c>
    </row>
    <row r="11">
      <c r="A11" s="4" t="inlineStr">
        <is>
          <t>Comprehensive income attributable to ordinary shareholders</t>
        </is>
      </c>
      <c r="B11" s="5" t="n">
        <v>267421</v>
      </c>
      <c r="C11" s="5" t="n">
        <v>39055</v>
      </c>
      <c r="D11" s="5" t="n">
        <v>244284</v>
      </c>
      <c r="E11" s="5" t="n">
        <v>359233</v>
      </c>
    </row>
    <row r="12">
      <c r="A12" s="4" t="inlineStr">
        <is>
          <t>Reportable Legal Entities | Bright Scholar Education Holdings Limited</t>
        </is>
      </c>
    </row>
    <row r="13">
      <c r="A13" s="4" t="inlineStr">
        <is>
          <t>Other operating income</t>
        </is>
      </c>
      <c r="B13" s="5" t="n">
        <v>2147</v>
      </c>
      <c r="C13" s="5" t="n">
        <v>314</v>
      </c>
      <c r="D13" s="5" t="n">
        <v>1670</v>
      </c>
      <c r="E13" s="5" t="n">
        <v>1590</v>
      </c>
    </row>
    <row r="14">
      <c r="A14" s="4" t="inlineStr">
        <is>
          <t>Selling, general and administrative expenses</t>
        </is>
      </c>
      <c r="B14" s="5" t="n">
        <v>2805</v>
      </c>
      <c r="C14" s="5" t="n">
        <v>410</v>
      </c>
      <c r="D14" s="5" t="n">
        <v>-58025</v>
      </c>
      <c r="E14" s="5" t="n">
        <v>-34753</v>
      </c>
    </row>
    <row r="15">
      <c r="A15" s="4" t="inlineStr">
        <is>
          <t>Other expenses</t>
        </is>
      </c>
      <c r="B15" s="5" t="n">
        <v>-26</v>
      </c>
      <c r="C15" s="5" t="n">
        <v>-4</v>
      </c>
      <c r="D15" s="5" t="n">
        <v>-60612</v>
      </c>
      <c r="E15" s="5" t="n">
        <v>-49</v>
      </c>
    </row>
    <row r="16">
      <c r="A16" s="4" t="inlineStr">
        <is>
          <t>Interest income, net</t>
        </is>
      </c>
      <c r="B16" s="5" t="n">
        <v>8792</v>
      </c>
      <c r="C16" s="5" t="n">
        <v>1284</v>
      </c>
      <c r="D16" s="5" t="n">
        <v>17482</v>
      </c>
      <c r="E16" s="5" t="n">
        <v>21249</v>
      </c>
    </row>
    <row r="17">
      <c r="A17" s="4" t="inlineStr">
        <is>
          <t>Investment income</t>
        </is>
      </c>
      <c r="B17" s="5" t="n">
        <v>1617</v>
      </c>
      <c r="C17" s="5" t="n">
        <v>236</v>
      </c>
      <c r="D17" s="5" t="n">
        <v>7373</v>
      </c>
    </row>
    <row r="18">
      <c r="A18" s="4" t="inlineStr">
        <is>
          <t>Equity in earnings of subsidiaries and VIEs</t>
        </is>
      </c>
      <c r="B18" s="5" t="n">
        <v>145670</v>
      </c>
      <c r="C18" s="5" t="n">
        <v>21273</v>
      </c>
      <c r="D18" s="5" t="n">
        <v>333211</v>
      </c>
      <c r="E18" s="5" t="n">
        <v>258932</v>
      </c>
    </row>
    <row r="19">
      <c r="A19" s="4" t="inlineStr">
        <is>
          <t>Net income attributable to ordinary shareholders</t>
        </is>
      </c>
      <c r="B19" s="5" t="n">
        <v>161005</v>
      </c>
      <c r="C19" s="5" t="n">
        <v>23513</v>
      </c>
      <c r="D19" s="5" t="n">
        <v>241099</v>
      </c>
      <c r="E19" s="5" t="n">
        <v>246969</v>
      </c>
    </row>
    <row r="20">
      <c r="A20" s="4" t="inlineStr">
        <is>
          <t>Other comprehensive income</t>
        </is>
      </c>
      <c r="B20" s="5" t="n">
        <v>106416</v>
      </c>
      <c r="C20" s="5" t="n">
        <v>15542</v>
      </c>
      <c r="D20" s="5" t="n">
        <v>3185</v>
      </c>
      <c r="E20" s="5" t="n">
        <v>112264</v>
      </c>
    </row>
    <row r="21">
      <c r="A21" s="4" t="inlineStr">
        <is>
          <t>Comprehensive income attributable to ordinary shareholders</t>
        </is>
      </c>
      <c r="B21" s="6" t="n">
        <v>267421</v>
      </c>
      <c r="C21" s="7" t="n">
        <v>39055</v>
      </c>
      <c r="D21" s="6" t="n">
        <v>244284</v>
      </c>
      <c r="E21" s="6" t="n">
        <v>359233</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1 - CONDENSED FINANCIAL STATEMENT OF BRIGHT SCHOLAR EDUCATION HOLDINGS LIMITED - STATEMENTS OF CASH FLOW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ash flows from operating activities</t>
        </is>
      </c>
    </row>
    <row r="4">
      <c r="A4" s="4" t="inlineStr">
        <is>
          <t>Net income for the year</t>
        </is>
      </c>
      <c r="B4" s="6" t="n">
        <v>164174</v>
      </c>
      <c r="C4" s="7" t="n">
        <v>23976</v>
      </c>
      <c r="D4" s="6" t="n">
        <v>252758</v>
      </c>
      <c r="E4" s="6" t="n">
        <v>248903</v>
      </c>
    </row>
    <row r="5">
      <c r="A5" s="4" t="inlineStr">
        <is>
          <t>Share-based compensation</t>
        </is>
      </c>
      <c r="B5" s="5" t="n">
        <v>-10631</v>
      </c>
      <c r="C5" s="5" t="n">
        <v>-1553</v>
      </c>
      <c r="D5" s="5" t="n">
        <v>51664</v>
      </c>
      <c r="E5" s="5" t="n">
        <v>29061</v>
      </c>
    </row>
    <row r="6">
      <c r="A6" s="4" t="inlineStr">
        <is>
          <t>Investment income</t>
        </is>
      </c>
      <c r="B6" s="5" t="n">
        <v>-211</v>
      </c>
      <c r="C6" s="5" t="n">
        <v>-31</v>
      </c>
      <c r="D6" s="5" t="n">
        <v>-7373</v>
      </c>
      <c r="E6" s="5" t="n">
        <v>-19226</v>
      </c>
    </row>
    <row r="7">
      <c r="A7" s="4" t="inlineStr">
        <is>
          <t>Finance costs</t>
        </is>
      </c>
      <c r="B7" s="5" t="n">
        <v>15161</v>
      </c>
      <c r="C7" s="5" t="n">
        <v>2214</v>
      </c>
      <c r="D7" s="5" t="n">
        <v>19089</v>
      </c>
    </row>
    <row r="8">
      <c r="A8" s="4" t="inlineStr">
        <is>
          <t>Other receivables, deposits and other assets</t>
        </is>
      </c>
      <c r="B8" s="5" t="n">
        <v>9973</v>
      </c>
      <c r="C8" s="5" t="n">
        <v>1456</v>
      </c>
      <c r="D8" s="5" t="n">
        <v>-10516</v>
      </c>
      <c r="E8" s="5" t="n">
        <v>-13948</v>
      </c>
    </row>
    <row r="9">
      <c r="A9" s="4" t="inlineStr">
        <is>
          <t>Accrued expenses and other current liabilities</t>
        </is>
      </c>
      <c r="B9" s="5" t="n">
        <v>6256</v>
      </c>
      <c r="C9" s="5" t="n">
        <v>914</v>
      </c>
      <c r="D9" s="5" t="n">
        <v>104458</v>
      </c>
      <c r="E9" s="5" t="n">
        <v>50920</v>
      </c>
    </row>
    <row r="10">
      <c r="A10" s="4" t="inlineStr">
        <is>
          <t>Net cash provided by operating activities</t>
        </is>
      </c>
      <c r="B10" s="5" t="n">
        <v>491227</v>
      </c>
      <c r="C10" s="5" t="n">
        <v>71739</v>
      </c>
      <c r="D10" s="5" t="n">
        <v>864988</v>
      </c>
      <c r="E10" s="5" t="n">
        <v>554216</v>
      </c>
    </row>
    <row r="11">
      <c r="A11" s="3" t="inlineStr">
        <is>
          <t>Cash flows from investing activities</t>
        </is>
      </c>
    </row>
    <row r="12">
      <c r="A12" s="4" t="inlineStr">
        <is>
          <t>Purchase of long-term investments</t>
        </is>
      </c>
      <c r="D12" s="5" t="n">
        <v>-13416</v>
      </c>
      <c r="E12" s="5" t="n">
        <v>-190920</v>
      </c>
    </row>
    <row r="13">
      <c r="A13" s="4" t="inlineStr">
        <is>
          <t>Proceed from redemption of short term investments upon maturity</t>
        </is>
      </c>
      <c r="B13" s="5" t="n">
        <v>2390010</v>
      </c>
      <c r="C13" s="5" t="n">
        <v>349039</v>
      </c>
      <c r="D13" s="5" t="n">
        <v>669127</v>
      </c>
      <c r="E13" s="5" t="n">
        <v>1922616</v>
      </c>
    </row>
    <row r="14">
      <c r="A14" s="4" t="inlineStr">
        <is>
          <t>Net cash used in investing activities</t>
        </is>
      </c>
      <c r="B14" s="5" t="n">
        <v>72567</v>
      </c>
      <c r="C14" s="5" t="n">
        <v>10598</v>
      </c>
      <c r="D14" s="5" t="n">
        <v>-2256009</v>
      </c>
      <c r="E14" s="5" t="n">
        <v>-472460</v>
      </c>
    </row>
    <row r="15">
      <c r="A15" s="3" t="inlineStr">
        <is>
          <t>Cash flows from financing activities</t>
        </is>
      </c>
    </row>
    <row r="16">
      <c r="A16" s="4" t="inlineStr">
        <is>
          <t>Dividend to shareholders</t>
        </is>
      </c>
      <c r="B16" s="5" t="n">
        <v>-184238</v>
      </c>
      <c r="C16" s="5" t="n">
        <v>-26906</v>
      </c>
    </row>
    <row r="17">
      <c r="A17" s="4" t="inlineStr">
        <is>
          <t>Proceeds from follow-on offering</t>
        </is>
      </c>
      <c r="E17" s="5" t="n">
        <v>1151702</v>
      </c>
    </row>
    <row r="18">
      <c r="A18" s="4" t="inlineStr">
        <is>
          <t>Repurchase of ordinary shares</t>
        </is>
      </c>
      <c r="B18" s="5" t="n">
        <v>-56058</v>
      </c>
      <c r="C18" s="5" t="n">
        <v>-8187</v>
      </c>
      <c r="D18" s="5" t="n">
        <v>-417149</v>
      </c>
      <c r="E18" s="5" t="n">
        <v>-108938</v>
      </c>
    </row>
    <row r="19">
      <c r="A19" s="4" t="inlineStr">
        <is>
          <t>Proceeds from issuance of bonds</t>
        </is>
      </c>
      <c r="D19" s="5" t="n">
        <v>2069160</v>
      </c>
    </row>
    <row r="20">
      <c r="A20" s="4" t="inlineStr">
        <is>
          <t>Issuance cost of bonds</t>
        </is>
      </c>
      <c r="D20" s="5" t="n">
        <v>-32971</v>
      </c>
    </row>
    <row r="21">
      <c r="A21" s="4" t="inlineStr">
        <is>
          <t>Proceeds on exercise of stock options</t>
        </is>
      </c>
      <c r="D21" s="5" t="n">
        <v>858</v>
      </c>
    </row>
    <row r="22">
      <c r="A22" s="4" t="inlineStr">
        <is>
          <t>Repurchase of bonds</t>
        </is>
      </c>
      <c r="B22" s="5" t="n">
        <v>-10659</v>
      </c>
      <c r="C22" s="5" t="n">
        <v>-1557</v>
      </c>
    </row>
    <row r="23">
      <c r="A23" s="4" t="inlineStr">
        <is>
          <t>Net cash provided by financing activities</t>
        </is>
      </c>
      <c r="B23" s="5" t="n">
        <v>675703</v>
      </c>
      <c r="C23" s="5" t="n">
        <v>98680</v>
      </c>
      <c r="D23" s="5" t="n">
        <v>1479533</v>
      </c>
      <c r="E23" s="5" t="n">
        <v>1092604</v>
      </c>
    </row>
    <row r="24">
      <c r="A24" s="4" t="inlineStr">
        <is>
          <t>Net increase in cash and cash equivalents, and restricted cash</t>
        </is>
      </c>
      <c r="B24" s="5" t="n">
        <v>1239497</v>
      </c>
      <c r="C24" s="5" t="n">
        <v>181017</v>
      </c>
      <c r="D24" s="5" t="n">
        <v>88512</v>
      </c>
      <c r="E24" s="5" t="n">
        <v>1174360</v>
      </c>
    </row>
    <row r="25">
      <c r="A25" s="4" t="inlineStr">
        <is>
          <t>Cash, cash equivalents and restricted cash at beginning of the year</t>
        </is>
      </c>
      <c r="B25" s="5" t="n">
        <v>3265014</v>
      </c>
      <c r="C25" s="5" t="n">
        <v>476825</v>
      </c>
      <c r="D25" s="5" t="n">
        <v>3164081</v>
      </c>
      <c r="E25" s="5" t="n">
        <v>1896662</v>
      </c>
    </row>
    <row r="26">
      <c r="A26" s="4" t="inlineStr">
        <is>
          <t>Effect of exchange rate changes on cash and cash equivalents</t>
        </is>
      </c>
      <c r="B26" s="5" t="n">
        <v>-80574</v>
      </c>
      <c r="C26" s="5" t="n">
        <v>-11767</v>
      </c>
      <c r="D26" s="5" t="n">
        <v>12421</v>
      </c>
      <c r="E26" s="5" t="n">
        <v>93059</v>
      </c>
    </row>
    <row r="27">
      <c r="A27" s="4" t="inlineStr">
        <is>
          <t>Cash, cash equivalents and restricted cash at end of the year</t>
        </is>
      </c>
      <c r="B27" s="5" t="n">
        <v>4423937</v>
      </c>
      <c r="C27" s="5" t="n">
        <v>646075</v>
      </c>
      <c r="D27" s="5" t="n">
        <v>3265014</v>
      </c>
      <c r="E27" s="5" t="n">
        <v>3164081</v>
      </c>
    </row>
    <row r="28">
      <c r="A28" s="4" t="inlineStr">
        <is>
          <t>Reportable Legal Entities | Bright Scholar Education Holdings Limited</t>
        </is>
      </c>
    </row>
    <row r="29">
      <c r="A29" s="3" t="inlineStr">
        <is>
          <t>Cash flows from operating activities</t>
        </is>
      </c>
    </row>
    <row r="30">
      <c r="A30" s="4" t="inlineStr">
        <is>
          <t>Net income for the year</t>
        </is>
      </c>
      <c r="B30" s="5" t="n">
        <v>161005</v>
      </c>
      <c r="C30" s="5" t="n">
        <v>23513</v>
      </c>
      <c r="D30" s="5" t="n">
        <v>241099</v>
      </c>
      <c r="E30" s="5" t="n">
        <v>246969</v>
      </c>
    </row>
    <row r="31">
      <c r="A31" s="4" t="inlineStr">
        <is>
          <t>Share-based compensation</t>
        </is>
      </c>
      <c r="B31" s="5" t="n">
        <v>-10631</v>
      </c>
      <c r="C31" s="5" t="n">
        <v>-1553</v>
      </c>
      <c r="D31" s="5" t="n">
        <v>51664</v>
      </c>
      <c r="E31" s="5" t="n">
        <v>29061</v>
      </c>
    </row>
    <row r="32">
      <c r="A32" s="4" t="inlineStr">
        <is>
          <t>Investment income</t>
        </is>
      </c>
      <c r="B32" s="5" t="n">
        <v>-211</v>
      </c>
      <c r="C32" s="5" t="n">
        <v>-31</v>
      </c>
      <c r="D32" s="5" t="n">
        <v>-7373</v>
      </c>
    </row>
    <row r="33">
      <c r="A33" s="4" t="inlineStr">
        <is>
          <t>Finance costs</t>
        </is>
      </c>
      <c r="B33" s="5" t="n">
        <v>12288</v>
      </c>
      <c r="C33" s="5" t="n">
        <v>1795</v>
      </c>
      <c r="D33" s="5" t="n">
        <v>18908</v>
      </c>
    </row>
    <row r="34">
      <c r="A34" s="4" t="inlineStr">
        <is>
          <t>Equity in earnings of subsidiaries and VIEs</t>
        </is>
      </c>
      <c r="B34" s="5" t="n">
        <v>-145670</v>
      </c>
      <c r="C34" s="5" t="n">
        <v>-21273</v>
      </c>
      <c r="D34" s="5" t="n">
        <v>-333211</v>
      </c>
      <c r="E34" s="5" t="n">
        <v>-258932</v>
      </c>
    </row>
    <row r="35">
      <c r="A35" s="4" t="inlineStr">
        <is>
          <t>Other receivables, deposits and other assets</t>
        </is>
      </c>
      <c r="B35" s="5" t="n">
        <v>-3050</v>
      </c>
      <c r="C35" s="5" t="n">
        <v>-445</v>
      </c>
      <c r="D35" s="5" t="n">
        <v>-60380</v>
      </c>
      <c r="E35" s="5" t="n">
        <v>-2131</v>
      </c>
    </row>
    <row r="36">
      <c r="A36" s="4" t="inlineStr">
        <is>
          <t>Accrued expenses and other current liabilities</t>
        </is>
      </c>
      <c r="B36" s="5" t="n">
        <v>-3572</v>
      </c>
      <c r="C36" s="5" t="n">
        <v>-522</v>
      </c>
      <c r="D36" s="5" t="n">
        <v>-3857</v>
      </c>
      <c r="E36" s="5" t="n">
        <v>903</v>
      </c>
    </row>
    <row r="37">
      <c r="A37" s="4" t="inlineStr">
        <is>
          <t>Amounts due to subsidiaries and VIE</t>
        </is>
      </c>
      <c r="B37" s="5" t="n">
        <v>100209</v>
      </c>
      <c r="C37" s="5" t="n">
        <v>14635</v>
      </c>
      <c r="D37" s="5" t="n">
        <v>11</v>
      </c>
    </row>
    <row r="38">
      <c r="A38" s="4" t="inlineStr">
        <is>
          <t>Other non-current assets and liabilities</t>
        </is>
      </c>
      <c r="B38" s="5" t="n">
        <v>-1789</v>
      </c>
      <c r="C38" s="5" t="n">
        <v>-261</v>
      </c>
      <c r="D38" s="5" t="n">
        <v>-1621</v>
      </c>
      <c r="E38" s="5" t="n">
        <v>4654</v>
      </c>
    </row>
    <row r="39">
      <c r="A39" s="4" t="inlineStr">
        <is>
          <t>Amounts due from subsidiaries and VIE</t>
        </is>
      </c>
      <c r="B39" s="5" t="n">
        <v>-254001</v>
      </c>
      <c r="C39" s="5" t="n">
        <v>-37095</v>
      </c>
      <c r="D39" s="5" t="n">
        <v>-1727903</v>
      </c>
      <c r="E39" s="5" t="n">
        <v>-378388</v>
      </c>
    </row>
    <row r="40">
      <c r="A40" s="4" t="inlineStr">
        <is>
          <t>Amounts due from related parties</t>
        </is>
      </c>
      <c r="D40" s="5" t="n">
        <v>-7</v>
      </c>
    </row>
    <row r="41">
      <c r="A41" s="4" t="inlineStr">
        <is>
          <t>Net cash provided by operating activities</t>
        </is>
      </c>
      <c r="B41" s="5" t="n">
        <v>-145422</v>
      </c>
      <c r="C41" s="5" t="n">
        <v>-21237</v>
      </c>
      <c r="D41" s="5" t="n">
        <v>-1822670</v>
      </c>
      <c r="E41" s="5" t="n">
        <v>-357864</v>
      </c>
    </row>
    <row r="42">
      <c r="A42" s="3" t="inlineStr">
        <is>
          <t>Cash flows from investing activities</t>
        </is>
      </c>
    </row>
    <row r="43">
      <c r="A43" s="4" t="inlineStr">
        <is>
          <t>Purchase of long-term investments</t>
        </is>
      </c>
      <c r="D43" s="5" t="n">
        <v>-13416</v>
      </c>
      <c r="E43" s="5" t="n">
        <v>-190920</v>
      </c>
    </row>
    <row r="44">
      <c r="A44" s="4" t="inlineStr">
        <is>
          <t>Proceed from redemption of short term investments upon maturity</t>
        </is>
      </c>
      <c r="B44" s="5" t="n">
        <v>213860</v>
      </c>
      <c r="C44" s="5" t="n">
        <v>31232</v>
      </c>
    </row>
    <row r="45">
      <c r="A45" s="4" t="inlineStr">
        <is>
          <t>Net cash used in investing activities</t>
        </is>
      </c>
      <c r="B45" s="5" t="n">
        <v>213860</v>
      </c>
      <c r="C45" s="5" t="n">
        <v>31232</v>
      </c>
      <c r="D45" s="5" t="n">
        <v>-13416</v>
      </c>
      <c r="E45" s="5" t="n">
        <v>-190920</v>
      </c>
    </row>
    <row r="46">
      <c r="A46" s="3" t="inlineStr">
        <is>
          <t>Cash flows from financing activities</t>
        </is>
      </c>
    </row>
    <row r="47">
      <c r="A47" s="4" t="inlineStr">
        <is>
          <t>Dividend to shareholders</t>
        </is>
      </c>
      <c r="B47" s="5" t="n">
        <v>-184238</v>
      </c>
      <c r="C47" s="5" t="n">
        <v>-26906</v>
      </c>
    </row>
    <row r="48">
      <c r="A48" s="4" t="inlineStr">
        <is>
          <t>Proceeds from follow-on offering</t>
        </is>
      </c>
      <c r="E48" s="5" t="n">
        <v>-1151702</v>
      </c>
    </row>
    <row r="49">
      <c r="A49" s="4" t="inlineStr">
        <is>
          <t>Repurchase of ordinary shares</t>
        </is>
      </c>
      <c r="B49" s="5" t="n">
        <v>-56058</v>
      </c>
      <c r="C49" s="5" t="n">
        <v>-8187</v>
      </c>
      <c r="D49" s="5" t="n">
        <v>-417149</v>
      </c>
      <c r="E49" s="5" t="n">
        <v>-108938</v>
      </c>
    </row>
    <row r="50">
      <c r="A50" s="4" t="inlineStr">
        <is>
          <t>Proceeds from issuance of bonds</t>
        </is>
      </c>
      <c r="D50" s="5" t="n">
        <v>2069160</v>
      </c>
    </row>
    <row r="51">
      <c r="A51" s="4" t="inlineStr">
        <is>
          <t>Issuance cost of bonds</t>
        </is>
      </c>
      <c r="D51" s="5" t="n">
        <v>-32971</v>
      </c>
    </row>
    <row r="52">
      <c r="A52" s="4" t="inlineStr">
        <is>
          <t>Proceeds on exercise of stock options</t>
        </is>
      </c>
      <c r="D52" s="5" t="n">
        <v>858</v>
      </c>
    </row>
    <row r="53">
      <c r="A53" s="4" t="inlineStr">
        <is>
          <t>Repurchase of bonds</t>
        </is>
      </c>
      <c r="B53" s="5" t="n">
        <v>-10659</v>
      </c>
      <c r="C53" s="5" t="n">
        <v>-1557</v>
      </c>
    </row>
    <row r="54">
      <c r="A54" s="4" t="inlineStr">
        <is>
          <t>Net cash provided by financing activities</t>
        </is>
      </c>
      <c r="B54" s="5" t="n">
        <v>-250955</v>
      </c>
      <c r="C54" s="5" t="n">
        <v>-36650</v>
      </c>
      <c r="D54" s="5" t="n">
        <v>1619898</v>
      </c>
      <c r="E54" s="5" t="n">
        <v>1042764</v>
      </c>
    </row>
    <row r="55">
      <c r="A55" s="4" t="inlineStr">
        <is>
          <t>Net increase in cash and cash equivalents, and restricted cash</t>
        </is>
      </c>
      <c r="B55" s="5" t="n">
        <v>-182517</v>
      </c>
      <c r="C55" s="5" t="n">
        <v>-26655</v>
      </c>
      <c r="D55" s="5" t="n">
        <v>-216188</v>
      </c>
      <c r="E55" s="5" t="n">
        <v>493980</v>
      </c>
    </row>
    <row r="56">
      <c r="A56" s="4" t="inlineStr">
        <is>
          <t>Cash, cash equivalents and restricted cash at beginning of the year</t>
        </is>
      </c>
      <c r="B56" s="5" t="n">
        <v>1496959</v>
      </c>
      <c r="C56" s="5" t="n">
        <v>218617</v>
      </c>
      <c r="D56" s="5" t="n">
        <v>1702804</v>
      </c>
      <c r="E56" s="5" t="n">
        <v>1094979</v>
      </c>
    </row>
    <row r="57">
      <c r="A57" s="4" t="inlineStr">
        <is>
          <t>Effect of exchange rate changes on cash and cash equivalents</t>
        </is>
      </c>
      <c r="B57" s="5" t="n">
        <v>-66809</v>
      </c>
      <c r="C57" s="5" t="n">
        <v>-9757</v>
      </c>
      <c r="D57" s="5" t="n">
        <v>10343</v>
      </c>
      <c r="E57" s="5" t="n">
        <v>113845</v>
      </c>
    </row>
    <row r="58">
      <c r="A58" s="4" t="inlineStr">
        <is>
          <t>Cash, cash equivalents and restricted cash at end of the year</t>
        </is>
      </c>
      <c r="B58" s="6" t="n">
        <v>1247633</v>
      </c>
      <c r="C58" s="7" t="n">
        <v>182205</v>
      </c>
      <c r="D58" s="6" t="n">
        <v>1496959</v>
      </c>
      <c r="E58" s="6" t="n">
        <v>1702804</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CHEDULE 1 - CONDENSED FINANCIAL STATEMENT OF BRIGHT SCHOLAR EDUCATION HOLDINGS LIMITED - Additional Information (Details) ¥ in Thousands</t>
        </is>
      </c>
      <c r="B1" s="2" t="inlineStr">
        <is>
          <t>Aug. 31, 2020CNY (¥)$ / ¥</t>
        </is>
      </c>
    </row>
    <row r="2">
      <c r="A2" s="3" t="inlineStr">
        <is>
          <t>SCHEDULE 1 - CONDENSED FINANCIAL STATEMENT OF BRIGHT SCHOLAR EDUCATION HOLDINGS LIMITED</t>
        </is>
      </c>
    </row>
    <row r="3">
      <c r="A3" s="4" t="inlineStr">
        <is>
          <t>Restricted capital and reserves | ¥</t>
        </is>
      </c>
      <c r="B3" s="6" t="n">
        <v>1935267</v>
      </c>
    </row>
    <row r="4">
      <c r="A4" s="4" t="inlineStr">
        <is>
          <t>Foreign currency translation exchange rate | $ / ¥</t>
        </is>
      </c>
      <c r="B4" s="10" t="n">
        <v>6.84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Aug. 31, 2020</t>
        </is>
      </c>
    </row>
    <row r="3">
      <c r="A3" s="3" t="inlineStr">
        <is>
          <t>BUSINESS COMBINATION</t>
        </is>
      </c>
    </row>
    <row r="4">
      <c r="A4" s="4" t="inlineStr">
        <is>
          <t>BUSINESS COMBINATION</t>
        </is>
      </c>
      <c r="B4" s="4" t="inlineStr">
        <is>
          <t>3. BUSINESS COMBINATION Business combinations in fiscal year 2019: Acquisition of Chengdu Yinzhe On December 1, 2018, the Group acquired 75% equity interest of Chengdu Yinzhe Education and Technology Co., Ltd. and its subsidiaries ("Chengdu Yinzhe") with a total consideration of approximately RMB 188,299. As of August 31, 2019, the total unpaid discounted consideration was RMB 49,238, which will be paid in 2.5 years and recorded in amounts due to related parties and other non-current liability due to related parties (non-controlling shareholder of Chengdu Yinzhe) in the consolidated balance sheets. In fiscal year 2020, the Company paid cash consideration RMB 30,375 according to the share purchase agreement. As of August 31, 2020, the unpaid discounted consideration was RMB 21,736, which will be paid in 1.5 years and recorded in amounts due to related parties and other non-current liability due to related parties in the consolidated balance sheets. Chengdu Yinzhe is primarily engaged in offering online career and education counselling services to Chinese students overseas. 3. BUSINESS COMBINATION In addition, certain retained management team members of Chengdu Yinzhe have the right to receive up to an additional RMB 6,464 in cash, based upon continued employment and financial performance condition of Chengdu Yinzhe. Payouts under the agreements are contingent upon the future employment of these management team members with the Company and achievement of the financial performance condition, and therefore were not included as consideration in recording the business combination but will be recorded as compensation expense as earned. During the year ended August 31, 2019 and 2020, the Company has accrued RMB 1,616 and RMB 2,155 as expenses based on the estimated probability of meeting such conditions. The unpaid amounts due to the retained management team members are recorded in other non-current liabilities in the consolidated balance sheets. The acquisition of 75% equity interest of Chengdu Yinzhe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and liabilities assumed was recorded as goodwill, which is not tax deductible. The results of these acquired entities' operations have been included in the consolidated financial statements since the date of acquisition. The purchase price was allocated as of December 1, 2018, the date of acquisition, as follows: ​ ​ ​ ​ ​ ​ ​ ​ Amortization ​ ​ RMB ​ period Cash and cash equivalents ​ 81,197 ​ Other current assets 920 Property and equipment, net 551 3-5 years Intangible assets ​ Software ​ 2,600 ​ 5 years Non-compete agreement 4,000 6 years Trademark ​ 32,000 ​ 10 years Goodwill ​ 192,510 ​ ​ Other investment 1,500 Account payables (2,766) Other current liabilities (5,695) Deferred tax liabilities ​ (5,674) ​ ​ Contract liabilities (50,078) Non-controlling interests (62,766) Total consideration and value to be allocated to net assets 188,299 ​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complementary education services segment as a result of these acquisitions. The goodwill was primarily attributable to the synergy from growth in the student base, program designing, developing and marketing and the optimization of IT system. Acquisition of Hangzhou Impression On December 1, 2018, the Group acquired 70% equity interest of Hangzhou Impression Arts Training Limited Co., Ltd. ("Hangzhou Impression") with a total cash consideration of RMB 70,000, which has been fully paid as of August 31, 2019. Hangzhou Impression is a Zhejiang-based art training institution providing training services to art students. 3. BUSINESS COMBINATION - continued The acquisition of 70% equity interest of Hangzhou Impression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December 1, 2018, the date of acquisition, as follows: ​ ​ ​ ​ ​ ​ ​ ​ Amortization ​ ​ RMB ​ period Cash and cash equivalents 24,224 Other current assets 533 Property and equipment, net 1,059 3-5 years Intangible assets ​ ​ Brand name 17,100 20 years Backlog ​ 1,800 ​ 0.6 year Non-compete agreement 3,300 4 years Goodwill 76,766 Other current liabilities (9,510) Contract liabilities ​ (9,722) ​ ​ Deferred tax liabilities (5,550) Non-controlling interests (30,000) Total consideration and value to be allocated to net assets 70,000 ​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complementary education services segment as a result of these acquisitions. The goodwill was primarily attributable to the synergy from the joint students recruiting events and channel. Acquisition of Shandong-based Qiqiaoban On March 1, 2019, the Group acquired 85% equity interest of Heze Qiqiaoban Education Technology Limited and its eight kindergartens ("Shandong-based Qiqiaoban") with a total cash consideration of RMB 70,550, which has been paid in full as of August 31, 2019. Shandong-based Qiqiaoban operates eight kindergartens under the brand name of "Qiqiaoban" in Heze, the PRC. 3. BUSINESS COMBINATION - continued The acquisition of 85% equity interest of Shandong-based Qiqiaoban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March 1, 2019, the date of acquisition, as follows: ​ ​ ​ ​ ​ ​ ​ ​ ​ ​ Amortization ​ RMB period Cash and cash equivalents 5,250 Other current assets 2,010 Property and equipment, net 12,817 3-50 years Intangible assets Brand name 13,600 20 years Customer relationship 6,200 3.5 years Non-compete agreement 3,200 4.8 years Goodwill 52,514 Other current liabilities (2,706) Contract liabilities (4,135) Deferred tax liabilities (5,750) Non-controlling interests (12,450) Total consideration and value to be allocated to net assets 70,550 ​ The identifiable tangible and intangible assets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domestic kindergarten segment as a result of these acquisitions. Acquisition of Wuhan Sannew On May 1, 2019, the Group acquired 80% equity interest of Wuhan Sannew Education Development Co., Ltd. and its subsidiaries ("Wuhan Sannew") with a total cash consideration of RMB 296,850, which has been fully paid as of August 31, 2019. Wuhan Sannew operates an American style private boarding school in Wuhan. 3. BUSINESS COMBINATION - continued The acquisition of 80% equity interest of Wuhan Sannew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May 1, 2019, the date of acquisition, as follows: ​ ​ ​ ​ ​ ​ ​ ​ ​ Amortization ​ RMB period Cash and cash equivalents 5,559 ​ Other current assets 2,614 ​ Property and equipment, net 177,754 ​ 3-50 years Land use rights 55,840 ​ 50 years Intangible assets ​ ​ Brand name 25,700 ​ 20 years Customer relationship 10,900 ​ 5 years Non-compete agreement 18,100 ​ 7.7 years Goodwill 125,155 ​ Other current liabilities (16,001) ​ Contract liabilities (17,295) ​ Deferred tax liabilities (17,263) ​ Non-controlling interests (74,213) ​ Total consideration and value to be allocated to net assets 296,850 ​ ​ 3. BUSINESS COMBINATION - continued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The goodwill was assigned to the domestic international schools segment as a result of these acquisitions. Acquisition of CATS On July 12, 2019, the Group acquired 100% equity interest of CATS Colleges Holdings Limited and its subsidiaries ("CATS"), with a total consideration of GBP 150,460 (with equivalent to RMB 1,299,365), including GBP 40,208 cash consideration and GBP 110,252 of debt settlement on behalf of CATS. Total consideration has been fully paid as of August 31, 2019. CATS provides education services to international students with global campuses located across the United Kingdom, the United States, and Canada. The acquisition of 100% equity interest of CATS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July 12, 2019, the date of acquisition, as follows: ​ ​ ​ ​ ​ ​ ​ ​ ​ ​ Amortization ​ RMB Period Cash and cash equivalents 68,616 Account receivable, net 22,044 Other current assets 80,684 Property and equipment, net ​ 116,911 3 years- indefinite or the lesser of remaining of life of lease Deferred tax assets 12,875 Intangible assets Brand name 342,925 Indefinite Student base 16,348 1 year Goodwill 1,025,504 Other current liabilities (179,214) Contract liabilities (200,098) Deferred tax liabilities (7,230) Total consideration and value to be allocated to net assets 1,299,365 ​ The identifiable tangible and intangible assets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The goodwill was assigned to the overseas schools segment as a result of these acquisitions. The goodwill was primarily attributable to the synergy from the joint students recruiting events and channel, program designing, developing and marketing, and teacher training and recruiting opportunities. Other acquisitions On December 1, 2018, the Group acquired 100% equity interest of Bournemouth Collegiate School ("BCS") with a total cash consideration of approximately RMB 91,958, which has been fully paid as of August 31, 2019. BCS is an independent co-educational day and boarding school for pupils aged 2 to18, located in Bournemouth, Dorset, England. The goodwill acquired from the acquisition was insignificant. 3. BUSINESS COMBINATION - continued Pro forma results of acquisitions (unaudited) The following table summarizes unaudited pro forma results of operations for the years ended August 31, 2018 and 2019, assuming that these acquisitions occurred as of the beginning of the comparable annual reporting period. These pro forma results have been prepared for comparative purpose only based on management's best estimate and do not purport to be indicative of the results of operations which actually would have resulted had the acquisitions occurred as of the beginning of period: Pro forma for the year ended August 31, 2018 and 2019 ​ ​ ​ ​ ​ ​ ​ ​ 2018 ​ 2019 ​ Unaudited Unaudited Pro forma revenue 2,567,416 3,262,903 Pro forma income from operations 309,667 378,279 Pro forma net income attributable to the Group 263,314 299,833 ​ Business combinations in fiscal year 2020: Acquisition of St. Michael's School ("STM") and Bosworth Independent School ("BIC") On September 2, 2019, the Group acquired 100% equity interest of STM and BIC, with a total consideration of GBP 40,730 (with equivalent to RMB 352,699). Prior to fiscal year 2020, the Group has made a deposit of GBP 38,310 (approximately RMB 333,348 ), and remaining consideration has been fully paid as of August 31, 2020. STM and BIC provide independent boarding education services to students from the UK and abroad in the UK. The acquisition of 100% equity interest of STM and BIC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September 2, 2019, the date of acquisition, as follows: ​ ​ ​ ​ ​ ​ ​ ​ ​ ​ Amortization ​ RMB period Cash and cash equivalents ​ 18,076 ​ Account receivable, net 737 Other current assets 21,474 Property and equipment, net 149,635 4-50 years Intangible assets Brand names 45,063 Indefinite Student base 5,509 7 years Goodwill 161,831 Other current liabilities (8,232) Contract liabilities (32,324) Deferred tax liabilities (9,070) Total consideration and value to be allocated to net assets 352,699 ​ The identifiable tangible and intangible assets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The goodwill was assigned to the overseas schools segment as a result of these acquisitions. The goodwill was primarily attributable to the synergy from the joint students recruiting events and channel, program design, development and marketing, and teacher training and recruitment opportunities. 3. BUSINESS COMBINATION - continued Other acquisitions During the year ended August 31, 2020, the Group made two other business acquisitions. The Group acquired 51% equity interest of Shanghai Huodai Business Information Consulting Co., Ltd. (“Linstitute”) with a total consideration of approximately RMB 28,709 . As of August 31, 2020, the total unpaid consideration was RMB The Group acquired 100% equity interest of a company, which is primarily engaged in education services in China, for which the cash consideration of approximately RMB 5,500 was paid in full as of August 31, 2020. The goodwill acquired from the acquisition was insignificant. Pro forma results of acquisitions (unaudited) The following table summarizes the unaudited pro forma results of operations for the years ended August 31, 2019 and 2020, assuming that these acquisitions occurred as of the beginning of the comparable annual reporting period. These pro forma results have been prepared for comparative purpose only based on management's best estimate and do not purport to be indicative of the results of operations which actually would have resulted had the acquisitions occurred as of the beginning of period: Pro forma for the year ended August 31, 2019 and 2020 ​ ​ ​ ​ ​ ​ ​ 2019 Unaudited 2020 Unaudited Pro forma revenue 3,380,844 3,397,563 Pro forma income from operations 380,311 308,057 Pro forma net income attributable to the Group 305,239 161,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Aug. 31, 2020</t>
        </is>
      </c>
    </row>
    <row r="3">
      <c r="A3" s="3" t="inlineStr">
        <is>
          <t>SHORT-TERM INVESTMENTS</t>
        </is>
      </c>
    </row>
    <row r="4">
      <c r="A4" s="4" t="inlineStr">
        <is>
          <t>SHORT-TERM INVESTMENTS</t>
        </is>
      </c>
      <c r="B4" s="4" t="inlineStr">
        <is>
          <t>4. SHORT-TERM INVESTMENTS Short-term investments consist primarily of wealth management products, which are certain deposits with different interest rates and fixed maturity dates ranging from three months to one year. The Group has the positive intent and ability to hold the investments to maturity. There has been no impairment recognized and no sales of any short term investments before maturities during the periods presented. Due to the short term nature of investments, the carrying amount approximates its fair value. As of August 31, 2019, the balance of short-term investments amount to RMB 241,270, which consists of investment in a USD fund-linked note with a maturity date on May 28, 2020 (the "Notes"), representing approximately RMB 221,670, and a PRC bank wealth management product with an aggregate amount of RMB 19,600. The Notes was redeemed at the maturity date at the amount of its notional amount of USD 30,000 in the year ended August 31, 2020. As of August 31, 2020, the balance of short-term investments pertains to investments in a USD Global Medium Term Note (the "GMT Note") with a maturity date on May 4, 2021 with an aggregate notional amount of USD 2,000 (approximately RMB 13,6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DEPOSITS AND OTHER ASSETS</t>
        </is>
      </c>
      <c r="B1" s="2" t="inlineStr">
        <is>
          <t>12 Months Ended</t>
        </is>
      </c>
    </row>
    <row r="2">
      <c r="B2" s="2" t="inlineStr">
        <is>
          <t>Aug. 31, 2020</t>
        </is>
      </c>
    </row>
    <row r="3">
      <c r="A3" s="3" t="inlineStr">
        <is>
          <t>OTHER RECEIVABLES, DEPOSITS AND OTHER ASSETS</t>
        </is>
      </c>
    </row>
    <row r="4">
      <c r="A4" s="4" t="inlineStr">
        <is>
          <t>OTHER RECEIVABLES, DEPOSITS AND OTHER ASSETS</t>
        </is>
      </c>
      <c r="B4" s="4" t="inlineStr">
        <is>
          <t>5. OTHER RECEIVABLES, DEPOSITS AND OTHER ASSETS Other receivables, deposits and other assets consisted of the following: ​ ​ ​ ​ ​ ​ ​ ​ As of August 31, ​ ​ 2019 ​ 2020 ​ RMB RMB Other receivables from third parties (a) 69,857 70,452 Advances to employees 10,207 17,027 Deposits 11,914 16,977 Interest receivable 1,830 4,517 Prepaid tax and deductible value-added tax-in 8,929 16,811 Rental prepayment (b) 20,108 6,375 Prepayment for suppliers 36,351 43,308 Others 17,954 23,126 Total 177,150 198,593 (a) Other receivables from third parties includes USD 8,711 (approximately RMB 59,648 ) deposit paid for acquisition of equity interest of an US education group. The deposit was expected to be repaid in August of 2020 and was classified as current asset in prior year due to the termination agreed by contract parties. As of the date of this financial statements, the Company is in active negotiation on the repayment arrangement with the seller. (b) Rental prepayment represents the prepayment of rent related to leases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Aug. 31, 2020</t>
        </is>
      </c>
    </row>
    <row r="3">
      <c r="A3" s="3" t="inlineStr">
        <is>
          <t>PROPERTY AND EQUIPMENT, NET</t>
        </is>
      </c>
    </row>
    <row r="4">
      <c r="A4" s="4" t="inlineStr">
        <is>
          <t>PROPERTY AND EQUIPMENT, NET</t>
        </is>
      </c>
      <c r="B4" s="4" t="inlineStr">
        <is>
          <t>6. PROPERTY AND EQUIPMENT, NET Property and equipment, net, consisted of the following: ​ ​ ​ ​ ​ ​ ​ ​ As of August 31, ​ ​ 2019 ​ 2020 ​ RMB RMB Lands ​ 60,142 ​ 66,467 Buildings 750,458 912,986 Leasehold improvement 342,860 435,153 Motor vehicles 13,449 15,660 Electronic equipment 49,744 59,266 Office equipment 101,401 123,915 Furniture and other equipment 114,421 124,810 Others 51,191 84,529 Less: accumulated depreciation 613,913 767,368 Construction in progress 29,757 21,172 Property and equipment, net 899,510 1,076,590 ​ For the years ended August 31, 2018, 2019 and 2020, depreciation expenses were RMB 78,286, RMB 106,107 and RMB 153,8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Aug. 31, 2020</t>
        </is>
      </c>
    </row>
    <row r="3">
      <c r="A3" s="3" t="inlineStr">
        <is>
          <t>LAND USE RIGHTS, NET</t>
        </is>
      </c>
    </row>
    <row r="4">
      <c r="A4" s="4" t="inlineStr">
        <is>
          <t>LAND USE RIGHTS, NET</t>
        </is>
      </c>
      <c r="B4" s="4" t="inlineStr">
        <is>
          <t>7. LAND USE RIGHTS, NET Land use rights, net, consisted of the following: ​ ​ ​ ​ ​ ​ ​ ​ As of August 31, ​ ​ 2019 2020 ​ RMB ​ RMB Cost 94,760 94,760 Less: accumulated amortization 6,556 8,684 Land use rights, net 88,204 86,076 ​ 7. LAND USE RIGHTS, NET The lease period of the land use rights in PRC is 40-50 years. For the years ended August 31, 2018, 2019 and 2020, amortization expenses were RMB 973, RMB 1,357, and RMB 2,12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Aug. 31, 2020</t>
        </is>
      </c>
    </row>
    <row r="3">
      <c r="A3" s="3" t="inlineStr">
        <is>
          <t>INTANGIBLE ASSETS, NET</t>
        </is>
      </c>
    </row>
    <row r="4">
      <c r="A4" s="4" t="inlineStr">
        <is>
          <t>INTANGIBLE ASSETS, NET</t>
        </is>
      </c>
      <c r="B4" s="4" t="inlineStr">
        <is>
          <t>8. INTANGIBLE ASSETS, NET Intangible assets, net, consisted of the following: ​ ​ ​ ​ ​ ​ ​ ​ As of August 31, ​ ​ 2019 ​ 2020 ​ RMB RMB Brand names ​ ​ ​ ​ with indefinite lives ​ 345,624 ​ 411,240 with definite lives ​ 104,586 ​ 113,786 Trademarks 32,016 32,016 Customer relationship 35,100 35,100 Non-compete agreements 45,700 49,100 Student base ​ 16,476 ​ 23,152 Others* ​ 6,500 ​ 9,190 Total costs 586,002 673,584 Less: accumulated amortization 33,991 76,057 Intangible assets, net 552,011 597,527 * Others include core curriculum, software, backlog and license. Amortization expenses for the intangible assets for the years ended August 31, 2018, 2019 and 2020 were RMB 6,620, RMB 23,355 and RMB 41,447 respectively. As of August 31, 2020, the estimated amortization expenses related to intangible assets for each of the next five years is expected to be RMB 29,087, RMB 26,715, RMB 21,535, RMB 19,172, and RMB 15,19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FOR ACQUISITION</t>
        </is>
      </c>
      <c r="B1" s="2" t="inlineStr">
        <is>
          <t>12 Months Ended</t>
        </is>
      </c>
    </row>
    <row r="2">
      <c r="B2" s="2" t="inlineStr">
        <is>
          <t>Aug. 31, 2020</t>
        </is>
      </c>
    </row>
    <row r="3">
      <c r="A3" s="3" t="inlineStr">
        <is>
          <t>DEPOSITS FOR ACQUISITION</t>
        </is>
      </c>
    </row>
    <row r="4">
      <c r="A4" s="4" t="inlineStr">
        <is>
          <t>DEPOSITS FOR ACQUISITION</t>
        </is>
      </c>
      <c r="B4" s="4" t="inlineStr">
        <is>
          <t xml:space="preserve">9. DEPOSITS FOR ACQUISITION On May 20, 2019, The Group entered into an agreement to acquire the equity interests in a company engaged in education services for a total consideration of RMB 5,500. As of August 31, 2019, the Group paid RMB 5,137 as the deposit for the acquisition. The acquisition was completed during the year ended August 31, 2020 and the deposit paid was applied to the total purchase price (see Note 3 for details). During the year ended August 31, 2019, the Group made a deposit of GBP 38,310 (approximately RM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Aug. 31, 2020</t>
        </is>
      </c>
    </row>
    <row r="3">
      <c r="A3" s="3" t="inlineStr">
        <is>
          <t>LONG-TERM INVESTMENTS</t>
        </is>
      </c>
    </row>
    <row r="4">
      <c r="A4" s="4" t="inlineStr">
        <is>
          <t>LONG-TERM INVESTMENTS</t>
        </is>
      </c>
      <c r="B4" s="4" t="inlineStr">
        <is>
          <t>10. LONG-TERM INVESTMENTS Long-term investments, consisted of the following: ​ ​ ​ ​ ​ ​ ​ ​ As of August 31, ​ ​ 2019 ​ 2020 ​ RMB RMB Equity method investments: Foshan Yingrui Gaoze Equity Investment Partnership (Limited Partnership) ("Gaoze Partnership") (a) ​ — ​ 42,000 Startcamp Education Technology Limited ("Startcamp") (b) 9,901 9,362 BOTO Academic English Co., Ltd. ("BOTO") (c) 1,483 1,468 Other investments (d) 777 724 Equity securities without readily determinable fair value (e) 1,583 1,583 Held-to-maturity investments (f) 14,711 — Total 28,455 55,137 (a) In June 1, 2020, Gaoze Partnership was established with the total committed capital of RMB 1,270,000 . The Group participates in Gaoze Partnership as a limited partner and invested RMB 42,000 as of August 31, 2020. The Group accounts for the investment under the equity method in accordance with ASC 323 because the Group is a limited partner and owns 19.84% interest in Gaoze Partnership. (b) The Group acquired 25% equity interest in Startcamp for total cash consideration RMB 10,000 in the year ended August 31, 2019. The Group accounts for the investment under the equity method because the Group has the ability to exercise significant influence but does not have control over the investee. Loss of RMB 99 and RMB 539 was recorded for the year ended August 31, 2019 and 2020, respectively. (c) The Group holds 30% equity interest in BOTO through acquisition of Can-achieve group. The Group accounts for the investment under the equity method because the Group has the ability to exercise significant influence but does not have control over the investee. Loss of RMB 25 , RMB 21 and RMB 15 were recorded for the years ended August 31, 2019 and 2020, respectively. (d) The other investments include 46% equity interest in Beijing Cloud Apply Co., Ltd. through the acquisition of Can-achieve Group and 50% equity interest in Sanli Foundation Education Limited through the acquisition of FGE Group. The Group accounts for these investments under the equity method because the Group has the ability to exercise significant influence but does not have control over the investees. Loss of RMB 18 , RMB 32 and RMB 53 were recorded for the years ended August 31, 2019 and 2020, respectively. (e) The Group accounted for these equity investments using the measurement alternative when equity method is not applicable and there is no readily determinable fair value for the investments. No impairment loss was recorded during the years ended August 31, 2018, 2019 and 2020, respectively. (f) Held-to-maturity investments primarily consist of wealth management products, which are certain deposits with different interest rates and fixed maturity dates of more than one year. As of August 31, 2019, the Group's long-term investments pertains to investments in the GMT Note with a maturity date of May 4, 2021 and an aggregate notional amount of USD 2,000 (approximately RMB 13,695 ). The GMT Note will be redeemed at the maturity date at an amount determined by reference to the performance of the underlying fund and such performance will therefore affect the nature and value of the investment return on the GMT Note. As of August 31, 2019, the carrying amount of the GMT Note was RMB 14,711 ; and it has been reclassified as short-term investments as of August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t>
        </is>
      </c>
      <c r="B1" s="2" t="inlineStr">
        <is>
          <t>Aug. 31, 2020CNY (¥)</t>
        </is>
      </c>
      <c r="C1" s="2" t="inlineStr">
        <is>
          <t>Aug. 31, 2020USD ($)</t>
        </is>
      </c>
      <c r="D1" s="2" t="inlineStr">
        <is>
          <t>Aug. 31, 2019CNY (¥)</t>
        </is>
      </c>
    </row>
    <row r="2">
      <c r="A2" s="3" t="inlineStr">
        <is>
          <t>Current assets</t>
        </is>
      </c>
    </row>
    <row r="3">
      <c r="A3" s="4" t="inlineStr">
        <is>
          <t>Cash and cash equivalents</t>
        </is>
      </c>
      <c r="B3" s="6" t="n">
        <v>3377684</v>
      </c>
      <c r="C3" s="7" t="n">
        <v>493280000</v>
      </c>
      <c r="D3" s="6" t="n">
        <v>3246995</v>
      </c>
    </row>
    <row r="4">
      <c r="A4" s="4" t="inlineStr">
        <is>
          <t>Restricted cash</t>
        </is>
      </c>
      <c r="B4" s="5" t="n">
        <v>1044853</v>
      </c>
      <c r="C4" s="5" t="n">
        <v>152591000</v>
      </c>
      <c r="D4" s="5" t="n">
        <v>18019</v>
      </c>
    </row>
    <row r="5">
      <c r="A5" s="4" t="inlineStr">
        <is>
          <t>Short term investments</t>
        </is>
      </c>
      <c r="B5" s="5" t="n">
        <v>13695</v>
      </c>
      <c r="C5" s="5" t="n">
        <v>2000000</v>
      </c>
      <c r="D5" s="5" t="n">
        <v>241270</v>
      </c>
    </row>
    <row r="6">
      <c r="A6" s="4" t="inlineStr">
        <is>
          <t>Accounts receivable, net of allowance of RMB 7,772 and RMB 15,433 as of August 31, 2019 and 2020, respectively</t>
        </is>
      </c>
      <c r="B6" s="5" t="n">
        <v>19271</v>
      </c>
      <c r="C6" s="5" t="n">
        <v>2814000</v>
      </c>
      <c r="D6" s="5" t="n">
        <v>21528</v>
      </c>
    </row>
    <row r="7">
      <c r="A7" s="4" t="inlineStr">
        <is>
          <t>Amounts due from related parties</t>
        </is>
      </c>
      <c r="B7" s="5" t="n">
        <v>18521</v>
      </c>
      <c r="C7" s="5" t="n">
        <v>2705000</v>
      </c>
      <c r="D7" s="5" t="n">
        <v>10652</v>
      </c>
    </row>
    <row r="8">
      <c r="A8" s="4" t="inlineStr">
        <is>
          <t>Other receivables, deposits and other assets</t>
        </is>
      </c>
      <c r="B8" s="5" t="n">
        <v>198593</v>
      </c>
      <c r="C8" s="5" t="n">
        <v>29003000</v>
      </c>
      <c r="D8" s="5" t="n">
        <v>177150</v>
      </c>
    </row>
    <row r="9">
      <c r="A9" s="4" t="inlineStr">
        <is>
          <t>Inventories</t>
        </is>
      </c>
      <c r="B9" s="5" t="n">
        <v>28013</v>
      </c>
      <c r="C9" s="5" t="n">
        <v>4091000</v>
      </c>
      <c r="D9" s="5" t="n">
        <v>26234</v>
      </c>
    </row>
    <row r="10">
      <c r="A10" s="4" t="inlineStr">
        <is>
          <t>Total current assets</t>
        </is>
      </c>
      <c r="B10" s="5" t="n">
        <v>4700630</v>
      </c>
      <c r="C10" s="5" t="n">
        <v>686484000</v>
      </c>
      <c r="D10" s="5" t="n">
        <v>3741848</v>
      </c>
    </row>
    <row r="11">
      <c r="A11" s="4" t="inlineStr">
        <is>
          <t>Restricted cash - non current</t>
        </is>
      </c>
      <c r="B11" s="5" t="n">
        <v>1400</v>
      </c>
      <c r="C11" s="5" t="n">
        <v>204000</v>
      </c>
    </row>
    <row r="12">
      <c r="A12" s="4" t="inlineStr">
        <is>
          <t>Property and equipment, net</t>
        </is>
      </c>
      <c r="B12" s="5" t="n">
        <v>1076590</v>
      </c>
      <c r="C12" s="5" t="n">
        <v>157226000</v>
      </c>
      <c r="D12" s="5" t="n">
        <v>899510</v>
      </c>
    </row>
    <row r="13">
      <c r="A13" s="4" t="inlineStr">
        <is>
          <t>Land use rights, net</t>
        </is>
      </c>
      <c r="B13" s="5" t="n">
        <v>86076</v>
      </c>
      <c r="C13" s="5" t="n">
        <v>12571000</v>
      </c>
      <c r="D13" s="5" t="n">
        <v>88204</v>
      </c>
    </row>
    <row r="14">
      <c r="A14" s="4" t="inlineStr">
        <is>
          <t>Intangible assets, net</t>
        </is>
      </c>
      <c r="B14" s="5" t="n">
        <v>597527</v>
      </c>
      <c r="C14" s="5" t="n">
        <v>87263000</v>
      </c>
      <c r="D14" s="5" t="n">
        <v>552011</v>
      </c>
    </row>
    <row r="15">
      <c r="A15" s="4" t="inlineStr">
        <is>
          <t>Goodwill, net</t>
        </is>
      </c>
      <c r="B15" s="5" t="n">
        <v>2284109</v>
      </c>
      <c r="C15" s="5" t="n">
        <v>333573000</v>
      </c>
      <c r="D15" s="5" t="n">
        <v>2090078</v>
      </c>
    </row>
    <row r="16">
      <c r="A16" s="4" t="inlineStr">
        <is>
          <t>Long-term investments</t>
        </is>
      </c>
      <c r="B16" s="5" t="n">
        <v>55137</v>
      </c>
      <c r="C16" s="5" t="n">
        <v>8052000</v>
      </c>
      <c r="D16" s="5" t="n">
        <v>28455</v>
      </c>
    </row>
    <row r="17">
      <c r="A17" s="4" t="inlineStr">
        <is>
          <t>Prepayments for construction contract</t>
        </is>
      </c>
      <c r="B17" s="5" t="n">
        <v>4822</v>
      </c>
      <c r="C17" s="5" t="n">
        <v>704000</v>
      </c>
      <c r="D17" s="5" t="n">
        <v>5251</v>
      </c>
    </row>
    <row r="18">
      <c r="A18" s="4" t="inlineStr">
        <is>
          <t>Deferred tax assets, net</t>
        </is>
      </c>
      <c r="B18" s="5" t="n">
        <v>35678</v>
      </c>
      <c r="C18" s="5" t="n">
        <v>5210000</v>
      </c>
      <c r="D18" s="5" t="n">
        <v>30333</v>
      </c>
    </row>
    <row r="19">
      <c r="A19" s="4" t="inlineStr">
        <is>
          <t>Deposits for acquisition</t>
        </is>
      </c>
      <c r="D19" s="5" t="n">
        <v>338585</v>
      </c>
    </row>
    <row r="20">
      <c r="A20" s="4" t="inlineStr">
        <is>
          <t>Other non-current assets</t>
        </is>
      </c>
      <c r="B20" s="5" t="n">
        <v>16654</v>
      </c>
      <c r="C20" s="5" t="n">
        <v>2432000</v>
      </c>
      <c r="D20" s="5" t="n">
        <v>13362</v>
      </c>
    </row>
    <row r="21">
      <c r="A21" s="4" t="inlineStr">
        <is>
          <t>Operating lease right-of-use assets -non current</t>
        </is>
      </c>
      <c r="B21" s="5" t="n">
        <v>1964686</v>
      </c>
      <c r="C21" s="5" t="n">
        <v>286924000</v>
      </c>
    </row>
    <row r="22">
      <c r="A22" s="4" t="inlineStr">
        <is>
          <t>Total non-current assets</t>
        </is>
      </c>
      <c r="B22" s="5" t="n">
        <v>6122679</v>
      </c>
      <c r="C22" s="5" t="n">
        <v>894159000</v>
      </c>
      <c r="D22" s="5" t="n">
        <v>4045789</v>
      </c>
    </row>
    <row r="23">
      <c r="A23" s="4" t="inlineStr">
        <is>
          <t>TOTAL ASSETS</t>
        </is>
      </c>
      <c r="B23" s="5" t="n">
        <v>10823309</v>
      </c>
      <c r="C23" s="5" t="n">
        <v>1580643000</v>
      </c>
      <c r="D23" s="5" t="n">
        <v>7787637</v>
      </c>
    </row>
    <row r="24">
      <c r="A24" s="3" t="inlineStr">
        <is>
          <t>Current liabilities</t>
        </is>
      </c>
    </row>
    <row r="25">
      <c r="A25" s="4" t="inlineStr">
        <is>
          <t>Accounts payable (including accounts payable of the consolidated VIEs without recourse to Bright Scholar Education Holdings Limited of RMB 32,842 and RMB 28,691 as of August 31, 2019 and 2020, respectively)</t>
        </is>
      </c>
      <c r="B25" s="5" t="n">
        <v>93090</v>
      </c>
      <c r="C25" s="5" t="n">
        <v>13595000</v>
      </c>
      <c r="D25" s="5" t="n">
        <v>94295</v>
      </c>
    </row>
    <row r="26">
      <c r="A26" s="4" t="inlineStr">
        <is>
          <t>Amounts due to related parties (including amounts due to related parties of the consolidated VIEs without recourse to Bright Scholar Education Holdings Limited of RMB 76,117 and RMB 52,567 as of August 31, 2019 and 2020, respectively)</t>
        </is>
      </c>
      <c r="B26" s="5" t="n">
        <v>86563</v>
      </c>
      <c r="C26" s="5" t="n">
        <v>12642000</v>
      </c>
      <c r="D26" s="5" t="n">
        <v>110038</v>
      </c>
    </row>
    <row r="27">
      <c r="A27" s="4" t="inlineStr">
        <is>
          <t>Accrued expenses and other current liabilities (including accrued expenses and other current liabilities of the consolidated VIEs without recourse to Bright Scholar Education Holdings Limited of RMB 364,734 and RMB 394,880 as of August 31, 2019 and 2020, respectively)</t>
        </is>
      </c>
      <c r="B27" s="5" t="n">
        <v>633397</v>
      </c>
      <c r="C27" s="5" t="n">
        <v>92500000</v>
      </c>
      <c r="D27" s="5" t="n">
        <v>615082</v>
      </c>
    </row>
    <row r="28">
      <c r="A28" s="4" t="inlineStr">
        <is>
          <t>Short term loan (including short term loan of the consolidated VIEs without recourse to Bright Scholar Education Holdings Limited of nil and 7,500 as of August 31, 2019 and 2020, respectively)</t>
        </is>
      </c>
      <c r="B28" s="5" t="n">
        <v>938300</v>
      </c>
      <c r="C28" s="5" t="n">
        <v>137030000</v>
      </c>
      <c r="D28" s="5" t="n">
        <v>50000</v>
      </c>
    </row>
    <row r="29">
      <c r="A29" s="4" t="inlineStr">
        <is>
          <t>Income tax payable (including income tax payable of the consolidated VIEs without recourse to Bright Scholar Education Holdings Limited of RMB 50,968 and RMB 34,992 as of August 31, 2019 and 2020, respectively)</t>
        </is>
      </c>
      <c r="B29" s="5" t="n">
        <v>118716</v>
      </c>
      <c r="C29" s="5" t="n">
        <v>17337000</v>
      </c>
      <c r="D29" s="5" t="n">
        <v>93479</v>
      </c>
    </row>
    <row r="30">
      <c r="A30" s="4" t="inlineStr">
        <is>
          <t>Contract liabilities (including contract liabilities of the consolidated VIEs without recourse to Bright Scholar Education Holdings Limited of RMB 1,157,774 and RMB 1,291,781 as of August 31, 2019 and 2020, respectively)</t>
        </is>
      </c>
      <c r="B30" s="5" t="n">
        <v>1544184</v>
      </c>
      <c r="C30" s="5" t="n">
        <v>225514000</v>
      </c>
      <c r="D30" s="5" t="n">
        <v>1529137</v>
      </c>
    </row>
    <row r="31">
      <c r="A31" s="4" t="inlineStr">
        <is>
          <t>Refund liabilities (including refund liabilities of the consolidated VIEs without recourse to Bright Scholar Education Holdings Limited of RMB 19,132 and RMB 23,804 as of August 31, 2019 and 2020, respectively)</t>
        </is>
      </c>
      <c r="B31" s="5" t="n">
        <v>70711</v>
      </c>
      <c r="C31" s="5" t="n">
        <v>10327000</v>
      </c>
      <c r="D31" s="5" t="n">
        <v>20259</v>
      </c>
    </row>
    <row r="32">
      <c r="A32" s="4" t="inlineStr">
        <is>
          <t>Operating lease liabilities (including operating lease liabilities of the consolidated VIEs without recourse to Bright Scholar Education of nil and RMB 30,601 as of August 31, 2019 and August 31, 2020, respectively)</t>
        </is>
      </c>
      <c r="B32" s="5" t="n">
        <v>210082</v>
      </c>
      <c r="C32" s="5" t="n">
        <v>30681000</v>
      </c>
    </row>
    <row r="33">
      <c r="A33" s="4" t="inlineStr">
        <is>
          <t>Total current liabilities</t>
        </is>
      </c>
      <c r="B33" s="5" t="n">
        <v>3695043</v>
      </c>
      <c r="C33" s="5" t="n">
        <v>539626000</v>
      </c>
      <c r="D33" s="5" t="n">
        <v>2512290</v>
      </c>
    </row>
    <row r="34">
      <c r="A34" s="4" t="inlineStr">
        <is>
          <t>Non-current contract liabilities (including non-current portion of contract liabilities of the consolidated VIEs without recourse to Bright Scholar Education of nil and RMB 1,772 as of August 31, 2019 and August 31, 2020, respectively)</t>
        </is>
      </c>
      <c r="B34" s="5" t="n">
        <v>1772</v>
      </c>
      <c r="C34" s="5" t="n">
        <v>259000</v>
      </c>
    </row>
    <row r="35">
      <c r="A35" s="4" t="inlineStr">
        <is>
          <t>Deferred tax liabilities, net (including deferred tax liabilities, net of the consolidated VIEs without recourse to Bright Scholar Education Holdings Limited of RMB 35,895 and RMB 34,641 as of August 31, 2019 and 2020, respectively)</t>
        </is>
      </c>
      <c r="B35" s="5" t="n">
        <v>57826</v>
      </c>
      <c r="C35" s="5" t="n">
        <v>8445000</v>
      </c>
      <c r="D35" s="5" t="n">
        <v>53689</v>
      </c>
    </row>
    <row r="36">
      <c r="A36" s="4" t="inlineStr">
        <is>
          <t>Bond payable</t>
        </is>
      </c>
      <c r="B36" s="5" t="n">
        <v>2017369</v>
      </c>
      <c r="C36" s="5" t="n">
        <v>294618000</v>
      </c>
      <c r="D36" s="5" t="n">
        <v>2106000</v>
      </c>
    </row>
    <row r="37">
      <c r="A37" s="4" t="inlineStr">
        <is>
          <t>Other non-current liabilities due to related parties (including non-current liabilities due to related parties of the consolidated VIEs without recourse to Bright Scholar Education Holdings Limited of RMB 21,736 and RMB 26,843 as of August 31, 2019 and 2020, respectively)</t>
        </is>
      </c>
      <c r="B37" s="5" t="n">
        <v>26843</v>
      </c>
      <c r="C37" s="5" t="n">
        <v>3920000</v>
      </c>
      <c r="D37" s="5" t="n">
        <v>21736</v>
      </c>
    </row>
    <row r="38">
      <c r="A38" s="4" t="inlineStr">
        <is>
          <t>Other non-current liabilities (including other non-current liabilities of the consolidated VIEs without recourse to Bright Scholar Education Holdings Limited of RMB 7,621 and RMB 11,364 as of August 31, 2019 and 2020, respectively)</t>
        </is>
      </c>
      <c r="B38" s="5" t="n">
        <v>19612</v>
      </c>
      <c r="C38" s="5" t="n">
        <v>2864000</v>
      </c>
      <c r="D38" s="5" t="n">
        <v>10654</v>
      </c>
    </row>
    <row r="39">
      <c r="A39" s="4" t="inlineStr">
        <is>
          <t>Long term loan (including long term loan of the consolidated VIEs without recourse to Bright Scholar Education of nil and RMB 77,500 as of August 31, 2019 and August 31, 2020, respectively)</t>
        </is>
      </c>
      <c r="B39" s="5" t="n">
        <v>77919</v>
      </c>
      <c r="C39" s="5" t="n">
        <v>11379000</v>
      </c>
    </row>
    <row r="40">
      <c r="A40" s="4" t="inlineStr">
        <is>
          <t>Operating lease liabilities - non current (including operating lease liabilities - non current of the consolidated VIEs without recourse to Bright Scholar Education of nil and RMB 222,693 as of August 31, 2019 and August 31, 2020, respectively)</t>
        </is>
      </c>
      <c r="B40" s="5" t="n">
        <v>1802544</v>
      </c>
      <c r="C40" s="5" t="n">
        <v>263245000</v>
      </c>
    </row>
    <row r="41">
      <c r="A41" s="4" t="inlineStr">
        <is>
          <t>Total non-current liabilities</t>
        </is>
      </c>
      <c r="B41" s="5" t="n">
        <v>4003885</v>
      </c>
      <c r="C41" s="5" t="n">
        <v>584730000</v>
      </c>
      <c r="D41" s="5" t="n">
        <v>2192079</v>
      </c>
    </row>
    <row r="42">
      <c r="A42" s="4" t="inlineStr">
        <is>
          <t>TOTAL LIABILITIES</t>
        </is>
      </c>
      <c r="B42" s="5" t="n">
        <v>7698928</v>
      </c>
      <c r="C42" s="5" t="n">
        <v>1124356000</v>
      </c>
      <c r="D42" s="5" t="n">
        <v>4704369</v>
      </c>
    </row>
    <row r="43">
      <c r="A43" s="4" t="inlineStr">
        <is>
          <t>Commitments and Contingencies</t>
        </is>
      </c>
      <c r="B43" s="4" t="inlineStr">
        <is>
          <t xml:space="preserve"> </t>
        </is>
      </c>
      <c r="C43" s="4" t="inlineStr">
        <is>
          <t xml:space="preserve"> </t>
        </is>
      </c>
      <c r="D43" s="4" t="inlineStr">
        <is>
          <t xml:space="preserve"> </t>
        </is>
      </c>
    </row>
    <row r="44">
      <c r="A44" s="3" t="inlineStr">
        <is>
          <t>EQUITY</t>
        </is>
      </c>
    </row>
    <row r="45">
      <c r="A45" s="4" t="inlineStr">
        <is>
          <t>Share capital (US$0.00001 par value; 120,585,274 shares issued and outstanding as of August 31, 2019, 119,488,962 shares issued and outstanding as of August 31, 2020)</t>
        </is>
      </c>
      <c r="B45" s="5" t="n">
        <v>8</v>
      </c>
      <c r="C45" s="5" t="n">
        <v>1000</v>
      </c>
      <c r="D45" s="5" t="n">
        <v>8</v>
      </c>
    </row>
    <row r="46">
      <c r="A46" s="4" t="inlineStr">
        <is>
          <t>Additional paid-in capital</t>
        </is>
      </c>
      <c r="B46" s="5" t="n">
        <v>1854262</v>
      </c>
      <c r="C46" s="5" t="n">
        <v>270798000</v>
      </c>
      <c r="D46" s="5" t="n">
        <v>2105189</v>
      </c>
    </row>
    <row r="47">
      <c r="A47" s="4" t="inlineStr">
        <is>
          <t>Statutory reserves</t>
        </is>
      </c>
      <c r="B47" s="5" t="n">
        <v>65567</v>
      </c>
      <c r="C47" s="5" t="n">
        <v>9575000</v>
      </c>
      <c r="D47" s="5" t="n">
        <v>64945</v>
      </c>
    </row>
    <row r="48">
      <c r="A48" s="4" t="inlineStr">
        <is>
          <t>Accumulated other comprehensive income</t>
        </is>
      </c>
      <c r="B48" s="5" t="n">
        <v>185371</v>
      </c>
      <c r="C48" s="5" t="n">
        <v>27072000</v>
      </c>
      <c r="D48" s="5" t="n">
        <v>78955</v>
      </c>
    </row>
    <row r="49">
      <c r="A49" s="4" t="inlineStr">
        <is>
          <t>Accumulated retained earnings</t>
        </is>
      </c>
      <c r="B49" s="5" t="n">
        <v>632722</v>
      </c>
      <c r="C49" s="5" t="n">
        <v>92403000</v>
      </c>
      <c r="D49" s="5" t="n">
        <v>472339</v>
      </c>
    </row>
    <row r="50">
      <c r="A50" s="4" t="inlineStr">
        <is>
          <t>Shareholders' equity</t>
        </is>
      </c>
      <c r="B50" s="5" t="n">
        <v>2737930</v>
      </c>
      <c r="C50" s="5" t="n">
        <v>399849000</v>
      </c>
      <c r="D50" s="5" t="n">
        <v>2721436</v>
      </c>
    </row>
    <row r="51">
      <c r="A51" s="4" t="inlineStr">
        <is>
          <t>Non-controlling interests</t>
        </is>
      </c>
      <c r="B51" s="5" t="n">
        <v>386451</v>
      </c>
      <c r="C51" s="5" t="n">
        <v>56438000</v>
      </c>
      <c r="D51" s="5" t="n">
        <v>361832</v>
      </c>
    </row>
    <row r="52">
      <c r="A52" s="4" t="inlineStr">
        <is>
          <t>Total equity</t>
        </is>
      </c>
      <c r="B52" s="5" t="n">
        <v>3124381</v>
      </c>
      <c r="C52" s="5" t="n">
        <v>456287000</v>
      </c>
      <c r="D52" s="5" t="n">
        <v>3083268</v>
      </c>
    </row>
    <row r="53">
      <c r="A53" s="4" t="inlineStr">
        <is>
          <t>TOTAL LIABILITIES AND EQUITY</t>
        </is>
      </c>
      <c r="B53" s="6" t="n">
        <v>10823309</v>
      </c>
      <c r="C53" s="7" t="n">
        <v>1580643000</v>
      </c>
      <c r="D53" s="6" t="n">
        <v>7787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Aug. 31, 2020</t>
        </is>
      </c>
    </row>
    <row r="3">
      <c r="A3" s="3" t="inlineStr">
        <is>
          <t>Goodwill</t>
        </is>
      </c>
    </row>
    <row r="4">
      <c r="A4" s="4" t="inlineStr">
        <is>
          <t>Goodwill</t>
        </is>
      </c>
      <c r="B4" s="4" t="inlineStr">
        <is>
          <t>11. Goodwill The following table summarizes the change in the carrying amount of goodwill by segment for the years ended August 31, 2020 and 2019: ​ ​ ​ ​ ​ ​ ​ ​ ​ ​ ​ ​ ​ ​ ​ International ​ Overseas Complementary Education ​ ​ ​ Schools ​ Kindergartens ​ Schools ​ Education Services ​ Technology ​ Total ​ RMB RMB RMB RMB RMB RMB Balance as of August 31, 2018 — 119,735 — 489,776 — 609,511 Additions (a) 125,155 52,514 1,025,504 76,766 192,510 1,472,449 Exchange realignment — — 8,118 — — 8,118 Balance as of August 31, 2019 125,155 172,249 1,033,622 566,542 192,510 2,090,078 Additions (a) — 2,704 161,831 — 47,799 212,334 Disposal (b) — — — (13,774) — (13,774) Impairment (c) (68,723) — — — — (68,723) Exchange realignment — — 64,194 — — 64,194 Balance as of August 31, 2020 56,432 174,953 1,259,647 552,768 240,309 2,284,109 Note: (a) For the year ended August 31, 2019, the addition to goodwill reflects the excess of the consideration paid over the fair values of the identifiable net assets acquired of Chengdu Yinzhe, Hangzhou Impression, Shandong-based Qiqiaoban, Wuhan Sannew and CATS acquisitions (Note 3). For the year ended August 31, 2020, the additions to goodwill reflects the excess of the consideration paid over the fair values of the identifiable net assets acquired of STM and BIC, Linstitute and an education service provider (Note 3). (b) During the year ended August 31, 2020, the Company disposed its 60.46% equity interest in a subsidiary, Guangzhou Zangxing Network Technology Co., Ltd. ("Zangxing") with a total cash consideration of RMB 30,344 , resulting in the derecognition of goodwill RMB 13,774 . Gain on disposal of Zangxing amounted to RMB 14,865 was recognized for the year ended August 31, 2020. (c) For each of the years ended August 31, 2018, 2019 and 2020, the Company performed impairment test of its goodwill. The impairment test performed during fiscal years ended August 31, 2018 and 2019 did not result in the fair value exceeding the carrying value; therefore, the Group recorded nil impairment loss on goodwill for the respective years. For the year ended August 31, 2020, the Group has determined that the underperformance of the Wuhan Sannew reporting unit since the acquisition date, market conditions and other factors including the uncertainty in the Sino-US relationship and adverse impacts from COVID-19, it was more likely than not that there were indications of impairment. The Group utilized the discounted cash flow model to and concluded the carrying amount of Wuhan Sannew reporting unit exceeded its fair value. Accordingly, the Group recorded RMB 68,723 as impairment loss on goodwill on the consolidated statement of operations for the year ended August 31, 2020. The impairment is recorded in international schools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 PAYABLE</t>
        </is>
      </c>
      <c r="B1" s="2" t="inlineStr">
        <is>
          <t>12 Months Ended</t>
        </is>
      </c>
    </row>
    <row r="2">
      <c r="B2" s="2" t="inlineStr">
        <is>
          <t>Aug. 31, 2020</t>
        </is>
      </c>
    </row>
    <row r="3">
      <c r="A3" s="3" t="inlineStr">
        <is>
          <t>BOND PAYABLE</t>
        </is>
      </c>
    </row>
    <row r="4">
      <c r="A4" s="4" t="inlineStr">
        <is>
          <t>BOND PAYABLE</t>
        </is>
      </c>
      <c r="B4" s="4" t="inlineStr">
        <is>
          <t>12. BOND PAYABLE On July 31, 2019, the Company issued USD 300,000 (approximately RMB 2,146,190) in aggregate principal amount of bond due on July 31, 2022 (the "Bond"), unless earlier redeemed by the company. The Bond bears interest at a rate of 7.45% per year, payable semi-annually in arrears on the business day on or nearest to January 31 and July 31 of each year, beginning on January 31, 2020. The net proceeds from the Bond, after deducting the issuance costs, were USD 294,224 (approximately RMB 2,104,964). The Company has accounted for the Bond as a single instrument as bond payable. The value of the Bond is measured by the cash received. The Company may at its option redeem the Bond, in whole but not in part, at any time prior to July 31, 2022, at a redemption price equal to 100% of the principal amount of the Bond plus the premium defined in the Bond terms, and accrued and unpaid interest, if any, to (but not including), the redemption date. The premium is the greater of (1) 1.00% of the principal amount of the Bond or (2) the excess of (A) the present value at the redemption date of the redemption price of the Bond at July 31, 2022 plus all required remaining scheduled interest payments due on the Bond (but excluding accrued and unpaid interest to the redemption date) through July 31, 2022 computed using a discount rate defined in the Bond terms, over (B) the principal amount of such Bond on such redemption date. At any time and from time to time prior to July 31, 2022, the Company may at its option redeem up to 35% of the aggregate principal amount of the Bond at a redemption price of 107.45% of the principal amount of the Bond, plus accrued and unpaid interest, if any, to (but not including) the redemption date, with the proceeds from sales of certain kinds of the Company's capital stock, subject to certain conditions. During the year ended August 31, 2020, the Group repurchased principal amount of USD 1,500 Bond in the open market with cash payment of RMB 10,659. As of August 31, 2019 and 2020, the carrying amount of the bond payable is USD 294,368 (approximately RMB 2,106,000) and USD 294,618 (approximately RMB 2,017,369), respectively. For the year ended August 31, 2019 and 2020, the Group recognized interest expense of USD 2,007 (approximately RMB 14,361) and USD 24,057 (approximately RMB 169,143) respectively. The effective interest rate is 8.35% and 8.37% per annum before and after the date of repurchas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31, 2020</t>
        </is>
      </c>
    </row>
    <row r="3">
      <c r="A3" s="3" t="inlineStr">
        <is>
          <t>ACCRUED EXPENSES AND OTHER CURRENT LIABILITIES</t>
        </is>
      </c>
    </row>
    <row r="4">
      <c r="A4" s="4" t="inlineStr">
        <is>
          <t>ACCRUED EXPENSES AND OTHER CURRENT LIABILITIES</t>
        </is>
      </c>
      <c r="B4" s="4" t="inlineStr">
        <is>
          <t>13. ACCRUED EXPENSES AND OTHER CURRENT LIABILITIES Accrued expenses and other current liabilities consisted of the following: ​ ​ ​ ​ ​ ​ ​ ​ As of August 31, ​ 2019 2020 ​ ​ RMB ​ RMB Payroll and related benefits 247,459 255,674 Temporary receipt from students 149,408 124,248 Deposits received 71,075 62,506 Education subsidy 6,540 7,339 Loan payables ​ 13,325 ​ 35,656 Accrual rental expense ​ 20,757 ​ 1,430 Concession payable (b) ​ — ​ 16,448 Professional fee ​ 34,898 ​ 18,929 Commission fee 11,462 7,455 Housing subsidies-current ​ 4,818 ​ 3,006 Offering subsidies-current 1,733 1,659 Other tax payable 13,448 14,593 Restructuring cost (a) — 12,596 Accrual utilities expense 6,622 10,745 Others 33,537 61,113 Total 615,082 633,397 ​ ​ 13. ACCRUED EXPENSES AND OTHER CURRENT LIABILITIES - continued Note: ​ (a) For the Group's overseas schools operation, the Group is in the process of establishing a center of excellence to centralize certain functions of management, such as finance and IT. The restructuring cost primarily includes the compensation for the contract termination during the year ended August 31, 2020. (b) Concession payable represents the deferred rent payments related to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LOAN</t>
        </is>
      </c>
      <c r="B1" s="2" t="inlineStr">
        <is>
          <t>12 Months Ended</t>
        </is>
      </c>
    </row>
    <row r="2">
      <c r="B2" s="2" t="inlineStr">
        <is>
          <t>Aug. 31, 2020</t>
        </is>
      </c>
    </row>
    <row r="3">
      <c r="A3" s="3" t="inlineStr">
        <is>
          <t>SHORT-TERM AND LONG-TERM LOAN</t>
        </is>
      </c>
    </row>
    <row r="4">
      <c r="A4" s="4" t="inlineStr">
        <is>
          <t>SHORT-TERM AND LONG-TERM LOAN</t>
        </is>
      </c>
      <c r="B4" s="4" t="inlineStr">
        <is>
          <t>14. SHORT-TERM AND LONG-TERM LOAN During the year ended August 31, 2019, the Group entered into a 6-month In September 2019, the Group entered into a seven-year loan agreement of RMB121,500 with SPD Bank with an annual interest rate of 4.90%. Under the agreement, the Group is able to draw down up to RMB 121,500 from SPD Bank for the acquisition of Chengdu Yinzhe during the period from September 30, 2019 to September 30, 2021. Refer to Note 3 for details regarding business combination of Chengdu Yinzhe. The loan facility is secured by the Group's equity interest in Chengdu Yinzhe. As of August 31, 2020, the Group drew down RMB 85,000 from SPD Bank, of which, RMB 7,500 is to be repaid within one year as of August 31, 2020 and classified as short-term loan. In January 2020, the Group entered into a banking facility agreement of RMB 930,800 with Agricultural Bank of China with a fixed interest rate of Loan Prime Rate (released by the National Inter-Bank Funding Center of the PRC) plus 20 basis points. The term of the loan agreement is one year with a maturity date of January 18, 2021. The loan is intended for general working capital purposes. The loan facility is secured by a bank deposit pledge of USD 150,000 (approximately RMB 1,027,110) which is recorded as restricted cash on the consolidated balance sheet as of August 31, 2020. In April 2020, one of the Canadian subsidiary of the Group received an interest free loan amounted to CAD 80 (approximately RMB 419) from the government of Canada under the program named Canada Emergency Business Account due on or before December 31, 2022. The program intends to support small businesses during the COVID-19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0</t>
        </is>
      </c>
    </row>
    <row r="3">
      <c r="A3" s="3" t="inlineStr">
        <is>
          <t>LEASES</t>
        </is>
      </c>
    </row>
    <row r="4">
      <c r="A4" s="4" t="inlineStr">
        <is>
          <t>LEASES</t>
        </is>
      </c>
      <c r="B4" s="4" t="inlineStr">
        <is>
          <t>15. LEASES The Group has operating leases mainly for campuses, office space and learning centers, the lease term ranges from less than 12 months to 28 years. Leases with an initial term of 12 months or less are not recorded on the balance sheet. The Group does not have options to extend or terminate leases, as the renewals or terminations of these leases are on negotiation basis. None of these leases contain material residual value guarantees or material restrictive covenants. Supplemental balance sheet information related to the leases are as follows: ​ ​ ​ ​ ​ ​ ​ As of August 31, 2020 ​ ​ RMB ​ ROU assets 1,964,686 ​ Operating lease liabilities—current ​ 210,082 ​ Operating lease liabilities—non - current ​ 1,802,544 ​ Weighted-average remaining lease term ​ 15.91 years ​ Weight-average discount rate ​ 4.31 % ​ 15. LEASES The components of lease costs of these operating leases for the year ended August 31, 2020 are as follow: ​ ​ ​ ​ ​ ​ For the Year Ended August 31, 2020 ​ RMB Operating lease cost for fixed payments ​ 221,337 Short - term lease costs ​ 53,421 Variable lease costs ​ (2,719) Total lease costs ​ 272,039 ​ Supplemental cash flow information related to the operating leases is as follows: ​ ​ ​ ​ ​ ​ For the Year Ended August 31, 2020 ​ ​ RMB Cash paid for amounts included in the measurement of lease liabilities: Operating cash flows for operating leases 194,524 Supplemental noncash information: ROU assets obtained in exchange for new operating lease liabilities 75,752 Decrease of ROU assets for early terminations (14,019) ​ The following table provides the maturities of the operating lease liabilities as of August 31, 2020: ​ ​ ​ ​ ​ Operating leases Fiscal year ending August 2021 ​ 211,907 August 2022 205,739 August 2023 179,975 August 2024 178,055 August 2025 166,317 August 2026 and thereafter 1,857,135 Total future undiscounted lease payments 2,799,128 Less : imputed interest 786,502 Total present value of operating lease liabilities 2,012,626 ​ The future minimum lease payments under the Group’s non-cancelable operating lease agreements based on ASC 840 as of August 31, 2019 are as follows: ​ ​ ​ ​ ​ ​ RMB Fiscal year ending August 2020 194,285 August 2021 185,839 August 2022 179,723 August 2023 158,329 August 2024 158,339 August 2025 and thereafter 2,030,659 ​ 2,907,174 ​ Impairment loss on operating lease right-of-use assets The Group tests its long-lived assets for recoverability whenever events or changes in circumstances indicate that its carrying amount may not be recoverable. As a result of the adverse impacts of the COVID-19 pandemic on the economic environment and the Group's business strategy, the Group determined to close certain language training centers in the US resulting in four idled operating leases. The Group determine the fair value of the ROU assets based on the discounted value of estimated future cash flows including cash flows related to subleases, if any. For the year ended August 31, 2020, the Group recorded impairment loss of RMB 12,772 related to the ROU assets within the overseas schools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Aug. 31, 2020</t>
        </is>
      </c>
    </row>
    <row r="3">
      <c r="A3" s="3" t="inlineStr">
        <is>
          <t>SHARE CAPITAL</t>
        </is>
      </c>
    </row>
    <row r="4">
      <c r="A4" s="4" t="inlineStr">
        <is>
          <t>SHARE CAPITAL</t>
        </is>
      </c>
      <c r="B4" s="4" t="inlineStr">
        <is>
          <t>16.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 The Company was incorporated on December 16, 2016. As of the incorporation date, the total issued share capital of the Company is USD 0.0001 consisting of 10 ordinary shares with a par value of USD 0.00001 and total authorized share capital is USD 50 divided into 5,000,000,000 shares. The Company completed a follow-on public offering of American Depositary Shares (“ADSs”) priced at US$ In April 2018, the Board of Directors approved a stock repurchase program (the “2018 Repurchase Program”) which authorized the repurchase of up to US$100,000 of the Company’s common stock. Under the 2018 Repurchase Program, the Group repurchased 1,207,465 and 5,471,718 shares during the year ended August 31, 2018 and the year ended August 31, 2019, respectively with a cost of US$16,822 (approximately RMB 114,554) and US$60,539 (approximately RMB 417,149), respectively. For the year ended August 31, 2019, the Board of Directors approved to cancel and retire all these repurchased shares. In September 2019, the Board of Directors approved a US$30,000 share repurchase program (the "2019 Repurchase Program"). Under the 2019 Repurchase Program, the Group repurchased 1,096,312 shares during the year ended August 31, 2020 with a cost of US$ 8,721 (approximately RMB 56,058). For the year ended August 31, 2020, the Board of Directors approved to cancel and retire 569,732 shares that were repurch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Aug. 31, 2020</t>
        </is>
      </c>
    </row>
    <row r="3">
      <c r="A3" s="3" t="inlineStr">
        <is>
          <t>REVENUE</t>
        </is>
      </c>
    </row>
    <row r="4">
      <c r="A4" s="4" t="inlineStr">
        <is>
          <t>REVENUE</t>
        </is>
      </c>
      <c r="B4" s="4" t="inlineStr">
        <is>
          <t>17. REVENUE The Group provides domestic K-12 and international education program in PRC and overseas. Overseas business includes arts programs, language programs and university foundation programs. The Group’s revenue includes tuition income from education programs, meal income, boarding income, commission income, study-abroad and career consulting service income, camp service and other education services related revenue. Revenue for the years ended August 31, 2018, 2019 and 2020 were primarily generated in the PRC, Hong Kong, Canada, the UK and US. Please refer to Note 24 for disaggregation of Revenue by geographical areas. The Group recognized majority of its revenue over time and have insignificant amount of revenue recognized at a point in time. ​ (a) Disaggregation of revenue ​ ​ ​ ​ ​ ​ ​ ​ ​ ​ For the year ended August 31, ​ 2018 2019 2020 ​ ​ RMB ​ RMB ​ RMB Tuition income from education programs 1,254,390 1,689,952 2,210,159 Tuition income from complementary training institutes 85,098 123,895 137,083 Meal income 187,307 225,665 251,572 Boarding income 72,357 118,723 262,145 Commission income 50,236 138,587 142,856 Consulting service income 18,987 124,072 160,469 Other revenues ​ 53,191 ​ 145,703 ​ 206,025 Less: sales tax 2,695 3,592 3,806 Total 1,718,871 2,563,005 3,366,503 ​ 17. REVENUE - continued (b) Contract balances ​ ​ ​ ​ ​ ​ ​ ​ As of August 31, ​ ​ 2019 2020 ​ RMB RMB Account receivable 21,528 ​ 19,271 Contract liabilities - Current 1,529,137 ​ 1,544,184 Non-current contract liabilities — ​ 1,772 Refund liabilities 20,259 ​ 70,711 ​ Contract liabilities principally relate to customer advances received prior to performance of services. Substantially all contract liabilities at the beginning of the year ended August 31, 2020 were recognized as revenue during the year ended August 31, 2020. Refund liabilities mainly related to the estimated refunds that are expected to be provided to students if they decide they no longer want to take the course. Refund liabilities estimates are based on historical refund ratio on a portfolio basis using the expected value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Aug. 31, 2020</t>
        </is>
      </c>
    </row>
    <row r="3">
      <c r="A3" s="3" t="inlineStr">
        <is>
          <t>SHARE-BASED COMPENSATION</t>
        </is>
      </c>
    </row>
    <row r="4">
      <c r="A4" s="4" t="inlineStr">
        <is>
          <t>SHARE-BASED COMPENSATION</t>
        </is>
      </c>
      <c r="B4" s="4" t="inlineStr">
        <is>
          <t>18. SHARE-BASED COMPENSATION Share incentive plan On December 15, 2017, the Company adopted the Bright Scholar Education Holdings Limited 2017 Share Incentive Plan (the “2017 Plan”). In 2017, the Company provided up to an aggregate of 845,000 Class A ordinary shares of the Company as stock based compensation to school principals and management team members with vesting period varying from 3 to 5 years. On September 1, 2018, the Company granted 167,138 Class A ordinary shares to management of Can-achieve Group per ordinary share pursuant to the 2017 Plan. The vesting period of option is 3 year, and the vesting is subject to the performance indicator of the option holders. During any authorized leave of absence, the vesting of the option shall be suspended after the leave of absence exceeds a period of 90 days. On January 18, 2019, the Company granted 2,545,000 Class A ordinary shares to certain member of the Company’s senior management team, pursuant to the Company's 2017 plan, in which, one tenth was vested and exercisable on grant date and the remaining options will vest over 6 years from grant date. Vesting is subject to the continuous services of the option holders to the Company and the financial and operating performance of the Group. During any authorized leave of absence, the vesting of the option shall be suspended after the leave of absence exceeds a period of 90 days.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The Company uses the Binomial tree of lattice pricing model to determine the estimated fair value for each option granted below with the assistance of an independent valuation firm. The post-vesting forfeiture rate is estimated by the Group at the range of 0%-15% by different level of principals and management team members. The assumptions used in determining the fair value of the share options on the grant date were as follows: ​ ​ ​ ​ ​ ​ ​ Assumptions 2018 2019 Expected dividend yield 0% ​ 0% ​ Risk-free interest rate 1.84%-2.35% ​ 2.75%-2.85% ​ Expected volatility 42%-51% ​ 50%-51% ​ Expected life 2 or 10 years ​ 8.90 or 9.29 years ​ Exercise multiples 2.20-2.80 times ​ 2.20-2.80 times ​ Fair value of underlying ordinary shares (US$/share) 9.29-12.25 ​ 6.28-6.83 ​ 18. SHARE-BASED COMPENSATION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 For the year ended August 31, 2018, 2019 and 2020, the share options movement were as follows: ​ ​ ​ ​ ​ ​ ​ ​ ​ ​ ​ ​ ​ ​ ​ ​ ​ ​ Weighted ​ Weighted ​ ​ ​ ​ ​ ​ Weighted ​ average ​ average ​ ​ ​ ​ Number ​ average ​ remaining ​ fair value ​ Aggregate ​ ​ of share ​ exercise ​ contractual ​ at grant ​ intrinsic ​ options price years date value ​ ​ ​ US$ ​ ​ US$ US$ As of August 31, 2017 — — — Granted 845,000 8.74 8.63 Exercised — — — Forfeited/Cancelled (47,896) 8.74 8.21 As of August 31, 2018 ​ 797,104 ​ 8.74 ​ 8.66 ​ 11.4 ​ 2,630,442 Granted ​ 2,712,138 ​ 8.74 ​ 8.29 ​ ​ ​ ​ Exercised ​ (14,457) ​ 8.74 ​ — ​ ​ ​ ​ Forfeited/Cancelled ​ (421,471) ​ 8.74 ​ 8.30 ​ ​ ​ ​ As of August 31, 2019 3,073,314 8.74 8.33 7.98 (1,407,301) Granted ​ — ​ — ​ — ​ ​ ​ ​ Forfeited/Cancelled ​ (2,232,547) ​ 8.74 ​ 7.29 ​ ​ ​ ​ Outstanding as of August 31, 2020 ​ 840,767 ​ 8.74 ​ 7.29 ​ 10.73 ​ (823,950) Vested and exercisable as of August 31, 2020 471,200 8.74 7.29 10.13 ​ (461,776) ​ For the year ended August 31, 2018, 2019 and 2020, the Group recognized share-based payment expenses of RMB 29,061, RMB 51,664 and RMB (10,631) , respectively, in connection with the share options granted to employees. The share-based award granted to members of senior management requires both a performance condition and service condition. During the fiscal year ended August 31, 2020, the Group assessed that the performance condition of certain employees is not probable of being met and recorded a reversal of share-based compensation amounting to RMB The total compensation expense is recognized on a straight-line basis over the respective vesting periods. As of August 31, 2018, 2019 and 2020, there was RMB 31,586, RMB 91,147 and RMB 4,098 unrecognized compensation expense, respectively, related to un-vested share options granted to executive and employees of the Group. As of August 31, 2019 and 2020, the unvested share options expense relating to the share options of the Group is expected to be recognized over a weighted average vesting period of 2.94 years and 1.39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Aug. 31, 2020</t>
        </is>
      </c>
    </row>
    <row r="3">
      <c r="A3" s="3" t="inlineStr">
        <is>
          <t>INCOME TAX EXPENSE</t>
        </is>
      </c>
    </row>
    <row r="4">
      <c r="A4" s="4" t="inlineStr">
        <is>
          <t>INCOME TAX EXPENSE</t>
        </is>
      </c>
      <c r="B4" s="4" t="inlineStr">
        <is>
          <t>19. INCOME TAX EXPENSE Income tax expense consisted of the following: ​ ​ ​ ​ ​ ​ ​ ​ ​ ​ For the year ended August 31, ​ 2018 2019 2020 ​ ​ RMB ​ RMB ​ RMB Current income tax expense (benefit): The PRC 60,278 73,142 85,668 Canada 170 — — Hong Kong 243 11,225 (897) The US ​ — ​ 379 ​ 4,192 The UK ​ — ​ 411 ​ 1,629 Deferred income tax expense (benefit): ​ PRC 6,599 (3,446) 5,841 Canada 92 (144) (178) The US ​ — ​ (514) ​ (4,605) The UK ​ — ​ (473) ​ (12,658) Total income tax expense: 67,382 80,580 78,992 ​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The US Can-achieve Global Education, Inc. (Los Angeles), Cambridge Education Group Holding Inc.(US) and its subsidiaries are located in US and are subject to an income tax rate of 21% for taxable income earned in the US. The UK The Company's subsidiaries operating in UK are subjected to income tax rate at 19%. Canada Can-Achieve International Education Limited (Vancouver) operating in Vancouver , Can-Achieve Academy Limited and CEG Holdings Canada Inc. and its subsidiaries operating in Toronto are subject to income tax rate ranging from 26% to 26.5% according to the province tax rates. Hong Kong The Group's subsidiaries operating in Hong Kong are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16.5%. The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19. INCOME TAX EXPENSE - continued Zhuhai Bright Scholar is a company registered in Hengqin New Area whose main business, providing outsourcing consulting services, falls within the preferential enterprise income tax (“EIT”) catalogue of Hengqin New Area in Zhuhai and whose revenue derived from its main business accounts for more than 7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If Zhuhai Bright Scholar continues to meet the relevant requirements, it may be eligible for the preferential EIT rate until December 31, 2020. Chengdu Yinzhe Education and Technology Co., Ltd. and Chengdu Laizhe Education and Technology Co., Ltd. established in the western development area of the PRC were subject to preferential tax rate of 15% of taxable profit for the year ended August 31, 2020. Entities qualified as Software Enterprises ("SEs") enjoy EIT exemption for two years starting from its first profitable calendar year, followed by a 50% reduction for the subsequent three Further, according to Guoshui [2019]13 No.2, certain subsidiaries in the PRC qualified as “small-scaled minimal profit enterprise”. The first RMB 1 million of taxable income earned by a qualified company is subject to preferential income tax rate of 5%, while the remaining profits will be subject to income tax rate of 10%. Deferred income taxes reflect the net tax effects of temporary differences between the carrying amount of assets and liabilities for financial reporting purposes and the amounts used for income tax purposes. The Group's deferred tax assets and liabilities were as follows: ​ ​ ​ ​ ​ ​ ​ ​ As of August 31, ​ 2019 2020 ​ ​ RMB ​ RMB Deferred tax assets: Net operating loss carry-forward 54,697 132,609 Others ​ 5,409 ​ 3,231 Less: valuation allowance 29,773 100,162 Total deferred tax assets 30,333 35,678 Deferred tax liabilities: ​ Intangible assets 53,689 57,826 Total deferred tax liabilities 53,689 57,826 ​ Movement in valuation allowance is as follows: ​ ​ ​ ​ ​ ​ ​ ​ ​ ​ For the year ended August 31, ​ 2018 2019 2020 ​ ​ RMB ​ RMB ​ RMB Beginning balance 12,283 18,164 29,773 Additions from acquisition 370 — 18,580 Additions 8,963 14,025 67,706 Reversal (3,395) (2,268) (13,751) Expired (57) (148) (2,146) Ending balance 18,164 29,773 100,162 ​ 19. INCOME TAX EXPENSE As of August 31, 2018, 2019 and 2020, the tax loss carry-forward in the PRC amounted to RMB 143,424, RMB 179,400 and RMB 562,244, respectively, which would expire by the end of calendar year 2023, 2024 and 2025. During the year ended August 31, 2020, the Group acquired an international education services provider and an online international courses training company with the accumulated tax loss carry-forward of approximately RMB 74,320 in the UK and the PRC, in which the UK accumulated tax loss can be carried forward indefinitely to offset future taxable income.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 18,164, RMB 29,773 and RMB 100,162 had been established as of August 31, 2018, 2019 and 2020, respectively, in respect of certain deferred tax assets as it is considered more likely than not that the relevant deferred tax assets will not be realized in the foreseeable future.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considered to be indefinitely reinvested and thus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nsolidated financial statements for the years ended August 31, 2018, 2019 and 2020.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period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1 million is specifically listed as a special circumstance). In the case of a related party transaction, the statute of limitations is ten years. There is no statute of limitations in the case of tax evasion. From inception to 2020, the Group is subject to examination of the PRC tax authorities. 19. INCOME TAX EXPENSE Reconciliation between the provision for income taxes computed by applying the PRC EIT rates of 25% in year 2018, 2019 and 2020 to income before income taxes and the actual provision for income tax were as follows: ​ ​ ​ ​ ​ ​ ​ ​ ​ ​ ​ For the year ended August 31, ​ 2018 2019 2020 ​ ​ RMB ​ RMB ​ RMB Net income before provision for income tax 316,325 333,577 243,761 ​ PRC statutory tax rate 25 % 25 % 25 % Income tax at statutory tax rate 79,081 83,394 60,940 ​ Effect of expenses that are not deductible in determining taxable profit 8,238 13,481 17,323 ​ Unrecognized tax losses 8,963 14,025 67,706 ​ Utilization of tax losses previously not recognized (3,395) (2,268) (13,751) ​ Expiration of tax losses previously recognized — — 1,721 ​ Utilization of tax losses against pre-acquisition profits ​ — ​ 8,837 ​ — ​ Effect of tax rate difference from tax holiday and statutory rate in other jurisdictions (25,497) (36,889) (54,286) ​ Others (8) — (661) ​ Income tax expense recognized in profit or loss 67,382 80,580 78,992 ​ ​ If the tax holidays granted to certain schools and entities of the Group were not available, the Group's income tax expense would have increased by RMB 25,497, RMB 33,127 and RMB 47,597 for the years ended August 31, 2018, 2019 and 2020, respectively. The basic net earnings per share attributable to the Company would decrease by RMB 0.21, RMB 0.27 and RMB 0.40 for the years ended August 31, 2018, 2019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t>
        </is>
      </c>
    </row>
    <row r="4">
      <c r="A4" s="4" t="inlineStr">
        <is>
          <t>EARNINGS PER SHARE</t>
        </is>
      </c>
      <c r="B4" s="4" t="inlineStr">
        <is>
          <t>20. EARNINGS PER SHARE ​ ​ ​ ​ ​ ​ ​ ​ ​ ​ For the year ended August 31, ​ 2018 2019 2020 ​ ​ RMB ​ RMB ​ RMB Numerator used in basic and diluted earnings per share: Net earnings attributable to Bright Scholar Education Holdings Limited 246,969 241,099 161,005 Earnings available for future distribution 246,969 241,099 161,005 Shares (denominator): ​ Weighted average common shares outstanding used in computing basic earnings per share 122,088,201 122,322,894 120,158,001 Weighted average common shares outstanding used in computing diluted earnings per share 122,186,796 122,430,457 120,158,001 Net earnings per share ​ Basic 2.02 1.97 1.34 Diluted 2.02 1.97 1.34 ​ As of August 31, 2018, 2019 and 2020, there are 361,307, 2,318,716 and 840,767 employee stock options or non-vested ordinary shares, were excluded from the computation of diluted net earnings per share in the periods presented, as their inclusion would have been anti-dilutive for the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Aug. 31, 2020CNY (¥)shares</t>
        </is>
      </c>
      <c r="C1" s="2" t="inlineStr">
        <is>
          <t>Aug. 31, 2019CNY (¥)shares</t>
        </is>
      </c>
    </row>
    <row r="2">
      <c r="A2" s="4" t="inlineStr">
        <is>
          <t>Accounts receivable, allowance</t>
        </is>
      </c>
      <c r="B2" s="6" t="n">
        <v>15433</v>
      </c>
      <c r="C2" s="6" t="n">
        <v>7772</v>
      </c>
    </row>
    <row r="3">
      <c r="A3" s="4" t="inlineStr">
        <is>
          <t>Accounts payable</t>
        </is>
      </c>
      <c r="B3" s="5" t="n">
        <v>93090</v>
      </c>
      <c r="C3" s="5" t="n">
        <v>94295</v>
      </c>
    </row>
    <row r="4">
      <c r="A4" s="4" t="inlineStr">
        <is>
          <t>Amounts due to related parties</t>
        </is>
      </c>
      <c r="B4" s="5" t="n">
        <v>86563</v>
      </c>
      <c r="C4" s="5" t="n">
        <v>110038</v>
      </c>
    </row>
    <row r="5">
      <c r="A5" s="4" t="inlineStr">
        <is>
          <t>Accrued expenses and other current liabilities</t>
        </is>
      </c>
      <c r="B5" s="5" t="n">
        <v>633397</v>
      </c>
      <c r="C5" s="5" t="n">
        <v>615082</v>
      </c>
    </row>
    <row r="6">
      <c r="A6" s="4" t="inlineStr">
        <is>
          <t>Short-term loan</t>
        </is>
      </c>
      <c r="B6" s="5" t="n">
        <v>938300</v>
      </c>
      <c r="C6" s="5" t="n">
        <v>50000</v>
      </c>
    </row>
    <row r="7">
      <c r="A7" s="4" t="inlineStr">
        <is>
          <t>Income tax payable</t>
        </is>
      </c>
      <c r="B7" s="5" t="n">
        <v>118716</v>
      </c>
      <c r="C7" s="5" t="n">
        <v>93479</v>
      </c>
    </row>
    <row r="8">
      <c r="A8" s="4" t="inlineStr">
        <is>
          <t>Contract liabilities</t>
        </is>
      </c>
      <c r="B8" s="5" t="n">
        <v>1544184</v>
      </c>
      <c r="C8" s="5" t="n">
        <v>1529137</v>
      </c>
    </row>
    <row r="9">
      <c r="A9" s="4" t="inlineStr">
        <is>
          <t>Refund liabilities</t>
        </is>
      </c>
      <c r="B9" s="5" t="n">
        <v>70711</v>
      </c>
      <c r="C9" s="5" t="n">
        <v>20259</v>
      </c>
    </row>
    <row r="10">
      <c r="A10" s="4" t="inlineStr">
        <is>
          <t>Operating lease liabilities-current</t>
        </is>
      </c>
      <c r="B10" s="5" t="n">
        <v>210082</v>
      </c>
    </row>
    <row r="11">
      <c r="A11" s="4" t="inlineStr">
        <is>
          <t>Non-current contract liabilities</t>
        </is>
      </c>
      <c r="B11" s="5" t="n">
        <v>1772</v>
      </c>
    </row>
    <row r="12">
      <c r="A12" s="4" t="inlineStr">
        <is>
          <t>Deferred tax liabilities, net</t>
        </is>
      </c>
      <c r="B12" s="5" t="n">
        <v>57826</v>
      </c>
      <c r="C12" s="5" t="n">
        <v>53689</v>
      </c>
    </row>
    <row r="13">
      <c r="A13" s="4" t="inlineStr">
        <is>
          <t>Other non-current liabilities due to related parties</t>
        </is>
      </c>
      <c r="B13" s="5" t="n">
        <v>26843</v>
      </c>
      <c r="C13" s="5" t="n">
        <v>21736</v>
      </c>
    </row>
    <row r="14">
      <c r="A14" s="4" t="inlineStr">
        <is>
          <t>Other non-current liabilities</t>
        </is>
      </c>
      <c r="B14" s="5" t="n">
        <v>19612</v>
      </c>
      <c r="C14" s="6" t="n">
        <v>10654</v>
      </c>
    </row>
    <row r="15">
      <c r="A15" s="4" t="inlineStr">
        <is>
          <t>Long-term loan</t>
        </is>
      </c>
      <c r="B15" s="5" t="n">
        <v>77919</v>
      </c>
    </row>
    <row r="16">
      <c r="A16" s="4" t="inlineStr">
        <is>
          <t>Operating lease liabilities - non current</t>
        </is>
      </c>
      <c r="B16" s="6" t="n">
        <v>1802544</v>
      </c>
    </row>
    <row r="17">
      <c r="A17" s="4" t="inlineStr">
        <is>
          <t>Share capital, issued (in shares) | shares</t>
        </is>
      </c>
      <c r="B17" s="5" t="n">
        <v>119488962</v>
      </c>
      <c r="C17" s="5" t="n">
        <v>120585274</v>
      </c>
    </row>
    <row r="18">
      <c r="A18" s="4" t="inlineStr">
        <is>
          <t>Share capital, outstanding (in shares) | shares</t>
        </is>
      </c>
      <c r="B18" s="5" t="n">
        <v>119488962</v>
      </c>
      <c r="C18" s="5" t="n">
        <v>120585274</v>
      </c>
    </row>
    <row r="19">
      <c r="A19" s="4" t="inlineStr">
        <is>
          <t>Major subsidiaries and schools of VIE</t>
        </is>
      </c>
    </row>
    <row r="20">
      <c r="A20" s="4" t="inlineStr">
        <is>
          <t>Accounts payable</t>
        </is>
      </c>
      <c r="B20" s="6" t="n">
        <v>28691</v>
      </c>
      <c r="C20" s="6" t="n">
        <v>32842</v>
      </c>
    </row>
    <row r="21">
      <c r="A21" s="4" t="inlineStr">
        <is>
          <t>Amounts due to related parties</t>
        </is>
      </c>
      <c r="B21" s="5" t="n">
        <v>52567</v>
      </c>
      <c r="C21" s="5" t="n">
        <v>76117</v>
      </c>
    </row>
    <row r="22">
      <c r="A22" s="4" t="inlineStr">
        <is>
          <t>Accrued expenses and other current liabilities</t>
        </is>
      </c>
      <c r="B22" s="5" t="n">
        <v>394880</v>
      </c>
      <c r="C22" s="5" t="n">
        <v>364734</v>
      </c>
    </row>
    <row r="23">
      <c r="A23" s="4" t="inlineStr">
        <is>
          <t>Short-term loan</t>
        </is>
      </c>
      <c r="B23" s="5" t="n">
        <v>7500</v>
      </c>
      <c r="C23" s="5" t="n">
        <v>0</v>
      </c>
    </row>
    <row r="24">
      <c r="A24" s="4" t="inlineStr">
        <is>
          <t>Income tax payable</t>
        </is>
      </c>
      <c r="B24" s="5" t="n">
        <v>34992</v>
      </c>
      <c r="C24" s="5" t="n">
        <v>50968</v>
      </c>
    </row>
    <row r="25">
      <c r="A25" s="4" t="inlineStr">
        <is>
          <t>Contract liabilities</t>
        </is>
      </c>
      <c r="B25" s="5" t="n">
        <v>1291781</v>
      </c>
      <c r="C25" s="5" t="n">
        <v>1157774</v>
      </c>
    </row>
    <row r="26">
      <c r="A26" s="4" t="inlineStr">
        <is>
          <t>Refund liabilities</t>
        </is>
      </c>
      <c r="B26" s="5" t="n">
        <v>23804</v>
      </c>
      <c r="C26" s="5" t="n">
        <v>19132</v>
      </c>
    </row>
    <row r="27">
      <c r="A27" s="4" t="inlineStr">
        <is>
          <t>Operating lease liabilities-current</t>
        </is>
      </c>
      <c r="B27" s="5" t="n">
        <v>30601</v>
      </c>
      <c r="C27" s="5" t="n">
        <v>0</v>
      </c>
    </row>
    <row r="28">
      <c r="A28" s="4" t="inlineStr">
        <is>
          <t>Non-current contract liabilities</t>
        </is>
      </c>
      <c r="B28" s="5" t="n">
        <v>1772</v>
      </c>
      <c r="C28" s="5" t="n">
        <v>0</v>
      </c>
    </row>
    <row r="29">
      <c r="A29" s="4" t="inlineStr">
        <is>
          <t>Deferred tax liabilities, net</t>
        </is>
      </c>
      <c r="B29" s="5" t="n">
        <v>34641</v>
      </c>
      <c r="C29" s="5" t="n">
        <v>35895</v>
      </c>
    </row>
    <row r="30">
      <c r="A30" s="4" t="inlineStr">
        <is>
          <t>Other non-current liabilities due to related parties</t>
        </is>
      </c>
      <c r="B30" s="5" t="n">
        <v>26843</v>
      </c>
      <c r="C30" s="5" t="n">
        <v>21736</v>
      </c>
    </row>
    <row r="31">
      <c r="A31" s="4" t="inlineStr">
        <is>
          <t>Other non-current liabilities</t>
        </is>
      </c>
      <c r="B31" s="5" t="n">
        <v>11364</v>
      </c>
      <c r="C31" s="5" t="n">
        <v>7621</v>
      </c>
    </row>
    <row r="32">
      <c r="A32" s="4" t="inlineStr">
        <is>
          <t>Long-term loan</t>
        </is>
      </c>
      <c r="B32" s="5" t="n">
        <v>77500</v>
      </c>
      <c r="C32" s="5" t="n">
        <v>0</v>
      </c>
    </row>
    <row r="33">
      <c r="A33" s="4" t="inlineStr">
        <is>
          <t>Operating lease liabilities - non current</t>
        </is>
      </c>
      <c r="B33" s="6" t="n">
        <v>222693</v>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t>
        </is>
      </c>
    </row>
    <row r="4">
      <c r="A4" s="4" t="inlineStr">
        <is>
          <t>RELATED PARTY TRANSACTIONS</t>
        </is>
      </c>
      <c r="B4" s="4" t="inlineStr">
        <is>
          <t xml:space="preserve">21. RELATED PARTY TRANSACTIONS The table below sets forth the major related parties and their relationships with the Group: ​ ​ ​ ​ Name of related parties Relationship with the group Country Garden Intelligent Services Group Co., Ltd. Entities controlled by the chairperson of the Group Guangdong Phoenix Holiday International Travel Service Co., Ltd. Entities controlled by the chairperson of the Group Guangdong Shunde Chuang Xi Bang Sheng Furniture Co., Ltd. Entities controlled by the chairperson of the Group Foshan Shunde Country Garden Property Development Co., Ltd. Entities controlled by the chairperson of the Group Zengcheng Crystal Water Plant Co., Ltd. Entities controlled by the chairperson of the Group Guangdong Shunde Phoenix Optimal Commercial Co., Ltd. Entities controlled by the chairperson of the Group Huidong Country Garden Real Estate Development Co., Ltd. Entities controlled by the chairperson of the Group Zhaoqing Contemporary Zhumei Furnishing Co., Ltd. Entities controlled by the chairperson of the Group Guangdong Elite Architectural Co., Ltd. Entities controlled by the chairperson of the Group Guangdong Teng An Mechanics and Electrics Engineering Co., Ltd. Entities controlled by the chairperson of the Group Guangdong Giant Leap Construction Co., Ltd. Entities controlled by the chairperson of the Group Dongguan Country Garden Real Estate Development Co., Ltd. Entities controlled by the chairperson of the Group Kaiping Country Garden Property Development Co., Ltd. Entities controlled by the chairperson of the Group Changsha Ningxiang Country Garden Property Development Co., Ltd. Entities controlled by the chairperson of the Group Can-Achieve Global Edutour Co., Ltd. Entities controlled by non-controlling interest shareholder Guangzhou Biyouwei Catering Co., Ltd. Entities controlled by the chairperson of the Group Laian Country Garden Property Development Co., Ltd. Entities controlled by the chairperson of the Group Chuzhou Country Garden Property Development Co., Ltd. Entities controlled by the chairperson of the Group Wuhan Country Garden Property Management Co., Ltd. Entities controlled by the chairperson of the Group Baoding Baigou New town Honghua Eaton commerce co., Ltd.("Baoding Baigou") Non-controlling interests shareholder of a subsidiary of the Group Shaoguan Shunhong Real Estate Development Co., Ltd. Entities controlled by the chairperson of the Group Guangzhou Country Garden Shuttle Bus Services Limited Entities controlled by the chairperson of the Group Huaihua Zhiyi Network Technology Limited Partnership Entities controlled by non-controlling interest shareholder Huaihua Yimeng Network Technology Limited Partnership Non-controlling interests shareholder of a subsidiary of the Group Fine Nation Group Limited Entities controlled by the immediate family of the chairperson of the Group Shanghai Hanlue Information Technology Center Limited Partnership ​ Non-controlling interests shareholder of a subsidiary of the Group ​ The Group entered into the following transactions with its related parties: ​ ​ ​ ​ ​ ​ ​ ​ ​ ​ For the year ended August 31, ​ ​ 2018 ​ 2019 ​ 2020 ​ RMB RMB RMB Purchases of services and materials provided by other entities controlled by the chairperson are as below Country Garden Intelligent Services Group Co., Ltd. 328 5,982 3,801 Guangdong Phoenix Holiday International Travel Service Co., Ltd. 2,446 3,209 548 Guangdong Shunde Chuang Xi Bang Sheng Furniture Co., Ltd. 2,069 2,063 358 Foshan Shunde Country Garden Property Development Co., Ltd. 1,532 1,543 2,026 Zengcheng Crystal Water Plant Co., Ltd. 1,296 1,386 944 Guangdong Shunde Phoenix Optimal Commercial Co., Ltd. — 999 893 Guangzhou Country Garden Shuttle Bus Services Limited 760 727 155 Huidong Country Garden Real Estate Development Co., Ltd. ​ 814 ​ 200 ​ — Zhaoqing Contemporary Zhumei Furnishing Co., Ltd. ​ — ​ 47 ​ 327 Dongguan Country Garden Real Estate Development Co., Ltd. ​ — ​ — ​ 988 Others 1,872 1,663 1,175 Total 11,117 17,819 11,215 ​ 21. RELATED PARTY TRANSACTIONS ​ ​ ​ ​ ​ ​ ​ ​ ​ For the year ended August 31, ​ ​ 2018 ​ 2019 ​ 2020 ​ RMB RMB RMB Construction services provided by other entities controlled by the chairperson are as below Guangdong Elite Architectural Co., Ltd. — 817 — Guangdong Teng An Mechanics and Electrics Engineering Co., Ltd. ​ — ​ 791 ​ — Guangdong Giant Leap Construction Co., Ltd. ​ 5,728 ​ — ​ — Total 5,728 1,608 — ​ ​ ​ ​ ​ ​ ​ ​ ​ ​ For the year ended August 31, ​ ​ 2018 ​ 2019 ​ 2020 ​ RMB RMB RMB Services provided to other entities controlled by the chairperson are as below Huidong Country Garden Real Estate Development Co., Ltd. 3,445 1,595 2,024 Kaiping Country Garden Property Development Co., Ltd. 1,500 — 353 Changsha Ningxiang Country Garden Property Development Co., Ltd. 2,186 848 356 Guangzhou Biyouwei Catering Co., Ltd. ​ — ​ — ​ 348 Others 37 — 117 Total 7,168 2,443 3,198 ​ During fiscal year 2019, Fine Nation Group Limited issued a promissory note with a principal amount of USD 100,000 to the Company, which has been fully paid as of August 31, 2019 with an interest expense of RMB 4,547. The following table presents amounts owed from and to related parties as of August 31, 2019 and 2020: ​ ​ ​ ​ ​ ​ ​ ​ As of August 31, ​ ​ 2019 ​ 2020 ​ RMB RMB Amounts due from related parties Foshan Shunde Country Garden Property Development Co., Ltd. (1) 3,576 — Shaoguan Shunhong Real Estate Development Co., Ltd.(4) — 10,000 Changsha Ningxiang Country Garden Property Development Co., Ltd. (2) 474 1,172 Kaiping Country Garden Property Development Co., Ltd. (3) 1,590 1,607 Can-Achieve Global Edutour Co., Ltd. (4) 3,144 3,915 Others 1,868 1,827 Total 10,652 18,521 ​ Amounts due from related parties are non-interest bearing, unsecured, and due on demand. (1) The amount mainly represents the advance payment for purchasing services and materials or construction services provided by the entity controlled by Ms. Huiyan Yang("Ms. H "), chairperson of the Group. (2) The amounts mainly represent the receivables of the enrolment tuition discount provided to the owners of properties which were subsidized by real estate entities controlled by Ms. H. (3) The amounts mainly represent the receivables of providing consulting services on pre-opening schools to Kaiping Country Garden Property Development Co., Ltd. (4) The amounts mainly represent the receivables from the respective entities in which consist of expense were paid on behalf of entities controlled by Ms.H. and a non-controlling interest shareholder, respectively. 21. RELATED PARTY TRANSACTIONS ​ ​ ​ ​ ​ ​ ​ As of August 31, ​ ​ 2019 ​ 2020 ​ RMB RMB Amounts due to related parties Laian Country Garden Property Development Co., Ltd.(1) 11,550 11,550 Changsha Ningxiang Country Garden Property Development Co., Ltd. (1) 8,732 — Chuzhou Country Garden Property Development Co., Ltd. (1) 30,769 30,769 Wuhan Country Garden Property Management Co., Ltd. (1) 3,154 3,154 Guangdong Teng An Mechanics and Electrics Engineering Co., Ltd. (2) 6,515 4,076 Guangdong Giant Leap Construction Co., Ltd. (2) 10,166 10,166 Baoding Baigou New Town Honghua Eaton Commerce Co., Ltd. (3) 3,000 6,000 Shanghai Hanlue Information Technology Center Limited Partnership (6) ​ — ​ 11,573 Huaihua Zhiyi Network Technology Limited Partnership (4) ​ 18,335 ​ — Huaihua Yimeng Network Technology Limited Partnership (4) ​ 9,167 ​ — Huidong Country Garden Real Estate Development Co., Ltd. (5) ​ 3,110 ​ 3,515 Others 5,540 5,760 Total 110,038 86,563 ​ Amounts due to related parties are non-interest bearing, unsecured, and due on demand. ​ ​ ​ ​ ​ ​ ​ ​ As of August 31, ​ ​ 2019 ​ 2020 ​ RMB RMB Other non-current liabilities due to related parties Huaihua Zhiyi Network Technology Limited Partnership (4) ​ 14,490 ​ 14,490 Huaihua Yimeng Network Technology Limited Partnership (4) 7,246 7,246 Shanghai Hanlue Information Technology Center Limited Partnership (6) — 5,107 Total 21,736 26,843 Other non-current liabilities due to related parties are non-interest bearing and unsecured. (1) The amounts mainly represent financing funds for maintaining daily operation of schools held by subsidiaries and the VIEs from other entities controlled by Ms. H, Chairperson of the Group. (2) The amounts mainly represent construction services provided by other entities controlled by Ms. H, Chairperson of the Group. (3) The amounts represent the financing funds for maintaining daily operation from Baoding BaiGou, the non-controlling interest shareholder. (4) The amounts represent the acquisition payables due to Huaihua Zhiyi Network Technology Limited Partnership and Huaihua Yimeng Network Technology Limited Partnership for the acquisition of Chengdu Yinzhe in fiscal year 2019. (5) The amount mainly represents the advance payment from Huidong Country Garden Real Estate Development Co., Ltd., the entities controlled by Ms.H, as the enrolment tuition discount to the owners of properties. The Group utilizes facilities and equipment provided by other real-estate subsidiaries controlled by Ms. H. In return, the Group gives enrolment priorities to the owners of properties with these affiliated companies when providing its educational services. (6) The amounts represent the acquisition payables to Shanghai Hanlue Information Technology Center Limited Partnership for the acquisition of Linstitute in fiscal year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t>
        </is>
      </c>
    </row>
    <row r="4">
      <c r="A4" s="4" t="inlineStr">
        <is>
          <t>COMMITMENTS AND CONTINGENCIES</t>
        </is>
      </c>
      <c r="B4" s="4" t="inlineStr">
        <is>
          <t>22. COMMITMENTS AND CONTINGENCIES Capital commitment As of August 31, 2020, future minimum capital commitments under non-cancelable contracts were as follows: ​ ​ ​ ​ ​ RMB Capital commitment for construction of schools 36,466 Capital commitment for an equity method investment ​ 210,000 Total ​ 246,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Aug. 31, 2020</t>
        </is>
      </c>
    </row>
    <row r="3">
      <c r="A3" s="3" t="inlineStr">
        <is>
          <t>NON-CONTROLLING INTERESTS</t>
        </is>
      </c>
    </row>
    <row r="4">
      <c r="A4" s="4" t="inlineStr">
        <is>
          <t>NON-CONTROLLING INTERESTS</t>
        </is>
      </c>
      <c r="B4" s="4" t="inlineStr">
        <is>
          <t>23. NON-CONTROLLING INTERESTS The following table summarizes the changes in non-controlling interests from August 31, 2017 through August 31, 2020. ​ ​ ​ ​ ​ ​ ​ ​ ​ ​ ​ ​ ​ ​ ​ ​ ​ ​ ​ ​ ​ ​ Xinqiao ​ Chengdu ​ Wuhan ​ Hangzhou ​ ​ ​ ​ ​ ​ ​ ​ Can-achieve ​ Group ​ Yinzhe ​ Sannew ​ Impression ​ Linstitute ​ Others ​ Total ​ RMB RMB RMB RMB RMB RMB RMB RMB ​ ​ ​ ​ ​ ​ ​ ​ ​ ​ ​ ​ ​ ​ ​ ​ ​ Balance at August 31, 2017 — — — — — — 3,325 3,325 Income attributable to non-controlling interests 2,338 1,276 — — — — (1,680) 1,934 Disposal of a subsidiary* — — — — — — (1,953) (1,953) Acquisition of subsidiaries 113,288 38,156 — — — — 15,274 166,718 Balance at August 31, 2018 115,626 39,432 — — — — 14,966 170,024 Capital injection from non-controlling interest shareholders — — — — — — 500 500 Income attributable to non-controlling interests 10,176 (1,518) 5,919 (1,135) 119 — (1,902) 11,659 Effect of ASC606 new revenue standard 164 — — — — — (6) 158 Foreign currency translation ​ (25) ​ — ​ — ​ — ​ — ​ — ​ 87 ​ 62 Acquisition of subsidiaries ​ — ​ — ​ 62,766 ​ 74,213 ​ 30,000 ​ — ​ 12,450 ​ 179,429 Balance at August 31, 2019 ​ 125,941 ​ 37,914 ​ 68,685 ​ 73,078 ​ 30,119 ​ — ​ 26,095 ​ 361,832 Capital injection from non-controlling interest shareholders — — — — — — 2,650 2,650 Income attributable to non-controlling interests ​ (4,017) ​ (3,875) ​ 5,750 ​ (84) ​ 123 ​ 990 ​ 4,282 ​ 3,169 Foreign currency translation (54) — — — — — 25 (29) Acquisition of subsidiaries (Note 3) ​ — ​ — ​ — ​ — ​ — ​ 27,583 ​ — ​ 27,583 Disposal of a subsidiary* ​ — ​ — ​ — ​ — ​ — ​ — ​ (5,650) ​ (5,650) Distribution of dividends to shareholders ​ — ​ — ​ — ​ — ​ (3,104) ​ — ​ — ​ (3,104) Balance at August 31, 2020 121,870 34,039 74,435 72,994 27,138 28,573 27,402 386,451 Note*: During the year ended August 31, 2018, the Company disposed its equity interest in a subsidiary with a total consideration of RMB 7,000, and the carrying amount of the non-controlling interests of the disposed subsidiary as of the disposal date was RMB 1,953. During the year ended August 31, 2020, the Company disposed its equity interest in a subsidiary with a total consideration of RMB 30,344, and the carrying amount of the non-controlling interests of the disposed subsidiary as of the disposal date was RMB 5,6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Aug. 31, 2020</t>
        </is>
      </c>
    </row>
    <row r="3">
      <c r="A3" s="3" t="inlineStr">
        <is>
          <t>SEGMENT INFORMATION</t>
        </is>
      </c>
    </row>
    <row r="4">
      <c r="A4" s="4" t="inlineStr">
        <is>
          <t>SEGMENT INFORMATION</t>
        </is>
      </c>
      <c r="B4" s="4" t="inlineStr">
        <is>
          <t>24. SEGMENT INFORMATION The CODM reviews financial information of operating segments based on internal management report when making decisions about allocating resources and assessing the performance of the Group. In the fiscal year 2018, the Group identified four reportable segments, including International Schools, Bilingual Schools, Kindergartens and Complementary Education Services. During the year ended August 31, 2019, the Group acquired the overseas businesses and has assessed these businesses as one additional reportable segment. As of August 31, 2019, the Group has five reportable segments, including International Schools, Bilingual Schools, Kindergartens, Overseas Schools and Complementary Education Services. During the year ended August 31, 2020, the Group changed its internal management structure and has expanded the service offerings in utilizing technology to deliver online study programs, which forms an additional reportable segment called, Education Technology. 24. SEGMENT INFORMATION The Group's CODM evaluates performance based on the operating segment's revenue and their operating results. The revenue and operating results by segments were as follows: For the year ended August 31, 2018 ​ ​ ​ ​ ​ ​ ​ ​ ​ ​ ​ ​ ​ ​ ​ ​ ​ ​ Domestic K-12 Schools ​ ​ ​ ​ ​ ​ ​ ​ ​ ​ International ​ Bilingual ​ ​ ​ Overseas ​ Complementary ​ Education ​ ​ ​ ​ Schools ​ Schools ​ Kindergartens ​ Schools ​ Education Services ​ Technology ​ Consolidated ​ RMB RMB RMB RMB RMB RMB RMB Revenue 589,599 534,008 399,249 — 196,015 — 1,718,871 Costs of revenue (373,391) (346,868) (223,397) — (146,939) — (1,090,595) Gross profit 216,208 187,140 175,852 — 49,076 — 628,276 ​ For the year ended August 31, 2019 ​ ​ ​ ​ ​ ​ ​ ​ ​ ​ ​ ​ ​ ​ ​ ​ ​ ​ Domestic K-12 Schools ​ ​ ​ ​ ​ ​ ​ ​ ​ ​ International ​ Bilingual ​ ​ ​ Overseas ​ Complementary ​ Education ​ ​ ​ ​ Schools ​ Schools ​ Kindergartens ​ Schools ​ Education Services ​ Technology ​ Consolidated ​ RMB RMB RMB RMB RMB RMB RMB Revenue 745,015 650,433 495,024 181,793 420,760 69,980 2,563,005 Costs of revenue (456,003) (400,043) (279,315) (145,625) (286,925) (18,103) (1,586,014) Gross profit 289,012 250,390 215,709 36,168 133,835 51,877 976,991 ​ For the year ended August 31, 2020 ​ ​ ​ ​ ​ ​ ​ ​ ​ ​ ​ ​ ​ ​ ​ ​ ​ ​ Domestic K-12 Schools ​ ​ ​ ​ ​ ​ ​ ​ ​ ​ International ​ Bilingual ​ ​ ​ Overseas ​ Complementary ​ Education ​ ​ ​ ​ Schools ​ Schools ​ Kindergartens ​ Schools ​ Education Services ​ Technology ​ Consolidated ​ RMB RMB RMB RMB RMB RMB RMB Revenue 872,857 722,396 373,028 835,927 458,968 103,327 3,366,503 Costs of revenue (502,186) (421,894) (272,261) (588,839) (321,089) (38,517) (2,144,786) Gross profit 370,671 300,502 100,767 247,088 137,879 64,810 1,221,717 ​ The Group's CODM review the financial position at consolidated level, thus total assets of each operating segment is not presented. GEOGRAPHIC INFORMATION ​ The Group's revenues are attributed to geographic areas based on the selling location. The following table presents total revenues for the years ended August 31, 2018, 2019 and 2020 from a geographical perspective: ​ ​ ​ ​ ​ ​ ​ ​ ​ ​ For the year ended August 31, ​ 2018 2019 2020 Revenues from sales originated: China ** 1,710,756 2,366,078 2,528,591 Canada 3,668 10,226 16,914 The US 4,447 24,977 188,111 The UK — 161,724 632,887 Total 1,718,871 2,563,005 3,366,503 ​ The following table presents long-lived assets including property and equipment, net, land use rights, net and operating and finance lease right-of-use assets as of August 31, 2019 and 2020 from a geographical perspective: ​ ​ ​ ​ ​ ​ ​ ​ As of August 31, ​ 2019 2020 China ** 776,483 ​ 1,107,759 Canada 3,013 ​ 12,918 The US 52,184 ​ 440,053 The UK 156,034 ​ 1,566,622 Total ​ 987,714 ​ 3,127,352 ** Includes mainland China and Hong Ko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IBUTION PLAN</t>
        </is>
      </c>
      <c r="B1" s="2" t="inlineStr">
        <is>
          <t>12 Months Ended</t>
        </is>
      </c>
    </row>
    <row r="2">
      <c r="B2" s="2" t="inlineStr">
        <is>
          <t>Aug. 31, 2020</t>
        </is>
      </c>
    </row>
    <row r="3">
      <c r="A3" s="3" t="inlineStr">
        <is>
          <t>CONTRIBUTION PLAN</t>
        </is>
      </c>
    </row>
    <row r="4">
      <c r="A4" s="4" t="inlineStr">
        <is>
          <t>CONTRIBUTION PLAN</t>
        </is>
      </c>
      <c r="B4" s="4" t="inlineStr">
        <is>
          <t>25. CONTRIBUTION PLAN In mainland China, full-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118,864, RMB 165,472 and RMB 138,235 for the years ended August 31, 2018, 2019 and 2020, respectively. The Company also provides other defined contribution plans for the benefit of overseas employees. Total contribution for such employee benefits for the year ended August 31, 2020 was recorded in consolidated income statement RMB 16,7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Aug. 31, 2020</t>
        </is>
      </c>
    </row>
    <row r="3">
      <c r="A3" s="3" t="inlineStr">
        <is>
          <t>STATUTORY RESERVES AND RESTRICTED NET ASSETS</t>
        </is>
      </c>
    </row>
    <row r="4">
      <c r="A4" s="4" t="inlineStr">
        <is>
          <t>STATUTORY RESERVES AND RESTRICTED NET ASSETS</t>
        </is>
      </c>
      <c r="B4" s="4" t="inlineStr">
        <is>
          <t>26. STATUTORY RESERVES AND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26. STATUTORY RESERVES AND RESTRICTED NET ASSETS The statutory reserve may be applied against prior year losses, if any, and may be used for general business expansion and production or increase in registered capital of the entities. For the years ended August 31, 2018, 2019 and 2020, the Group made apportions of nil, nil and RMB 622 to the statutory surplus reserve fund, respectively, and nil, nil and nil to the development fund,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Restricted net asset include paid-in capital, additional paid-in capital, the statutory reserves and the retained earnings of the Company's PRC subsidiaries and VIEs. ​ ​ ​ ​ ​ ​ ​ ​ As of August 31 ​ ​ 2019 ​ 2020 ​ RMB RMB Paid in capital 682,000 645,662 Additional paid in capital 124,151 113,492 Statutory reserves 2,396 3,118 Retained earnings 853,039 1,172,995 Total 1,661,586 1,935,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Aug. 31, 2020</t>
        </is>
      </c>
    </row>
    <row r="3">
      <c r="A3" s="3" t="inlineStr">
        <is>
          <t>CASH AND CASH EQUIVALENTS AND RESTRICTED CASH</t>
        </is>
      </c>
    </row>
    <row r="4">
      <c r="A4" s="4" t="inlineStr">
        <is>
          <t>CASH AND CASH EQUIVALENTS AND RESTRICTED CASH</t>
        </is>
      </c>
      <c r="B4" s="4" t="inlineStr">
        <is>
          <t>27. CASH AND CASH EQUIVALENTS AND RESTRICTED CASH For the purpose of the consolidated statement of cash flows, cash and cash equivalents, and restricted cash included cash on-hand and in banks and restricted cash. Cash and cash equivalents, and restricted cash at the end of reporting year end as shown in the consolidated statements of cash flows can be reconciled to the related items in the consolidated balance sheets as follow: ​ ​ ​ ​ ​ ​ ​ ​ As of August 31 ​ ​ 2019 ​ 2020 ​ RMB RMB Cash and cash equivalents 3,246,995 3,377,684 Restricted cash 18,019 1,046,253 Total 3,265,014 4,423,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SUBSEQUENT EVENTS</t>
        </is>
      </c>
      <c r="B4" s="4" t="inlineStr">
        <is>
          <t>28. SUBSEQUENT EVENTS On November 11, 2020, the Company announced that the Board of Directors has approved a US$50 million share repurchase program, effective from November 20, 2020 and expiring on November 19, 2021. The COVID-19 pandemic has resulted in quarantines, travel restrictions in most parts of the world and the temporary closure of certain public services. While the pandemic has been mostly under control in China, the pandemic may continue to affect the Group's overseas related businesses and its financial condition and operating results for fiscal year 2021, including but not limited to negative impact to the Group's total revenues and growth outlook or impairment to the Group's long-lived assets, long term investments and oth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 - CONDENSED FINANCIAL STATEMENT OF BRIGHT SCHOLAR EDUCATION HOLDINGS LIMITED</t>
        </is>
      </c>
      <c r="B1" s="2" t="inlineStr">
        <is>
          <t>12 Months Ended</t>
        </is>
      </c>
    </row>
    <row r="2">
      <c r="B2" s="2" t="inlineStr">
        <is>
          <t>Aug. 31, 2020</t>
        </is>
      </c>
    </row>
    <row r="3">
      <c r="A3" s="3" t="inlineStr">
        <is>
          <t>SCHEDULE 1 - CONDENSED FINANCIAL STATEMENT OF BRIGHT SCHOLAR EDUCATION HOLDINGS LIMITED</t>
        </is>
      </c>
    </row>
    <row r="4">
      <c r="A4" s="4" t="inlineStr">
        <is>
          <t>SCHEDULE 1 - CONDENSED FINANCIAL STATEMENT OF BRIGHT SCHOLAR EDUCATION HOLDINGS LIMITED</t>
        </is>
      </c>
      <c r="B4" s="4" t="inlineStr">
        <is>
          <t>SCHEDULE 1-CONDENSED FINANCIAL STATEMENT OF BRIGHT SCHOLAR EDUCATION HOLDINGS LIMITED BALANCE SHEET (Amounts in thousands) ​ ​ ​ ​ ​ ​ ​ ​ ​ As of August 31, As of August 31, ​ ​ 2019 ​ 2020 ​ ​ RMB ​ RMB ​ USD ​ ​ ​ ​ ​ ​ Note 2(g) ASSETS Current assets Cash and cash equivalents 1,496,959 220,523 32,205 Restricted cash ​ — ​ 1,027,110 ​ 150,000 Amounts due from subsidiaries and VIEs ​ 2,172,665 ​ 2,514,030 ​ 367,151 Amounts due from related parties 7 7 1 Other receivables, deposits and other assets 64,384 69,876 10,206 Short-term investments ​ 221,670 ​ 13,695 ​ 2,000 Total current assets 3,955,685 3,845,241 561,563 Investment in subsidiaries and VIEs 883,559 1,029,229 150,309 Long-term investments 14,711 — — Total non-current assets 898,270 1,029,229 150,309 TOTAL ASSETS 4,853,955 4,874,470 711,872 LIABILITIES AND EQUITY ​ ​ ​ Current liabilities ​ ​ ​ Accrued expenses and other current liabilities 23,475 19,970 2,916 Amounts due to subsidiaries and VIEs ​ 11 ​ 97,957 ​ 14,306 Non-current liabilities ​ ​ ​ Other non-current liabilities 3,033 1,244 182 Bond payable ​ 2,106,000 ​ 2,017,369 ​ 294,618 TOTAL LIABILITIES 2,132,519 2,136,540 312,022 EQUITY ​ ​ ​ Share capital (US$0.00001 par value; 120,585,274 shares issued and outstanding outstanding 8 8 1 Additional paid-in capital 2,105,189 1,854,262 270,798 Accumulated other comprehensive income 78,955 185,371 27,072 Retained earnings 537,284 698,289 101,979 TOTAL EQUITY 2,721,436 2,737,930 399,850 TOTAL LIABILITIES AND EQUITY 4,853,955 4,874,470 711,872 ​ ​ SCHEDULE 1-CONDENSED FINANCIAL STATEMENT OF BRIGHT SCHOLAR EDUCATION HOLDINGS LIMITED STATEMENTS OF OPERATIONS COMBINED AND COMPREHENSIVE INCOME FOR THE YEARS ENDED AUGUST 31, 2020 (Amounts in thousands) ​ ​ ​ ​ ​ ​ ​ ​ ​ ​ ​ 2018 2019 2020 ​ ​ RMB ​ RMB ​ RMB ​ USD ​ ​ ​ ​ ​ ​ ​ ​ Note 2(g) Other operating income 1,590 1,670 2,147 314 Selling, general and administrative expenses (34,753) (58,025) 2,805 410 Other expenses ​ (49) ​ (60,612) ​ (26) ​ (4) Interest income, net 21,249 17,482 8,792 1,284 Investment income ​ — ​ 7,373 ​ 1,617 ​ 236 Equity in earnings of subsidiaries and VIEs 258,932 333,211 145,670 21,273 Net income 246,969 241,099 161,005 23,513 Other comprehensive income 112,264 3,185 106,416 15,542 Comprehensive income 359,233 244,284 267,421 39,055 ​ SCHEDULE 1-CONDENSED FINANCIAL STATEMENT OF BRIGHT SCHOLAR EDUCATION HOLDINGS LIMITED STATEMENTS OF CASH FLOWS (Amounts in thousands) ​ ​ ​ ​ ​ ​ ​ ​ ​ ​ ​ ​ 2018 ​ 2019 ​ 2020 ​ RMB RMB RMB USD ​ ​ ​ ​ ​ ​ ​ ​ Note 2 Cash flows from operating activities ​ ​ ​ ​ ​ ​ ​ ​ Net income for the year 246,969 ​ 241,099 161,005 23,513 Share-based compensation 29,061 ​ 51,664 (10,631) (1,553) Investment income — ​ (7,373) (211) (31) Finance costs — ​ 18,908 12,288 1,795 Equity in earnings of subsidiaries and VIEs (258,932) ​ (333,211) (145,670) (21,273) Other receivables, deposits and other assets (2,131) ​ (60,380) (3,050) (445) Accrued expenses and other current liabilities 903 ​ (3,857) (3,572) (522) Amounts due to subsidiaries and VIE ​ — ​ 11 ​ 100,209 ​ 14,635 Other non-current assets and liabilities 4,654 ​ (1,621) (1,789) (261) Amounts due from subsidiaries and VIE ​ (378,388) ​ (1,727,903) ​ (254,001) ​ (37,095) Amounts due from related parties — ​ (7) — — Net cash used in operating activities (357,864) ​ (1,822,670) (145,422) (21,237) ​ ​ ​ ​ ​ ​ ​ ​ ​ Cash flows from investing activities ​ ​ ​ ​ ​ Purchase of investments (190,920) ​ (13,416) — — Proceed from redemption of investments upon maturity ​ — ​ — ​ 213,860 ​ 31,232 Net cash used in investing activities (190,920) ​ (13,416) 213,860 31,232 ​ ​ ​ ​ ​ ​ ​ ​ ​ Cash flows from financing activities ​ ​ ​ ​ ​ Dividend to shareholders — ​ — (184,238) (26,906) Proceeds from follow-on offering 1,151,702 ​ — — — Repurchase of ordinary shares (108,938) ​ (417,149) (56,058) (8,187) Proceeds from issuance of bonds ​ — ​ 2,069,160 ​ — ​ — Issuance cost of bonds ​ — ​ (32,971) ​ — ​ — Proceeds on exercise of stock options ​ — ​ 858 ​ — ​ — Repurchase of bonds ​ — ​ — ​ (10,659) ​ (1,557) Net cash provided by/ (used in) financing activities 1,042,764 ​ 1,619,898 (250,955) (36,650) Net change in cash and cash equivalents 493,980 ​ (216,188) (182,517) (26,655) Cash, cash equivalents and restricted cash at beginning of the year 1,094,979 ​ 1,702,804 1,496,959 218,617 Effect of exchange rate changes on cash and cash equivalents 113,845 ​ 10,343 (66,809) (9,757) Cash, cash equivalents and restricted cash at end of the year 1,702,804 ​ 1,496,959 1,247,633 182,205 ​ ​ Note to Schedule 1 ( In thousands )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August 31, 2020, RMB 1,935,267 of the restricted capital and reserves are not available for distribution, and as such, the condensed financial statements of the Company have been presented for the years ended August 31, 2018, 2019 and 2020. 1.Basis of preparation The condensed financial statements of the Company has been prepared using the same accounting policies as set out in its financial statements, except that the Company has used the equity method to account for its subsidiaries and its variable interest entities. Accordingly, the condensed financial information presented herein represents the financial information of the Company. Detaile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 condensed financial statements of the Company should be read in conjunction with the notes to the accompanying financial statements of the Group. 2. Convenience translation Translations of balances in condensed financial information of parent company balance sheets, statements of operations statements of comprehensive income and statements of cash flows from RMB into US dollars as of and for the year ended August 31, 2020 are solely for the convenience of the reader and were calculated at the rate of US$1.00 = RMB6.8474, representing the noon buying rate set forth in the H.10 statistical release of the U.S. Federal Reserve Board on August 31, 2020. No representation is made that the RMB amounts could have been, or could be, converted, realized or settled into U.S. dollar at that rate on August 31, 2020, or at any other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t>
        </is>
      </c>
    </row>
    <row r="4">
      <c r="A4" s="4" t="inlineStr">
        <is>
          <t>Basis of presentation</t>
        </is>
      </c>
      <c r="B4" s="4" t="inlineStr">
        <is>
          <t>(a) Basis of presentation The consolidated financial statements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schools, its VIEs and the VIEs' subsidiaries and schools. All inter-company transactions and balances have been eliminated upon consolidation. 2. SUMMARY OF SIGNIFICANT ACCOUNTING POLICIES (b) Principles of consolidation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o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2. SUMMARY OF SIGNIFICANT ACCOUNTING POLICIES – continued (b) Principles of consolidation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BGY Education Investment's financial results of operations, assets and liabilities in the Group's consolidated financial statements. The Group believes that the contractual arrangements with the VIEs are in compliance with the PRC law and regulations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2. SUMMARY OF SIGNIFICANT ACCOUNTING POLICIES (b) Principles of consolidation The Group’s ability to conduct its business may be negatively affected if the PRC government were to carry out of any of the aforementioned actions. As a result, the Group may not be able to consolidate BGY Education Investment in its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nsolidated financial statements after the elimination of intercompany balances and transactions. ​ ​ ​ ​ ​ ​ ​ ​ As of August 31 ​ 2019 2020 ​ ​ RMB ​ RMB ASSETS Current assets Cash and cash equivalents 975,513 2,516,494 Restricted cash 17,670 9,917 Short term investments 19,600 — Accounts receivable, net of allowance of nil and nil as of August 31, 2019 and 2020, respectively 802 5,181 Amounts due from related parties 5,479 2,126 Other receivables, deposits and other assets 42,551 33,508 Inventories 25,324 25,544 Total current assets 1,086,939 2,592,770 Restricted cash - non current ​ — ​ 1,400 Property and equipment, net 538,683 548,113 Land use rights, net 88,204 86,076 Intangible assets, net 143,993 127,907 Goodwill 505,392 473,398 Long-term investments ​ 11,401 ​ 53,130 Prepayments for construction contract 380 2,096 Deferred tax assets, net 16,797 4,277 Deposits for acquisition ​ 5,137 ​ — Operating lease right-of-use assets non-current ​ — ​ 249,864 Other non-current assets 8,843 12,597 Total non-current assets 1,318,830 1,558,858 TOTAL ASSETS 2,405,769 4,151,628 LIABILITIES ​ ​ Current liabilities ​ ​ Accounts payable 32,842 28,691 Amounts due to related parties 76,117 52,567 Accrued expenses and other current liabilities 364,734 394,880 Short-term loan ​ — ​ 7,500 Income tax payable 50,968 34,992 Contract liabilities 1,157,774 1,291,781 Refund liabilities ​ 19,132 ​ 23,804 Operating lease liabilities ​ — ​ 30,601 Total current liabilities 1,701,567 1,864,816 Deferred tax liabilities, net 35,895 34,641 Long-term loan ​ — ​ 77,500 Operating lease liabilities – non current ​ — ​ 222,693 Non-current portion of contract liabilities ​ — ​ 1,772 Other non-current liabilities due to related parties 21,736 26,843 Other non-current liabilities due to third parties 7,621 11,364 Total non-current liabilities 65,252 374,813 TOTAL LIABILITIES 1,766,819 2,239,629 ​ 2. SUMMARY OF SIGNIFICANT ACCOUNTING POLICIES (b) Principles of consolidation ​ ​ ​ ​ ​ ​ ​ ​ ​ ​ For the year ended August 31, ​ 2018 2019 2020 ​ ​ RMB ​ RMB ​ RMB Total revenue 1,621,872 2,102,396 2,130,124 Net income 67,224 47,898 23,698 Net cash provided by operating activities 192,745 730,145 1,534,031 Net cash used in investing activities (82,407) (519,082) (47,946) Net cash (used in)/ provided by financing activities — (119,844) 48,543 Net increase in cash and cash equivalents and restricted cash 110,338 91,219 1,534,628 Cash and cash equivalents and restricted cash at beginning of year 791,626 901,964 993,183 Cash and cash equivalents and restricted cash at end of year 901,964 993,183 2,527,811 ​ BGY Education Investment contributed an aggregate of 94.4%, 82.0% and 63.3% of the consolidated revenue for the three years ended August 31, 2018, 2019 and 2020, respectively. As of August 31, 2019 and 2020, BGY Education Investment accounted for an aggregate of 30.9% and 38.4%, respectively, of the consolidated total assets, and 37.6% and 29.1%, respectively, of the consolidated total liabilities.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s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6 for disclosure of restricted net asset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purchase price allocation relating to business combination, assessment of realization of deferred tax assets, impairment assessment of goodwill and long-lived assets, impairment assessment on investments, valuation of share-based compensation and discount rate for leases. Actual results may differ materially from those estimates.</t>
        </is>
      </c>
    </row>
    <row r="7">
      <c r="A7" s="4" t="inlineStr">
        <is>
          <t>Fair value</t>
        </is>
      </c>
      <c r="B7" s="4" t="inlineStr">
        <is>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short-term investment and long-term investment in USD fund-linked notes that are measured at fair value with different maturity date and classified as level 2 fair value measurements (see Note 4 and Note 10).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hort-term investments, accounts receivable, amounts due from related parties, other receivables, deposits, accounts payable, amounts due to related parties, short-term loan and other current liabilities are recorded at cost which approximates their fair value due to the short-term nature of these instruments.</t>
        </is>
      </c>
    </row>
    <row r="8">
      <c r="A8" s="4" t="inlineStr">
        <is>
          <t>Foreign currency translation</t>
        </is>
      </c>
      <c r="B8" s="4" t="inlineStr">
        <is>
          <t>(e)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t>
        </is>
      </c>
    </row>
    <row r="9">
      <c r="A9" s="4" t="inlineStr">
        <is>
          <t>Foreign currency risk</t>
        </is>
      </c>
      <c r="B9" s="4" t="inlineStr">
        <is>
          <t>(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1,418,745 and RMB 2,915,649 as of August 31, 2019 and 2020, respectively.</t>
        </is>
      </c>
    </row>
    <row r="10">
      <c r="A10" s="4" t="inlineStr">
        <is>
          <t>Convenience translation</t>
        </is>
      </c>
      <c r="B10" s="4" t="inlineStr">
        <is>
          <t>(g)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income, shareholders' equity and cash flows from RMB into US dollars as of and for the year ended August 31, 2020 are solely for the convenience of the readers and were calculated at the rate of US$1.00=RMB 6.8474 ,</t>
        </is>
      </c>
    </row>
    <row r="11">
      <c r="A11" s="4" t="inlineStr">
        <is>
          <t>Cash and cash equivalents</t>
        </is>
      </c>
      <c r="B11" s="4" t="inlineStr">
        <is>
          <t>(h) Cash and cash equivalents Cash and cash equivalents consist of cash on hand, cash in banks and highly liquid investments which are unrestricted as to withdrawal or use, and which have original maturities of three months or less when purchased.</t>
        </is>
      </c>
    </row>
    <row r="12">
      <c r="A12" s="4" t="inlineStr">
        <is>
          <t>Restricted cash</t>
        </is>
      </c>
      <c r="B12" s="4" t="inlineStr">
        <is>
          <t>(i) Restricted cash The Group's restricted cash mainly represents (a) deposit held in a designated bank account for the sole purpose of business operation including the establishment of new schools and subsidiaries; (b) deposit restricted as to withdrawal or use under government regulations; and (c) deposits in connection with the long-term loan disclosed in note 14.</t>
        </is>
      </c>
    </row>
    <row r="13">
      <c r="A13" s="4" t="inlineStr">
        <is>
          <t>Investments</t>
        </is>
      </c>
      <c r="B13" s="4" t="inlineStr">
        <is>
          <t>(j) Investments Short-term investments primarily consist of wealth management products, which are certain deposits with different interest rates and fixed maturity dates ranging from three months to one year. The Group reviews its short-term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ed statements of operations. Long-term investments include held-to-maturity investment with maturity date which is longer than one year, equity securities without readily determinable fair values and equity method investments. ● 2. SUMMARY OF SIGNIFICANT ACCOUNTING POLICIES (j) Investments Starting on September 1, 2018, with the adoption of ASU 2016-01 Financial Instruments-Overall: Recognition and Measurement of Financial Assets and Financial Liabilities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4">
      <c r="A14" s="4" t="inlineStr">
        <is>
          <t>Inventories</t>
        </is>
      </c>
      <c r="B14" s="4" t="inlineStr">
        <is>
          <t>(k) Inventories Inventories are stated at the lower of cost or net realizable value.</t>
        </is>
      </c>
    </row>
    <row r="15">
      <c r="A15" s="4" t="inlineStr">
        <is>
          <t>Property and equipment, net</t>
        </is>
      </c>
      <c r="B15" s="4" t="inlineStr">
        <is>
          <t xml:space="preserve">(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 ​ ​ ​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t>
        </is>
      </c>
    </row>
    <row r="16">
      <c r="A16" s="4" t="inlineStr">
        <is>
          <t>Land use right, net</t>
        </is>
      </c>
      <c r="B16" s="4" t="inlineStr">
        <is>
          <t>(m) Land use rights, net Land use right represents the amount paid and relevant costs incurred for the Group's leases for the right of use of land located in PRC and is recorded at cost less accumulated amortization. Amortization is provided over the term of the land use right agreement on a straight-line basis over the term of the agreement, which is 40-50 years.</t>
        </is>
      </c>
    </row>
    <row r="17">
      <c r="A17" s="4" t="inlineStr">
        <is>
          <t>Impairment of long-lived assets</t>
        </is>
      </c>
      <c r="B17" s="4" t="inlineStr">
        <is>
          <t>(n)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nil, nil and RMB 12,772 impairment loss on operating lease right-of-use assets during the year ended August 31, 2018, 2019 and 2020, respectively (Note 15).</t>
        </is>
      </c>
    </row>
    <row r="18">
      <c r="A18" s="4" t="inlineStr">
        <is>
          <t>Goodwill, net</t>
        </is>
      </c>
      <c r="B18" s="4" t="inlineStr">
        <is>
          <t>(o)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2. SUMMARY OF SIGNIFICANT ACCOUNTING POLICIES – continued (o) Goodwill, net - continued On September 1, 2019, the Group early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The Group recorded nil, nil and RMB 68,723 impairment loss on goodwill during the years ended August 31, 2018, 2019 and 2020, respectively (Note 11).</t>
        </is>
      </c>
    </row>
    <row r="19">
      <c r="A19" s="4" t="inlineStr">
        <is>
          <t>Intangible assets</t>
        </is>
      </c>
      <c r="B19" s="4" t="inlineStr">
        <is>
          <t>(p) Intangible assets Intangible assets with 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Acquired intangible assets, other than goodwill, consist of trademarks and brand names, customer relationship, backlog and student base, non-compete agreements and core curriculum are carried at cost, less accumulated amortization and impairment. The amortization periods by major intangible asset classes are as follows: ​ ​ ​ ​ Trademarks and brand names 10 years-indefinite Core curriculum 10 years Customer relationship, backlog and student base ​ 0.6-7 years Non-compete agreements 4-8 years Software ​ 5 years License 3 years ​ The Group did not recognize any impairment loss on intangible assets during the years ended August 31, 2018, 2019 and 2020.</t>
        </is>
      </c>
    </row>
    <row r="20">
      <c r="A20" s="4" t="inlineStr">
        <is>
          <t>Leases</t>
        </is>
      </c>
      <c r="B20" s="4" t="inlineStr">
        <is>
          <t>(q) Leases Before September 1, 2019, the Group applies ASC Topic 840 (“ASC 840”), Leases, and each lease is classified at the inception date as either a capital lease or an operating lease. On September 1, 2019, the Group adopted the New Leasing Standard (“ASC 842”), using the modified retrospective transition method resulting in the recording of operating lease right-of-use (ROU) assets of RMB1,906,562 and operating lease liabilities of RMB 1,902,180 upon adoption. Prior period amounts have not been adjusted and continue to be reported in accordance with the previous accounting guidance. The adoption of the new guidance did not have a material effect on the consolidated statements of operations. As of August 31, 2020, the Group recognized operating lease ROU assets of RMB 1,964,686 and total lease liabilities RMB 2,012,626, including non-current portion at the amount of RMB 1,802,544. 2. SUMMARY OF SIGNIFICANT ACCOUNTING POLICIES – continued (q) Leases The Group determines if an arrangement is a lease or contains a lease at lease inception. Operating leases are required to be recorded in the balance sheets as ROU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dopts the practical expedient to account for each separate lease component and the non-lease components associated with that lease component as a single lease component. Lastly, the Company also has elected to utilize the short-term lease recognition exemption and, for those leases that qualified, the Group did not recognize operating lease ROU assets or operating lease liabilitie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The Group evaluates the carrying value of right-of-use assets, including the operating lease obligation of the asset group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Based on the impairment assessments of the ROU assets, the Group recognized impairments of RMB 12,772 related to the value of certain operating lease right-of-use assets as of August 31, 2020. During the fiscal year ended August 31, 2020, the Group received Coronavirus Disease 2019 ("COVID-19") related rent concessions. Consistent with updated guidance from the Financial Accounting Standards Board (“FASB”) in April 2020, the Group elected to treat COVID-19-related rental discount as variable rent and applied payable approach to COVID-19 related deferral of rent payment. Rental discount, amounting to RMB 2,719, were recognized as an offset to rent expense within selling, general and administrative expenses and cost of revenue on the Group's consolidated statement of operations. Deferral payments, amounting to approximately RMB 16,448, were recognized as concession payable within accrued expenses and other current liabilities on the Group's consolidated balance sheets.</t>
        </is>
      </c>
    </row>
    <row r="21">
      <c r="A21" s="4" t="inlineStr">
        <is>
          <t>Revenue recognition</t>
        </is>
      </c>
      <c r="B21" s="4" t="inlineStr">
        <is>
          <t>(r) Revenue recognition As of September 1, 2018, the Group adopted ASU 2014-09, Revenue from Contracts with Customers ("Topic 606") and all subsequent ASUs that modified ASC 606, using the modified retrospective method for all contracts not completed as of September 1, 2018. Results for reporting periods beginning on September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2. SUMMARY OF SIGNIFICANT ACCOUNTING POLICIES – continued (r) Revenue recognition - continued Income from educational programs and services The educational programs and services consist of tuition, boarding and meal service from international schools, bilingual schools and kindergartens in the PRC and overseas schools in the UK, the US and Canada. Each contract of educational programs and services is accounted for as a single performance obligation which is satisfied proportionately over the service period. The program and service fee is generally collected in advance prior to the beginning of each semester, or prior to the beginning of the education programs, and is initially recorded as contract liabilities. Refunds are provided to students if they decide within the predetermined period that they no longer want to take the course or enroll in the program. After the predetermined period as agreed in the contract, if a student withdraws from the program, the program fee is no longer available for refund. The Group determines the transaction price to be earned based on the tuition fee and the estimated refund liability. The refund liability is determined based on historical refund ratio on a portfolio basis using the expected value method. Historically, the Group has not had material refunds in this respect. During the year ended August 31, 2020, in response to the COVID-19 pandemic, the Group temporarily stopped providing offline tuition, boarding and meal services to students, instead it offered online tuition services to students during the schools' temporary closure period, except for kindergartens. The amount of considerations relating to boarding and meal services to all oversea schools students in which service have not been provided amount to RMB 45,833 are recognized as refund liability. The Company has refunded an insignificant amount of tuition service related to the kindergarten students during the period, which were not provided. As of August 31, 2020, the Group recorded RMB 14,078 refund liability related to the educational programs and services fee in the PRC. Complementary training course and program fees The Group offers various types of after-school tutoring services and art training services, which primarily consist of after-school group class courses, personalized tutoring courses and art training courses. The tutoring services and art training services are accounted for as a single performance obligation. Tutoring services and art training service fees is recognized proportionately as the tutoring sessions and art training courses are delivered. The course fees are generally collected in advance and are initially recorded as contract liability. Tuition refunds are provided to students if they decide within the trial period that they no longer want to take the course. For certain courses, the Group also offers refunds for any unutilized classes for students who withdraw from the course. The Group determines the transaction price to be earned based on the tutoring services and art training service fees and the estimated refund liability. The refund liability is determined based on historical refund ratio on a portfolio basis using the expected value method. Commission income The Group earns commission revenue by providing referral services to overseas education universities and institutions. Students' referral service is accounted for as a single performance obligation. Commission income is recognized at the point in time when the referred students enrolled at the overseas education universities or institutions' program, with the tuition fees are paid and upon the Group is entitled to the commission income. 2. SUMMARY OF SIGNIFICANT ACCOUNTING POLICIES – continued (r) Revenue recognition - continued Consulting service fees The Group offers study abroad consulting and career consulting services to students/candidates who intend to study abroad and to successfully obtain target job offer respectively. Study-abroad consulting services and career consulting services are accounted for as a single performance obligation respectively. The Group charges each student/candidate an up-front prepaid fee based on the scope of consulting services requested by the student/candidate. Portion of the prepaid services fee are refundable if the student/candidate does not successfully gain admission or obtain target job offer. The Group determines the transaction price to be earned based on the consulting service fees and the estimated refund liability. The refund liability is determined based on historical refund ratio on a portfolio basis using the expected value method. The Group has not experienced significant refunds in the past or in the current year. The Group recognizes revenue over the consulting service period. Camp service income The Group offers camp services for students during school vacations. Camp service is accounted for as a single performance obligation. Camp service fees are generally collected upfront and are initially recorded as contract liability. Portion of the prepaid service fees are refundable if the student requests for refund prior to the camp starts. The Group determines the transaction price to be earned based on the camp service fee and the estimated refund liability. The refund liability is determined based on historical refund ratio on a portfolio basis using the expected value method. The Group has not experienced significant refunds in current year. The Group recognizes revenue over the camping period.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t>
        </is>
      </c>
    </row>
    <row r="22">
      <c r="A22" s="4" t="inlineStr">
        <is>
          <t>Cost of revenues</t>
        </is>
      </c>
      <c r="B22" s="4" t="inlineStr">
        <is>
          <t>(s) Cost of revenues Cost of revenues consists of the following: ● staff costs, which primarily consist of salaries and other benefits for the teachers, ● education expenses, which primarily consist of expenses related to educational activities, including teaching material expenses and student activity expenses, ● utilities and maintenance costs for the schools, ● cost of goods sold for ancillary services, which primarily consist of cost of goods sold at the on-campus canteens, ● commission expenses to agents in relation to referral services and overseas school enrollment.</t>
        </is>
      </c>
    </row>
    <row r="23">
      <c r="A23" s="4" t="inlineStr">
        <is>
          <t>Government Subsidies</t>
        </is>
      </c>
      <c r="B23" s="4" t="inlineStr">
        <is>
          <t>(t)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9,088, RMB 9,419 and RMB 28,249 for the years ended August 31, 2018, 2019 and 2020, respectively. The government subsidies income recognized for the year ended August 31, 2020 were primarily from the remuneration compensation plan executed by UK government due to COVID-19.</t>
        </is>
      </c>
    </row>
    <row r="24">
      <c r="A24" s="4" t="inlineStr">
        <is>
          <t>Income Taxes</t>
        </is>
      </c>
      <c r="B24" s="4" t="inlineStr">
        <is>
          <t>(u)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Group's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the Group's analysis of whether, and the extent to which, additional taxes will be due. The Group accrues interest and penalties related to unrecognized tax benefits in other liabilities and recognizes the related expense in income tax expense.</t>
        </is>
      </c>
    </row>
    <row r="25">
      <c r="A25" s="4" t="inlineStr">
        <is>
          <t>Employee Benefits</t>
        </is>
      </c>
      <c r="B25" s="4" t="inlineStr">
        <is>
          <t>(v)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provides housing subsidies benefit for certain employees of GCGS. In June 2018, the Group canceled the housing subsidies benefit program, however, the employees who were entitled to the subsidy prior to the cancelation are still eligible to claim the payments. The Group estimates the expenses and related costs on the basis of the probability of GCGS’ entitled employees’ claiming for payment taking into consideration of assumptions including the employees’ turnover rate and historical rate of claiming for payments. The Company also makes payments to other defined contribution plans for the benefit of employees employed by subsidiaries outside of the PRC (see Note 25). The Group has no other material obligation for payment of pension benefits associated with those schemes beyond the annual contributions described above.</t>
        </is>
      </c>
    </row>
    <row r="26">
      <c r="A26" s="4" t="inlineStr">
        <is>
          <t>Share-based compensation</t>
        </is>
      </c>
      <c r="B26" s="4" t="inlineStr">
        <is>
          <t xml:space="preserve">(w)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For the share option with both service condition and performance condition, the Group recognizes the compensation cost, net of estimated forfeitures, if it is probable that the performance condition will be achieved at the end of each reporting period. The Group will reassess the probability of achieving the performance conditions at each reporting period and record a cumulative catch-up adjustment for any changes to its assessment. For the share option with service condition only, changes in estimated forfeiture rate will be adjusted on a prospective basis.The estimate of forfeiture rate will be adjusted over the requisite service period to the extent that actual forfeiture rate differs, or is expected to differ, from such estimates. </t>
        </is>
      </c>
    </row>
    <row r="27">
      <c r="A27" s="4" t="inlineStr">
        <is>
          <t>Comprehensive income</t>
        </is>
      </c>
      <c r="B27" s="4" t="inlineStr">
        <is>
          <t>(x)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nsolidated statements of comprehensive income.</t>
        </is>
      </c>
    </row>
    <row r="28">
      <c r="A28" s="4" t="inlineStr">
        <is>
          <t>Segment</t>
        </is>
      </c>
      <c r="B28" s="4" t="inlineStr">
        <is>
          <t>(y) Segment The Group uses management approach to determine operating segment. The management approach considers the internal organization and reporting used by the Group's chief operating decision maker ("CODM'') for making decisions, allocation of resource and assessing performance. The CODM had previously been identified as the Chief Executive Officer. Due to the reorganization of the business units and change in internal reporting, the CODM has been defined as the management committee who reviews the financial information of the six operating and reportable segments when making decisions about allocation of resources and assessing performance. The Group operates in six reportable segments, including International Schools, Bilingual Schools, Kindergartens, Overseas Schools, Education technology and Complementary Education Services. The change in segment reporting was reflected retrospectively and is presented in Note 24 of the Notes to the consolidated financial statements.</t>
        </is>
      </c>
    </row>
    <row r="29">
      <c r="A29" s="4" t="inlineStr">
        <is>
          <t>Concentration of credit risk</t>
        </is>
      </c>
      <c r="B29" s="4" t="inlineStr">
        <is>
          <t xml:space="preserve">(z) Concentration of credit risk Financial instruments that potentially subject the Company to significant concentration of credit risk consist primarily of cash and cash equivalents, restricted cash, short-term investments and long-term investments. As of August 31, 2020, substantially all of the Group's cash and cash equivalents, term deposits, short-term investments and long-term investments were deposited with financial institutions with high-credit ratings. </t>
        </is>
      </c>
    </row>
    <row r="30">
      <c r="A30" s="4" t="inlineStr">
        <is>
          <t>Earnings per Share</t>
        </is>
      </c>
      <c r="B30" s="4" t="inlineStr">
        <is>
          <t>(aa) Earnings per Share Basic earnings per share are computed by dividing earning attributable to holders of ordinary shares by the weighted average number of ordinary shares outstanding during the period. Diluted earnings per share reflects the potential dilution that could occur if securities or other contracts to issue common shares were exercised into common shares. The Group had share options which could potentially dilute basic earnings per ordinary share in the future. To calculate the number of shares for diluted earnings per ordinary shares, the effect of the share options is computed using the treasury stock method.</t>
        </is>
      </c>
    </row>
    <row r="31">
      <c r="A31" s="4" t="inlineStr">
        <is>
          <t>Recent accounting pronouncements adopted and Recent accounting pronouncements not yet adopted</t>
        </is>
      </c>
      <c r="B31" s="4" t="inlineStr">
        <is>
          <t>(ab) Recent accounting pronouncements adopted In February 2016, the Financial Accounting Standards Board (“FASB”) issued ASU No. 2016-02, Leases (ASC 842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2. SUMMARY OF SIGNIFICANT ACCOUNTING POLICIES The Group adopted this standard on September 1, 2019 and elected not to recast the comparative periods presented. In addition, the Group accounts for lease and non-lease components separately. The consolidated balance sheets and the consolidated statements of operations and cash flows for reporting periods beginning after September 1, 2019 are presented under ASC 842, while prior period amounts are not adjusted and continue to be reported in accordance with the historic accounting under ASC 840. The adoption did not have a material impact on the Group’s consolidated statements of operations or consolidated statements of cash flows, and the adoption of ASC 842 did not result in a cumulative-effect adjustment to the opening balance of retained earnings. Further information is disclosed in Note 15.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Group early adopted ASU 2017-04 for the annual goodwill impairment test on September 1, 2019. (ac)Recent accounting pronouncements not yet adopted In June 2016, the FASB issued ASU 2016-13, Financial Instruments: Credit Losses (Topic 326) Measurement of Credit Losses on Financial Instrument.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In April 2019, the FASB issued ASU 2019-04, Codification Improvements to Topic 326, which clarifies the scope of the credit losses standard and address issues related to accrued interest receivable balances, recoveries, variable interest rates and prepayments, among other things. In addition, in May 2019, the FASB issued ASU 2019-05, Financial Instruments: Credit Losses (Topic 326), Targeted Transition Relief. The ASU provides an option to irrevocably elect the fair value option for certain financial assets previously measured at amortized cost basis. The ASUs are effective for fiscal years beginning after December 15, 2019, including interim periods within those fiscal years. Early adoption is permitted for all entities for annual periods beginning after December 15, 2018, and interim periods therein. The Group is in the process of completing the assessment of the impact on its consolidated financial statements from the adoption of the new guidance. 2. SUMMARY OF SIGNIFICANT ACCOUNTING POLICIES – continued (ac)Recent accounting pronouncements not yet adopted In August 2018, the FASB issued ASU 2018-13, Fair Value Measurement (Topic 820): 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Group does not expect any material impact on its consolidated financial statements and related disclosures as a result of adopting this standard.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e amendments in this ASU are effective for public business entities with fiscal years beginning after December 15, 2019, and interim periods within those fiscal years. All entities are required to apply the amendments in this ASU retrospectively with a cumulative-effect adjustment to retained earnings at the beginning of the earliest period presented. Early adoption is permitted. The Group is in the process of evaluating the impact of the adoption of this pronouncement on its consolidated financial statements. In December 2019, the FASB issued ASU No. 2019-12, Income Taxes (Topic 740): Simplifying the Accounting for Income Taxes. This ASU is intended to simplify various aspects related to accounting for income taxes by eliminating certain exceptions to the guidance in ASC740 related to the approach for intra-period tax allocation, the methodology for calculating income taxes in an interim period and the recognition for deferred tax liabilities for outside basis differences. ASU 2019-12 is effective for annual periods beginning after December 15, 2020 and interim periods within those annual periods, with early adoption permitted. The Group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Aug. 31, 2020CNY (¥)¥ / sharesshares</t>
        </is>
      </c>
      <c r="C2" s="2" t="inlineStr">
        <is>
          <t>Aug. 31, 2020USD ($)$ / sharesshares</t>
        </is>
      </c>
      <c r="D2" s="2" t="inlineStr">
        <is>
          <t>Aug. 31, 2019CNY (¥)¥ / sharesshares</t>
        </is>
      </c>
      <c r="E2" s="2" t="inlineStr">
        <is>
          <t>Aug. 31, 2018CNY (¥)¥ / sharesshares</t>
        </is>
      </c>
    </row>
    <row r="3">
      <c r="A3" s="3" t="inlineStr">
        <is>
          <t>CONSOLIDATED STATEMENTS OF OPERATIONS</t>
        </is>
      </c>
    </row>
    <row r="4">
      <c r="A4" s="4" t="inlineStr">
        <is>
          <t>Revenue</t>
        </is>
      </c>
      <c r="B4" s="6" t="n">
        <v>3366503</v>
      </c>
      <c r="C4" s="7" t="n">
        <v>491647</v>
      </c>
      <c r="D4" s="6" t="n">
        <v>2563005</v>
      </c>
      <c r="E4" s="6" t="n">
        <v>1718871</v>
      </c>
    </row>
    <row r="5">
      <c r="A5" s="4" t="inlineStr">
        <is>
          <t>Cost of revenue</t>
        </is>
      </c>
      <c r="B5" s="5" t="n">
        <v>-2144786</v>
      </c>
      <c r="C5" s="5" t="n">
        <v>-313226</v>
      </c>
      <c r="D5" s="5" t="n">
        <v>-1586014</v>
      </c>
      <c r="E5" s="5" t="n">
        <v>-1090595</v>
      </c>
    </row>
    <row r="6">
      <c r="A6" s="4" t="inlineStr">
        <is>
          <t>Gross profit</t>
        </is>
      </c>
      <c r="B6" s="5" t="n">
        <v>1221717</v>
      </c>
      <c r="C6" s="5" t="n">
        <v>178421</v>
      </c>
      <c r="D6" s="5" t="n">
        <v>976991</v>
      </c>
      <c r="E6" s="5" t="n">
        <v>628276</v>
      </c>
    </row>
    <row r="7">
      <c r="A7" s="4" t="inlineStr">
        <is>
          <t>Selling, general and administrative expenses</t>
        </is>
      </c>
      <c r="B7" s="5" t="n">
        <v>-871154</v>
      </c>
      <c r="C7" s="5" t="n">
        <v>-127224</v>
      </c>
      <c r="D7" s="5" t="n">
        <v>-691900</v>
      </c>
      <c r="E7" s="5" t="n">
        <v>-368141</v>
      </c>
    </row>
    <row r="8">
      <c r="A8" s="4" t="inlineStr">
        <is>
          <t>Other operating income</t>
        </is>
      </c>
      <c r="B8" s="5" t="n">
        <v>38661</v>
      </c>
      <c r="C8" s="5" t="n">
        <v>5646</v>
      </c>
      <c r="D8" s="5" t="n">
        <v>15435</v>
      </c>
      <c r="E8" s="5" t="n">
        <v>12027</v>
      </c>
    </row>
    <row r="9">
      <c r="A9" s="4" t="inlineStr">
        <is>
          <t>Impairment loss on operating lease right-of-use assets</t>
        </is>
      </c>
      <c r="B9" s="5" t="n">
        <v>-12772</v>
      </c>
      <c r="C9" s="5" t="n">
        <v>-1866</v>
      </c>
      <c r="D9" s="5" t="n">
        <v>0</v>
      </c>
      <c r="E9" s="5" t="n">
        <v>0</v>
      </c>
    </row>
    <row r="10">
      <c r="A10" s="4" t="inlineStr">
        <is>
          <t>Impairment loss on goodwill</t>
        </is>
      </c>
      <c r="B10" s="5" t="n">
        <v>-68723</v>
      </c>
      <c r="C10" s="5" t="n">
        <v>-10036</v>
      </c>
      <c r="D10" s="5" t="n">
        <v>0</v>
      </c>
      <c r="E10" s="5" t="n">
        <v>0</v>
      </c>
    </row>
    <row r="11">
      <c r="A11" s="4" t="inlineStr">
        <is>
          <t>Operating income</t>
        </is>
      </c>
      <c r="B11" s="5" t="n">
        <v>307729</v>
      </c>
      <c r="C11" s="5" t="n">
        <v>44941</v>
      </c>
      <c r="D11" s="5" t="n">
        <v>300526</v>
      </c>
      <c r="E11" s="5" t="n">
        <v>272162</v>
      </c>
    </row>
    <row r="12">
      <c r="A12" s="4" t="inlineStr">
        <is>
          <t>Interest income/ (expense), net</t>
        </is>
      </c>
      <c r="B12" s="5" t="n">
        <v>-159352</v>
      </c>
      <c r="C12" s="5" t="n">
        <v>-23272</v>
      </c>
      <c r="D12" s="5" t="n">
        <v>24254</v>
      </c>
      <c r="E12" s="5" t="n">
        <v>27297</v>
      </c>
    </row>
    <row r="13">
      <c r="A13" s="4" t="inlineStr">
        <is>
          <t>Investment income</t>
        </is>
      </c>
      <c r="B13" s="5" t="n">
        <v>106675</v>
      </c>
      <c r="C13" s="5" t="n">
        <v>15579</v>
      </c>
      <c r="D13" s="5" t="n">
        <v>17414</v>
      </c>
      <c r="E13" s="5" t="n">
        <v>21669</v>
      </c>
    </row>
    <row r="14">
      <c r="A14" s="4" t="inlineStr">
        <is>
          <t>Other expenses</t>
        </is>
      </c>
      <c r="B14" s="5" t="n">
        <v>-11291</v>
      </c>
      <c r="C14" s="5" t="n">
        <v>-1649</v>
      </c>
      <c r="D14" s="5" t="n">
        <v>-8617</v>
      </c>
      <c r="E14" s="5" t="n">
        <v>-4803</v>
      </c>
    </row>
    <row r="15">
      <c r="A15" s="4" t="inlineStr">
        <is>
          <t>Income before income taxes and share of equity in income of unconsolidated affiliates</t>
        </is>
      </c>
      <c r="B15" s="5" t="n">
        <v>243761</v>
      </c>
      <c r="C15" s="5" t="n">
        <v>35599</v>
      </c>
      <c r="D15" s="5" t="n">
        <v>333577</v>
      </c>
      <c r="E15" s="5" t="n">
        <v>316325</v>
      </c>
    </row>
    <row r="16">
      <c r="A16" s="4" t="inlineStr">
        <is>
          <t>Income tax expense</t>
        </is>
      </c>
      <c r="B16" s="5" t="n">
        <v>-78992</v>
      </c>
      <c r="C16" s="5" t="n">
        <v>-11536</v>
      </c>
      <c r="D16" s="5" t="n">
        <v>-80580</v>
      </c>
      <c r="E16" s="5" t="n">
        <v>-67382</v>
      </c>
    </row>
    <row r="17">
      <c r="A17" s="4" t="inlineStr">
        <is>
          <t>Share of equity in loss of unconsolidated affiliates</t>
        </is>
      </c>
      <c r="B17" s="5" t="n">
        <v>-595</v>
      </c>
      <c r="C17" s="5" t="n">
        <v>-87</v>
      </c>
      <c r="D17" s="5" t="n">
        <v>-239</v>
      </c>
      <c r="E17" s="5" t="n">
        <v>-40</v>
      </c>
    </row>
    <row r="18">
      <c r="A18" s="4" t="inlineStr">
        <is>
          <t>Net income</t>
        </is>
      </c>
      <c r="B18" s="5" t="n">
        <v>164174</v>
      </c>
      <c r="C18" s="5" t="n">
        <v>23976</v>
      </c>
      <c r="D18" s="5" t="n">
        <v>252758</v>
      </c>
      <c r="E18" s="5" t="n">
        <v>248903</v>
      </c>
    </row>
    <row r="19">
      <c r="A19" s="4" t="inlineStr">
        <is>
          <t>Net income attributable to non-controlling interests</t>
        </is>
      </c>
      <c r="B19" s="5" t="n">
        <v>3169</v>
      </c>
      <c r="C19" s="5" t="n">
        <v>463</v>
      </c>
      <c r="D19" s="5" t="n">
        <v>11659</v>
      </c>
      <c r="E19" s="5" t="n">
        <v>1934</v>
      </c>
    </row>
    <row r="20">
      <c r="A20" s="4" t="inlineStr">
        <is>
          <t>Net income attributable to ordinary shareholders</t>
        </is>
      </c>
      <c r="B20" s="6" t="n">
        <v>161005</v>
      </c>
      <c r="C20" s="7" t="n">
        <v>23513</v>
      </c>
      <c r="D20" s="6" t="n">
        <v>241099</v>
      </c>
      <c r="E20" s="6" t="n">
        <v>246969</v>
      </c>
    </row>
    <row r="21">
      <c r="A21" s="3" t="inlineStr">
        <is>
          <t>Net earnings per share attributable to ordinary Shareholders</t>
        </is>
      </c>
    </row>
    <row r="22">
      <c r="A22" s="4" t="inlineStr">
        <is>
          <t>Basic | (per share)</t>
        </is>
      </c>
      <c r="B22" s="8" t="n">
        <v>1.34</v>
      </c>
      <c r="C22" s="9" t="n">
        <v>0.2</v>
      </c>
      <c r="D22" s="8" t="n">
        <v>1.97</v>
      </c>
      <c r="E22" s="8" t="n">
        <v>2.02</v>
      </c>
    </row>
    <row r="23">
      <c r="A23" s="4" t="inlineStr">
        <is>
          <t>Diluted | (per share)</t>
        </is>
      </c>
      <c r="B23" s="8" t="n">
        <v>1.34</v>
      </c>
      <c r="C23" s="9" t="n">
        <v>0.2</v>
      </c>
      <c r="D23" s="8" t="n">
        <v>1.97</v>
      </c>
      <c r="E23" s="8" t="n">
        <v>2.02</v>
      </c>
    </row>
    <row r="24">
      <c r="A24" s="3" t="inlineStr">
        <is>
          <t>Weighted average shares used in calculating net earnings per ordinary share:</t>
        </is>
      </c>
    </row>
    <row r="25">
      <c r="A25" s="4" t="inlineStr">
        <is>
          <t>Basic</t>
        </is>
      </c>
      <c r="B25" s="5" t="n">
        <v>120158001</v>
      </c>
      <c r="C25" s="5" t="n">
        <v>120158001</v>
      </c>
      <c r="D25" s="5" t="n">
        <v>122322894</v>
      </c>
      <c r="E25" s="5" t="n">
        <v>122088201</v>
      </c>
    </row>
    <row r="26">
      <c r="A26" s="4" t="inlineStr">
        <is>
          <t>Diluted</t>
        </is>
      </c>
      <c r="B26" s="5" t="n">
        <v>120158001</v>
      </c>
      <c r="C26" s="5" t="n">
        <v>120158001</v>
      </c>
      <c r="D26" s="5" t="n">
        <v>122430457</v>
      </c>
      <c r="E26" s="5" t="n">
        <v>12218679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PRINCIPAL ACTIVITIES (Tables)</t>
        </is>
      </c>
      <c r="B1" s="2" t="inlineStr">
        <is>
          <t>12 Months Ended</t>
        </is>
      </c>
    </row>
    <row r="2">
      <c r="B2" s="2" t="inlineStr">
        <is>
          <t>Aug. 31, 2020</t>
        </is>
      </c>
    </row>
    <row r="3">
      <c r="A3" s="3" t="inlineStr">
        <is>
          <t>ORGANIZATION AND PRINCIPAL ACTIVITIES</t>
        </is>
      </c>
    </row>
    <row r="4">
      <c r="A4" s="4" t="inlineStr">
        <is>
          <t>Summary of principal subsidiaries and VIE subsidiaries and schools</t>
        </is>
      </c>
      <c r="B4" s="4" t="inlineStr">
        <is>
          <t>As of August 31, 2020, details of the material Company's subsidiaries, its VIEs and the VIE's major subsidiaries and schools were as follows: ​ ​ ​ ​ ​ ​ ​ ​ ​ ​ ​ ​ ​ ​ ​ ​ Equity interest ​ ​ ​ ​ ​ ​ ​ ​ attributed to the ​ ​ ​ ​ Place of ​ Date of ​ Group as of ​ ​ Name establishment establishment August 31, 2020 Principal activities Major wholly owned subsidiaries: ​ ​ Impetus Investment Limited ("Impetus") Cayman ​ April 1, 2014 100 % Investment holding Zhuhai Hengqin Bright Scholar Management Consulting Co. Ltd ("Zhuhai Bright Scholar") The PRC ​ January 24, 2017 100 % Management consulting service Time Education China Holdings Limited Hong Kong ​ August 16, 2013 100 % Investment holding Bright Scholar (Enlightenment) Investment Holdings Limited Cayman ​ December 27, 2017 100 % Investment holding Time Elan Education Technology Co., Ltd. The PRC ​ December 6, 2013 100 % Complementary education services Shenzhen Qianhai Xingkeyucai Trading Co., Ltd. The PRC ​ December 15, 2016 100 % Complementary education services Guangdong Bright Scholar Education Technology Co., Ltd. The PRC ​ September 26, 2017 100 % Complementary education services Bright Scholar (UK) Holdings Limited The UK ​ July 31, 2018 100 % Investment holding CATS Colleges Holdings Limited The UK ​ March 13, 2019 100 % Investment holding Cambridge Arts and Science Limited The UK ​ October 23, 1997 100 % Overseas School CATS Canterbury Limited The UK ​ August 29, 2007 100 % Overseas School CATS College London Limited The UK ​ November 17, 2010 100 % Overseas School CATS Academy Boston Inc. The US ​ July 5, 2012 100 % Overseas School Major subsidiaries and schools of VIE ​ ​ ​ ​ ​ ​ ​ ​ Guangdong Country Garden Education Investment Management Co., Ltd. ("BGY Education Investment") The PRC ​ October 16, 2014 100 % Investment holding Guangdong Country Garden School ("GCGS") The PRC ​ January 3, 1994 100 % Kindergarten and formal education services* Huanan Country Garden School ("HCGS") The PRC ​ June 2, 2004 100 % Formal education services* Huanan Country Garden Bilingual Kindergarten The PRC ​ June 22, 2004 100 % Kindergarten education services Phoenix City Bilingual School ("PCBS") The PRC ​ April 1, 2004 100 % Formal education services* Phoenix City Bilingual Kindergarten The PRC ​ April 16, 2008 100 % Kindergarten education services Jurong Country Garden School The PRC ​ September 1, 2013 100 % Kindergarten and formal education services* Country Garden Venice Bilingual School ("CGBS") The PRC ​ September 1, 2007 100 % Formal education services* Lanzhou Country Garden School The PRC ​ September 1, 2016 100 % Kindergarten and formal education services* ​ * Formal education services includes primary, middle, high and international school services in the PR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Aug. 31, 2020</t>
        </is>
      </c>
    </row>
    <row r="3">
      <c r="A3" s="4" t="inlineStr">
        <is>
          <t>Schedule of Estimated Useful Lives of Property and Equipment</t>
        </is>
      </c>
      <c r="B3" s="4" t="inlineStr">
        <is>
          <t>​ ​ ​ ​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row r="4">
      <c r="A4" s="4" t="inlineStr">
        <is>
          <t>Amortization Periods by Major Intangible Asset Classes</t>
        </is>
      </c>
      <c r="B4" s="4" t="inlineStr">
        <is>
          <t>​ ​ ​ ​ Trademarks and brand names 10 years-indefinite Core curriculum 10 years Customer relationship, backlog and student base ​ 0.6-7 years Non-compete agreements 4-8 years Software ​ 5 years License 3 years</t>
        </is>
      </c>
    </row>
    <row r="5">
      <c r="A5" s="4" t="inlineStr">
        <is>
          <t>BGY Education Investment</t>
        </is>
      </c>
    </row>
    <row r="6">
      <c r="A6" s="4" t="inlineStr">
        <is>
          <t>Schedule of Amounts and Balances of BGY Education Investment</t>
        </is>
      </c>
      <c r="B6" s="4" t="inlineStr">
        <is>
          <t>The following amounts and balances of BGY Education Investment were included in the Group’s consolidated financial statements after the elimination of intercompany balances and transactions. ​ ​ ​ ​ ​ ​ ​ ​ As of August 31 ​ 2019 2020 ​ ​ RMB ​ RMB ASSETS Current assets Cash and cash equivalents 975,513 2,516,494 Restricted cash 17,670 9,917 Short term investments 19,600 — Accounts receivable, net of allowance of nil and nil as of August 31, 2019 and 2020, respectively 802 5,181 Amounts due from related parties 5,479 2,126 Other receivables, deposits and other assets 42,551 33,508 Inventories 25,324 25,544 Total current assets 1,086,939 2,592,770 Restricted cash - non current ​ — ​ 1,400 Property and equipment, net 538,683 548,113 Land use rights, net 88,204 86,076 Intangible assets, net 143,993 127,907 Goodwill 505,392 473,398 Long-term investments ​ 11,401 ​ 53,130 Prepayments for construction contract 380 2,096 Deferred tax assets, net 16,797 4,277 Deposits for acquisition ​ 5,137 ​ — Operating lease right-of-use assets non-current ​ — ​ 249,864 Other non-current assets 8,843 12,597 Total non-current assets 1,318,830 1,558,858 TOTAL ASSETS 2,405,769 4,151,628 LIABILITIES ​ ​ Current liabilities ​ ​ Accounts payable 32,842 28,691 Amounts due to related parties 76,117 52,567 Accrued expenses and other current liabilities 364,734 394,880 Short-term loan ​ — ​ 7,500 Income tax payable 50,968 34,992 Contract liabilities 1,157,774 1,291,781 Refund liabilities ​ 19,132 ​ 23,804 Operating lease liabilities ​ — ​ 30,601 Total current liabilities 1,701,567 1,864,816 Deferred tax liabilities, net 35,895 34,641 Long-term loan ​ — ​ 77,500 Operating lease liabilities – non current ​ — ​ 222,693 Non-current portion of contract liabilities ​ — ​ 1,772 Other non-current liabilities due to related parties 21,736 26,843 Other non-current liabilities due to third parties 7,621 11,364 Total non-current liabilities 65,252 374,813 TOTAL LIABILITIES 1,766,819 2,239,629 ​ 2. SUMMARY OF SIGNIFICANT ACCOUNTING POLICIES (b) Principles of consolidation ​ ​ ​ ​ ​ ​ ​ ​ ​ ​ For the year ended August 31, ​ 2018 2019 2020 ​ ​ RMB ​ RMB ​ RMB Total revenue 1,621,872 2,102,396 2,130,124 Net income 67,224 47,898 23,698 Net cash provided by operating activities 192,745 730,145 1,534,031 Net cash used in investing activities (82,407) (519,082) (47,946) Net cash (used in)/ provided by financing activities — (119,844) 48,543 Net increase in cash and cash equivalents and restricted cash 110,338 91,219 1,534,628 Cash and cash equivalents and restricted cash at beginning of year 791,626 901,964 993,183 Cash and cash equivalents and restricted cash at end of year 901,964 993,183 2,527,8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BUSINESS COMBINATION (Tables)</t>
        </is>
      </c>
      <c r="B1" s="2" t="inlineStr">
        <is>
          <t>12 Months Ended</t>
        </is>
      </c>
    </row>
    <row r="2">
      <c r="B2" s="2" t="inlineStr">
        <is>
          <t>Aug. 31, 2020</t>
        </is>
      </c>
    </row>
    <row r="3">
      <c r="A3" s="4" t="inlineStr">
        <is>
          <t>Chengdu Yinzhe</t>
        </is>
      </c>
    </row>
    <row r="4">
      <c r="A4" s="4" t="inlineStr">
        <is>
          <t>Schedule of Purchase Price Allocation</t>
        </is>
      </c>
      <c r="B4" s="4" t="inlineStr">
        <is>
          <t xml:space="preserve">​ ​ ​ ​ ​ ​ ​ ​ Amortization ​ ​ RMB ​ period Cash and cash equivalents ​ 81,197 ​ Other current assets 920 Property and equipment, net 551 3-5 years Intangible assets ​ Software ​ 2,600 ​ 5 years Non-compete agreement 4,000 6 years Trademark ​ 32,000 ​ 10 years Goodwill ​ 192,510 ​ ​ Other investment 1,500 Account payables (2,766) Other current liabilities (5,695) Deferred tax liabilities ​ (5,674) ​ ​ Contract liabilities (50,078) Non-controlling interests (62,766) Total consideration and value to be allocated to net assets 188,299 </t>
        </is>
      </c>
    </row>
    <row r="5">
      <c r="A5" s="4" t="inlineStr">
        <is>
          <t>Hangzhou Impression</t>
        </is>
      </c>
    </row>
    <row r="6">
      <c r="A6" s="4" t="inlineStr">
        <is>
          <t>Schedule of Purchase Price Allocation</t>
        </is>
      </c>
      <c r="B6" s="4" t="inlineStr">
        <is>
          <t xml:space="preserve">​ ​ ​ ​ ​ ​ ​ ​ Amortization ​ ​ RMB ​ period Cash and cash equivalents 24,224 Other current assets 533 Property and equipment, net 1,059 3-5 years Intangible assets ​ ​ Brand name 17,100 20 years Backlog ​ 1,800 ​ 0.6 year Non-compete agreement 3,300 4 years Goodwill 76,766 Other current liabilities (9,510) Contract liabilities ​ (9,722) ​ ​ Deferred tax liabilities (5,550) Non-controlling interests (30,000) Total consideration and value to be allocated to net assets 70,000 </t>
        </is>
      </c>
    </row>
    <row r="7">
      <c r="A7" s="4" t="inlineStr">
        <is>
          <t>Heze Qiqiaoban Education Technology Limited</t>
        </is>
      </c>
    </row>
    <row r="8">
      <c r="A8" s="4" t="inlineStr">
        <is>
          <t>Schedule of Purchase Price Allocation</t>
        </is>
      </c>
      <c r="B8" s="4" t="inlineStr">
        <is>
          <t xml:space="preserve">​ ​ ​ ​ ​ ​ ​ ​ ​ ​ Amortization ​ RMB period Cash and cash equivalents 5,250 Other current assets 2,010 Property and equipment, net 12,817 3-50 years Intangible assets Brand name 13,600 20 years Customer relationship 6,200 3.5 years Non-compete agreement 3,200 4.8 years Goodwill 52,514 Other current liabilities (2,706) Contract liabilities (4,135) Deferred tax liabilities (5,750) Non-controlling interests (12,450) Total consideration and value to be allocated to net assets 70,550 </t>
        </is>
      </c>
    </row>
    <row r="9">
      <c r="A9" s="4" t="inlineStr">
        <is>
          <t>Hubei Sannew Education Development Limited</t>
        </is>
      </c>
    </row>
    <row r="10">
      <c r="A10" s="4" t="inlineStr">
        <is>
          <t>Schedule of Purchase Price Allocation</t>
        </is>
      </c>
      <c r="B10" s="4" t="inlineStr">
        <is>
          <t xml:space="preserve">​ ​ ​ ​ ​ ​ ​ ​ ​ Amortization ​ RMB period Cash and cash equivalents 5,559 ​ Other current assets 2,614 ​ Property and equipment, net 177,754 ​ 3-50 years Land use rights 55,840 ​ 50 years Intangible assets ​ ​ Brand name 25,700 ​ 20 years Customer relationship 10,900 ​ 5 years Non-compete agreement 18,100 ​ 7.7 years Goodwill 125,155 ​ Other current liabilities (16,001) ​ Contract liabilities (17,295) ​ Deferred tax liabilities (17,263) ​ Non-controlling interests (74,213) ​ Total consideration and value to be allocated to net assets 296,850 ​ </t>
        </is>
      </c>
    </row>
    <row r="11">
      <c r="A11" s="4" t="inlineStr">
        <is>
          <t>CATS Colleges Holdings Limited</t>
        </is>
      </c>
    </row>
    <row r="12">
      <c r="A12" s="4" t="inlineStr">
        <is>
          <t>Schedule of Purchase Price Allocation</t>
        </is>
      </c>
      <c r="B12" s="4" t="inlineStr">
        <is>
          <t>​ ​ ​ ​ ​ ​ ​ ​ ​ ​ Amortization ​ RMB Period Cash and cash equivalents 68,616 Account receivable, net 22,044 Other current assets 80,684 Property and equipment, net ​ 116,911 3 years- indefinite or the lesser of remaining of life of lease Deferred tax assets 12,875 Intangible assets Brand name 342,925 Indefinite Student base 16,348 1 year Goodwill 1,025,504 Other current liabilities (179,214) Contract liabilities (200,098) Deferred tax liabilities (7,230) Total consideration and value to be allocated to net assets 1,299,365 ​</t>
        </is>
      </c>
    </row>
    <row r="13">
      <c r="A13" s="4" t="inlineStr">
        <is>
          <t>STM and BIC</t>
        </is>
      </c>
    </row>
    <row r="14">
      <c r="A14" s="4" t="inlineStr">
        <is>
          <t>Schedule of Purchase Price Allocation</t>
        </is>
      </c>
      <c r="B14" s="4" t="inlineStr">
        <is>
          <t>​ ​ ​ ​ ​ ​ ​ ​ ​ ​ Amortization ​ RMB period Cash and cash equivalents ​ 18,076 ​ Account receivable, net 737 Other current assets 21,474 Property and equipment, net 149,635 4-50 years Intangible assets Brand names 45,063 Indefinite Student base 5,509 7 years Goodwill 161,831 Other current liabilities (8,232) Contract liabilities (32,324) Deferred tax liabilities (9,070) Total consideration and value to be allocated to net assets 352,699 ​</t>
        </is>
      </c>
    </row>
    <row r="15">
      <c r="A15" s="4" t="inlineStr">
        <is>
          <t>Business combinations in fiscal year 2020</t>
        </is>
      </c>
    </row>
    <row r="16">
      <c r="A16" s="4" t="inlineStr">
        <is>
          <t>Schedule of Pro forma Information</t>
        </is>
      </c>
      <c r="B16" s="4" t="inlineStr">
        <is>
          <t>​ ​ ​ ​ ​ ​ ​ 2019 Unaudited 2020 Unaudited Pro forma revenue 3,380,844 3,397,563 Pro forma income from operations 380,311 308,057 Pro forma net income attributable to the Group 305,239 161,251</t>
        </is>
      </c>
    </row>
    <row r="17">
      <c r="A17" s="4" t="inlineStr">
        <is>
          <t>Business combinations in fiscal year 2019</t>
        </is>
      </c>
    </row>
    <row r="18">
      <c r="A18" s="4" t="inlineStr">
        <is>
          <t>Schedule of Pro forma Information</t>
        </is>
      </c>
      <c r="B18" s="4" t="inlineStr">
        <is>
          <t>​ ​ ​ ​ ​ ​ ​ ​ 2018 ​ 2019 ​ Unaudited Unaudited Pro forma revenue 2,567,416 3,262,903 Pro forma income from operations 309,667 378,279 Pro forma net income attributable to the Group 263,314 299,8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S, DEPOSITS AND OTHER ASSETS (Tables)</t>
        </is>
      </c>
      <c r="B1" s="2" t="inlineStr">
        <is>
          <t>12 Months Ended</t>
        </is>
      </c>
    </row>
    <row r="2">
      <c r="B2" s="2" t="inlineStr">
        <is>
          <t>Aug. 31, 2020</t>
        </is>
      </c>
    </row>
    <row r="3">
      <c r="A3" s="3" t="inlineStr">
        <is>
          <t>OTHER RECEIVABLES, DEPOSITS AND OTHER ASSETS</t>
        </is>
      </c>
    </row>
    <row r="4">
      <c r="A4" s="4" t="inlineStr">
        <is>
          <t>Schedule of Other Receivables, Deposits and Other Assets</t>
        </is>
      </c>
      <c r="B4" s="4" t="inlineStr">
        <is>
          <t>Other receivables, deposits and other assets consisted of the following: ​ ​ ​ ​ ​ ​ ​ ​ As of August 31, ​ ​ 2019 ​ 2020 ​ RMB RMB Other receivables from third parties (a) 69,857 70,452 Advances to employees 10,207 17,027 Deposits 11,914 16,977 Interest receivable 1,830 4,517 Prepaid tax and deductible value-added tax-in 8,929 16,811 Rental prepayment (b) 20,108 6,375 Prepayment for suppliers 36,351 43,308 Others 17,954 23,126 Total 177,150 198,593 (a) Other receivables from third parties includes USD 8,711 (approximately RMB 59,648 ) deposit paid for acquisition of equity interest of an US education group. The deposit was expected to be repaid in August of 2020 and was classified as current asset in prior year due to the termination agreed by contract parties. As of the date of this financial statements, the Company is in active negotiation on the repayment arrangement with the seller. (b) Rental prepayment represents the prepayment of rent related to leases less than 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Aug. 31, 2020</t>
        </is>
      </c>
    </row>
    <row r="3">
      <c r="A3" s="3" t="inlineStr">
        <is>
          <t>PROPERTY AND EQUIPMENT, NET</t>
        </is>
      </c>
    </row>
    <row r="4">
      <c r="A4" s="4" t="inlineStr">
        <is>
          <t>Components of Property and Equipment, Net</t>
        </is>
      </c>
      <c r="B4" s="4" t="inlineStr">
        <is>
          <t>Property and equipment, net, consisted of the following: ​ ​ ​ ​ ​ ​ ​ ​ As of August 31, ​ ​ 2019 ​ 2020 ​ RMB RMB Lands ​ 60,142 ​ 66,467 Buildings 750,458 912,986 Leasehold improvement 342,860 435,153 Motor vehicles 13,449 15,660 Electronic equipment 49,744 59,266 Office equipment 101,401 123,915 Furniture and other equipment 114,421 124,810 Others 51,191 84,529 Less: accumulated depreciation 613,913 767,368 Construction in progress 29,757 21,172 Property and equipment, net 899,510 1,076,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Aug. 31, 2020</t>
        </is>
      </c>
    </row>
    <row r="3">
      <c r="A3" s="3" t="inlineStr">
        <is>
          <t>LAND USE RIGHTS, NET</t>
        </is>
      </c>
    </row>
    <row r="4">
      <c r="A4" s="4" t="inlineStr">
        <is>
          <t>Schedule of Land use rights, net</t>
        </is>
      </c>
      <c r="B4" s="4" t="inlineStr">
        <is>
          <t>Land use rights, net, consisted of the following: ​ ​ ​ ​ ​ ​ ​ ​ As of August 31, ​ ​ 2019 2020 ​ RMB ​ RMB Cost 94,760 94,760 Less: accumulated amortization 6,556 8,684 Land use rights, net 88,204 86,0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Aug. 31, 2020</t>
        </is>
      </c>
    </row>
    <row r="3">
      <c r="A3" s="3" t="inlineStr">
        <is>
          <t>INTANGIBLE ASSETS, NET</t>
        </is>
      </c>
    </row>
    <row r="4">
      <c r="A4" s="4" t="inlineStr">
        <is>
          <t>Schedule of Intangible Assets, net</t>
        </is>
      </c>
      <c r="B4" s="4" t="inlineStr">
        <is>
          <t>Intangible assets, net, consisted of the following: ​ ​ ​ ​ ​ ​ ​ ​ As of August 31, ​ ​ 2019 ​ 2020 ​ RMB RMB Brand names ​ ​ ​ ​ with indefinite lives ​ 345,624 ​ 411,240 with definite lives ​ 104,586 ​ 113,786 Trademarks 32,016 32,016 Customer relationship 35,100 35,100 Non-compete agreements 45,700 49,100 Student base ​ 16,476 ​ 23,152 Others* ​ 6,500 ​ 9,190 Total costs 586,002 673,584 Less: accumulated amortization 33,991 76,057 Intangible assets, net 552,011 597,527 * Others include core curriculum, software, backlog and licen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Aug. 31, 2020</t>
        </is>
      </c>
    </row>
    <row r="3">
      <c r="A3" s="3" t="inlineStr">
        <is>
          <t>LONG-TERM INVESTMENTS</t>
        </is>
      </c>
    </row>
    <row r="4">
      <c r="A4" s="4" t="inlineStr">
        <is>
          <t>Schedule of long-term investments</t>
        </is>
      </c>
      <c r="B4" s="4" t="inlineStr">
        <is>
          <t>Long-term investments, consisted of the following: ​ ​ ​ ​ ​ ​ ​ ​ As of August 31, ​ ​ 2019 ​ 2020 ​ RMB RMB Equity method investments: Foshan Yingrui Gaoze Equity Investment Partnership (Limited Partnership) ("Gaoze Partnership") (a) ​ — ​ 42,000 Startcamp Education Technology Limited ("Startcamp") (b) 9,901 9,362 BOTO Academic English Co., Ltd. ("BOTO") (c) 1,483 1,468 Other investments (d) 777 724 Equity securities without readily determinable fair value (e) 1,583 1,583 Held-to-maturity investments (f) 14,711 — Total 28,455 55,137 (a) In June 1, 2020, Gaoze Partnership was established with the total committed capital of RMB 1,270,000 . The Group participates in Gaoze Partnership as a limited partner and invested RMB 42,000 as of August 31, 2020. The Group accounts for the investment under the equity method in accordance with ASC 323 because the Group is a limited partner and owns 19.84% interest in Gaoze Partnership. (b) The Group acquired 25% equity interest in Startcamp for total cash consideration RMB 10,000 in the year ended August 31, 2019. The Group accounts for the investment under the equity method because the Group has the ability to exercise significant influence but does not have control over the investee. Loss of RMB 99 and RMB 539 was recorded for the year ended August 31, 2019 and 2020, respectively. (c) The Group holds 30% equity interest in BOTO through acquisition of Can-achieve group. The Group accounts for the investment under the equity method because the Group has the ability to exercise significant influence but does not have control over the investee. Loss of RMB 25 , RMB 21 and RMB 15 were recorded for the years ended August 31, 2019 and 2020, respectively. (d) The other investments include 46% equity interest in Beijing Cloud Apply Co., Ltd. through the acquisition of Can-achieve Group and 50% equity interest in Sanli Foundation Education Limited through the acquisition of FGE Group. The Group accounts for these investments under the equity method because the Group has the ability to exercise significant influence but does not have control over the investees. Loss of RMB 18 , RMB 32 and RMB 53 were recorded for the years ended August 31, 2019 and 2020, respectively. (e) The Group accounted for these equity investments using the measurement alternative when equity method is not applicable and there is no readily determinable fair value for the investments. No impairment loss was recorded during the years ended August 31, 2018, 2019 and 2020, respectively. (f) Held-to-maturity investments primarily consist of wealth management products, which are certain deposits with different interest rates and fixed maturity dates of more than one year. As of August 31, 2019, the Group's long-term investments pertains to investments in the GMT Note with a maturity date of May 4, 2021 and an aggregate notional amount of USD 2,000 (approximately RMB 13,695 ). The GMT Note will be redeemed at the maturity date at an amount determined by reference to the performance of the underlying fund and such performance will therefore affect the nature and value of the investment return on the GMT Note. As of August 31, 2019, the carrying amount of the GMT Note was RMB 14,711 ; and it has been reclassified as short-term investments as of August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Aug. 31, 2020</t>
        </is>
      </c>
    </row>
    <row r="3">
      <c r="A3" s="3" t="inlineStr">
        <is>
          <t>Goodwill</t>
        </is>
      </c>
    </row>
    <row r="4">
      <c r="A4" s="4" t="inlineStr">
        <is>
          <t>Schedule of change in the carrying amount of goodwill by segment</t>
        </is>
      </c>
      <c r="B4" s="4" t="inlineStr">
        <is>
          <t>The following table summarizes the change in the carrying amount of goodwill by segment for the years ended August 31, 2020 and 2019: ​ ​ ​ ​ ​ ​ ​ ​ ​ ​ ​ ​ ​ ​ ​ International ​ Overseas Complementary Education ​ ​ ​ Schools ​ Kindergartens ​ Schools ​ Education Services ​ Technology ​ Total ​ RMB RMB RMB RMB RMB RMB Balance as of August 31, 2018 — 119,735 — 489,776 — 609,511 Additions (a) 125,155 52,514 1,025,504 76,766 192,510 1,472,449 Exchange realignment — — 8,118 — — 8,118 Balance as of August 31, 2019 125,155 172,249 1,033,622 566,542 192,510 2,090,078 Additions (a) — 2,704 161,831 — 47,799 212,334 Disposal (b) — — — (13,774) — (13,774) Impairment (c) (68,723) — — — — (68,723) Exchange realignment — — 64,194 — — 64,194 Balance as of August 31, 2020 56,432 174,953 1,259,647 552,768 240,309 2,284,109 Note: (a) For the year ended August 31, 2019, the addition to goodwill reflects the excess of the consideration paid over the fair values of the identifiable net assets acquired of Chengdu Yinzhe, Hangzhou Impression, Shandong-based Qiqiaoban, Wuhan Sannew and CATS acquisitions (Note 3). For the year ended August 31, 2020, the additions to goodwill reflects the excess of the consideration paid over the fair values of the identifiable net assets acquired of STM and BIC, Linstitute and an education service provider (Note 3). (b) During the year ended August 31, 2020, the Company disposed its 60.46% equity interest in a subsidiary, Guangzhou Zangxing Network Technology Co., Ltd. ("Zangxing") with a total cash consideration of RMB 30,344 , resulting in the derecognition of goodwill RMB 13,774 . Gain on disposal of Zangxing amounted to RMB 14,865 was recognized for the year ended August 31, 2020. (c) For each of the years ended August 31, 2018, 2019 and 2020, the Company performed impairment test of its goodwill. The impairment test performed during fiscal years ended August 31, 2018 and 2019 did not result in the fair value exceeding the carrying value; therefore, the Group recorded nil impairment loss on goodwill for the respective years. For the year ended August 31, 2020, the Group has determined that the underperformance of the Wuhan Sannew reporting unit since the acquisition date, market conditions and other factors including the uncertainty in the Sino-US relationship and adverse impacts from COVID-19, it was more likely than not that there were indications of impairment. The Group utilized the discounted cash flow model to and concluded the carrying amount of Wuhan Sannew reporting unit exceeded its fair value. Accordingly, the Group recorded RMB 68,723 as impairment loss on goodwill on the consolidated statement of operations for the year ended August 31, 2020. The impairment is recorded in international schools reportable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ug.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 ​ ​ ​ ​ ​ ​ ​ As of August 31, ​ 2019 2020 ​ ​ RMB ​ RMB Payroll and related benefits 247,459 255,674 Temporary receipt from students 149,408 124,248 Deposits received 71,075 62,506 Education subsidy 6,540 7,339 Loan payables ​ 13,325 ​ 35,656 Accrual rental expense ​ 20,757 ​ 1,430 Concession payable (b) ​ — ​ 16,448 Professional fee ​ 34,898 ​ 18,929 Commission fee 11,462 7,455 Housing subsidies-current ​ 4,818 ​ 3,006 Offering subsidies-current 1,733 1,659 Other tax payable 13,448 14,593 Restructuring cost (a) — 12,596 Accrual utilities expense 6,622 10,745 Others 33,537 61,113 Total 615,082 633,397 ​ ​ 13. ACCRUED EXPENSES AND OTHER CURRENT LIABILITIES - continued Note: ​ (a) For the Group's overseas schools operation, the Group is in the process of establishing a center of excellence to centralize certain functions of management, such as finance and IT. The restructuring cost primarily includes the compensation for the contract termination during the year ended August 31, 2020. (b) Concession payable represents the deferred rent payments related to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ONSOLIDATED STATEMENTS OF COMPREHENSIVE INCOME</t>
        </is>
      </c>
    </row>
    <row r="4">
      <c r="A4" s="4" t="inlineStr">
        <is>
          <t>Net income</t>
        </is>
      </c>
      <c r="B4" s="6" t="n">
        <v>164174</v>
      </c>
      <c r="C4" s="7" t="n">
        <v>23976</v>
      </c>
      <c r="D4" s="6" t="n">
        <v>252758</v>
      </c>
      <c r="E4" s="6" t="n">
        <v>248903</v>
      </c>
    </row>
    <row r="5">
      <c r="A5" s="3" t="inlineStr">
        <is>
          <t>Other comprehensive income, net of tax</t>
        </is>
      </c>
    </row>
    <row r="6">
      <c r="A6" s="4" t="inlineStr">
        <is>
          <t>Foreign currency translation adjustment</t>
        </is>
      </c>
      <c r="B6" s="5" t="n">
        <v>106387</v>
      </c>
      <c r="C6" s="5" t="n">
        <v>15537</v>
      </c>
      <c r="D6" s="5" t="n">
        <v>3247</v>
      </c>
      <c r="E6" s="5" t="n">
        <v>112264</v>
      </c>
    </row>
    <row r="7">
      <c r="A7" s="4" t="inlineStr">
        <is>
          <t>Other comprehensive income</t>
        </is>
      </c>
      <c r="B7" s="5" t="n">
        <v>106387</v>
      </c>
      <c r="C7" s="5" t="n">
        <v>15537</v>
      </c>
      <c r="D7" s="5" t="n">
        <v>3247</v>
      </c>
      <c r="E7" s="5" t="n">
        <v>112264</v>
      </c>
    </row>
    <row r="8">
      <c r="A8" s="4" t="inlineStr">
        <is>
          <t>Comprehensive income</t>
        </is>
      </c>
      <c r="B8" s="5" t="n">
        <v>270561</v>
      </c>
      <c r="C8" s="5" t="n">
        <v>39513</v>
      </c>
      <c r="D8" s="5" t="n">
        <v>256005</v>
      </c>
      <c r="E8" s="5" t="n">
        <v>361167</v>
      </c>
    </row>
    <row r="9">
      <c r="A9" s="4" t="inlineStr">
        <is>
          <t>Less: comprehensive income attributable to non-controlling interests</t>
        </is>
      </c>
      <c r="B9" s="5" t="n">
        <v>3140</v>
      </c>
      <c r="C9" s="5" t="n">
        <v>458</v>
      </c>
      <c r="D9" s="5" t="n">
        <v>11721</v>
      </c>
      <c r="E9" s="5" t="n">
        <v>1934</v>
      </c>
    </row>
    <row r="10">
      <c r="A10" s="4" t="inlineStr">
        <is>
          <t>Comprehensive income attributable to ordinary shareholders</t>
        </is>
      </c>
      <c r="B10" s="6" t="n">
        <v>267421</v>
      </c>
      <c r="C10" s="7" t="n">
        <v>39055</v>
      </c>
      <c r="D10" s="6" t="n">
        <v>244284</v>
      </c>
      <c r="E10" s="6" t="n">
        <v>35923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0</t>
        </is>
      </c>
    </row>
    <row r="3">
      <c r="A3" s="3" t="inlineStr">
        <is>
          <t>LEASES</t>
        </is>
      </c>
    </row>
    <row r="4">
      <c r="A4" s="4" t="inlineStr">
        <is>
          <t>Schedule of supplemental balance sheet information related to the operating leases</t>
        </is>
      </c>
      <c r="B4" s="4" t="inlineStr">
        <is>
          <t>​ ​ ​ ​ ​ ​ ​ As of August 31, 2020 ​ ​ RMB ​ ROU assets 1,964,686 ​ Operating lease liabilities—current ​ 210,082 ​ Operating lease liabilities—non - current ​ 1,802,544 ​ Weighted-average remaining lease term ​ 15.91 years ​ Weight-average discount rate ​ 4.31 %</t>
        </is>
      </c>
    </row>
    <row r="5">
      <c r="A5" s="4" t="inlineStr">
        <is>
          <t>Schedule of components of lease costs of these operating leases</t>
        </is>
      </c>
      <c r="B5" s="4" t="inlineStr">
        <is>
          <t>​ ​ ​ ​ ​ ​ For the Year Ended August 31, 2020 ​ RMB Operating lease cost for fixed payments ​ 221,337 Short - term lease costs ​ 53,421 Variable lease costs ​ (2,719) Total lease costs ​ 272,039</t>
        </is>
      </c>
    </row>
    <row r="6">
      <c r="A6" s="4" t="inlineStr">
        <is>
          <t>Schedule of supplemental cash flow information related to the operating leases</t>
        </is>
      </c>
      <c r="B6" s="4" t="inlineStr">
        <is>
          <t>​ ​ ​ ​ ​ ​ For the Year Ended August 31, 2020 ​ ​ RMB Cash paid for amounts included in the measurement of lease liabilities: Operating cash flows for operating leases 194,524 Supplemental noncash information: ROU assets obtained in exchange for new operating lease liabilities 75,752 Decrease of ROU assets for early terminations (14,019)</t>
        </is>
      </c>
    </row>
    <row r="7">
      <c r="A7" s="4" t="inlineStr">
        <is>
          <t>Schedule of maturities of the operating lease liabilities</t>
        </is>
      </c>
      <c r="B7" s="4" t="inlineStr">
        <is>
          <t>​ ​ ​ ​ ​ Operating leases Fiscal year ending August 2021 ​ 211,907 August 2022 205,739 August 2023 179,975 August 2024 178,055 August 2025 166,317 August 2026 and thereafter 1,857,135 Total future undiscounted lease payments 2,799,128 Less : imputed interest 786,502 Total present value of operating lease liabilities 2,012,626</t>
        </is>
      </c>
    </row>
    <row r="8">
      <c r="A8" s="4" t="inlineStr">
        <is>
          <t>Schedule of future minimum lease payments under the Group's non-cancelable operating lease agreements based on ASC 840</t>
        </is>
      </c>
      <c r="B8" s="4" t="inlineStr">
        <is>
          <t>​ ​ ​ ​ ​ ​ RMB Fiscal year ending August 2020 194,285 August 2021 185,839 August 2022 179,723 August 2023 158,329 August 2024 158,339 August 2025 and thereafter 2,030,659 ​ 2,907,1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12 Months Ended</t>
        </is>
      </c>
    </row>
    <row r="2">
      <c r="B2" s="2" t="inlineStr">
        <is>
          <t>Aug. 31, 2020</t>
        </is>
      </c>
    </row>
    <row r="3">
      <c r="A3" s="3" t="inlineStr">
        <is>
          <t>REVENUE</t>
        </is>
      </c>
    </row>
    <row r="4">
      <c r="A4" s="4" t="inlineStr">
        <is>
          <t>Schedule of Revenue</t>
        </is>
      </c>
      <c r="B4" s="4" t="inlineStr">
        <is>
          <t>​ ​ ​ ​ ​ ​ ​ ​ ​ ​ For the year ended August 31, ​ 2018 2019 2020 ​ ​ RMB ​ RMB ​ RMB Tuition income from education programs 1,254,390 1,689,952 2,210,159 Tuition income from complementary training institutes 85,098 123,895 137,083 Meal income 187,307 225,665 251,572 Boarding income 72,357 118,723 262,145 Commission income 50,236 138,587 142,856 Consulting service income 18,987 124,072 160,469 Other revenues ​ 53,191 ​ 145,703 ​ 206,025 Less: sales tax 2,695 3,592 3,806 Total 1,718,871 2,563,005 3,366,503</t>
        </is>
      </c>
    </row>
    <row r="5">
      <c r="A5" s="4" t="inlineStr">
        <is>
          <t>Schedule of Contract balances</t>
        </is>
      </c>
      <c r="B5" s="4" t="inlineStr">
        <is>
          <t>​ ​ ​ ​ ​ ​ ​ ​ As of August 31, ​ ​ 2019 2020 ​ RMB RMB Account receivable 21,528 ​ 19,271 Contract liabilities - Current 1,529,137 ​ 1,544,184 Non-current contract liabilities — ​ 1,772 Refund liabilities 20,259 ​ 70,7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Aug. 31, 2020</t>
        </is>
      </c>
    </row>
    <row r="3">
      <c r="A3" s="3" t="inlineStr">
        <is>
          <t>SHARE-BASED COMPENSATION</t>
        </is>
      </c>
    </row>
    <row r="4">
      <c r="A4" s="4" t="inlineStr">
        <is>
          <t>Schedule of Assumptions used in Determining Fair Value of Share Options</t>
        </is>
      </c>
      <c r="B4" s="4" t="inlineStr">
        <is>
          <t>The assumptions used in determining the fair value of the share options on the grant date were as follows: ​ ​ ​ ​ ​ ​ ​ Assumptions 2018 2019 Expected dividend yield 0% ​ 0% ​ Risk-free interest rate 1.84%-2.35% ​ 2.75%-2.85% ​ Expected volatility 42%-51% ​ 50%-51% ​ Expected life 2 or 10 years ​ 8.90 or 9.29 years ​ Exercise multiples 2.20-2.80 times ​ 2.20-2.80 times ​ Fair value of underlying ordinary shares (US$/share) 9.29-12.25 ​ 6.28-6.83 ​ 18. SHARE-BASED COMPENSATION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t>
        </is>
      </c>
    </row>
    <row r="5">
      <c r="A5" s="4" t="inlineStr">
        <is>
          <t>Schedule of Share Option Movements</t>
        </is>
      </c>
      <c r="B5" s="4" t="inlineStr">
        <is>
          <t>For the year ended August 31, 2018, 2019 and 2020, the share options movement were as follows: ​ ​ ​ ​ ​ ​ ​ ​ ​ ​ ​ ​ ​ ​ ​ ​ ​ ​ Weighted ​ Weighted ​ ​ ​ ​ ​ ​ Weighted ​ average ​ average ​ ​ ​ ​ Number ​ average ​ remaining ​ fair value ​ Aggregate ​ ​ of share ​ exercise ​ contractual ​ at grant ​ intrinsic ​ options price years date value ​ ​ ​ US$ ​ ​ US$ US$ As of August 31, 2017 — — — Granted 845,000 8.74 8.63 Exercised — — — Forfeited/Cancelled (47,896) 8.74 8.21 As of August 31, 2018 ​ 797,104 ​ 8.74 ​ 8.66 ​ 11.4 ​ 2,630,442 Granted ​ 2,712,138 ​ 8.74 ​ 8.29 ​ ​ ​ ​ Exercised ​ (14,457) ​ 8.74 ​ — ​ ​ ​ ​ Forfeited/Cancelled ​ (421,471) ​ 8.74 ​ 8.30 ​ ​ ​ ​ As of August 31, 2019 3,073,314 8.74 8.33 7.98 (1,407,301) Granted ​ — ​ — ​ — ​ ​ ​ ​ Forfeited/Cancelled ​ (2,232,547) ​ 8.74 ​ 7.29 ​ ​ ​ ​ Outstanding as of August 31, 2020 ​ 840,767 ​ 8.74 ​ 7.29 ​ 10.73 ​ (823,950) Vested and exercisable as of August 31, 2020 471,200 8.74 7.29 10.13 ​ (461,7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Aug. 31, 2020</t>
        </is>
      </c>
    </row>
    <row r="3">
      <c r="A3" s="3" t="inlineStr">
        <is>
          <t>INCOME TAX EXPENSE</t>
        </is>
      </c>
    </row>
    <row r="4">
      <c r="A4" s="4" t="inlineStr">
        <is>
          <t>Schedule of Income Tax Expense</t>
        </is>
      </c>
      <c r="B4" s="4" t="inlineStr">
        <is>
          <t>Income tax expense consisted of the following: ​ ​ ​ ​ ​ ​ ​ ​ ​ ​ For the year ended August 31, ​ 2018 2019 2020 ​ ​ RMB ​ RMB ​ RMB Current income tax expense (benefit): The PRC 60,278 73,142 85,668 Canada 170 — — Hong Kong 243 11,225 (897) The US ​ — ​ 379 ​ 4,192 The UK ​ — ​ 411 ​ 1,629 Deferred income tax expense (benefit): ​ PRC 6,599 (3,446) 5,841 Canada 92 (144) (178) The US ​ — ​ (514) ​ (4,605) The UK ​ — ​ (473) ​ (12,658) Total income tax expense: 67,382 80,580 78,992</t>
        </is>
      </c>
    </row>
    <row r="5">
      <c r="A5" s="4" t="inlineStr">
        <is>
          <t>Schedule of Deferred Tax Assets and Liabilities</t>
        </is>
      </c>
      <c r="B5" s="4" t="inlineStr">
        <is>
          <t>​ ​ ​ ​ ​ ​ ​ ​ As of August 31, ​ 2019 2020 ​ ​ RMB ​ RMB Deferred tax assets: Net operating loss carry-forward 54,697 132,609 Others ​ 5,409 ​ 3,231 Less: valuation allowance 29,773 100,162 Total deferred tax assets 30,333 35,678 Deferred tax liabilities: ​ Intangible assets 53,689 57,826 Total deferred tax liabilities 53,689 57,826</t>
        </is>
      </c>
    </row>
    <row r="6">
      <c r="A6" s="4" t="inlineStr">
        <is>
          <t>Schedule of Movement in Valuation Allowance</t>
        </is>
      </c>
      <c r="B6" s="4" t="inlineStr">
        <is>
          <t>Movement in valuation allowance is as follows: ​ ​ ​ ​ ​ ​ ​ ​ ​ ​ For the year ended August 31, ​ 2018 2019 2020 ​ ​ RMB ​ RMB ​ RMB Beginning balance 12,283 18,164 29,773 Additions from acquisition 370 — 18,580 Additions 8,963 14,025 67,706 Reversal (3,395) (2,268) (13,751) Expired (57) (148) (2,146) Ending balance 18,164 29,773 100,162</t>
        </is>
      </c>
    </row>
    <row r="7">
      <c r="A7" s="4" t="inlineStr">
        <is>
          <t>Schedule of Reconciliation Between Provision for Income Taxes Computed by Applying PRC EIT Rates of 25% to Income Before Income Taxes and Actual Provision for Income Tax</t>
        </is>
      </c>
      <c r="B7" s="4" t="inlineStr">
        <is>
          <t>19. INCOME TAX EXPENSE Reconciliation between the provision for income taxes computed by applying the PRC EIT rates of 25% in year 2018, 2019 and 2020 to income before income taxes and the actual provision for income tax were as follows: ​ ​ ​ ​ ​ ​ ​ ​ ​ ​ ​ For the year ended August 31, ​ 2018 2019 2020 ​ ​ RMB ​ RMB ​ RMB Net income before provision for income tax 316,325 333,577 243,761 ​ PRC statutory tax rate 25 % 25 % 25 % Income tax at statutory tax rate 79,081 83,394 60,940 ​ Effect of expenses that are not deductible in determining taxable profit 8,238 13,481 17,323 ​ Unrecognized tax losses 8,963 14,025 67,706 ​ Utilization of tax losses previously not recognized (3,395) (2,268) (13,751) ​ Expiration of tax losses previously recognized — — 1,721 ​ Utilization of tax losses against pre-acquisition profits ​ — ​ 8,837 ​ — ​ Effect of tax rate difference from tax holiday and statutory rate in other jurisdictions (25,497) (36,889) (54,286) ​ Others (8) — (661) ​ Income tax expense recognized in profit or loss 67,382 80,580 78,9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t>
        </is>
      </c>
    </row>
    <row r="4">
      <c r="A4" s="4" t="inlineStr">
        <is>
          <t>Schedule of Earnings Per Share</t>
        </is>
      </c>
      <c r="B4" s="4" t="inlineStr">
        <is>
          <t>​ ​ ​ ​ ​ ​ ​ ​ ​ ​ For the year ended August 31, ​ 2018 2019 2020 ​ ​ RMB ​ RMB ​ RMB Numerator used in basic and diluted earnings per share: Net earnings attributable to Bright Scholar Education Holdings Limited 246,969 241,099 161,005 Earnings available for future distribution 246,969 241,099 161,005 Shares (denominator): ​ Weighted average common shares outstanding used in computing basic earnings per share 122,088,201 122,322,894 120,158,001 Weighted average common shares outstanding used in computing diluted earnings per share 122,186,796 122,430,457 120,158,001 Net earnings per share ​ Basic 2.02 1.97 1.34 Diluted 2.02 1.97 1.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t>
        </is>
      </c>
    </row>
    <row r="4">
      <c r="A4" s="4" t="inlineStr">
        <is>
          <t>Schedule of Major Related Parties and their Relationships with the Group</t>
        </is>
      </c>
      <c r="B4" s="4" t="inlineStr">
        <is>
          <t>The table below sets forth the major related parties and their relationships with the Group: ​ ​ ​ ​ Name of related parties Relationship with the group Country Garden Intelligent Services Group Co., Ltd. Entities controlled by the chairperson of the Group Guangdong Phoenix Holiday International Travel Service Co., Ltd. Entities controlled by the chairperson of the Group Guangdong Shunde Chuang Xi Bang Sheng Furniture Co., Ltd. Entities controlled by the chairperson of the Group Foshan Shunde Country Garden Property Development Co., Ltd. Entities controlled by the chairperson of the Group Zengcheng Crystal Water Plant Co., Ltd. Entities controlled by the chairperson of the Group Guangdong Shunde Phoenix Optimal Commercial Co., Ltd. Entities controlled by the chairperson of the Group Huidong Country Garden Real Estate Development Co., Ltd. Entities controlled by the chairperson of the Group Zhaoqing Contemporary Zhumei Furnishing Co., Ltd. Entities controlled by the chairperson of the Group Guangdong Elite Architectural Co., Ltd. Entities controlled by the chairperson of the Group Guangdong Teng An Mechanics and Electrics Engineering Co., Ltd. Entities controlled by the chairperson of the Group Guangdong Giant Leap Construction Co., Ltd. Entities controlled by the chairperson of the Group Dongguan Country Garden Real Estate Development Co., Ltd. Entities controlled by the chairperson of the Group Kaiping Country Garden Property Development Co., Ltd. Entities controlled by the chairperson of the Group Changsha Ningxiang Country Garden Property Development Co., Ltd. Entities controlled by the chairperson of the Group Can-Achieve Global Edutour Co., Ltd. Entities controlled by non-controlling interest shareholder Guangzhou Biyouwei Catering Co., Ltd. Entities controlled by the chairperson of the Group Laian Country Garden Property Development Co., Ltd. Entities controlled by the chairperson of the Group Chuzhou Country Garden Property Development Co., Ltd. Entities controlled by the chairperson of the Group Wuhan Country Garden Property Management Co., Ltd. Entities controlled by the chairperson of the Group Baoding Baigou New town Honghua Eaton commerce co., Ltd.("Baoding Baigou") Non-controlling interests shareholder of a subsidiary of the Group Shaoguan Shunhong Real Estate Development Co., Ltd. Entities controlled by the chairperson of the Group Guangzhou Country Garden Shuttle Bus Services Limited Entities controlled by the chairperson of the Group Huaihua Zhiyi Network Technology Limited Partnership Entities controlled by non-controlling interest shareholder Huaihua Yimeng Network Technology Limited Partnership Non-controlling interests shareholder of a subsidiary of the Group Fine Nation Group Limited Entities controlled by the immediate family of the chairperson of the Group Shanghai Hanlue Information Technology Center Limited Partnership ​ Non-controlling interests shareholder of a subsidiary of the Group ​</t>
        </is>
      </c>
    </row>
    <row r="5">
      <c r="A5" s="4" t="inlineStr">
        <is>
          <t>Schedule of Transactions With Related Parties</t>
        </is>
      </c>
      <c r="B5" s="4" t="inlineStr">
        <is>
          <t>The Group entered into the following transactions with its related parties: ​ ​ ​ ​ ​ ​ ​ ​ ​ ​ For the year ended August 31, ​ ​ 2018 ​ 2019 ​ 2020 ​ RMB RMB RMB Purchases of services and materials provided by other entities controlled by the chairperson are as below Country Garden Intelligent Services Group Co., Ltd. 328 5,982 3,801 Guangdong Phoenix Holiday International Travel Service Co., Ltd. 2,446 3,209 548 Guangdong Shunde Chuang Xi Bang Sheng Furniture Co., Ltd. 2,069 2,063 358 Foshan Shunde Country Garden Property Development Co., Ltd. 1,532 1,543 2,026 Zengcheng Crystal Water Plant Co., Ltd. 1,296 1,386 944 Guangdong Shunde Phoenix Optimal Commercial Co., Ltd. — 999 893 Guangzhou Country Garden Shuttle Bus Services Limited 760 727 155 Huidong Country Garden Real Estate Development Co., Ltd. ​ 814 ​ 200 ​ — Zhaoqing Contemporary Zhumei Furnishing Co., Ltd. ​ — ​ 47 ​ 327 Dongguan Country Garden Real Estate Development Co., Ltd. ​ — ​ — ​ 988 Others 1,872 1,663 1,175 Total 11,117 17,819 11,215 ​ 21. RELATED PARTY TRANSACTIONS ​ ​ ​ ​ ​ ​ ​ ​ ​ For the year ended August 31, ​ ​ 2018 ​ 2019 ​ 2020 ​ RMB RMB RMB Construction services provided by other entities controlled by the chairperson are as below Guangdong Elite Architectural Co., Ltd. — 817 — Guangdong Teng An Mechanics and Electrics Engineering Co., Ltd. ​ — ​ 791 ​ — Guangdong Giant Leap Construction Co., Ltd. ​ 5,728 ​ — ​ — Total 5,728 1,608 — ​ ​ ​ ​ ​ ​ ​ ​ ​ ​ For the year ended August 31, ​ ​ 2018 ​ 2019 ​ 2020 ​ RMB RMB RMB Services provided to other entities controlled by the chairperson are as below Huidong Country Garden Real Estate Development Co., Ltd. 3,445 1,595 2,024 Kaiping Country Garden Property Development Co., Ltd. 1,500 — 353 Changsha Ningxiang Country Garden Property Development Co., Ltd. 2,186 848 356 Guangzhou Biyouwei Catering Co., Ltd. ​ — ​ — ​ 348 Others 37 — 117 Total 7,168 2,443 3,198</t>
        </is>
      </c>
    </row>
    <row r="6">
      <c r="A6" s="4" t="inlineStr">
        <is>
          <t>Schedule of Amounts Owed From and to Related Parties</t>
        </is>
      </c>
      <c r="B6" s="4" t="inlineStr">
        <is>
          <t xml:space="preserve">The following table presents amounts owed from and to related parties as of August 31, 2019 and 2020: ​ ​ ​ ​ ​ ​ ​ ​ As of August 31, ​ ​ 2019 ​ 2020 ​ RMB RMB Amounts due from related parties Foshan Shunde Country Garden Property Development Co., Ltd. (1) 3,576 — Shaoguan Shunhong Real Estate Development Co., Ltd.(4) — 10,000 Changsha Ningxiang Country Garden Property Development Co., Ltd. (2) 474 1,172 Kaiping Country Garden Property Development Co., Ltd. (3) 1,590 1,607 Can-Achieve Global Edutour Co., Ltd. (4) 3,144 3,915 Others 1,868 1,827 Total 10,652 18,521 ​ Amounts due from related parties are non-interest bearing, unsecured, and due on demand. (1) The amount mainly represents the advance payment for purchasing services and materials or construction services provided by the entity controlled by Ms. Huiyan Yang("Ms. H "), chairperson of the Group. (2) The amounts mainly represent the receivables of the enrolment tuition discount provided to the owners of properties which were subsidized by real estate entities controlled by Ms. H. (3) The amounts mainly represent the receivables of providing consulting services on pre-opening schools to Kaiping Country Garden Property Development Co., Ltd. (4) The amounts mainly represent the receivables from the respective entities in which consist of expense were paid on behalf of entities controlled by Ms.H. and a non-controlling interest shareholder, respectively. 21. RELATED PARTY TRANSACTIONS ​ ​ ​ ​ ​ ​ ​ As of August 31, ​ ​ 2019 ​ 2020 ​ RMB RMB Amounts due to related parties Laian Country Garden Property Development Co., Ltd.(1) 11,550 11,550 Changsha Ningxiang Country Garden Property Development Co., Ltd. (1) 8,732 — Chuzhou Country Garden Property Development Co., Ltd. (1) 30,769 30,769 Wuhan Country Garden Property Management Co., Ltd. (1) 3,154 3,154 Guangdong Teng An Mechanics and Electrics Engineering Co., Ltd. (2) 6,515 4,076 Guangdong Giant Leap Construction Co., Ltd. (2) 10,166 10,166 Baoding Baigou New Town Honghua Eaton Commerce Co., Ltd. (3) 3,000 6,000 Shanghai Hanlue Information Technology Center Limited Partnership (6) ​ — ​ 11,573 Huaihua Zhiyi Network Technology Limited Partnership (4) ​ 18,335 ​ — Huaihua Yimeng Network Technology Limited Partnership (4) ​ 9,167 ​ — Huidong Country Garden Real Estate Development Co., Ltd. (5) ​ 3,110 ​ 3,515 Others 5,540 5,760 Total 110,038 86,563 ​ Amounts due to related parties are non-interest bearing, unsecured, and due on demand. ​ ​ ​ ​ ​ ​ ​ ​ As of August 31, ​ ​ 2019 ​ 2020 ​ RMB RMB Other non-current liabilities due to related parties Huaihua Zhiyi Network Technology Limited Partnership (4) ​ 14,490 ​ 14,490 Huaihua Yimeng Network Technology Limited Partnership (4) 7,246 7,246 Shanghai Hanlue Information Technology Center Limited Partnership (6) — 5,107 Total 21,736 26,843 Other non-current liabilities due to related parties are non-interest bearing and unsecured. (1) The amounts mainly represent financing funds for maintaining daily operation of schools held by subsidiaries and the VIEs from other entities controlled by Ms. H, Chairperson of the Group. (2) The amounts mainly represent construction services provided by other entities controlled by Ms. H, Chairperson of the Group. (3) The amounts represent the financing funds for maintaining daily operation from Baoding BaiGou, the non-controlling interest shareholder. (4) The amounts represent the acquisition payables due to Huaihua Zhiyi Network Technology Limited Partnership and Huaihua Yimeng Network Technology Limited Partnership for the acquisition of Chengdu Yinzhe in fiscal year 2019. (5) The amount mainly represents the advance payment from Huidong Country Garden Real Estate Development Co., Ltd., the entities controlled by Ms.H, as the enrolment tuition discount to the owners of properties. The Group utilizes facilities and equipment provided by other real-estate subsidiaries controlled by Ms. H. In return, the Group gives enrolment priorities to the owners of properties with these affiliated companies when providing its educational services. (6) The amounts represent the acquisition payables to Shanghai Hanlue Information Technology Center Limited Partnership for the acquisition of Linstitute in fiscal year 2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t>
        </is>
      </c>
    </row>
    <row r="4">
      <c r="A4" s="4" t="inlineStr">
        <is>
          <t>Schedule of Future Minimum Capital Commitments Under Non-Cancellable Construction Contracts</t>
        </is>
      </c>
      <c r="B4" s="4" t="inlineStr">
        <is>
          <t>As of August 31, 2020, future minimum capital commitments under non-cancelable contracts were as follows: ​ ​ ​ ​ ​ RMB Capital commitment for construction of schools 36,466 Capital commitment for an equity method investment ​ 210,000 Total ​ 246,46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Aug. 31, 2020</t>
        </is>
      </c>
    </row>
    <row r="3">
      <c r="A3" s="3" t="inlineStr">
        <is>
          <t>NON-CONTROLLING INTERESTS</t>
        </is>
      </c>
    </row>
    <row r="4">
      <c r="A4" s="4" t="inlineStr">
        <is>
          <t>Summary of Changes in Non-Controlling Interests</t>
        </is>
      </c>
      <c r="B4" s="4" t="inlineStr">
        <is>
          <t xml:space="preserve">The following table summarizes the changes in non-controlling interests from August 31, 2017 through August 31, 2020. ​ ​ ​ ​ ​ ​ ​ ​ ​ ​ ​ ​ ​ ​ ​ ​ ​ ​ ​ ​ ​ ​ Xinqiao ​ Chengdu ​ Wuhan ​ Hangzhou ​ ​ ​ ​ ​ ​ ​ ​ Can-achieve ​ Group ​ Yinzhe ​ Sannew ​ Impression ​ Linstitute ​ Others ​ Total ​ RMB RMB RMB RMB RMB RMB RMB RMB ​ ​ ​ ​ ​ ​ ​ ​ ​ ​ ​ ​ ​ ​ ​ ​ ​ Balance at August 31, 2017 — — — — — — 3,325 3,325 Income attributable to non-controlling interests 2,338 1,276 — — — — (1,680) 1,934 Disposal of a subsidiary* — — — — — — (1,953) (1,953) Acquisition of subsidiaries 113,288 38,156 — — — — 15,274 166,718 Balance at August 31, 2018 115,626 39,432 — — — — 14,966 170,024 Capital injection from non-controlling interest shareholders — — — — — — 500 500 Income attributable to non-controlling interests 10,176 (1,518) 5,919 (1,135) 119 — (1,902) 11,659 Effect of ASC606 new revenue standard 164 — — — — — (6) 158 Foreign currency translation ​ (25) ​ — ​ — ​ — ​ — ​ — ​ 87 ​ 62 Acquisition of subsidiaries ​ — ​ — ​ 62,766 ​ 74,213 ​ 30,000 ​ — ​ 12,450 ​ 179,429 Balance at August 31, 2019 ​ 125,941 ​ 37,914 ​ 68,685 ​ 73,078 ​ 30,119 ​ — ​ 26,095 ​ 361,832 Capital injection from non-controlling interest shareholders — — — — — — 2,650 2,650 Income attributable to non-controlling interests ​ (4,017) ​ (3,875) ​ 5,750 ​ (84) ​ 123 ​ 990 ​ 4,282 ​ 3,169 Foreign currency translation (54) — — — — — 25 (29) Acquisition of subsidiaries (Note 3) ​ — ​ — ​ — ​ — ​ — ​ 27,583 ​ — ​ 27,583 Disposal of a subsidiary* ​ — ​ — ​ — ​ — ​ — ​ — ​ (5,650) ​ (5,650) Distribution of dividends to shareholders ​ — ​ — ​ — ​ — ​ (3,104) ​ — ​ — ​ (3,104) Balance at August 31, 2020 121,870 34,039 74,435 72,994 27,138 28,573 27,402 386,451 Note*: During the year ended August 31, 2018, the Company disposed its equity interest in a subsidiary with a total consideration of RMB 7,000, and the carrying amount of the non-controlling interests of the disposed subsidiary as of the disposal date was RMB 1,9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0</t>
        </is>
      </c>
    </row>
    <row r="3">
      <c r="A3" s="3" t="inlineStr">
        <is>
          <t>SEGMENT INFORMATION</t>
        </is>
      </c>
    </row>
    <row r="4">
      <c r="A4" s="4" t="inlineStr">
        <is>
          <t>Schedule of Revenue and Operating Results by Segments</t>
        </is>
      </c>
      <c r="B4" s="4" t="inlineStr">
        <is>
          <t>For the year ended August 31, 2018 ​ ​ ​ ​ ​ ​ ​ ​ ​ ​ ​ ​ ​ ​ ​ ​ ​ ​ Domestic K-12 Schools ​ ​ ​ ​ ​ ​ ​ ​ ​ ​ International ​ Bilingual ​ ​ ​ Overseas ​ Complementary ​ Education ​ ​ ​ ​ Schools ​ Schools ​ Kindergartens ​ Schools ​ Education Services ​ Technology ​ Consolidated ​ RMB RMB RMB RMB RMB RMB RMB Revenue 589,599 534,008 399,249 — 196,015 — 1,718,871 Costs of revenue (373,391) (346,868) (223,397) — (146,939) — (1,090,595) Gross profit 216,208 187,140 175,852 — 49,076 — 628,276 ​ For the year ended August 31, 2019 ​ ​ ​ ​ ​ ​ ​ ​ ​ ​ ​ ​ ​ ​ ​ ​ ​ ​ Domestic K-12 Schools ​ ​ ​ ​ ​ ​ ​ ​ ​ ​ International ​ Bilingual ​ ​ ​ Overseas ​ Complementary ​ Education ​ ​ ​ ​ Schools ​ Schools ​ Kindergartens ​ Schools ​ Education Services ​ Technology ​ Consolidated ​ RMB RMB RMB RMB RMB RMB RMB Revenue 745,015 650,433 495,024 181,793 420,760 69,980 2,563,005 Costs of revenue (456,003) (400,043) (279,315) (145,625) (286,925) (18,103) (1,586,014) Gross profit 289,012 250,390 215,709 36,168 133,835 51,877 976,991 ​ For the year ended August 31, 2020 ​ ​ ​ ​ ​ ​ ​ ​ ​ ​ ​ ​ ​ ​ ​ ​ ​ ​ Domestic K-12 Schools ​ ​ ​ ​ ​ ​ ​ ​ ​ ​ International ​ Bilingual ​ ​ ​ Overseas ​ Complementary ​ Education ​ ​ ​ ​ Schools ​ Schools ​ Kindergartens ​ Schools ​ Education Services ​ Technology ​ Consolidated ​ RMB RMB RMB RMB RMB RMB RMB Revenue 872,857 722,396 373,028 835,927 458,968 103,327 3,366,503 Costs of revenue (502,186) (421,894) (272,261) (588,839) (321,089) (38,517) (2,144,786) Gross profit 370,671 300,502 100,767 247,088 137,879 64,810 1,221,717</t>
        </is>
      </c>
    </row>
    <row r="5">
      <c r="A5" s="4" t="inlineStr">
        <is>
          <t>Schedule of total revenues and long-lived assets from a geographical perspective</t>
        </is>
      </c>
      <c r="B5" s="4" t="inlineStr">
        <is>
          <t>​ The Group's revenues are attributed to geographic areas based on the selling location. The following table presents total revenues for the years ended August 31, 2018, 2019 and 2020 from a geographical perspective: ​ ​ ​ ​ ​ ​ ​ ​ ​ ​ For the year ended August 31, ​ 2018 2019 2020 Revenues from sales originated: China ** 1,710,756 2,366,078 2,528,591 Canada 3,668 10,226 16,914 The US 4,447 24,977 188,111 The UK — 161,724 632,887 Total 1,718,871 2,563,005 3,366,503 ​ The following table presents long-lived assets including property and equipment, net, land use rights, net and operating and finance lease right-of-use assets as of August 31, 2019 and 2020 from a geographical perspective: ​ ​ ​ ​ ​ ​ ​ ​ As of August 31, ​ 2019 2020 China ** 776,483 ​ 1,107,759 Canada 3,013 ​ 12,918 The US 52,184 ​ 440,053 The UK 156,034 ​ 1,566,622 Total ​ 987,714 ​ 3,127,352 ** Includes mainland China and Hong Ko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RESERVES AND RESTRICTED NET ASSETS (Tables)</t>
        </is>
      </c>
      <c r="B1" s="2" t="inlineStr">
        <is>
          <t>12 Months Ended</t>
        </is>
      </c>
    </row>
    <row r="2">
      <c r="B2" s="2" t="inlineStr">
        <is>
          <t>Aug. 31, 2020</t>
        </is>
      </c>
    </row>
    <row r="3">
      <c r="A3" s="3" t="inlineStr">
        <is>
          <t>STATUTORY RESERVES AND RESTRICTED NET ASSETS</t>
        </is>
      </c>
    </row>
    <row r="4">
      <c r="A4" s="4" t="inlineStr">
        <is>
          <t>Schedule of Statutory Reserves and Restricted Net Assets</t>
        </is>
      </c>
      <c r="B4" s="4" t="inlineStr">
        <is>
          <t>​ ​ ​ ​ ​ ​ ​ ​ As of August 31 ​ ​ 2019 ​ 2020 ​ RMB RMB Paid in capital 682,000 645,662 Additional paid in capital 124,151 113,492 Statutory reserves 2,396 3,118 Retained earnings 853,039 1,172,995 Total 1,661,586 1,935,26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79" customWidth="1" min="1" max="1"/>
    <col width="80" customWidth="1" min="2" max="2"/>
    <col width="27" customWidth="1" min="3" max="3"/>
    <col width="13" customWidth="1" min="4" max="4"/>
    <col width="27" customWidth="1" min="5" max="5"/>
    <col width="13" customWidth="1" min="6" max="6"/>
    <col width="34" customWidth="1" min="7" max="7"/>
    <col width="34" customWidth="1" min="8" max="8"/>
    <col width="26" customWidth="1" min="9" max="9"/>
    <col width="26" customWidth="1" min="10" max="10"/>
    <col width="75" customWidth="1" min="11" max="11"/>
    <col width="47" customWidth="1" min="12" max="12"/>
    <col width="47" customWidth="1" min="13" max="13"/>
    <col width="53" customWidth="1" min="14" max="14"/>
    <col width="53" customWidth="1" min="15" max="15"/>
    <col width="62" customWidth="1" min="16" max="16"/>
    <col width="34" customWidth="1" min="17" max="17"/>
    <col width="34" customWidth="1" min="18" max="18"/>
    <col width="61" customWidth="1" min="19" max="19"/>
    <col width="33" customWidth="1" min="20" max="20"/>
    <col width="33" customWidth="1" min="21" max="21"/>
    <col width="36" customWidth="1" min="22" max="22"/>
    <col width="14" customWidth="1" min="23" max="23"/>
    <col width="14" customWidth="1" min="24" max="24"/>
  </cols>
  <sheetData>
    <row r="1">
      <c r="A1" s="1" t="inlineStr">
        <is>
          <t>CONSOLIDATED STATEMENTS OF SHAREHOLDERS' EQUITY ¥ in Thousands, $ in Thousands</t>
        </is>
      </c>
      <c r="C1" s="2" t="inlineStr">
        <is>
          <t>Share CapitalCNY (¥)shares</t>
        </is>
      </c>
      <c r="E1" s="2" t="inlineStr">
        <is>
          <t>Share CapitalUSD ($)shares</t>
        </is>
      </c>
      <c r="G1" s="2" t="inlineStr">
        <is>
          <t>Additional Paid-in CapitalCNY (¥)</t>
        </is>
      </c>
      <c r="H1" s="2" t="inlineStr">
        <is>
          <t>Additional Paid-in CapitalUSD ($)</t>
        </is>
      </c>
      <c r="I1" s="2" t="inlineStr">
        <is>
          <t>Statutory ReservesCNY (¥)</t>
        </is>
      </c>
      <c r="J1" s="2" t="inlineStr">
        <is>
          <t>Statutory ReservesUSD ($)</t>
        </is>
      </c>
      <c r="K1" s="2" t="inlineStr">
        <is>
          <t>Accumulated (Deficit)/Retained EarningsCumulative-effect adjustmentCNY (¥)</t>
        </is>
      </c>
      <c r="L1" s="2" t="inlineStr">
        <is>
          <t>Accumulated (Deficit)/Retained EarningsCNY (¥)</t>
        </is>
      </c>
      <c r="M1" s="2" t="inlineStr">
        <is>
          <t>Accumulated (Deficit)/Retained EarningsUSD ($)</t>
        </is>
      </c>
      <c r="N1" s="2" t="inlineStr">
        <is>
          <t>Accumulated Other Comprehensive (Loss)/IncomeCNY (¥)</t>
        </is>
      </c>
      <c r="O1" s="2" t="inlineStr">
        <is>
          <t>Accumulated Other Comprehensive (Loss)/IncomeUSD ($)</t>
        </is>
      </c>
      <c r="P1" s="2" t="inlineStr">
        <is>
          <t>Total Shareholders' EquityCumulative-effect adjustmentCNY (¥)</t>
        </is>
      </c>
      <c r="Q1" s="2" t="inlineStr">
        <is>
          <t>Total Shareholders' EquityCNY (¥)</t>
        </is>
      </c>
      <c r="R1" s="2" t="inlineStr">
        <is>
          <t>Total Shareholders' EquityUSD ($)</t>
        </is>
      </c>
      <c r="S1" s="2" t="inlineStr">
        <is>
          <t>Non-controlling InterestsCumulative-effect adjustmentCNY (¥)</t>
        </is>
      </c>
      <c r="T1" s="2" t="inlineStr">
        <is>
          <t>Non-controlling InterestsCNY (¥)</t>
        </is>
      </c>
      <c r="U1" s="2" t="inlineStr">
        <is>
          <t>Non-controlling InterestsUSD ($)</t>
        </is>
      </c>
      <c r="V1" s="2" t="inlineStr">
        <is>
          <t>Cumulative-effect adjustmentCNY (¥)</t>
        </is>
      </c>
      <c r="W1" s="2" t="inlineStr">
        <is>
          <t>CNY (¥)shares</t>
        </is>
      </c>
      <c r="X1" s="2" t="inlineStr">
        <is>
          <t>USD ($)shares</t>
        </is>
      </c>
    </row>
    <row r="2">
      <c r="A2" s="4" t="inlineStr">
        <is>
          <t>Cumulative-effect adjustment upon of ASC606</t>
        </is>
      </c>
      <c r="C2" s="6" t="n">
        <v>7</v>
      </c>
      <c r="G2" s="6" t="n">
        <v>1403608</v>
      </c>
      <c r="I2" s="6" t="n">
        <v>64945</v>
      </c>
      <c r="L2" s="6" t="n">
        <v>-15933</v>
      </c>
      <c r="N2" s="6" t="n">
        <v>-36494</v>
      </c>
      <c r="Q2" s="6" t="n">
        <v>1416133</v>
      </c>
      <c r="T2" s="6" t="n">
        <v>3325</v>
      </c>
      <c r="W2" s="6" t="n">
        <v>1419458</v>
      </c>
    </row>
    <row r="3">
      <c r="A3" s="4" t="inlineStr">
        <is>
          <t>Beginning Balance at Aug. 31, 2017</t>
        </is>
      </c>
      <c r="C3" s="6" t="n">
        <v>7</v>
      </c>
      <c r="G3" s="5" t="n">
        <v>1403608</v>
      </c>
      <c r="I3" s="5" t="n">
        <v>64945</v>
      </c>
      <c r="L3" s="5" t="n">
        <v>-15933</v>
      </c>
      <c r="N3" s="5" t="n">
        <v>-36494</v>
      </c>
      <c r="Q3" s="5" t="n">
        <v>1416133</v>
      </c>
      <c r="T3" s="5" t="n">
        <v>3325</v>
      </c>
      <c r="W3" s="5" t="n">
        <v>1419458</v>
      </c>
    </row>
    <row r="4">
      <c r="A4" s="4" t="inlineStr">
        <is>
          <t>Beginning Balance, Shares at Aug. 31, 2017 | shares</t>
        </is>
      </c>
      <c r="C4" s="5" t="n">
        <v>117250000</v>
      </c>
      <c r="E4" s="5" t="n">
        <v>117250000</v>
      </c>
    </row>
    <row r="5">
      <c r="A5" s="4" t="inlineStr">
        <is>
          <t>Net income for the year</t>
        </is>
      </c>
      <c r="L5" s="5" t="n">
        <v>246969</v>
      </c>
      <c r="Q5" s="5" t="n">
        <v>246969</v>
      </c>
      <c r="T5" s="5" t="n">
        <v>1934</v>
      </c>
      <c r="W5" s="5" t="n">
        <v>248903</v>
      </c>
    </row>
    <row r="6">
      <c r="A6" s="4" t="inlineStr">
        <is>
          <t>Acquisition of subsidiaries</t>
        </is>
      </c>
      <c r="T6" s="5" t="n">
        <v>166718</v>
      </c>
      <c r="W6" s="5" t="n">
        <v>166718</v>
      </c>
    </row>
    <row r="7">
      <c r="A7" s="4" t="inlineStr">
        <is>
          <t>Stock issued upon follow on issues</t>
        </is>
      </c>
      <c r="C7" s="6" t="n">
        <v>2</v>
      </c>
      <c r="G7" s="5" t="n">
        <v>1151700</v>
      </c>
      <c r="Q7" s="5" t="n">
        <v>1151702</v>
      </c>
      <c r="W7" s="5" t="n">
        <v>1151702</v>
      </c>
    </row>
    <row r="8">
      <c r="A8" s="4" t="inlineStr">
        <is>
          <t>Stock issued upon follow on issues (in shares) | shares</t>
        </is>
      </c>
      <c r="C8" s="5" t="n">
        <v>10000000</v>
      </c>
      <c r="E8" s="5" t="n">
        <v>10000000</v>
      </c>
    </row>
    <row r="9">
      <c r="A9" s="4" t="inlineStr">
        <is>
          <t>Foreign currency translation adjustment</t>
        </is>
      </c>
      <c r="N9" s="5" t="n">
        <v>112264</v>
      </c>
      <c r="Q9" s="5" t="n">
        <v>112264</v>
      </c>
      <c r="W9" s="5" t="n">
        <v>112264</v>
      </c>
    </row>
    <row r="10">
      <c r="A10" s="4" t="inlineStr">
        <is>
          <t>Repurchase of ordinary shares</t>
        </is>
      </c>
      <c r="B10" s="4" t="inlineStr">
        <is>
          <t>[1]</t>
        </is>
      </c>
      <c r="G10" s="5" t="n">
        <v>-114554</v>
      </c>
      <c r="Q10" s="5" t="n">
        <v>-114554</v>
      </c>
      <c r="W10" s="5" t="n">
        <v>-114554</v>
      </c>
    </row>
    <row r="11">
      <c r="A11" s="4" t="inlineStr">
        <is>
          <t>Share-based compensation</t>
        </is>
      </c>
      <c r="G11" s="5" t="n">
        <v>29061</v>
      </c>
      <c r="Q11" s="5" t="n">
        <v>29061</v>
      </c>
      <c r="W11" s="5" t="n">
        <v>29061</v>
      </c>
    </row>
    <row r="12">
      <c r="A12" s="4" t="inlineStr">
        <is>
          <t>Disposal of a subsidiary</t>
        </is>
      </c>
      <c r="T12" s="5" t="n">
        <v>-1953</v>
      </c>
      <c r="W12" s="5" t="n">
        <v>-1953</v>
      </c>
    </row>
    <row r="13">
      <c r="A13" s="4" t="inlineStr">
        <is>
          <t>Cumulative-effect adjustment upon of ASC606</t>
        </is>
      </c>
      <c r="C13" s="6" t="n">
        <v>9</v>
      </c>
      <c r="G13" s="5" t="n">
        <v>2469815</v>
      </c>
      <c r="I13" s="5" t="n">
        <v>64945</v>
      </c>
      <c r="L13" s="5" t="n">
        <v>231036</v>
      </c>
      <c r="N13" s="5" t="n">
        <v>75770</v>
      </c>
      <c r="Q13" s="5" t="n">
        <v>2841575</v>
      </c>
      <c r="T13" s="5" t="n">
        <v>170024</v>
      </c>
      <c r="W13" s="5" t="n">
        <v>3011599</v>
      </c>
    </row>
    <row r="14">
      <c r="A14" s="4" t="inlineStr">
        <is>
          <t>Ending Balance at Aug. 31, 2018</t>
        </is>
      </c>
      <c r="C14" s="6" t="n">
        <v>9</v>
      </c>
      <c r="G14" s="5" t="n">
        <v>2469815</v>
      </c>
      <c r="I14" s="5" t="n">
        <v>64945</v>
      </c>
      <c r="L14" s="5" t="n">
        <v>231036</v>
      </c>
      <c r="N14" s="5" t="n">
        <v>75770</v>
      </c>
      <c r="Q14" s="5" t="n">
        <v>2841575</v>
      </c>
      <c r="T14" s="5" t="n">
        <v>170024</v>
      </c>
      <c r="W14" s="5" t="n">
        <v>3011599</v>
      </c>
    </row>
    <row r="15">
      <c r="A15" s="4" t="inlineStr">
        <is>
          <t>Ending Balance, Shares at Aug. 31, 2018 | shares</t>
        </is>
      </c>
      <c r="C15" s="5" t="n">
        <v>127250000</v>
      </c>
      <c r="E15" s="5" t="n">
        <v>127250000</v>
      </c>
    </row>
    <row r="16">
      <c r="A16" s="4" t="inlineStr">
        <is>
          <t>Cumulative-effect adjustment upon of ASC606</t>
        </is>
      </c>
      <c r="C16" s="6" t="n">
        <v>9</v>
      </c>
      <c r="G16" s="5" t="n">
        <v>2469815</v>
      </c>
      <c r="I16" s="5" t="n">
        <v>64945</v>
      </c>
      <c r="L16" s="5" t="n">
        <v>231036</v>
      </c>
      <c r="N16" s="5" t="n">
        <v>75770</v>
      </c>
      <c r="Q16" s="5" t="n">
        <v>2841575</v>
      </c>
      <c r="T16" s="5" t="n">
        <v>170024</v>
      </c>
      <c r="W16" s="5" t="n">
        <v>3011599</v>
      </c>
    </row>
    <row r="17">
      <c r="A17" s="4" t="inlineStr">
        <is>
          <t>Net income for the year</t>
        </is>
      </c>
      <c r="L17" s="5" t="n">
        <v>241099</v>
      </c>
      <c r="Q17" s="5" t="n">
        <v>241099</v>
      </c>
      <c r="T17" s="5" t="n">
        <v>11659</v>
      </c>
      <c r="W17" s="5" t="n">
        <v>252758</v>
      </c>
    </row>
    <row r="18">
      <c r="A18" s="4" t="inlineStr">
        <is>
          <t>Acquisition of subsidiaries</t>
        </is>
      </c>
      <c r="T18" s="5" t="n">
        <v>179429</v>
      </c>
      <c r="W18" s="5" t="n">
        <v>179429</v>
      </c>
    </row>
    <row r="19">
      <c r="A19" s="4" t="inlineStr">
        <is>
          <t>Foreign currency translation adjustment</t>
        </is>
      </c>
      <c r="N19" s="5" t="n">
        <v>3185</v>
      </c>
      <c r="Q19" s="5" t="n">
        <v>3185</v>
      </c>
      <c r="T19" s="5" t="n">
        <v>62</v>
      </c>
      <c r="W19" s="5" t="n">
        <v>3247</v>
      </c>
    </row>
    <row r="20">
      <c r="A20" s="4" t="inlineStr">
        <is>
          <t>Repurchase of ordinary shares</t>
        </is>
      </c>
      <c r="B20" s="4" t="inlineStr">
        <is>
          <t>[1]</t>
        </is>
      </c>
      <c r="G20" s="5" t="n">
        <v>-417149</v>
      </c>
      <c r="Q20" s="5" t="n">
        <v>-417149</v>
      </c>
      <c r="W20" s="6" t="n">
        <v>-417149</v>
      </c>
    </row>
    <row r="21">
      <c r="A21" s="4" t="inlineStr">
        <is>
          <t>Cancellation of treasury stock</t>
        </is>
      </c>
      <c r="B21" s="4" t="inlineStr">
        <is>
          <t>[1]</t>
        </is>
      </c>
      <c r="C21" s="6" t="n">
        <v>-1</v>
      </c>
      <c r="G21" s="5" t="n">
        <v>1</v>
      </c>
    </row>
    <row r="22">
      <c r="A22" s="4" t="inlineStr">
        <is>
          <t>Cancellation of treasury stock (in shares) | shares</t>
        </is>
      </c>
      <c r="C22" s="5" t="n">
        <v>-6679183</v>
      </c>
      <c r="D22" s="4" t="inlineStr">
        <is>
          <t>[1]</t>
        </is>
      </c>
      <c r="E22" s="5" t="n">
        <v>-6679183</v>
      </c>
      <c r="F22" s="4" t="inlineStr">
        <is>
          <t>[1]</t>
        </is>
      </c>
      <c r="W22" s="5" t="n">
        <v>6679183</v>
      </c>
      <c r="X22" s="5" t="n">
        <v>6679183</v>
      </c>
    </row>
    <row r="23">
      <c r="A23" s="4" t="inlineStr">
        <is>
          <t>Capital injection</t>
        </is>
      </c>
      <c r="T23" s="5" t="n">
        <v>500</v>
      </c>
      <c r="W23" s="6" t="n">
        <v>500</v>
      </c>
    </row>
    <row r="24">
      <c r="A24" s="4" t="inlineStr">
        <is>
          <t>Share-based compensation</t>
        </is>
      </c>
      <c r="G24" s="5" t="n">
        <v>51664</v>
      </c>
      <c r="Q24" s="5" t="n">
        <v>51664</v>
      </c>
      <c r="W24" s="5" t="n">
        <v>51664</v>
      </c>
    </row>
    <row r="25">
      <c r="A25" s="4" t="inlineStr">
        <is>
          <t>Issuance of ordinary shares upon vesting of shares option</t>
        </is>
      </c>
      <c r="G25" s="5" t="n">
        <v>858</v>
      </c>
      <c r="Q25" s="5" t="n">
        <v>858</v>
      </c>
      <c r="W25" s="6" t="n">
        <v>858</v>
      </c>
    </row>
    <row r="26">
      <c r="A26" s="4" t="inlineStr">
        <is>
          <t>Issuance of ordinary shares upon vesting of shares option (in shares) | shares</t>
        </is>
      </c>
      <c r="C26" s="5" t="n">
        <v>14457</v>
      </c>
      <c r="E26" s="5" t="n">
        <v>14457</v>
      </c>
      <c r="W26" s="5" t="n">
        <v>14457</v>
      </c>
      <c r="X26" s="5" t="n">
        <v>14457</v>
      </c>
    </row>
    <row r="27">
      <c r="A27" s="4" t="inlineStr">
        <is>
          <t>Cumulative-effect adjustment upon of ASC606</t>
        </is>
      </c>
      <c r="C27" s="6" t="n">
        <v>8</v>
      </c>
      <c r="G27" s="5" t="n">
        <v>2105189</v>
      </c>
      <c r="I27" s="5" t="n">
        <v>64945</v>
      </c>
      <c r="K27" s="6" t="n">
        <v>204</v>
      </c>
      <c r="L27" s="5" t="n">
        <v>472339</v>
      </c>
      <c r="N27" s="5" t="n">
        <v>78955</v>
      </c>
      <c r="P27" s="6" t="n">
        <v>204</v>
      </c>
      <c r="Q27" s="5" t="n">
        <v>2721436</v>
      </c>
      <c r="S27" s="6" t="n">
        <v>158</v>
      </c>
      <c r="T27" s="5" t="n">
        <v>361832</v>
      </c>
      <c r="V27" s="6" t="n">
        <v>362</v>
      </c>
      <c r="W27" s="6" t="n">
        <v>3011599</v>
      </c>
    </row>
    <row r="28">
      <c r="A28" s="4" t="inlineStr">
        <is>
          <t>Ending Balance at Aug. 31, 2019</t>
        </is>
      </c>
      <c r="C28" s="6" t="n">
        <v>8</v>
      </c>
      <c r="G28" s="5" t="n">
        <v>2105189</v>
      </c>
      <c r="I28" s="5" t="n">
        <v>64945</v>
      </c>
      <c r="K28" s="5" t="n">
        <v>204</v>
      </c>
      <c r="L28" s="5" t="n">
        <v>472339</v>
      </c>
      <c r="N28" s="5" t="n">
        <v>78955</v>
      </c>
      <c r="P28" s="5" t="n">
        <v>204</v>
      </c>
      <c r="Q28" s="5" t="n">
        <v>2721436</v>
      </c>
      <c r="S28" s="5" t="n">
        <v>158</v>
      </c>
      <c r="T28" s="5" t="n">
        <v>361832</v>
      </c>
      <c r="V28" s="5" t="n">
        <v>362</v>
      </c>
      <c r="W28" s="6" t="n">
        <v>3083268</v>
      </c>
    </row>
    <row r="29">
      <c r="A29" s="4" t="inlineStr">
        <is>
          <t>Ending Balance, Shares at Aug. 31, 2019 | shares</t>
        </is>
      </c>
      <c r="C29" s="5" t="n">
        <v>120585274</v>
      </c>
      <c r="E29" s="5" t="n">
        <v>120585274</v>
      </c>
      <c r="W29" s="5" t="n">
        <v>120585274</v>
      </c>
      <c r="X29" s="5" t="n">
        <v>120585274</v>
      </c>
    </row>
    <row r="30">
      <c r="A30" s="4" t="inlineStr">
        <is>
          <t>Cumulative-effect adjustment upon of ASC606</t>
        </is>
      </c>
      <c r="C30" s="6" t="n">
        <v>8</v>
      </c>
      <c r="G30" s="5" t="n">
        <v>2105189</v>
      </c>
      <c r="I30" s="5" t="n">
        <v>64945</v>
      </c>
      <c r="K30" s="5" t="n">
        <v>204</v>
      </c>
      <c r="L30" s="5" t="n">
        <v>472339</v>
      </c>
      <c r="N30" s="5" t="n">
        <v>78955</v>
      </c>
      <c r="P30" s="5" t="n">
        <v>204</v>
      </c>
      <c r="Q30" s="5" t="n">
        <v>2721436</v>
      </c>
      <c r="S30" s="5" t="n">
        <v>158</v>
      </c>
      <c r="T30" s="5" t="n">
        <v>361832</v>
      </c>
      <c r="V30" s="5" t="n">
        <v>362</v>
      </c>
      <c r="W30" s="6" t="n">
        <v>3083268</v>
      </c>
    </row>
    <row r="31">
      <c r="A31" s="4" t="inlineStr">
        <is>
          <t>Net income for the year</t>
        </is>
      </c>
      <c r="L31" s="5" t="n">
        <v>161005</v>
      </c>
      <c r="Q31" s="5" t="n">
        <v>161005</v>
      </c>
      <c r="T31" s="5" t="n">
        <v>3169</v>
      </c>
      <c r="W31" s="5" t="n">
        <v>164174</v>
      </c>
      <c r="X31" s="7" t="n">
        <v>23976</v>
      </c>
    </row>
    <row r="32">
      <c r="A32" s="4" t="inlineStr">
        <is>
          <t>Acquisition of subsidiaries</t>
        </is>
      </c>
      <c r="T32" s="5" t="n">
        <v>27583</v>
      </c>
      <c r="W32" s="5" t="n">
        <v>27583</v>
      </c>
    </row>
    <row r="33">
      <c r="A33" s="4" t="inlineStr">
        <is>
          <t>Foreign currency translation adjustment</t>
        </is>
      </c>
      <c r="N33" s="5" t="n">
        <v>106416</v>
      </c>
      <c r="Q33" s="5" t="n">
        <v>106416</v>
      </c>
      <c r="T33" s="5" t="n">
        <v>-29</v>
      </c>
      <c r="W33" s="5" t="n">
        <v>106387</v>
      </c>
      <c r="X33" s="7" t="n">
        <v>15537</v>
      </c>
    </row>
    <row r="34">
      <c r="A34" s="4" t="inlineStr">
        <is>
          <t>Repurchase of ordinary shares</t>
        </is>
      </c>
      <c r="B34" s="4" t="inlineStr">
        <is>
          <t>[1]</t>
        </is>
      </c>
      <c r="G34" s="5" t="n">
        <v>-56058</v>
      </c>
      <c r="Q34" s="5" t="n">
        <v>-56058</v>
      </c>
      <c r="W34" s="6" t="n">
        <v>-56058</v>
      </c>
    </row>
    <row r="35">
      <c r="A35" s="4" t="inlineStr">
        <is>
          <t>Cancellation of treasury stock (in shares) | shares</t>
        </is>
      </c>
      <c r="C35" s="5" t="n">
        <v>-569732</v>
      </c>
      <c r="D35" s="4" t="inlineStr">
        <is>
          <t>[1]</t>
        </is>
      </c>
      <c r="E35" s="5" t="n">
        <v>-569732</v>
      </c>
      <c r="F35" s="4" t="inlineStr">
        <is>
          <t>[1]</t>
        </is>
      </c>
      <c r="W35" s="5" t="n">
        <v>569732</v>
      </c>
      <c r="X35" s="5" t="n">
        <v>569732</v>
      </c>
    </row>
    <row r="36">
      <c r="A36" s="4" t="inlineStr">
        <is>
          <t>Capital injection</t>
        </is>
      </c>
      <c r="T36" s="5" t="n">
        <v>2650</v>
      </c>
      <c r="W36" s="6" t="n">
        <v>2650</v>
      </c>
    </row>
    <row r="37">
      <c r="A37" s="4" t="inlineStr">
        <is>
          <t>Share-based compensation</t>
        </is>
      </c>
      <c r="G37" s="5" t="n">
        <v>-10631</v>
      </c>
      <c r="Q37" s="5" t="n">
        <v>-10631</v>
      </c>
      <c r="W37" s="5" t="n">
        <v>-10631</v>
      </c>
    </row>
    <row r="38">
      <c r="A38" s="4" t="inlineStr">
        <is>
          <t>Provision for statutory reserves</t>
        </is>
      </c>
      <c r="I38" s="5" t="n">
        <v>622</v>
      </c>
      <c r="L38" s="5" t="n">
        <v>-622</v>
      </c>
    </row>
    <row r="39">
      <c r="A39" s="4" t="inlineStr">
        <is>
          <t>Distribution of dividends to shareholder</t>
        </is>
      </c>
      <c r="B39" s="4" t="inlineStr">
        <is>
          <t>[2]</t>
        </is>
      </c>
      <c r="G39" s="5" t="n">
        <v>-184238</v>
      </c>
      <c r="Q39" s="5" t="n">
        <v>-184238</v>
      </c>
      <c r="W39" s="5" t="n">
        <v>-184238</v>
      </c>
    </row>
    <row r="40">
      <c r="A40" s="4" t="inlineStr">
        <is>
          <t>Distribution of dividends to non-controlling shareholders</t>
        </is>
      </c>
      <c r="T40" s="5" t="n">
        <v>-3104</v>
      </c>
      <c r="W40" s="5" t="n">
        <v>-3104</v>
      </c>
    </row>
    <row r="41">
      <c r="A41" s="4" t="inlineStr">
        <is>
          <t>Disposal of a subsidiary</t>
        </is>
      </c>
      <c r="T41" s="5" t="n">
        <v>-5650</v>
      </c>
      <c r="W41" s="5" t="n">
        <v>-5650</v>
      </c>
    </row>
    <row r="42">
      <c r="A42" s="4" t="inlineStr">
        <is>
          <t>Cumulative-effect adjustment upon of ASC606</t>
        </is>
      </c>
      <c r="C42" s="6" t="n">
        <v>8</v>
      </c>
      <c r="E42" s="7" t="n">
        <v>1</v>
      </c>
      <c r="G42" s="5" t="n">
        <v>1854262</v>
      </c>
      <c r="H42" s="7" t="n">
        <v>270798</v>
      </c>
      <c r="I42" s="5" t="n">
        <v>65567</v>
      </c>
      <c r="J42" s="7" t="n">
        <v>9575</v>
      </c>
      <c r="K42" s="6" t="n">
        <v>204</v>
      </c>
      <c r="L42" s="5" t="n">
        <v>632722</v>
      </c>
      <c r="M42" s="7" t="n">
        <v>92403</v>
      </c>
      <c r="N42" s="5" t="n">
        <v>185371</v>
      </c>
      <c r="O42" s="7" t="n">
        <v>27072</v>
      </c>
      <c r="P42" s="6" t="n">
        <v>204</v>
      </c>
      <c r="Q42" s="5" t="n">
        <v>2737930</v>
      </c>
      <c r="R42" s="7" t="n">
        <v>399849</v>
      </c>
      <c r="S42" s="6" t="n">
        <v>158</v>
      </c>
      <c r="T42" s="5" t="n">
        <v>386451</v>
      </c>
      <c r="U42" s="7" t="n">
        <v>56438</v>
      </c>
      <c r="V42" s="6" t="n">
        <v>362</v>
      </c>
      <c r="W42" s="5" t="n">
        <v>3124381</v>
      </c>
      <c r="X42" s="7" t="n">
        <v>456287</v>
      </c>
    </row>
    <row r="43">
      <c r="A43" s="4" t="inlineStr">
        <is>
          <t>Ending Balance at Aug. 31, 2020</t>
        </is>
      </c>
      <c r="C43" s="6" t="n">
        <v>8</v>
      </c>
      <c r="E43" s="7" t="n">
        <v>1</v>
      </c>
      <c r="G43" s="5" t="n">
        <v>1854262</v>
      </c>
      <c r="H43" s="5" t="n">
        <v>270798</v>
      </c>
      <c r="I43" s="5" t="n">
        <v>65567</v>
      </c>
      <c r="J43" s="5" t="n">
        <v>9575</v>
      </c>
      <c r="L43" s="5" t="n">
        <v>632722</v>
      </c>
      <c r="M43" s="5" t="n">
        <v>92403</v>
      </c>
      <c r="N43" s="5" t="n">
        <v>185371</v>
      </c>
      <c r="O43" s="5" t="n">
        <v>27072</v>
      </c>
      <c r="Q43" s="5" t="n">
        <v>2737930</v>
      </c>
      <c r="R43" s="5" t="n">
        <v>399849</v>
      </c>
      <c r="T43" s="5" t="n">
        <v>386451</v>
      </c>
      <c r="U43" s="5" t="n">
        <v>56438</v>
      </c>
      <c r="W43" s="6" t="n">
        <v>3124381</v>
      </c>
      <c r="X43" s="7" t="n">
        <v>456287</v>
      </c>
    </row>
    <row r="44">
      <c r="A44" s="4" t="inlineStr">
        <is>
          <t>Ending Balance, Shares at Aug. 31, 2020 | shares</t>
        </is>
      </c>
      <c r="C44" s="5" t="n">
        <v>120015542</v>
      </c>
      <c r="E44" s="5" t="n">
        <v>120015542</v>
      </c>
      <c r="W44" s="5" t="n">
        <v>119488962</v>
      </c>
      <c r="X44" s="5" t="n">
        <v>119488962</v>
      </c>
    </row>
    <row r="45">
      <c r="A45" s="4" t="inlineStr">
        <is>
          <t>Cumulative-effect adjustment upon of ASC606</t>
        </is>
      </c>
      <c r="C45" s="6" t="n">
        <v>8</v>
      </c>
      <c r="E45" s="7" t="n">
        <v>1</v>
      </c>
      <c r="G45" s="6" t="n">
        <v>1854262</v>
      </c>
      <c r="H45" s="7" t="n">
        <v>270798</v>
      </c>
      <c r="I45" s="6" t="n">
        <v>65567</v>
      </c>
      <c r="J45" s="7" t="n">
        <v>9575</v>
      </c>
      <c r="L45" s="6" t="n">
        <v>632722</v>
      </c>
      <c r="M45" s="7" t="n">
        <v>92403</v>
      </c>
      <c r="N45" s="6" t="n">
        <v>185371</v>
      </c>
      <c r="O45" s="7" t="n">
        <v>27072</v>
      </c>
      <c r="Q45" s="6" t="n">
        <v>2737930</v>
      </c>
      <c r="R45" s="7" t="n">
        <v>399849</v>
      </c>
      <c r="T45" s="6" t="n">
        <v>386451</v>
      </c>
      <c r="U45" s="7" t="n">
        <v>56438</v>
      </c>
      <c r="W45" s="6" t="n">
        <v>3124381</v>
      </c>
      <c r="X45" s="7" t="n">
        <v>456287</v>
      </c>
    </row>
    <row r="46"/>
    <row r="47">
      <c r="A47" s="4" t="inlineStr">
        <is>
          <t>[1]</t>
        </is>
      </c>
      <c r="B47" s="4" t="inlineStr">
        <is>
          <t>Note*: The repurchase of ordinary shares is accounted for under the cost method whereby the entire cost of the acquired stock is recorded as treasury stock. During the years ended August 31, 2018, 2019 and 2020, the Group repurchased a total of 1,207,465 , 5,471,718 and 1,096,312 shares from the market for a cash consideration of RMB 114,554, RMB 417,149 and RMB 56,058, respectively. Total of 6,679,183 and 569,732 shares have been cancelled by the Group during the years ended August 31, 2019 and 2020, respectively. As of August 31, 2020, the number of treasury stock is 526,580.</t>
        </is>
      </c>
    </row>
    <row r="48">
      <c r="A48" s="4" t="inlineStr">
        <is>
          <t>[2]</t>
        </is>
      </c>
      <c r="B48" s="4" t="inlineStr">
        <is>
          <t>Note**: Board of directors (the "Board") has approved and declared a cash dividend of US$0.10 and US$0.12 per ordinary shares in September 2019 and July 2020, respectively. The total amount of cash dividends distributed is US$</t>
        </is>
      </c>
    </row>
  </sheetData>
  <mergeCells count="6">
    <mergeCell ref="A1:B1"/>
    <mergeCell ref="C1:D1"/>
    <mergeCell ref="E1:F1"/>
    <mergeCell ref="A46:W46"/>
    <mergeCell ref="B47:W47"/>
    <mergeCell ref="B48:W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RESTRICTED CASH (Tables)</t>
        </is>
      </c>
      <c r="B1" s="2" t="inlineStr">
        <is>
          <t>12 Months Ended</t>
        </is>
      </c>
    </row>
    <row r="2">
      <c r="B2" s="2" t="inlineStr">
        <is>
          <t>Aug. 31, 2020</t>
        </is>
      </c>
    </row>
    <row r="3">
      <c r="A3" s="3" t="inlineStr">
        <is>
          <t>CASH AND CASH EQUIVALENTS AND RESTRICTED CASH</t>
        </is>
      </c>
    </row>
    <row r="4">
      <c r="A4" s="4" t="inlineStr">
        <is>
          <t>Summary of Cash and Cash Equivalents, and Restricted Cash</t>
        </is>
      </c>
      <c r="B4" s="4" t="inlineStr">
        <is>
          <t>For the purpose of the consolidated statement of cash flows, cash and cash equivalents, and restricted cash included cash on-hand and in banks and restricted cash. Cash and cash equivalents, and restricted cash at the end of reporting year end as shown in the consolidated statements of cash flows can be reconciled to the related items in the consolidated balance sheets as follow: ​ ​ ​ ​ ​ ​ ​ ​ As of August 31 ​ ​ 2019 ​ 2020 ​ RMB RMB Cash and cash equivalents 3,246,995 3,377,684 Restricted cash 18,019 1,046,253 Total 3,265,014 4,423,9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Principal Subsidiaries and VIE Subsidiaries (Detail)</t>
        </is>
      </c>
      <c r="B1" s="2" t="inlineStr">
        <is>
          <t>12 Months Ended</t>
        </is>
      </c>
    </row>
    <row r="2">
      <c r="B2" s="2" t="inlineStr">
        <is>
          <t>Aug. 31, 2020</t>
        </is>
      </c>
    </row>
    <row r="3">
      <c r="A3" s="3" t="inlineStr">
        <is>
          <t>Subsidiary Or Equity Method Investee [Line Items]</t>
        </is>
      </c>
    </row>
    <row r="4">
      <c r="A4" s="4" t="inlineStr">
        <is>
          <t>Date of establishment</t>
        </is>
      </c>
      <c r="B4" s="4" t="inlineStr">
        <is>
          <t>Dec. 16,
		2016</t>
        </is>
      </c>
    </row>
    <row r="5">
      <c r="A5" s="4" t="inlineStr">
        <is>
          <t>Impetus | Major wholly owned subsidiaries | Cayman Islands | Investment Holding</t>
        </is>
      </c>
    </row>
    <row r="6">
      <c r="A6" s="3" t="inlineStr">
        <is>
          <t>Subsidiary Or Equity Method Investee [Line Items]</t>
        </is>
      </c>
    </row>
    <row r="7">
      <c r="A7" s="4" t="inlineStr">
        <is>
          <t>Date of establishment</t>
        </is>
      </c>
      <c r="B7" s="4" t="inlineStr">
        <is>
          <t>Apr. 1,
		2014</t>
        </is>
      </c>
    </row>
    <row r="8">
      <c r="A8" s="4" t="inlineStr">
        <is>
          <t>Equity interest attributed to the Group as at August 31, 2020</t>
        </is>
      </c>
      <c r="B8" s="4" t="inlineStr">
        <is>
          <t>100.00%</t>
        </is>
      </c>
    </row>
    <row r="9">
      <c r="A9" s="4" t="inlineStr">
        <is>
          <t>Zhuhai Hengqin Bright Scholar Management Consulting Co. Ltd | Major wholly owned subsidiaries | China | Management Consulting Services</t>
        </is>
      </c>
    </row>
    <row r="10">
      <c r="A10" s="3" t="inlineStr">
        <is>
          <t>Subsidiary Or Equity Method Investee [Line Items]</t>
        </is>
      </c>
    </row>
    <row r="11">
      <c r="A11" s="4" t="inlineStr">
        <is>
          <t>Date of establishment</t>
        </is>
      </c>
      <c r="B11" s="4" t="inlineStr">
        <is>
          <t>Jan. 24,
		2017</t>
        </is>
      </c>
    </row>
    <row r="12">
      <c r="A12" s="4" t="inlineStr">
        <is>
          <t>Equity interest attributed to the Group as at August 31, 2020</t>
        </is>
      </c>
      <c r="B12" s="4" t="inlineStr">
        <is>
          <t>100.00%</t>
        </is>
      </c>
    </row>
    <row r="13">
      <c r="A13" s="4" t="inlineStr">
        <is>
          <t>Time Education China Holdings Limited | Major wholly owned subsidiaries | Hong Kong | Investment Holding</t>
        </is>
      </c>
    </row>
    <row r="14">
      <c r="A14" s="3" t="inlineStr">
        <is>
          <t>Subsidiary Or Equity Method Investee [Line Items]</t>
        </is>
      </c>
    </row>
    <row r="15">
      <c r="A15" s="4" t="inlineStr">
        <is>
          <t>Date of establishment</t>
        </is>
      </c>
      <c r="B15" s="4" t="inlineStr">
        <is>
          <t>Aug. 16,
		2013</t>
        </is>
      </c>
    </row>
    <row r="16">
      <c r="A16" s="4" t="inlineStr">
        <is>
          <t>Equity interest attributed to the Group as at August 31, 2020</t>
        </is>
      </c>
      <c r="B16" s="4" t="inlineStr">
        <is>
          <t>100.00%</t>
        </is>
      </c>
    </row>
    <row r="17">
      <c r="A17" s="4" t="inlineStr">
        <is>
          <t>Bright Scholar (Enlightenment) Investment Holdings Limited | Major wholly owned subsidiaries | Cayman Islands | Investment Holding</t>
        </is>
      </c>
    </row>
    <row r="18">
      <c r="A18" s="3" t="inlineStr">
        <is>
          <t>Subsidiary Or Equity Method Investee [Line Items]</t>
        </is>
      </c>
    </row>
    <row r="19">
      <c r="A19" s="4" t="inlineStr">
        <is>
          <t>Date of establishment</t>
        </is>
      </c>
      <c r="B19" s="4" t="inlineStr">
        <is>
          <t>Dec. 27,
		2017</t>
        </is>
      </c>
    </row>
    <row r="20">
      <c r="A20" s="4" t="inlineStr">
        <is>
          <t>Equity interest attributed to the Group as at August 31, 2020</t>
        </is>
      </c>
      <c r="B20" s="4" t="inlineStr">
        <is>
          <t>100.00%</t>
        </is>
      </c>
    </row>
    <row r="21">
      <c r="A21" s="4" t="inlineStr">
        <is>
          <t>Time Elan Education Technology Co., Ltd. | Major wholly owned subsidiaries | China | Complementary Education Services</t>
        </is>
      </c>
    </row>
    <row r="22">
      <c r="A22" s="3" t="inlineStr">
        <is>
          <t>Subsidiary Or Equity Method Investee [Line Items]</t>
        </is>
      </c>
    </row>
    <row r="23">
      <c r="A23" s="4" t="inlineStr">
        <is>
          <t>Date of establishment</t>
        </is>
      </c>
      <c r="B23" s="4" t="inlineStr">
        <is>
          <t>Dec. 6,
		2013</t>
        </is>
      </c>
    </row>
    <row r="24">
      <c r="A24" s="4" t="inlineStr">
        <is>
          <t>Equity interest attributed to the Group as at August 31, 2020</t>
        </is>
      </c>
      <c r="B24" s="4" t="inlineStr">
        <is>
          <t>100.00%</t>
        </is>
      </c>
    </row>
    <row r="25">
      <c r="A25" s="4" t="inlineStr">
        <is>
          <t>Shenzhen Qianhai Xingkeyucai Trading Co., Ltd. | Major wholly owned subsidiaries | China | Complementary Education Services</t>
        </is>
      </c>
    </row>
    <row r="26">
      <c r="A26" s="3" t="inlineStr">
        <is>
          <t>Subsidiary Or Equity Method Investee [Line Items]</t>
        </is>
      </c>
    </row>
    <row r="27">
      <c r="A27" s="4" t="inlineStr">
        <is>
          <t>Date of establishment</t>
        </is>
      </c>
      <c r="B27" s="4" t="inlineStr">
        <is>
          <t>Dec. 15,
		2016</t>
        </is>
      </c>
    </row>
    <row r="28">
      <c r="A28" s="4" t="inlineStr">
        <is>
          <t>Equity interest attributed to the Group as at August 31, 2020</t>
        </is>
      </c>
      <c r="B28" s="4" t="inlineStr">
        <is>
          <t>100.00%</t>
        </is>
      </c>
    </row>
    <row r="29">
      <c r="A29" s="4" t="inlineStr">
        <is>
          <t>Guangdong Bright Scholar Education Technology Co., Ltd | Major wholly owned subsidiaries | China | Complementary Education Services</t>
        </is>
      </c>
    </row>
    <row r="30">
      <c r="A30" s="3" t="inlineStr">
        <is>
          <t>Subsidiary Or Equity Method Investee [Line Items]</t>
        </is>
      </c>
    </row>
    <row r="31">
      <c r="A31" s="4" t="inlineStr">
        <is>
          <t>Date of establishment</t>
        </is>
      </c>
      <c r="B31" s="4" t="inlineStr">
        <is>
          <t>Sep. 26,
		2017</t>
        </is>
      </c>
    </row>
    <row r="32">
      <c r="A32" s="4" t="inlineStr">
        <is>
          <t>Equity interest attributed to the Group as at August 31, 2020</t>
        </is>
      </c>
      <c r="B32" s="4" t="inlineStr">
        <is>
          <t>100.00%</t>
        </is>
      </c>
    </row>
    <row r="33">
      <c r="A33" s="4" t="inlineStr">
        <is>
          <t>Bright Scholar (UK) Holdings Limited | Major wholly owned subsidiaries | The UK | Investment Holding</t>
        </is>
      </c>
    </row>
    <row r="34">
      <c r="A34" s="3" t="inlineStr">
        <is>
          <t>Subsidiary Or Equity Method Investee [Line Items]</t>
        </is>
      </c>
    </row>
    <row r="35">
      <c r="A35" s="4" t="inlineStr">
        <is>
          <t>Date of establishment</t>
        </is>
      </c>
      <c r="B35" s="4" t="inlineStr">
        <is>
          <t>Jul. 31,
		2018</t>
        </is>
      </c>
    </row>
    <row r="36">
      <c r="A36" s="4" t="inlineStr">
        <is>
          <t>Equity interest attributed to the Group as at August 31, 2020</t>
        </is>
      </c>
      <c r="B36" s="4" t="inlineStr">
        <is>
          <t>100.00%</t>
        </is>
      </c>
    </row>
    <row r="37">
      <c r="A37" s="4" t="inlineStr">
        <is>
          <t>CATS Colleges Holdings Limited | Major wholly owned subsidiaries | The UK | Investment Holding</t>
        </is>
      </c>
    </row>
    <row r="38">
      <c r="A38" s="3" t="inlineStr">
        <is>
          <t>Subsidiary Or Equity Method Investee [Line Items]</t>
        </is>
      </c>
    </row>
    <row r="39">
      <c r="A39" s="4" t="inlineStr">
        <is>
          <t>Date of establishment</t>
        </is>
      </c>
      <c r="B39" s="4" t="inlineStr">
        <is>
          <t>Mar. 13,
		2019</t>
        </is>
      </c>
    </row>
    <row r="40">
      <c r="A40" s="4" t="inlineStr">
        <is>
          <t>Equity interest attributed to the Group as at August 31, 2020</t>
        </is>
      </c>
      <c r="B40" s="4" t="inlineStr">
        <is>
          <t>100.00%</t>
        </is>
      </c>
    </row>
    <row r="41">
      <c r="A41" s="4" t="inlineStr">
        <is>
          <t>Cambridge Arts And Science Limited | Major wholly owned subsidiaries | The UK | Overseas School</t>
        </is>
      </c>
    </row>
    <row r="42">
      <c r="A42" s="3" t="inlineStr">
        <is>
          <t>Subsidiary Or Equity Method Investee [Line Items]</t>
        </is>
      </c>
    </row>
    <row r="43">
      <c r="A43" s="4" t="inlineStr">
        <is>
          <t>Date of establishment</t>
        </is>
      </c>
      <c r="B43" s="4" t="inlineStr">
        <is>
          <t>Oct. 23,
		1997</t>
        </is>
      </c>
    </row>
    <row r="44">
      <c r="A44" s="4" t="inlineStr">
        <is>
          <t>Equity interest attributed to the Group as at August 31, 2020</t>
        </is>
      </c>
      <c r="B44" s="4" t="inlineStr">
        <is>
          <t>100.00%</t>
        </is>
      </c>
    </row>
    <row r="45">
      <c r="A45" s="4" t="inlineStr">
        <is>
          <t>CATS Canterbury Limited | Major wholly owned subsidiaries | The UK | Overseas School</t>
        </is>
      </c>
    </row>
    <row r="46">
      <c r="A46" s="3" t="inlineStr">
        <is>
          <t>Subsidiary Or Equity Method Investee [Line Items]</t>
        </is>
      </c>
    </row>
    <row r="47">
      <c r="A47" s="4" t="inlineStr">
        <is>
          <t>Date of establishment</t>
        </is>
      </c>
      <c r="B47" s="4" t="inlineStr">
        <is>
          <t>Aug. 29,
		2007</t>
        </is>
      </c>
    </row>
    <row r="48">
      <c r="A48" s="4" t="inlineStr">
        <is>
          <t>Equity interest attributed to the Group as at August 31, 2020</t>
        </is>
      </c>
      <c r="B48" s="4" t="inlineStr">
        <is>
          <t>100.00%</t>
        </is>
      </c>
    </row>
    <row r="49">
      <c r="A49" s="4" t="inlineStr">
        <is>
          <t>CATS College London Limited | Major wholly owned subsidiaries | The UK | Overseas School</t>
        </is>
      </c>
    </row>
    <row r="50">
      <c r="A50" s="3" t="inlineStr">
        <is>
          <t>Subsidiary Or Equity Method Investee [Line Items]</t>
        </is>
      </c>
    </row>
    <row r="51">
      <c r="A51" s="4" t="inlineStr">
        <is>
          <t>Date of establishment</t>
        </is>
      </c>
      <c r="B51" s="4" t="inlineStr">
        <is>
          <t>Nov. 17,
		2010</t>
        </is>
      </c>
    </row>
    <row r="52">
      <c r="A52" s="4" t="inlineStr">
        <is>
          <t>Equity interest attributed to the Group as at August 31, 2020</t>
        </is>
      </c>
      <c r="B52" s="4" t="inlineStr">
        <is>
          <t>100.00%</t>
        </is>
      </c>
    </row>
    <row r="53">
      <c r="A53" s="4" t="inlineStr">
        <is>
          <t>CATS Academy Boston Inc. | Major wholly owned subsidiaries | The US | Overseas School</t>
        </is>
      </c>
    </row>
    <row r="54">
      <c r="A54" s="3" t="inlineStr">
        <is>
          <t>Subsidiary Or Equity Method Investee [Line Items]</t>
        </is>
      </c>
    </row>
    <row r="55">
      <c r="A55" s="4" t="inlineStr">
        <is>
          <t>Date of establishment</t>
        </is>
      </c>
      <c r="B55" s="4" t="inlineStr">
        <is>
          <t>Jul. 5,
		2012</t>
        </is>
      </c>
    </row>
    <row r="56">
      <c r="A56" s="4" t="inlineStr">
        <is>
          <t>Equity interest attributed to the Group as at August 31, 2020</t>
        </is>
      </c>
      <c r="B56" s="4" t="inlineStr">
        <is>
          <t>100.00%</t>
        </is>
      </c>
    </row>
    <row r="57">
      <c r="A57" s="4" t="inlineStr">
        <is>
          <t>Guangdong Country Garden Education Investment Management Co., Ltd. | Major subsidiaries and schools of VIE | China | Investment Holding</t>
        </is>
      </c>
    </row>
    <row r="58">
      <c r="A58" s="3" t="inlineStr">
        <is>
          <t>Subsidiary Or Equity Method Investee [Line Items]</t>
        </is>
      </c>
    </row>
    <row r="59">
      <c r="A59" s="4" t="inlineStr">
        <is>
          <t>Date of establishment</t>
        </is>
      </c>
      <c r="B59" s="4" t="inlineStr">
        <is>
          <t>Oct. 16,
		2014</t>
        </is>
      </c>
    </row>
    <row r="60">
      <c r="A60" s="4" t="inlineStr">
        <is>
          <t>Equity interest attributed to the Group as at August 31, 2020</t>
        </is>
      </c>
      <c r="B60" s="4" t="inlineStr">
        <is>
          <t>100.00%</t>
        </is>
      </c>
    </row>
    <row r="61">
      <c r="A61" s="4" t="inlineStr">
        <is>
          <t>Guangdong Country Garden School ("GCGS") | Major subsidiaries and schools of VIE | China | Kindergarten And Formal Education Services</t>
        </is>
      </c>
    </row>
    <row r="62">
      <c r="A62" s="3" t="inlineStr">
        <is>
          <t>Subsidiary Or Equity Method Investee [Line Items]</t>
        </is>
      </c>
    </row>
    <row r="63">
      <c r="A63" s="4" t="inlineStr">
        <is>
          <t>Date of establishment</t>
        </is>
      </c>
      <c r="B63" s="4" t="inlineStr">
        <is>
          <t>Jan. 3,
		1994</t>
        </is>
      </c>
    </row>
    <row r="64">
      <c r="A64" s="4" t="inlineStr">
        <is>
          <t>Equity interest attributed to the Group as at August 31, 2020</t>
        </is>
      </c>
      <c r="B64" s="4" t="inlineStr">
        <is>
          <t>100.00%</t>
        </is>
      </c>
    </row>
    <row r="65">
      <c r="A65" s="4" t="inlineStr">
        <is>
          <t>Huanan Country Garden School ("HCGS") | Major subsidiaries and schools of VIE | China | Formal Education Services</t>
        </is>
      </c>
    </row>
    <row r="66">
      <c r="A66" s="3" t="inlineStr">
        <is>
          <t>Subsidiary Or Equity Method Investee [Line Items]</t>
        </is>
      </c>
    </row>
    <row r="67">
      <c r="A67" s="4" t="inlineStr">
        <is>
          <t>Date of establishment</t>
        </is>
      </c>
      <c r="B67" s="4" t="inlineStr">
        <is>
          <t>Jun. 2,
		2004</t>
        </is>
      </c>
    </row>
    <row r="68">
      <c r="A68" s="4" t="inlineStr">
        <is>
          <t>Equity interest attributed to the Group as at August 31, 2020</t>
        </is>
      </c>
      <c r="B68" s="4" t="inlineStr">
        <is>
          <t>100.00%</t>
        </is>
      </c>
    </row>
    <row r="69">
      <c r="A69" s="4" t="inlineStr">
        <is>
          <t>Huanan Country Garden Bilingual Kindergarten | Major subsidiaries and schools of VIE | China | Kindergarten Education Services</t>
        </is>
      </c>
    </row>
    <row r="70">
      <c r="A70" s="3" t="inlineStr">
        <is>
          <t>Subsidiary Or Equity Method Investee [Line Items]</t>
        </is>
      </c>
    </row>
    <row r="71">
      <c r="A71" s="4" t="inlineStr">
        <is>
          <t>Date of establishment</t>
        </is>
      </c>
      <c r="B71" s="4" t="inlineStr">
        <is>
          <t>Jun. 22,
		2004</t>
        </is>
      </c>
    </row>
    <row r="72">
      <c r="A72" s="4" t="inlineStr">
        <is>
          <t>Equity interest attributed to the Group as at August 31, 2020</t>
        </is>
      </c>
      <c r="B72" s="4" t="inlineStr">
        <is>
          <t>100.00%</t>
        </is>
      </c>
    </row>
    <row r="73">
      <c r="A73" s="4" t="inlineStr">
        <is>
          <t>Phoenix City Bilingual School ("PCBS") | Major subsidiaries and schools of VIE | China | Formal Education Services</t>
        </is>
      </c>
    </row>
    <row r="74">
      <c r="A74" s="3" t="inlineStr">
        <is>
          <t>Subsidiary Or Equity Method Investee [Line Items]</t>
        </is>
      </c>
    </row>
    <row r="75">
      <c r="A75" s="4" t="inlineStr">
        <is>
          <t>Date of establishment</t>
        </is>
      </c>
      <c r="B75" s="4" t="inlineStr">
        <is>
          <t>Apr. 1,
		2004</t>
        </is>
      </c>
    </row>
    <row r="76">
      <c r="A76" s="4" t="inlineStr">
        <is>
          <t>Equity interest attributed to the Group as at August 31, 2020</t>
        </is>
      </c>
      <c r="B76" s="4" t="inlineStr">
        <is>
          <t>100.00%</t>
        </is>
      </c>
    </row>
    <row r="77">
      <c r="A77" s="4" t="inlineStr">
        <is>
          <t>Phoenix City Bilingual Kindergarten | Major subsidiaries and schools of VIE | China | Kindergarten Education Services</t>
        </is>
      </c>
    </row>
    <row r="78">
      <c r="A78" s="3" t="inlineStr">
        <is>
          <t>Subsidiary Or Equity Method Investee [Line Items]</t>
        </is>
      </c>
    </row>
    <row r="79">
      <c r="A79" s="4" t="inlineStr">
        <is>
          <t>Date of establishment</t>
        </is>
      </c>
      <c r="B79" s="4" t="inlineStr">
        <is>
          <t>Apr. 16,
		2008</t>
        </is>
      </c>
    </row>
    <row r="80">
      <c r="A80" s="4" t="inlineStr">
        <is>
          <t>Equity interest attributed to the Group as at August 31, 2020</t>
        </is>
      </c>
      <c r="B80" s="4" t="inlineStr">
        <is>
          <t>100.00%</t>
        </is>
      </c>
    </row>
    <row r="81">
      <c r="A81" s="4" t="inlineStr">
        <is>
          <t>Jurong Country Garden School | Major subsidiaries and schools of VIE | China | Kindergarten And Formal Education Services</t>
        </is>
      </c>
    </row>
    <row r="82">
      <c r="A82" s="3" t="inlineStr">
        <is>
          <t>Subsidiary Or Equity Method Investee [Line Items]</t>
        </is>
      </c>
    </row>
    <row r="83">
      <c r="A83" s="4" t="inlineStr">
        <is>
          <t>Date of establishment</t>
        </is>
      </c>
      <c r="B83" s="4" t="inlineStr">
        <is>
          <t>Sep. 1,
		2013</t>
        </is>
      </c>
    </row>
    <row r="84">
      <c r="A84" s="4" t="inlineStr">
        <is>
          <t>Equity interest attributed to the Group as at August 31, 2020</t>
        </is>
      </c>
      <c r="B84" s="4" t="inlineStr">
        <is>
          <t>100.00%</t>
        </is>
      </c>
    </row>
    <row r="85">
      <c r="A85" s="4" t="inlineStr">
        <is>
          <t>Country Garden Venice Bilingual School ("CGBS") | Major subsidiaries and schools of VIE | China | Formal Education Services</t>
        </is>
      </c>
    </row>
    <row r="86">
      <c r="A86" s="3" t="inlineStr">
        <is>
          <t>Subsidiary Or Equity Method Investee [Line Items]</t>
        </is>
      </c>
    </row>
    <row r="87">
      <c r="A87" s="4" t="inlineStr">
        <is>
          <t>Date of establishment</t>
        </is>
      </c>
      <c r="B87" s="4" t="inlineStr">
        <is>
          <t>Sep. 1,
		2007</t>
        </is>
      </c>
    </row>
    <row r="88">
      <c r="A88" s="4" t="inlineStr">
        <is>
          <t>Equity interest attributed to the Group as at August 31, 2020</t>
        </is>
      </c>
      <c r="B88" s="4" t="inlineStr">
        <is>
          <t>100.00%</t>
        </is>
      </c>
    </row>
    <row r="89">
      <c r="A89" s="4" t="inlineStr">
        <is>
          <t>Lanzhou Country Garden School | Major subsidiaries and schools of VIE | China | Kindergarten And Formal Education Services</t>
        </is>
      </c>
    </row>
    <row r="90">
      <c r="A90" s="3" t="inlineStr">
        <is>
          <t>Subsidiary Or Equity Method Investee [Line Items]</t>
        </is>
      </c>
    </row>
    <row r="91">
      <c r="A91" s="4" t="inlineStr">
        <is>
          <t>Date of establishment</t>
        </is>
      </c>
      <c r="B91" s="4" t="inlineStr">
        <is>
          <t>Sep. 1,
		2016</t>
        </is>
      </c>
    </row>
    <row r="92">
      <c r="A92" s="4" t="inlineStr">
        <is>
          <t>Equity interest attributed to the Group as at August 31, 2020</t>
        </is>
      </c>
      <c r="B92"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chedule of Amounts and Balances of BGY Education Investment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Current assets</t>
        </is>
      </c>
    </row>
    <row r="4">
      <c r="A4" s="4" t="inlineStr">
        <is>
          <t>Cash and cash equivalents</t>
        </is>
      </c>
      <c r="B4" s="6" t="n">
        <v>3377684</v>
      </c>
      <c r="D4" s="6" t="n">
        <v>3246995</v>
      </c>
      <c r="F4" s="7" t="n">
        <v>493280</v>
      </c>
    </row>
    <row r="5">
      <c r="A5" s="4" t="inlineStr">
        <is>
          <t>Restricted cash</t>
        </is>
      </c>
      <c r="B5" s="5" t="n">
        <v>1044853</v>
      </c>
      <c r="D5" s="5" t="n">
        <v>18019</v>
      </c>
      <c r="F5" s="5" t="n">
        <v>152591</v>
      </c>
    </row>
    <row r="6">
      <c r="A6" s="4" t="inlineStr">
        <is>
          <t>Short term investments</t>
        </is>
      </c>
      <c r="B6" s="5" t="n">
        <v>13695</v>
      </c>
      <c r="D6" s="5" t="n">
        <v>241270</v>
      </c>
      <c r="F6" s="5" t="n">
        <v>2000</v>
      </c>
    </row>
    <row r="7">
      <c r="A7" s="4" t="inlineStr">
        <is>
          <t>Account receivable</t>
        </is>
      </c>
      <c r="B7" s="5" t="n">
        <v>19271</v>
      </c>
      <c r="D7" s="5" t="n">
        <v>21528</v>
      </c>
      <c r="F7" s="5" t="n">
        <v>2814</v>
      </c>
    </row>
    <row r="8">
      <c r="A8" s="4" t="inlineStr">
        <is>
          <t>Amounts due from related parties</t>
        </is>
      </c>
      <c r="B8" s="5" t="n">
        <v>18521</v>
      </c>
      <c r="D8" s="5" t="n">
        <v>10652</v>
      </c>
      <c r="F8" s="5" t="n">
        <v>2705</v>
      </c>
    </row>
    <row r="9">
      <c r="A9" s="4" t="inlineStr">
        <is>
          <t>Other receivables, deposits and other assets</t>
        </is>
      </c>
      <c r="B9" s="5" t="n">
        <v>198593</v>
      </c>
      <c r="D9" s="5" t="n">
        <v>177150</v>
      </c>
      <c r="F9" s="5" t="n">
        <v>29003</v>
      </c>
    </row>
    <row r="10">
      <c r="A10" s="4" t="inlineStr">
        <is>
          <t>Inventories</t>
        </is>
      </c>
      <c r="B10" s="5" t="n">
        <v>28013</v>
      </c>
      <c r="D10" s="5" t="n">
        <v>26234</v>
      </c>
      <c r="F10" s="5" t="n">
        <v>4091</v>
      </c>
    </row>
    <row r="11">
      <c r="A11" s="4" t="inlineStr">
        <is>
          <t>Total current assets</t>
        </is>
      </c>
      <c r="B11" s="5" t="n">
        <v>4700630</v>
      </c>
      <c r="D11" s="5" t="n">
        <v>3741848</v>
      </c>
      <c r="F11" s="5" t="n">
        <v>686484</v>
      </c>
    </row>
    <row r="12">
      <c r="A12" s="4" t="inlineStr">
        <is>
          <t>Restricted cash - non current</t>
        </is>
      </c>
      <c r="B12" s="5" t="n">
        <v>1400</v>
      </c>
      <c r="F12" s="5" t="n">
        <v>204</v>
      </c>
    </row>
    <row r="13">
      <c r="A13" s="4" t="inlineStr">
        <is>
          <t>Property and equipment, net</t>
        </is>
      </c>
      <c r="B13" s="5" t="n">
        <v>1076590</v>
      </c>
      <c r="D13" s="5" t="n">
        <v>899510</v>
      </c>
      <c r="F13" s="5" t="n">
        <v>157226</v>
      </c>
    </row>
    <row r="14">
      <c r="A14" s="4" t="inlineStr">
        <is>
          <t>Land use rights, net</t>
        </is>
      </c>
      <c r="B14" s="5" t="n">
        <v>86076</v>
      </c>
      <c r="D14" s="5" t="n">
        <v>88204</v>
      </c>
      <c r="F14" s="5" t="n">
        <v>12571</v>
      </c>
    </row>
    <row r="15">
      <c r="A15" s="4" t="inlineStr">
        <is>
          <t>Intangible assets, net</t>
        </is>
      </c>
      <c r="B15" s="5" t="n">
        <v>597527</v>
      </c>
      <c r="D15" s="5" t="n">
        <v>552011</v>
      </c>
      <c r="F15" s="5" t="n">
        <v>87263</v>
      </c>
    </row>
    <row r="16">
      <c r="A16" s="4" t="inlineStr">
        <is>
          <t>Goodwill</t>
        </is>
      </c>
      <c r="B16" s="5" t="n">
        <v>2284109</v>
      </c>
      <c r="D16" s="5" t="n">
        <v>2090078</v>
      </c>
      <c r="E16" s="6" t="n">
        <v>609511</v>
      </c>
      <c r="F16" s="5" t="n">
        <v>333573</v>
      </c>
    </row>
    <row r="17">
      <c r="A17" s="4" t="inlineStr">
        <is>
          <t>Long-term investments</t>
        </is>
      </c>
      <c r="B17" s="5" t="n">
        <v>55137</v>
      </c>
      <c r="D17" s="5" t="n">
        <v>28455</v>
      </c>
      <c r="F17" s="5" t="n">
        <v>8052</v>
      </c>
    </row>
    <row r="18">
      <c r="A18" s="4" t="inlineStr">
        <is>
          <t>Prepayments for construction contract</t>
        </is>
      </c>
      <c r="B18" s="5" t="n">
        <v>4822</v>
      </c>
      <c r="D18" s="5" t="n">
        <v>5251</v>
      </c>
      <c r="F18" s="5" t="n">
        <v>704</v>
      </c>
    </row>
    <row r="19">
      <c r="A19" s="4" t="inlineStr">
        <is>
          <t>Deferred tax assets, net</t>
        </is>
      </c>
      <c r="B19" s="5" t="n">
        <v>35678</v>
      </c>
      <c r="D19" s="5" t="n">
        <v>30333</v>
      </c>
      <c r="F19" s="5" t="n">
        <v>5210</v>
      </c>
    </row>
    <row r="20">
      <c r="A20" s="4" t="inlineStr">
        <is>
          <t>Deposits for acquisition</t>
        </is>
      </c>
      <c r="D20" s="5" t="n">
        <v>338585</v>
      </c>
    </row>
    <row r="21">
      <c r="A21" s="4" t="inlineStr">
        <is>
          <t>Operating lease right-of-use assets -non current</t>
        </is>
      </c>
      <c r="B21" s="5" t="n">
        <v>1964686</v>
      </c>
      <c r="F21" s="5" t="n">
        <v>286924</v>
      </c>
    </row>
    <row r="22">
      <c r="A22" s="4" t="inlineStr">
        <is>
          <t>Other non-current assets</t>
        </is>
      </c>
      <c r="B22" s="5" t="n">
        <v>16654</v>
      </c>
      <c r="D22" s="5" t="n">
        <v>13362</v>
      </c>
      <c r="F22" s="5" t="n">
        <v>2432</v>
      </c>
    </row>
    <row r="23">
      <c r="A23" s="4" t="inlineStr">
        <is>
          <t>Total non-current assets</t>
        </is>
      </c>
      <c r="B23" s="5" t="n">
        <v>6122679</v>
      </c>
      <c r="D23" s="5" t="n">
        <v>4045789</v>
      </c>
      <c r="F23" s="5" t="n">
        <v>894159</v>
      </c>
    </row>
    <row r="24">
      <c r="A24" s="4" t="inlineStr">
        <is>
          <t>TOTAL ASSETS</t>
        </is>
      </c>
      <c r="B24" s="5" t="n">
        <v>10823309</v>
      </c>
      <c r="D24" s="5" t="n">
        <v>7787637</v>
      </c>
      <c r="F24" s="5" t="n">
        <v>1580643</v>
      </c>
    </row>
    <row r="25">
      <c r="A25" s="3" t="inlineStr">
        <is>
          <t>Current liabilities</t>
        </is>
      </c>
    </row>
    <row r="26">
      <c r="A26" s="4" t="inlineStr">
        <is>
          <t>Accounts payable</t>
        </is>
      </c>
      <c r="B26" s="5" t="n">
        <v>93090</v>
      </c>
      <c r="D26" s="5" t="n">
        <v>94295</v>
      </c>
      <c r="F26" s="5" t="n">
        <v>13595</v>
      </c>
    </row>
    <row r="27">
      <c r="A27" s="4" t="inlineStr">
        <is>
          <t>Amounts due to related parties</t>
        </is>
      </c>
      <c r="B27" s="5" t="n">
        <v>86563</v>
      </c>
      <c r="D27" s="5" t="n">
        <v>110038</v>
      </c>
      <c r="F27" s="5" t="n">
        <v>12642</v>
      </c>
    </row>
    <row r="28">
      <c r="A28" s="4" t="inlineStr">
        <is>
          <t>Accrued expenses and other current liabilities</t>
        </is>
      </c>
      <c r="B28" s="5" t="n">
        <v>633397</v>
      </c>
      <c r="D28" s="5" t="n">
        <v>615082</v>
      </c>
      <c r="F28" s="5" t="n">
        <v>92500</v>
      </c>
    </row>
    <row r="29">
      <c r="A29" s="4" t="inlineStr">
        <is>
          <t>Short-term loan</t>
        </is>
      </c>
      <c r="B29" s="5" t="n">
        <v>938300</v>
      </c>
      <c r="D29" s="5" t="n">
        <v>50000</v>
      </c>
      <c r="F29" s="5" t="n">
        <v>137030</v>
      </c>
    </row>
    <row r="30">
      <c r="A30" s="4" t="inlineStr">
        <is>
          <t>Income tax payable</t>
        </is>
      </c>
      <c r="B30" s="5" t="n">
        <v>118716</v>
      </c>
      <c r="D30" s="5" t="n">
        <v>93479</v>
      </c>
      <c r="F30" s="5" t="n">
        <v>17337</v>
      </c>
    </row>
    <row r="31">
      <c r="A31" s="4" t="inlineStr">
        <is>
          <t>Contract liabilities</t>
        </is>
      </c>
      <c r="B31" s="5" t="n">
        <v>1544184</v>
      </c>
      <c r="D31" s="5" t="n">
        <v>1529137</v>
      </c>
      <c r="F31" s="5" t="n">
        <v>225514</v>
      </c>
    </row>
    <row r="32">
      <c r="A32" s="4" t="inlineStr">
        <is>
          <t>Refund liabilities</t>
        </is>
      </c>
      <c r="B32" s="5" t="n">
        <v>70711</v>
      </c>
      <c r="D32" s="5" t="n">
        <v>20259</v>
      </c>
      <c r="F32" s="5" t="n">
        <v>10327</v>
      </c>
    </row>
    <row r="33">
      <c r="A33" s="4" t="inlineStr">
        <is>
          <t>Operating lease liabilities-current</t>
        </is>
      </c>
      <c r="B33" s="5" t="n">
        <v>210082</v>
      </c>
      <c r="F33" s="5" t="n">
        <v>30681</v>
      </c>
    </row>
    <row r="34">
      <c r="A34" s="4" t="inlineStr">
        <is>
          <t>Total current liabilities</t>
        </is>
      </c>
      <c r="B34" s="5" t="n">
        <v>3695043</v>
      </c>
      <c r="D34" s="5" t="n">
        <v>2512290</v>
      </c>
      <c r="F34" s="5" t="n">
        <v>539626</v>
      </c>
    </row>
    <row r="35">
      <c r="A35" s="4" t="inlineStr">
        <is>
          <t>Deferred tax liabilities, net</t>
        </is>
      </c>
      <c r="B35" s="5" t="n">
        <v>57826</v>
      </c>
      <c r="D35" s="5" t="n">
        <v>53689</v>
      </c>
      <c r="F35" s="5" t="n">
        <v>8445</v>
      </c>
    </row>
    <row r="36">
      <c r="A36" s="4" t="inlineStr">
        <is>
          <t>Long-term loan</t>
        </is>
      </c>
      <c r="B36" s="5" t="n">
        <v>77919</v>
      </c>
      <c r="F36" s="5" t="n">
        <v>11379</v>
      </c>
    </row>
    <row r="37">
      <c r="A37" s="4" t="inlineStr">
        <is>
          <t>Operating lease liabilities - non current</t>
        </is>
      </c>
      <c r="B37" s="5" t="n">
        <v>1802544</v>
      </c>
      <c r="F37" s="5" t="n">
        <v>263245</v>
      </c>
    </row>
    <row r="38">
      <c r="A38" s="4" t="inlineStr">
        <is>
          <t>Other non-current liabilities due to related parties</t>
        </is>
      </c>
      <c r="B38" s="5" t="n">
        <v>26843</v>
      </c>
      <c r="D38" s="5" t="n">
        <v>21736</v>
      </c>
      <c r="F38" s="5" t="n">
        <v>3920</v>
      </c>
    </row>
    <row r="39">
      <c r="A39" s="4" t="inlineStr">
        <is>
          <t>Other non-current liabilities</t>
        </is>
      </c>
      <c r="B39" s="5" t="n">
        <v>19612</v>
      </c>
      <c r="D39" s="5" t="n">
        <v>10654</v>
      </c>
      <c r="F39" s="5" t="n">
        <v>2864</v>
      </c>
    </row>
    <row r="40">
      <c r="A40" s="4" t="inlineStr">
        <is>
          <t>Total non-current liabilities</t>
        </is>
      </c>
      <c r="B40" s="5" t="n">
        <v>4003885</v>
      </c>
      <c r="D40" s="5" t="n">
        <v>2192079</v>
      </c>
      <c r="F40" s="5" t="n">
        <v>584730</v>
      </c>
    </row>
    <row r="41">
      <c r="A41" s="4" t="inlineStr">
        <is>
          <t>TOTAL LIABILITIES</t>
        </is>
      </c>
      <c r="B41" s="5" t="n">
        <v>7698928</v>
      </c>
      <c r="D41" s="5" t="n">
        <v>4704369</v>
      </c>
      <c r="F41" s="7" t="n">
        <v>1124356</v>
      </c>
    </row>
    <row r="42">
      <c r="A42" s="4" t="inlineStr">
        <is>
          <t>Total revenue</t>
        </is>
      </c>
      <c r="B42" s="5" t="n">
        <v>3366503</v>
      </c>
      <c r="C42" s="7" t="n">
        <v>491647</v>
      </c>
      <c r="D42" s="5" t="n">
        <v>2563005</v>
      </c>
      <c r="E42" s="5" t="n">
        <v>1718871</v>
      </c>
    </row>
    <row r="43">
      <c r="A43" s="4" t="inlineStr">
        <is>
          <t>Net income</t>
        </is>
      </c>
      <c r="B43" s="5" t="n">
        <v>164174</v>
      </c>
      <c r="C43" s="5" t="n">
        <v>23976</v>
      </c>
      <c r="D43" s="5" t="n">
        <v>252758</v>
      </c>
      <c r="E43" s="5" t="n">
        <v>248903</v>
      </c>
    </row>
    <row r="44">
      <c r="A44" s="4" t="inlineStr">
        <is>
          <t>Net cash provided by operating activities</t>
        </is>
      </c>
      <c r="B44" s="5" t="n">
        <v>491227</v>
      </c>
      <c r="C44" s="5" t="n">
        <v>71739</v>
      </c>
      <c r="D44" s="5" t="n">
        <v>864988</v>
      </c>
      <c r="E44" s="5" t="n">
        <v>554216</v>
      </c>
    </row>
    <row r="45">
      <c r="A45" s="4" t="inlineStr">
        <is>
          <t>Net cash used in investing activities</t>
        </is>
      </c>
      <c r="B45" s="5" t="n">
        <v>72567</v>
      </c>
      <c r="C45" s="5" t="n">
        <v>10598</v>
      </c>
      <c r="D45" s="5" t="n">
        <v>-2256009</v>
      </c>
      <c r="E45" s="5" t="n">
        <v>-472460</v>
      </c>
    </row>
    <row r="46">
      <c r="A46" s="4" t="inlineStr">
        <is>
          <t>Net cash (used in)/ provided by financing activities</t>
        </is>
      </c>
      <c r="B46" s="5" t="n">
        <v>675703</v>
      </c>
      <c r="C46" s="5" t="n">
        <v>98680</v>
      </c>
      <c r="D46" s="5" t="n">
        <v>1479533</v>
      </c>
      <c r="E46" s="5" t="n">
        <v>1092604</v>
      </c>
    </row>
    <row r="47">
      <c r="A47" s="4" t="inlineStr">
        <is>
          <t>Net increase in cash and cash equivalents, and restricted cash</t>
        </is>
      </c>
      <c r="B47" s="5" t="n">
        <v>1239497</v>
      </c>
      <c r="C47" s="5" t="n">
        <v>181017</v>
      </c>
      <c r="D47" s="5" t="n">
        <v>88512</v>
      </c>
      <c r="E47" s="5" t="n">
        <v>1174360</v>
      </c>
    </row>
    <row r="48">
      <c r="A48" s="4" t="inlineStr">
        <is>
          <t>Cash, cash equivalents and restricted cash at beginning of the year</t>
        </is>
      </c>
      <c r="B48" s="5" t="n">
        <v>3265014</v>
      </c>
      <c r="C48" s="5" t="n">
        <v>476825</v>
      </c>
      <c r="D48" s="5" t="n">
        <v>3164081</v>
      </c>
      <c r="E48" s="5" t="n">
        <v>1896662</v>
      </c>
    </row>
    <row r="49">
      <c r="A49" s="4" t="inlineStr">
        <is>
          <t>Cash, cash equivalents and restricted cash at end of the year</t>
        </is>
      </c>
      <c r="B49" s="5" t="n">
        <v>4423937</v>
      </c>
      <c r="C49" s="7" t="n">
        <v>646075</v>
      </c>
      <c r="D49" s="5" t="n">
        <v>3265014</v>
      </c>
      <c r="E49" s="5" t="n">
        <v>3164081</v>
      </c>
    </row>
    <row r="50">
      <c r="A50" s="4" t="inlineStr">
        <is>
          <t>Accounts receivable, allowance</t>
        </is>
      </c>
      <c r="B50" s="5" t="n">
        <v>15433</v>
      </c>
      <c r="D50" s="5" t="n">
        <v>7772</v>
      </c>
    </row>
    <row r="51">
      <c r="A51" s="4" t="inlineStr">
        <is>
          <t>BGY Education Investment</t>
        </is>
      </c>
    </row>
    <row r="52">
      <c r="A52" s="3" t="inlineStr">
        <is>
          <t>Current assets</t>
        </is>
      </c>
    </row>
    <row r="53">
      <c r="A53" s="4" t="inlineStr">
        <is>
          <t>Cash and cash equivalents</t>
        </is>
      </c>
      <c r="B53" s="5" t="n">
        <v>2516494</v>
      </c>
      <c r="D53" s="5" t="n">
        <v>975513</v>
      </c>
    </row>
    <row r="54">
      <c r="A54" s="4" t="inlineStr">
        <is>
          <t>Restricted cash</t>
        </is>
      </c>
      <c r="B54" s="5" t="n">
        <v>9917</v>
      </c>
      <c r="D54" s="5" t="n">
        <v>17670</v>
      </c>
    </row>
    <row r="55">
      <c r="A55" s="4" t="inlineStr">
        <is>
          <t>Short term investments</t>
        </is>
      </c>
      <c r="D55" s="5" t="n">
        <v>19600</v>
      </c>
    </row>
    <row r="56">
      <c r="A56" s="4" t="inlineStr">
        <is>
          <t>Account receivable</t>
        </is>
      </c>
      <c r="B56" s="5" t="n">
        <v>5181</v>
      </c>
      <c r="D56" s="5" t="n">
        <v>802</v>
      </c>
    </row>
    <row r="57">
      <c r="A57" s="4" t="inlineStr">
        <is>
          <t>Amounts due from related parties</t>
        </is>
      </c>
      <c r="B57" s="5" t="n">
        <v>2126</v>
      </c>
      <c r="D57" s="5" t="n">
        <v>5479</v>
      </c>
    </row>
    <row r="58">
      <c r="A58" s="4" t="inlineStr">
        <is>
          <t>Other receivables, deposits and other assets</t>
        </is>
      </c>
      <c r="B58" s="5" t="n">
        <v>33508</v>
      </c>
      <c r="D58" s="5" t="n">
        <v>42551</v>
      </c>
    </row>
    <row r="59">
      <c r="A59" s="4" t="inlineStr">
        <is>
          <t>Inventories</t>
        </is>
      </c>
      <c r="B59" s="5" t="n">
        <v>25544</v>
      </c>
      <c r="D59" s="5" t="n">
        <v>25324</v>
      </c>
    </row>
    <row r="60">
      <c r="A60" s="4" t="inlineStr">
        <is>
          <t>Total current assets</t>
        </is>
      </c>
      <c r="B60" s="5" t="n">
        <v>2592770</v>
      </c>
      <c r="D60" s="5" t="n">
        <v>1086939</v>
      </c>
    </row>
    <row r="61">
      <c r="A61" s="4" t="inlineStr">
        <is>
          <t>Restricted cash - non current</t>
        </is>
      </c>
      <c r="B61" s="5" t="n">
        <v>1400</v>
      </c>
    </row>
    <row r="62">
      <c r="A62" s="4" t="inlineStr">
        <is>
          <t>Property and equipment, net</t>
        </is>
      </c>
      <c r="B62" s="5" t="n">
        <v>548113</v>
      </c>
      <c r="D62" s="5" t="n">
        <v>538683</v>
      </c>
    </row>
    <row r="63">
      <c r="A63" s="4" t="inlineStr">
        <is>
          <t>Land use rights, net</t>
        </is>
      </c>
      <c r="B63" s="5" t="n">
        <v>86076</v>
      </c>
      <c r="D63" s="5" t="n">
        <v>88204</v>
      </c>
    </row>
    <row r="64">
      <c r="A64" s="4" t="inlineStr">
        <is>
          <t>Intangible assets, net</t>
        </is>
      </c>
      <c r="B64" s="5" t="n">
        <v>127907</v>
      </c>
      <c r="D64" s="5" t="n">
        <v>143993</v>
      </c>
    </row>
    <row r="65">
      <c r="A65" s="4" t="inlineStr">
        <is>
          <t>Goodwill</t>
        </is>
      </c>
      <c r="B65" s="5" t="n">
        <v>473398</v>
      </c>
      <c r="D65" s="5" t="n">
        <v>505392</v>
      </c>
    </row>
    <row r="66">
      <c r="A66" s="4" t="inlineStr">
        <is>
          <t>Long-term investments</t>
        </is>
      </c>
      <c r="B66" s="5" t="n">
        <v>53130</v>
      </c>
      <c r="D66" s="5" t="n">
        <v>11401</v>
      </c>
    </row>
    <row r="67">
      <c r="A67" s="4" t="inlineStr">
        <is>
          <t>Prepayments for construction contract</t>
        </is>
      </c>
      <c r="B67" s="5" t="n">
        <v>2096</v>
      </c>
      <c r="D67" s="5" t="n">
        <v>380</v>
      </c>
    </row>
    <row r="68">
      <c r="A68" s="4" t="inlineStr">
        <is>
          <t>Deferred tax assets, net</t>
        </is>
      </c>
      <c r="B68" s="5" t="n">
        <v>4277</v>
      </c>
      <c r="D68" s="5" t="n">
        <v>16797</v>
      </c>
    </row>
    <row r="69">
      <c r="A69" s="4" t="inlineStr">
        <is>
          <t>Deposits for acquisition</t>
        </is>
      </c>
      <c r="D69" s="5" t="n">
        <v>5137</v>
      </c>
    </row>
    <row r="70">
      <c r="A70" s="4" t="inlineStr">
        <is>
          <t>Operating lease right-of-use assets -non current</t>
        </is>
      </c>
      <c r="B70" s="5" t="n">
        <v>249864</v>
      </c>
    </row>
    <row r="71">
      <c r="A71" s="4" t="inlineStr">
        <is>
          <t>Other non-current assets</t>
        </is>
      </c>
      <c r="B71" s="5" t="n">
        <v>12597</v>
      </c>
      <c r="D71" s="5" t="n">
        <v>8843</v>
      </c>
    </row>
    <row r="72">
      <c r="A72" s="4" t="inlineStr">
        <is>
          <t>Total non-current assets</t>
        </is>
      </c>
      <c r="B72" s="5" t="n">
        <v>1558858</v>
      </c>
      <c r="D72" s="5" t="n">
        <v>1318830</v>
      </c>
    </row>
    <row r="73">
      <c r="A73" s="4" t="inlineStr">
        <is>
          <t>TOTAL ASSETS</t>
        </is>
      </c>
      <c r="B73" s="5" t="n">
        <v>4151628</v>
      </c>
      <c r="D73" s="5" t="n">
        <v>2405769</v>
      </c>
    </row>
    <row r="74">
      <c r="A74" s="3" t="inlineStr">
        <is>
          <t>Current liabilities</t>
        </is>
      </c>
    </row>
    <row r="75">
      <c r="A75" s="4" t="inlineStr">
        <is>
          <t>Accounts payable</t>
        </is>
      </c>
      <c r="B75" s="5" t="n">
        <v>28691</v>
      </c>
      <c r="D75" s="5" t="n">
        <v>32842</v>
      </c>
    </row>
    <row r="76">
      <c r="A76" s="4" t="inlineStr">
        <is>
          <t>Amounts due to related parties</t>
        </is>
      </c>
      <c r="B76" s="5" t="n">
        <v>52567</v>
      </c>
      <c r="D76" s="5" t="n">
        <v>76117</v>
      </c>
    </row>
    <row r="77">
      <c r="A77" s="4" t="inlineStr">
        <is>
          <t>Accrued expenses and other current liabilities</t>
        </is>
      </c>
      <c r="B77" s="5" t="n">
        <v>394880</v>
      </c>
      <c r="D77" s="5" t="n">
        <v>364734</v>
      </c>
    </row>
    <row r="78">
      <c r="A78" s="4" t="inlineStr">
        <is>
          <t>Short-term loan</t>
        </is>
      </c>
      <c r="B78" s="5" t="n">
        <v>7500</v>
      </c>
    </row>
    <row r="79">
      <c r="A79" s="4" t="inlineStr">
        <is>
          <t>Income tax payable</t>
        </is>
      </c>
      <c r="B79" s="5" t="n">
        <v>34992</v>
      </c>
      <c r="D79" s="5" t="n">
        <v>50968</v>
      </c>
    </row>
    <row r="80">
      <c r="A80" s="4" t="inlineStr">
        <is>
          <t>Contract liabilities</t>
        </is>
      </c>
      <c r="B80" s="5" t="n">
        <v>1291781</v>
      </c>
      <c r="D80" s="5" t="n">
        <v>1157774</v>
      </c>
    </row>
    <row r="81">
      <c r="A81" s="4" t="inlineStr">
        <is>
          <t>Refund liabilities</t>
        </is>
      </c>
      <c r="B81" s="5" t="n">
        <v>23804</v>
      </c>
      <c r="D81" s="5" t="n">
        <v>19132</v>
      </c>
    </row>
    <row r="82">
      <c r="A82" s="4" t="inlineStr">
        <is>
          <t>Operating lease liabilities-current</t>
        </is>
      </c>
      <c r="B82" s="5" t="n">
        <v>30601</v>
      </c>
    </row>
    <row r="83">
      <c r="A83" s="4" t="inlineStr">
        <is>
          <t>Total current liabilities</t>
        </is>
      </c>
      <c r="B83" s="5" t="n">
        <v>1864816</v>
      </c>
      <c r="D83" s="5" t="n">
        <v>1701567</v>
      </c>
    </row>
    <row r="84">
      <c r="A84" s="4" t="inlineStr">
        <is>
          <t>Deferred tax liabilities, net</t>
        </is>
      </c>
      <c r="B84" s="5" t="n">
        <v>34641</v>
      </c>
      <c r="D84" s="5" t="n">
        <v>35895</v>
      </c>
    </row>
    <row r="85">
      <c r="A85" s="4" t="inlineStr">
        <is>
          <t>Long-term loan</t>
        </is>
      </c>
      <c r="B85" s="5" t="n">
        <v>77500</v>
      </c>
    </row>
    <row r="86">
      <c r="A86" s="4" t="inlineStr">
        <is>
          <t>Operating lease liabilities - non current</t>
        </is>
      </c>
      <c r="B86" s="5" t="n">
        <v>222693</v>
      </c>
    </row>
    <row r="87">
      <c r="A87" s="4" t="inlineStr">
        <is>
          <t>Non-current portion of deferred revenue</t>
        </is>
      </c>
      <c r="B87" s="5" t="n">
        <v>1772</v>
      </c>
    </row>
    <row r="88">
      <c r="A88" s="4" t="inlineStr">
        <is>
          <t>Other non-current liabilities due to related parties</t>
        </is>
      </c>
      <c r="B88" s="5" t="n">
        <v>26843</v>
      </c>
      <c r="D88" s="5" t="n">
        <v>21736</v>
      </c>
    </row>
    <row r="89">
      <c r="A89" s="4" t="inlineStr">
        <is>
          <t>Other non-current liabilities</t>
        </is>
      </c>
      <c r="B89" s="5" t="n">
        <v>11364</v>
      </c>
      <c r="D89" s="5" t="n">
        <v>7621</v>
      </c>
    </row>
    <row r="90">
      <c r="A90" s="4" t="inlineStr">
        <is>
          <t>Total non-current liabilities</t>
        </is>
      </c>
      <c r="B90" s="5" t="n">
        <v>374813</v>
      </c>
      <c r="D90" s="5" t="n">
        <v>65252</v>
      </c>
    </row>
    <row r="91">
      <c r="A91" s="4" t="inlineStr">
        <is>
          <t>TOTAL LIABILITIES</t>
        </is>
      </c>
      <c r="B91" s="5" t="n">
        <v>2239629</v>
      </c>
      <c r="D91" s="5" t="n">
        <v>1766819</v>
      </c>
    </row>
    <row r="92">
      <c r="A92" s="4" t="inlineStr">
        <is>
          <t>Total revenue</t>
        </is>
      </c>
      <c r="B92" s="5" t="n">
        <v>2130124</v>
      </c>
      <c r="D92" s="5" t="n">
        <v>2102396</v>
      </c>
      <c r="E92" s="5" t="n">
        <v>1621872</v>
      </c>
    </row>
    <row r="93">
      <c r="A93" s="4" t="inlineStr">
        <is>
          <t>Net income</t>
        </is>
      </c>
      <c r="B93" s="5" t="n">
        <v>23698</v>
      </c>
      <c r="D93" s="5" t="n">
        <v>47898</v>
      </c>
      <c r="E93" s="5" t="n">
        <v>67224</v>
      </c>
    </row>
    <row r="94">
      <c r="A94" s="4" t="inlineStr">
        <is>
          <t>Net cash provided by operating activities</t>
        </is>
      </c>
      <c r="B94" s="5" t="n">
        <v>1534031</v>
      </c>
      <c r="D94" s="5" t="n">
        <v>730145</v>
      </c>
      <c r="E94" s="5" t="n">
        <v>192745</v>
      </c>
    </row>
    <row r="95">
      <c r="A95" s="4" t="inlineStr">
        <is>
          <t>Net cash used in investing activities</t>
        </is>
      </c>
      <c r="B95" s="5" t="n">
        <v>-47946</v>
      </c>
      <c r="D95" s="5" t="n">
        <v>-519082</v>
      </c>
      <c r="E95" s="5" t="n">
        <v>-82407</v>
      </c>
    </row>
    <row r="96">
      <c r="A96" s="4" t="inlineStr">
        <is>
          <t>Net cash (used in)/ provided by financing activities</t>
        </is>
      </c>
      <c r="B96" s="5" t="n">
        <v>48543</v>
      </c>
      <c r="D96" s="5" t="n">
        <v>-119844</v>
      </c>
    </row>
    <row r="97">
      <c r="A97" s="4" t="inlineStr">
        <is>
          <t>Net increase in cash and cash equivalents, and restricted cash</t>
        </is>
      </c>
      <c r="B97" s="5" t="n">
        <v>1534628</v>
      </c>
      <c r="D97" s="5" t="n">
        <v>91219</v>
      </c>
      <c r="E97" s="5" t="n">
        <v>110338</v>
      </c>
    </row>
    <row r="98">
      <c r="A98" s="4" t="inlineStr">
        <is>
          <t>Cash, cash equivalents and restricted cash at beginning of the year</t>
        </is>
      </c>
      <c r="B98" s="5" t="n">
        <v>993183</v>
      </c>
      <c r="D98" s="5" t="n">
        <v>901964</v>
      </c>
      <c r="E98" s="5" t="n">
        <v>791626</v>
      </c>
    </row>
    <row r="99">
      <c r="A99" s="4" t="inlineStr">
        <is>
          <t>Cash, cash equivalents and restricted cash at end of the year</t>
        </is>
      </c>
      <c r="B99" s="5" t="n">
        <v>2527811</v>
      </c>
      <c r="D99" s="5" t="n">
        <v>993183</v>
      </c>
      <c r="E99" s="6" t="n">
        <v>901964</v>
      </c>
    </row>
    <row r="100">
      <c r="A100" s="4" t="inlineStr">
        <is>
          <t>Accounts receivable, allowance</t>
        </is>
      </c>
      <c r="B100" s="6" t="n">
        <v>0</v>
      </c>
      <c r="D100" s="6"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3" customWidth="1" min="2" max="2"/>
    <col width="28" customWidth="1" min="3" max="3"/>
    <col width="28" customWidth="1" min="4" max="4"/>
    <col width="28" customWidth="1" min="5" max="5"/>
    <col width="26" customWidth="1" min="6" max="6"/>
    <col width="21" customWidth="1" min="7" max="7"/>
    <col width="21" customWidth="1" min="8" max="8"/>
  </cols>
  <sheetData>
    <row r="1">
      <c r="A1" s="1" t="inlineStr">
        <is>
          <t>SUMMARY OF SIGNIFICANT ACCOUNTING POLICIES - Additional Information (Detail) ¥ in Thousands, $ in Thousands</t>
        </is>
      </c>
      <c r="B1" s="2" t="inlineStr">
        <is>
          <t>12 Months Ended</t>
        </is>
      </c>
    </row>
    <row r="2">
      <c r="B2" s="2" t="inlineStr">
        <is>
          <t>Aug. 31, 2020CNY (¥)segment$ / ¥</t>
        </is>
      </c>
      <c r="C2" s="2" t="inlineStr">
        <is>
          <t>Aug. 31, 2020USD ($)segment</t>
        </is>
      </c>
      <c r="D2" s="2" t="inlineStr">
        <is>
          <t>Aug. 31, 2019CNY (¥)segment</t>
        </is>
      </c>
      <c r="E2" s="2" t="inlineStr">
        <is>
          <t>Aug. 31, 2018CNY (¥)segment</t>
        </is>
      </c>
      <c r="F2" s="2" t="inlineStr">
        <is>
          <t>Aug. 31, 2020USD ($)$ / ¥</t>
        </is>
      </c>
      <c r="G2" s="2" t="inlineStr">
        <is>
          <t>Aug. 31, 2019USD ($)</t>
        </is>
      </c>
      <c r="H2" s="2" t="inlineStr">
        <is>
          <t>Aug. 31, 2017CNY (¥)</t>
        </is>
      </c>
    </row>
    <row r="3">
      <c r="A3" s="3" t="inlineStr">
        <is>
          <t>Significant Accounting Policies [Line Items]</t>
        </is>
      </c>
    </row>
    <row r="4">
      <c r="A4" s="4" t="inlineStr">
        <is>
          <t>Lease, Practical Expedients, Package [true false]</t>
        </is>
      </c>
      <c r="B4" s="4" t="inlineStr">
        <is>
          <t>true</t>
        </is>
      </c>
      <c r="C4" s="4" t="inlineStr">
        <is>
          <t>true</t>
        </is>
      </c>
    </row>
    <row r="5">
      <c r="A5" s="4" t="inlineStr">
        <is>
          <t>Lease, Practical Expedient, Lessor Single Lease Component [true false]</t>
        </is>
      </c>
      <c r="B5" s="4" t="inlineStr">
        <is>
          <t>true</t>
        </is>
      </c>
      <c r="F5" s="4" t="inlineStr">
        <is>
          <t>true</t>
        </is>
      </c>
    </row>
    <row r="6">
      <c r="A6" s="4" t="inlineStr">
        <is>
          <t>Refund liabilities</t>
        </is>
      </c>
      <c r="B6" s="6" t="n">
        <v>70711</v>
      </c>
      <c r="D6" s="6" t="n">
        <v>20259</v>
      </c>
      <c r="F6" s="7" t="n">
        <v>10327</v>
      </c>
    </row>
    <row r="7">
      <c r="A7" s="4" t="inlineStr">
        <is>
          <t>Refund liability</t>
        </is>
      </c>
      <c r="B7" s="5" t="n">
        <v>45833</v>
      </c>
    </row>
    <row r="8">
      <c r="A8" s="4" t="inlineStr">
        <is>
          <t>Amount Refunded</t>
        </is>
      </c>
      <c r="B8" s="5" t="n">
        <v>0</v>
      </c>
    </row>
    <row r="9">
      <c r="A9" s="4" t="inlineStr">
        <is>
          <t>Outstanding refund liability</t>
        </is>
      </c>
      <c r="B9" s="5" t="n">
        <v>14078</v>
      </c>
    </row>
    <row r="10">
      <c r="A10" s="4" t="inlineStr">
        <is>
          <t>Cash and cash equivalents, restricted cash, and term deposits</t>
        </is>
      </c>
      <c r="B10" s="6" t="n">
        <v>4423937</v>
      </c>
      <c r="D10" s="5" t="n">
        <v>3265014</v>
      </c>
      <c r="E10" s="6" t="n">
        <v>3164081</v>
      </c>
      <c r="F10" s="7" t="n">
        <v>646075</v>
      </c>
      <c r="G10" s="7" t="n">
        <v>476825</v>
      </c>
      <c r="H10" s="6" t="n">
        <v>1896662</v>
      </c>
    </row>
    <row r="11">
      <c r="A11" s="4" t="inlineStr">
        <is>
          <t>Foreign currency translation exchange rate | $ / ¥</t>
        </is>
      </c>
      <c r="B11" s="10" t="n">
        <v>6.8474</v>
      </c>
      <c r="F11" s="10" t="n">
        <v>6.8474</v>
      </c>
    </row>
    <row r="12">
      <c r="A12" s="4" t="inlineStr">
        <is>
          <t>Impairment loss on operating lease right-of-use assets</t>
        </is>
      </c>
      <c r="B12" s="6" t="n">
        <v>12772</v>
      </c>
      <c r="C12" s="7" t="n">
        <v>1866</v>
      </c>
      <c r="D12" s="5" t="n">
        <v>0</v>
      </c>
      <c r="E12" s="5" t="n">
        <v>0</v>
      </c>
    </row>
    <row r="13">
      <c r="A13" s="4" t="inlineStr">
        <is>
          <t>Impairment loss on goodwill</t>
        </is>
      </c>
      <c r="B13" s="5" t="n">
        <v>68723</v>
      </c>
      <c r="C13" s="7" t="n">
        <v>10036</v>
      </c>
      <c r="D13" s="6" t="n">
        <v>0</v>
      </c>
      <c r="E13" s="6" t="n">
        <v>0</v>
      </c>
    </row>
    <row r="14">
      <c r="A14" s="4" t="inlineStr">
        <is>
          <t>ROU assets</t>
        </is>
      </c>
      <c r="B14" s="5" t="n">
        <v>1964686</v>
      </c>
      <c r="F14" s="7" t="n">
        <v>286924</v>
      </c>
    </row>
    <row r="15">
      <c r="A15" s="4" t="inlineStr">
        <is>
          <t>Operating lease liabilities</t>
        </is>
      </c>
      <c r="B15" s="5" t="n">
        <v>2012626</v>
      </c>
    </row>
    <row r="16">
      <c r="A16" s="4" t="inlineStr">
        <is>
          <t>Operating lease liabilities - non current</t>
        </is>
      </c>
      <c r="B16" s="6" t="n">
        <v>1802544</v>
      </c>
      <c r="F16" s="7" t="n">
        <v>263245</v>
      </c>
    </row>
    <row r="17">
      <c r="A17" s="4" t="inlineStr">
        <is>
          <t>Practical expedient, incremental cost</t>
        </is>
      </c>
      <c r="B17" s="4" t="inlineStr">
        <is>
          <t>true</t>
        </is>
      </c>
      <c r="C17" s="4" t="inlineStr">
        <is>
          <t>true</t>
        </is>
      </c>
    </row>
    <row r="18">
      <c r="A18" s="4" t="inlineStr">
        <is>
          <t>Number of reportable segments | segment</t>
        </is>
      </c>
      <c r="B18" s="5" t="n">
        <v>6</v>
      </c>
      <c r="C18" s="5" t="n">
        <v>6</v>
      </c>
      <c r="D18" s="5" t="n">
        <v>5</v>
      </c>
      <c r="E18" s="5" t="n">
        <v>4</v>
      </c>
    </row>
    <row r="19">
      <c r="A19" s="4" t="inlineStr">
        <is>
          <t>Concession payable (b)</t>
        </is>
      </c>
      <c r="B19" s="6" t="n">
        <v>16448</v>
      </c>
    </row>
    <row r="20">
      <c r="A20" s="4" t="inlineStr">
        <is>
          <t>ASU 2016-02 | Cumulative-effect adjustment</t>
        </is>
      </c>
    </row>
    <row r="21">
      <c r="A21" s="3" t="inlineStr">
        <is>
          <t>Significant Accounting Policies [Line Items]</t>
        </is>
      </c>
    </row>
    <row r="22">
      <c r="A22" s="4" t="inlineStr">
        <is>
          <t>ROU assets</t>
        </is>
      </c>
      <c r="D22" s="6" t="n">
        <v>1906562</v>
      </c>
    </row>
    <row r="23">
      <c r="A23" s="4" t="inlineStr">
        <is>
          <t>Operating lease liabilities</t>
        </is>
      </c>
      <c r="D23" s="5" t="n">
        <v>1902180</v>
      </c>
    </row>
    <row r="24">
      <c r="A24" s="4" t="inlineStr">
        <is>
          <t>Coronavirus Disease 2019 ("COVID-19") related rent concessions</t>
        </is>
      </c>
      <c r="B24" s="5" t="n">
        <v>2719</v>
      </c>
    </row>
    <row r="25">
      <c r="A25" s="4" t="inlineStr">
        <is>
          <t>Defined Contribution Retirement Schemes</t>
        </is>
      </c>
    </row>
    <row r="26">
      <c r="A26" s="3" t="inlineStr">
        <is>
          <t>Significant Accounting Policies [Line Items]</t>
        </is>
      </c>
    </row>
    <row r="27">
      <c r="A27" s="4" t="inlineStr">
        <is>
          <t>Defined contribution plan, other material obligation</t>
        </is>
      </c>
      <c r="B27" s="5" t="n">
        <v>0</v>
      </c>
    </row>
    <row r="28">
      <c r="A28" s="4" t="inlineStr">
        <is>
          <t>Other Operating Income</t>
        </is>
      </c>
    </row>
    <row r="29">
      <c r="A29" s="3" t="inlineStr">
        <is>
          <t>Significant Accounting Policies [Line Items]</t>
        </is>
      </c>
    </row>
    <row r="30">
      <c r="A30" s="4" t="inlineStr">
        <is>
          <t>Government subsidies received</t>
        </is>
      </c>
      <c r="B30" s="6" t="n">
        <v>28249</v>
      </c>
      <c r="D30" s="5" t="n">
        <v>9419</v>
      </c>
      <c r="E30" s="6" t="n">
        <v>9088</v>
      </c>
    </row>
    <row r="31">
      <c r="A31" s="4" t="inlineStr">
        <is>
          <t>Minimum</t>
        </is>
      </c>
    </row>
    <row r="32">
      <c r="A32" s="3" t="inlineStr">
        <is>
          <t>Significant Accounting Policies [Line Items]</t>
        </is>
      </c>
    </row>
    <row r="33">
      <c r="A33" s="4" t="inlineStr">
        <is>
          <t>Lease period for land use rights (in years)</t>
        </is>
      </c>
      <c r="B33" s="4" t="inlineStr">
        <is>
          <t>40 years</t>
        </is>
      </c>
      <c r="C33" s="4" t="inlineStr">
        <is>
          <t>40 years</t>
        </is>
      </c>
    </row>
    <row r="34">
      <c r="A34" s="4" t="inlineStr">
        <is>
          <t>Maximum</t>
        </is>
      </c>
    </row>
    <row r="35">
      <c r="A35" s="3" t="inlineStr">
        <is>
          <t>Significant Accounting Policies [Line Items]</t>
        </is>
      </c>
    </row>
    <row r="36">
      <c r="A36" s="4" t="inlineStr">
        <is>
          <t>Lease period for land use rights (in years)</t>
        </is>
      </c>
      <c r="B36" s="4" t="inlineStr">
        <is>
          <t>50 years</t>
        </is>
      </c>
      <c r="C36" s="4" t="inlineStr">
        <is>
          <t>50 years</t>
        </is>
      </c>
    </row>
    <row r="37">
      <c r="A37" s="4" t="inlineStr">
        <is>
          <t>CNY</t>
        </is>
      </c>
    </row>
    <row r="38">
      <c r="A38" s="3" t="inlineStr">
        <is>
          <t>Significant Accounting Policies [Line Items]</t>
        </is>
      </c>
    </row>
    <row r="39">
      <c r="A39" s="4" t="inlineStr">
        <is>
          <t>Cash and cash equivalents, restricted cash, and term deposits</t>
        </is>
      </c>
      <c r="B39" s="6" t="n">
        <v>2915649</v>
      </c>
      <c r="D39" s="5" t="n">
        <v>1418745</v>
      </c>
    </row>
    <row r="40">
      <c r="A40" s="4" t="inlineStr">
        <is>
          <t>Major subsidiaries and schools of VIE</t>
        </is>
      </c>
    </row>
    <row r="41">
      <c r="A41" s="3" t="inlineStr">
        <is>
          <t>Significant Accounting Policies [Line Items]</t>
        </is>
      </c>
    </row>
    <row r="42">
      <c r="A42" s="4" t="inlineStr">
        <is>
          <t>Refund liabilities</t>
        </is>
      </c>
      <c r="B42" s="5" t="n">
        <v>23804</v>
      </c>
      <c r="D42" s="5" t="n">
        <v>19132</v>
      </c>
    </row>
    <row r="43">
      <c r="A43" s="4" t="inlineStr">
        <is>
          <t>Operating lease liabilities - non current</t>
        </is>
      </c>
      <c r="B43" s="5" t="n">
        <v>222693</v>
      </c>
      <c r="D43" s="5" t="n">
        <v>0</v>
      </c>
    </row>
    <row r="44">
      <c r="A44" s="4" t="inlineStr">
        <is>
          <t>BGY Education Investment</t>
        </is>
      </c>
    </row>
    <row r="45">
      <c r="A45" s="3" t="inlineStr">
        <is>
          <t>Significant Accounting Policies [Line Items]</t>
        </is>
      </c>
    </row>
    <row r="46">
      <c r="A46" s="4" t="inlineStr">
        <is>
          <t>Refund liabilities</t>
        </is>
      </c>
      <c r="B46" s="5" t="n">
        <v>23804</v>
      </c>
      <c r="D46" s="5" t="n">
        <v>19132</v>
      </c>
    </row>
    <row r="47">
      <c r="A47" s="4" t="inlineStr">
        <is>
          <t>Cash and cash equivalents, restricted cash, and term deposits</t>
        </is>
      </c>
      <c r="B47" s="5" t="n">
        <v>2527811</v>
      </c>
      <c r="D47" s="6" t="n">
        <v>993183</v>
      </c>
      <c r="E47" s="6" t="n">
        <v>901964</v>
      </c>
      <c r="H47" s="6" t="n">
        <v>791626</v>
      </c>
    </row>
    <row r="48">
      <c r="A48" s="4" t="inlineStr">
        <is>
          <t>ROU assets</t>
        </is>
      </c>
      <c r="B48" s="5" t="n">
        <v>249864</v>
      </c>
    </row>
    <row r="49">
      <c r="A49" s="4" t="inlineStr">
        <is>
          <t>Operating lease liabilities - non current</t>
        </is>
      </c>
      <c r="B49" s="6" t="n">
        <v>222693</v>
      </c>
    </row>
    <row r="50">
      <c r="A50" s="4" t="inlineStr">
        <is>
          <t>BGY Education Investment | Major subsidiaries and schools of VIE</t>
        </is>
      </c>
    </row>
    <row r="51">
      <c r="A51" s="3" t="inlineStr">
        <is>
          <t>Significant Accounting Policies [Line Items]</t>
        </is>
      </c>
    </row>
    <row r="52">
      <c r="A52" s="4" t="inlineStr">
        <is>
          <t>Percentage of revenue contributed of combined revenue</t>
        </is>
      </c>
      <c r="B52" s="4" t="inlineStr">
        <is>
          <t>63.30%</t>
        </is>
      </c>
      <c r="C52" s="4" t="inlineStr">
        <is>
          <t>63.30%</t>
        </is>
      </c>
      <c r="D52" s="4" t="inlineStr">
        <is>
          <t>82.00%</t>
        </is>
      </c>
      <c r="E52" s="4" t="inlineStr">
        <is>
          <t>94.40%</t>
        </is>
      </c>
    </row>
    <row r="53">
      <c r="A53" s="4" t="inlineStr">
        <is>
          <t>Percentage of assets accounted of audited consolidated assets</t>
        </is>
      </c>
      <c r="B53" s="4" t="inlineStr">
        <is>
          <t>38.40%</t>
        </is>
      </c>
      <c r="D53" s="4" t="inlineStr">
        <is>
          <t>30.90%</t>
        </is>
      </c>
      <c r="F53" s="4" t="inlineStr">
        <is>
          <t>38.40%</t>
        </is>
      </c>
      <c r="G53" s="4" t="inlineStr">
        <is>
          <t>30.90%</t>
        </is>
      </c>
    </row>
    <row r="54">
      <c r="A54" s="4" t="inlineStr">
        <is>
          <t>Percentage of liabilities accounted of audited consolidated liabilities</t>
        </is>
      </c>
      <c r="B54" s="4" t="inlineStr">
        <is>
          <t>29.10%</t>
        </is>
      </c>
      <c r="D54" s="4" t="inlineStr">
        <is>
          <t>37.60%</t>
        </is>
      </c>
      <c r="F54" s="4" t="inlineStr">
        <is>
          <t>29.10%</t>
        </is>
      </c>
      <c r="G54" s="4" t="inlineStr">
        <is>
          <t>37.60%</t>
        </is>
      </c>
    </row>
    <row r="55">
      <c r="A55" s="4" t="inlineStr">
        <is>
          <t>Assets held only to settle obligations</t>
        </is>
      </c>
      <c r="B55" s="6"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t>
        </is>
      </c>
      <c r="B1" s="2" t="inlineStr">
        <is>
          <t>12 Months Ended</t>
        </is>
      </c>
    </row>
    <row r="2">
      <c r="B2" s="2" t="inlineStr">
        <is>
          <t>Aug. 31, 2020</t>
        </is>
      </c>
    </row>
    <row r="3">
      <c r="A3" s="4" t="inlineStr">
        <is>
          <t>Buildings | Minimum</t>
        </is>
      </c>
    </row>
    <row r="4">
      <c r="A4" s="3" t="inlineStr">
        <is>
          <t>Property Plant And Equipment [Line Items]</t>
        </is>
      </c>
    </row>
    <row r="5">
      <c r="A5" s="4" t="inlineStr">
        <is>
          <t>Estimated useful lives</t>
        </is>
      </c>
      <c r="B5" s="4" t="inlineStr">
        <is>
          <t>20 years</t>
        </is>
      </c>
    </row>
    <row r="6">
      <c r="A6" s="4" t="inlineStr">
        <is>
          <t>Buildings | Maximum</t>
        </is>
      </c>
    </row>
    <row r="7">
      <c r="A7" s="3" t="inlineStr">
        <is>
          <t>Property Plant And Equipment [Line Items]</t>
        </is>
      </c>
    </row>
    <row r="8">
      <c r="A8" s="4" t="inlineStr">
        <is>
          <t>Estimated useful lives</t>
        </is>
      </c>
      <c r="B8" s="4" t="inlineStr">
        <is>
          <t>50 years</t>
        </is>
      </c>
    </row>
    <row r="9">
      <c r="A9" s="4" t="inlineStr">
        <is>
          <t>Leasehold improvement | Minimum</t>
        </is>
      </c>
    </row>
    <row r="10">
      <c r="A10" s="3" t="inlineStr">
        <is>
          <t>Property Plant And Equipment [Line Items]</t>
        </is>
      </c>
    </row>
    <row r="11">
      <c r="A11" s="4" t="inlineStr">
        <is>
          <t>Estimated useful lives</t>
        </is>
      </c>
      <c r="B11" s="4" t="inlineStr">
        <is>
          <t>3 years</t>
        </is>
      </c>
    </row>
    <row r="12">
      <c r="A12" s="4" t="inlineStr">
        <is>
          <t>Leasehold improvement | Maximum</t>
        </is>
      </c>
    </row>
    <row r="13">
      <c r="A13" s="3" t="inlineStr">
        <is>
          <t>Property Plant And Equipment [Line Items]</t>
        </is>
      </c>
    </row>
    <row r="14">
      <c r="A14" s="4" t="inlineStr">
        <is>
          <t>Estimated useful lives</t>
        </is>
      </c>
      <c r="B14" s="4" t="inlineStr">
        <is>
          <t>20 years</t>
        </is>
      </c>
    </row>
    <row r="15">
      <c r="A15" s="4" t="inlineStr">
        <is>
          <t>Motor vehicles | Minimum</t>
        </is>
      </c>
    </row>
    <row r="16">
      <c r="A16" s="3" t="inlineStr">
        <is>
          <t>Property Plant And Equipment [Line Items]</t>
        </is>
      </c>
    </row>
    <row r="17">
      <c r="A17" s="4" t="inlineStr">
        <is>
          <t>Estimated useful lives</t>
        </is>
      </c>
      <c r="B17" s="4" t="inlineStr">
        <is>
          <t>4 years</t>
        </is>
      </c>
    </row>
    <row r="18">
      <c r="A18" s="4" t="inlineStr">
        <is>
          <t>Motor vehicles | Maximum</t>
        </is>
      </c>
    </row>
    <row r="19">
      <c r="A19" s="3" t="inlineStr">
        <is>
          <t>Property Plant And Equipment [Line Items]</t>
        </is>
      </c>
    </row>
    <row r="20">
      <c r="A20" s="4" t="inlineStr">
        <is>
          <t>Estimated useful lives</t>
        </is>
      </c>
      <c r="B20" s="4" t="inlineStr">
        <is>
          <t>10 years</t>
        </is>
      </c>
    </row>
    <row r="21">
      <c r="A21" s="4" t="inlineStr">
        <is>
          <t>Electronic equipment | Minimum</t>
        </is>
      </c>
    </row>
    <row r="22">
      <c r="A22" s="3" t="inlineStr">
        <is>
          <t>Property Plant And Equipment [Line Items]</t>
        </is>
      </c>
    </row>
    <row r="23">
      <c r="A23" s="4" t="inlineStr">
        <is>
          <t>Estimated useful lives</t>
        </is>
      </c>
      <c r="B23" s="4" t="inlineStr">
        <is>
          <t>4 years</t>
        </is>
      </c>
    </row>
    <row r="24">
      <c r="A24" s="4" t="inlineStr">
        <is>
          <t>Electronic equipment | Maximum</t>
        </is>
      </c>
    </row>
    <row r="25">
      <c r="A25" s="3" t="inlineStr">
        <is>
          <t>Property Plant And Equipment [Line Items]</t>
        </is>
      </c>
    </row>
    <row r="26">
      <c r="A26" s="4" t="inlineStr">
        <is>
          <t>Estimated useful lives</t>
        </is>
      </c>
      <c r="B26" s="4" t="inlineStr">
        <is>
          <t>10 years</t>
        </is>
      </c>
    </row>
    <row r="27">
      <c r="A27" s="4" t="inlineStr">
        <is>
          <t>Office equipment | Minimum</t>
        </is>
      </c>
    </row>
    <row r="28">
      <c r="A28" s="3" t="inlineStr">
        <is>
          <t>Property Plant And Equipment [Line Items]</t>
        </is>
      </c>
    </row>
    <row r="29">
      <c r="A29" s="4" t="inlineStr">
        <is>
          <t>Estimated useful lives</t>
        </is>
      </c>
      <c r="B29" s="4" t="inlineStr">
        <is>
          <t>3 years</t>
        </is>
      </c>
    </row>
    <row r="30">
      <c r="A30" s="4" t="inlineStr">
        <is>
          <t>Office equipment | Maximum</t>
        </is>
      </c>
    </row>
    <row r="31">
      <c r="A31" s="3" t="inlineStr">
        <is>
          <t>Property Plant And Equipment [Line Items]</t>
        </is>
      </c>
    </row>
    <row r="32">
      <c r="A32" s="4" t="inlineStr">
        <is>
          <t>Estimated useful lives</t>
        </is>
      </c>
      <c r="B32" s="4" t="inlineStr">
        <is>
          <t>5 years</t>
        </is>
      </c>
    </row>
    <row r="33">
      <c r="A33" s="4" t="inlineStr">
        <is>
          <t>Furniture and Other Equipment [Member] | Minimum</t>
        </is>
      </c>
    </row>
    <row r="34">
      <c r="A34" s="3" t="inlineStr">
        <is>
          <t>Property Plant And Equipment [Line Items]</t>
        </is>
      </c>
    </row>
    <row r="35">
      <c r="A35" s="4" t="inlineStr">
        <is>
          <t>Estimated useful lives</t>
        </is>
      </c>
      <c r="B35" s="4" t="inlineStr">
        <is>
          <t>3 years</t>
        </is>
      </c>
    </row>
    <row r="36">
      <c r="A36" s="4" t="inlineStr">
        <is>
          <t>Furniture and Other Equipment [Member] | Maximum</t>
        </is>
      </c>
    </row>
    <row r="37">
      <c r="A37" s="3" t="inlineStr">
        <is>
          <t>Property Plant And Equipment [Line Items]</t>
        </is>
      </c>
    </row>
    <row r="38">
      <c r="A38" s="4" t="inlineStr">
        <is>
          <t>Estimated useful lives</t>
        </is>
      </c>
      <c r="B38" s="4" t="inlineStr">
        <is>
          <t>5 years</t>
        </is>
      </c>
    </row>
    <row r="39">
      <c r="A39" s="4" t="inlineStr">
        <is>
          <t>Others</t>
        </is>
      </c>
    </row>
    <row r="40">
      <c r="A40" s="3" t="inlineStr">
        <is>
          <t>Property Plant And Equipment [Line Items]</t>
        </is>
      </c>
    </row>
    <row r="41">
      <c r="A41" s="4" t="inlineStr">
        <is>
          <t>Estimated useful lives</t>
        </is>
      </c>
      <c r="B41"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ation Periods by Major Intangible Asset Classes (Detail)</t>
        </is>
      </c>
      <c r="B1" s="2" t="inlineStr">
        <is>
          <t>12 Months Ended</t>
        </is>
      </c>
    </row>
    <row r="2">
      <c r="B2" s="2" t="inlineStr">
        <is>
          <t>Aug. 31, 2020</t>
        </is>
      </c>
    </row>
    <row r="3">
      <c r="A3" s="4" t="inlineStr">
        <is>
          <t>Trademarks and brand names</t>
        </is>
      </c>
    </row>
    <row r="4">
      <c r="A4" s="3" t="inlineStr">
        <is>
          <t>Significant Accounting Policies [Line Items]</t>
        </is>
      </c>
    </row>
    <row r="5">
      <c r="A5" s="4" t="inlineStr">
        <is>
          <t>Estimated amortization of intangible assets</t>
        </is>
      </c>
      <c r="B5" s="4" t="inlineStr">
        <is>
          <t>10 years</t>
        </is>
      </c>
    </row>
    <row r="6">
      <c r="A6" s="4" t="inlineStr">
        <is>
          <t>Core curriculum</t>
        </is>
      </c>
    </row>
    <row r="7">
      <c r="A7" s="3" t="inlineStr">
        <is>
          <t>Significant Accounting Policies [Line Items]</t>
        </is>
      </c>
    </row>
    <row r="8">
      <c r="A8" s="4" t="inlineStr">
        <is>
          <t>Estimated amortization of intangible assets</t>
        </is>
      </c>
      <c r="B8" s="4" t="inlineStr">
        <is>
          <t>10 years</t>
        </is>
      </c>
    </row>
    <row r="9">
      <c r="A9" s="4" t="inlineStr">
        <is>
          <t>Customer relationship, backlog and student base | Minimum</t>
        </is>
      </c>
    </row>
    <row r="10">
      <c r="A10" s="3" t="inlineStr">
        <is>
          <t>Significant Accounting Policies [Line Items]</t>
        </is>
      </c>
    </row>
    <row r="11">
      <c r="A11" s="4" t="inlineStr">
        <is>
          <t>Estimated amortization of intangible assets</t>
        </is>
      </c>
      <c r="B11" s="4" t="inlineStr">
        <is>
          <t>7 months 6 days</t>
        </is>
      </c>
    </row>
    <row r="12">
      <c r="A12" s="4" t="inlineStr">
        <is>
          <t>Customer relationship, backlog and student base | Maximum</t>
        </is>
      </c>
    </row>
    <row r="13">
      <c r="A13" s="3" t="inlineStr">
        <is>
          <t>Significant Accounting Policies [Line Items]</t>
        </is>
      </c>
    </row>
    <row r="14">
      <c r="A14" s="4" t="inlineStr">
        <is>
          <t>Estimated amortization of intangible assets</t>
        </is>
      </c>
      <c r="B14" s="4" t="inlineStr">
        <is>
          <t>7 years</t>
        </is>
      </c>
    </row>
    <row r="15">
      <c r="A15" s="4" t="inlineStr">
        <is>
          <t>Non-compete agreements | Minimum</t>
        </is>
      </c>
    </row>
    <row r="16">
      <c r="A16" s="3" t="inlineStr">
        <is>
          <t>Significant Accounting Policies [Line Items]</t>
        </is>
      </c>
    </row>
    <row r="17">
      <c r="A17" s="4" t="inlineStr">
        <is>
          <t>Estimated amortization of intangible assets</t>
        </is>
      </c>
      <c r="B17" s="4" t="inlineStr">
        <is>
          <t>4 years</t>
        </is>
      </c>
    </row>
    <row r="18">
      <c r="A18" s="4" t="inlineStr">
        <is>
          <t>Non-compete agreements | Maximum</t>
        </is>
      </c>
    </row>
    <row r="19">
      <c r="A19" s="3" t="inlineStr">
        <is>
          <t>Significant Accounting Policies [Line Items]</t>
        </is>
      </c>
    </row>
    <row r="20">
      <c r="A20" s="4" t="inlineStr">
        <is>
          <t>Estimated amortization of intangible assets</t>
        </is>
      </c>
      <c r="B20" s="4" t="inlineStr">
        <is>
          <t>8 years</t>
        </is>
      </c>
    </row>
    <row r="21">
      <c r="A21" s="4" t="inlineStr">
        <is>
          <t>Software</t>
        </is>
      </c>
    </row>
    <row r="22">
      <c r="A22" s="3" t="inlineStr">
        <is>
          <t>Significant Accounting Policies [Line Items]</t>
        </is>
      </c>
    </row>
    <row r="23">
      <c r="A23" s="4" t="inlineStr">
        <is>
          <t>Estimated amortization of intangible assets</t>
        </is>
      </c>
      <c r="B23" s="4" t="inlineStr">
        <is>
          <t>5 years</t>
        </is>
      </c>
    </row>
    <row r="24">
      <c r="A24" s="4" t="inlineStr">
        <is>
          <t>License</t>
        </is>
      </c>
    </row>
    <row r="25">
      <c r="A25" s="3" t="inlineStr">
        <is>
          <t>Significant Accounting Policies [Line Items]</t>
        </is>
      </c>
    </row>
    <row r="26">
      <c r="A26" s="4" t="inlineStr">
        <is>
          <t>Estimated amortization of intangible assets</t>
        </is>
      </c>
      <c r="B2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5" customWidth="1" min="9" max="9"/>
    <col width="21" customWidth="1" min="10" max="10"/>
    <col width="25" customWidth="1" min="11" max="11"/>
    <col width="21" customWidth="1" min="12" max="12"/>
    <col width="21" customWidth="1" min="13" max="13"/>
    <col width="21" customWidth="1" min="14" max="14"/>
    <col width="21" customWidth="1" min="15" max="15"/>
  </cols>
  <sheetData>
    <row r="1">
      <c r="A1" s="1" t="inlineStr">
        <is>
          <t>BUSINESS COMBINATION - Additional Information (Detail) ¥ in Thousands, £ in Thousands, $ in Thousands</t>
        </is>
      </c>
      <c r="B1" s="2" t="inlineStr">
        <is>
          <t>Sep. 02, 2019CNY (¥)</t>
        </is>
      </c>
      <c r="C1" s="2" t="inlineStr">
        <is>
          <t>Sep. 02, 2019GBP (£)</t>
        </is>
      </c>
      <c r="D1" s="2" t="inlineStr">
        <is>
          <t>Aug. 31, 2019CNY (¥)</t>
        </is>
      </c>
      <c r="E1" s="2" t="inlineStr">
        <is>
          <t>Aug. 31, 2019GBP (£)</t>
        </is>
      </c>
      <c r="F1" s="2" t="inlineStr">
        <is>
          <t>Jul. 12, 2019CNY (¥)</t>
        </is>
      </c>
      <c r="G1" s="2" t="inlineStr">
        <is>
          <t>Jul. 12, 2019GBP (£)</t>
        </is>
      </c>
      <c r="H1" s="2" t="inlineStr">
        <is>
          <t>May 01, 2019CNY (¥)</t>
        </is>
      </c>
      <c r="I1" s="2" t="inlineStr">
        <is>
          <t>Mar. 01, 2019CNY (¥)item</t>
        </is>
      </c>
      <c r="J1" s="2" t="inlineStr">
        <is>
          <t>Dec. 01, 2018CNY (¥)</t>
        </is>
      </c>
      <c r="K1" s="2" t="inlineStr">
        <is>
          <t>Aug. 31, 2020CNY (¥)item</t>
        </is>
      </c>
      <c r="L1" s="2" t="inlineStr">
        <is>
          <t>Aug. 31, 2019CNY (¥)</t>
        </is>
      </c>
      <c r="M1" s="2" t="inlineStr">
        <is>
          <t>Aug. 31, 2019GBP (£)</t>
        </is>
      </c>
      <c r="N1" s="2" t="inlineStr">
        <is>
          <t>Aug. 31, 2018CNY (¥)</t>
        </is>
      </c>
      <c r="O1" s="2" t="inlineStr">
        <is>
          <t>Aug. 31, 2020USD ($)</t>
        </is>
      </c>
    </row>
    <row r="2">
      <c r="A2" s="3" t="inlineStr">
        <is>
          <t>Business Acquisition [Line Items]</t>
        </is>
      </c>
    </row>
    <row r="3">
      <c r="A3" s="4" t="inlineStr">
        <is>
          <t>Payment for acquisition deposits</t>
        </is>
      </c>
      <c r="L3" s="6" t="n">
        <v>338585</v>
      </c>
      <c r="N3" s="6" t="n">
        <v>8854</v>
      </c>
    </row>
    <row r="4">
      <c r="A4" s="4" t="inlineStr">
        <is>
          <t>Amounts due to related parties</t>
        </is>
      </c>
      <c r="D4" s="6" t="n">
        <v>110038</v>
      </c>
      <c r="K4" s="6" t="n">
        <v>86563</v>
      </c>
      <c r="L4" s="5" t="n">
        <v>110038</v>
      </c>
      <c r="O4" s="7" t="n">
        <v>12642</v>
      </c>
    </row>
    <row r="5">
      <c r="A5" s="4" t="inlineStr">
        <is>
          <t>Goodwill</t>
        </is>
      </c>
      <c r="D5" s="5" t="n">
        <v>2090078</v>
      </c>
      <c r="K5" s="6" t="n">
        <v>2284109</v>
      </c>
      <c r="L5" s="5" t="n">
        <v>2090078</v>
      </c>
      <c r="N5" s="6" t="n">
        <v>609511</v>
      </c>
      <c r="O5" s="7" t="n">
        <v>333573</v>
      </c>
    </row>
    <row r="6">
      <c r="A6" s="4" t="inlineStr">
        <is>
          <t>Number of other business acquired | item</t>
        </is>
      </c>
      <c r="K6" s="5" t="n">
        <v>2</v>
      </c>
    </row>
    <row r="7">
      <c r="A7" s="4" t="inlineStr">
        <is>
          <t>Chengdu Yinzhe</t>
        </is>
      </c>
    </row>
    <row r="8">
      <c r="A8" s="3" t="inlineStr">
        <is>
          <t>Business Acquisition [Line Items]</t>
        </is>
      </c>
    </row>
    <row r="9">
      <c r="A9" s="4" t="inlineStr">
        <is>
          <t>Business acquisition, date</t>
        </is>
      </c>
      <c r="K9" s="4" t="inlineStr">
        <is>
          <t>Dec. 1,
		2018</t>
        </is>
      </c>
    </row>
    <row r="10">
      <c r="A10" s="4" t="inlineStr">
        <is>
          <t>Percentage of equity interests acquired</t>
        </is>
      </c>
      <c r="J10" s="4" t="inlineStr">
        <is>
          <t>75.00%</t>
        </is>
      </c>
    </row>
    <row r="11">
      <c r="A11" s="4" t="inlineStr">
        <is>
          <t>Total consideration</t>
        </is>
      </c>
      <c r="J11" s="6" t="n">
        <v>188299</v>
      </c>
    </row>
    <row r="12">
      <c r="A12" s="4" t="inlineStr">
        <is>
          <t>Goodwill</t>
        </is>
      </c>
      <c r="J12" s="5" t="n">
        <v>192510</v>
      </c>
    </row>
    <row r="13">
      <c r="A13" s="4" t="inlineStr">
        <is>
          <t>Non-controlling interests</t>
        </is>
      </c>
      <c r="J13" s="6" t="n">
        <v>62766</v>
      </c>
    </row>
    <row r="14">
      <c r="A14" s="4" t="inlineStr">
        <is>
          <t>Cash consideration</t>
        </is>
      </c>
      <c r="K14" s="6" t="n">
        <v>30375</v>
      </c>
    </row>
    <row r="15">
      <c r="A15" s="4" t="inlineStr">
        <is>
          <t>Due to related parties and other non-current liability due to related parties</t>
        </is>
      </c>
      <c r="D15" s="5" t="n">
        <v>49238</v>
      </c>
      <c r="K15" s="6" t="n">
        <v>21736</v>
      </c>
      <c r="L15" s="6" t="n">
        <v>49238</v>
      </c>
    </row>
    <row r="16">
      <c r="A16" s="4" t="inlineStr">
        <is>
          <t>Due to related parties and other non-current liability due to related parties (in years)</t>
        </is>
      </c>
      <c r="K16" s="4" t="inlineStr">
        <is>
          <t>1 year 6 months</t>
        </is>
      </c>
      <c r="L16" s="4" t="inlineStr">
        <is>
          <t>2 years 6 months</t>
        </is>
      </c>
      <c r="M16" s="4" t="inlineStr">
        <is>
          <t>2 years 6 months</t>
        </is>
      </c>
    </row>
    <row r="17">
      <c r="A17" s="4" t="inlineStr">
        <is>
          <t>Additional cash amount based on continued employment and financial performance</t>
        </is>
      </c>
      <c r="K17" s="6" t="n">
        <v>6464</v>
      </c>
    </row>
    <row r="18">
      <c r="A18" s="4" t="inlineStr">
        <is>
          <t>Expense recognized</t>
        </is>
      </c>
      <c r="D18" s="6" t="n">
        <v>1616</v>
      </c>
      <c r="K18" s="6" t="n">
        <v>2155</v>
      </c>
      <c r="L18" s="6" t="n">
        <v>1616</v>
      </c>
    </row>
    <row r="19">
      <c r="A19" s="4" t="inlineStr">
        <is>
          <t>Hangzhou Impression</t>
        </is>
      </c>
    </row>
    <row r="20">
      <c r="A20" s="3" t="inlineStr">
        <is>
          <t>Business Acquisition [Line Items]</t>
        </is>
      </c>
    </row>
    <row r="21">
      <c r="A21" s="4" t="inlineStr">
        <is>
          <t>Business acquisition, date</t>
        </is>
      </c>
      <c r="J21" s="4" t="inlineStr">
        <is>
          <t>Dec. 1,
		2018</t>
        </is>
      </c>
    </row>
    <row r="22">
      <c r="A22" s="4" t="inlineStr">
        <is>
          <t>Percentage of equity interests acquired</t>
        </is>
      </c>
      <c r="J22" s="4" t="inlineStr">
        <is>
          <t>70.00%</t>
        </is>
      </c>
    </row>
    <row r="23">
      <c r="A23" s="4" t="inlineStr">
        <is>
          <t>Total consideration</t>
        </is>
      </c>
      <c r="J23" s="6" t="n">
        <v>70000</v>
      </c>
    </row>
    <row r="24">
      <c r="A24" s="4" t="inlineStr">
        <is>
          <t>Goodwill</t>
        </is>
      </c>
      <c r="J24" s="5" t="n">
        <v>76766</v>
      </c>
    </row>
    <row r="25">
      <c r="A25" s="4" t="inlineStr">
        <is>
          <t>Non-controlling interests</t>
        </is>
      </c>
      <c r="J25" s="6" t="n">
        <v>30000</v>
      </c>
    </row>
    <row r="26">
      <c r="A26" s="4" t="inlineStr">
        <is>
          <t>Heze Qiqiaoban Education Technology Limited</t>
        </is>
      </c>
    </row>
    <row r="27">
      <c r="A27" s="3" t="inlineStr">
        <is>
          <t>Business Acquisition [Line Items]</t>
        </is>
      </c>
    </row>
    <row r="28">
      <c r="A28" s="4" t="inlineStr">
        <is>
          <t>Business acquisition, date</t>
        </is>
      </c>
      <c r="K28" s="4" t="inlineStr">
        <is>
          <t>Mar. 1,
		2019</t>
        </is>
      </c>
    </row>
    <row r="29">
      <c r="A29" s="4" t="inlineStr">
        <is>
          <t>Percentage of equity interests acquired</t>
        </is>
      </c>
      <c r="I29" s="4" t="inlineStr">
        <is>
          <t>85.00%</t>
        </is>
      </c>
    </row>
    <row r="30">
      <c r="A30" s="4" t="inlineStr">
        <is>
          <t>Total consideration</t>
        </is>
      </c>
      <c r="I30" s="6" t="n">
        <v>70550</v>
      </c>
    </row>
    <row r="31">
      <c r="A31" s="4" t="inlineStr">
        <is>
          <t>Number of kindergartens | item</t>
        </is>
      </c>
      <c r="I31" s="5" t="n">
        <v>8</v>
      </c>
    </row>
    <row r="32">
      <c r="A32" s="4" t="inlineStr">
        <is>
          <t>Goodwill</t>
        </is>
      </c>
      <c r="I32" s="6" t="n">
        <v>52514</v>
      </c>
    </row>
    <row r="33">
      <c r="A33" s="4" t="inlineStr">
        <is>
          <t>Non-controlling interests</t>
        </is>
      </c>
      <c r="I33" s="6" t="n">
        <v>12450</v>
      </c>
    </row>
    <row r="34">
      <c r="A34" s="4" t="inlineStr">
        <is>
          <t>Hubei Sannew Education Development Limited</t>
        </is>
      </c>
    </row>
    <row r="35">
      <c r="A35" s="3" t="inlineStr">
        <is>
          <t>Business Acquisition [Line Items]</t>
        </is>
      </c>
    </row>
    <row r="36">
      <c r="A36" s="4" t="inlineStr">
        <is>
          <t>Business acquisition, date</t>
        </is>
      </c>
      <c r="K36" s="4" t="inlineStr">
        <is>
          <t>May 1,
		2019</t>
        </is>
      </c>
    </row>
    <row r="37">
      <c r="A37" s="4" t="inlineStr">
        <is>
          <t>Percentage of equity interests acquired</t>
        </is>
      </c>
      <c r="H37" s="4" t="inlineStr">
        <is>
          <t>80.00%</t>
        </is>
      </c>
    </row>
    <row r="38">
      <c r="A38" s="4" t="inlineStr">
        <is>
          <t>Total consideration</t>
        </is>
      </c>
      <c r="H38" s="6" t="n">
        <v>296850</v>
      </c>
    </row>
    <row r="39">
      <c r="A39" s="4" t="inlineStr">
        <is>
          <t>Goodwill</t>
        </is>
      </c>
      <c r="H39" s="5" t="n">
        <v>125155</v>
      </c>
    </row>
    <row r="40">
      <c r="A40" s="4" t="inlineStr">
        <is>
          <t>Non-controlling interests</t>
        </is>
      </c>
      <c r="H40" s="6" t="n">
        <v>74213</v>
      </c>
    </row>
    <row r="41">
      <c r="A41" s="4" t="inlineStr">
        <is>
          <t>CATS Colleges Holdings Limited</t>
        </is>
      </c>
    </row>
    <row r="42">
      <c r="A42" s="3" t="inlineStr">
        <is>
          <t>Business Acquisition [Line Items]</t>
        </is>
      </c>
    </row>
    <row r="43">
      <c r="A43" s="4" t="inlineStr">
        <is>
          <t>Business acquisition, date</t>
        </is>
      </c>
      <c r="K43" s="4" t="inlineStr">
        <is>
          <t>Jul. 12,
		2019</t>
        </is>
      </c>
    </row>
    <row r="44">
      <c r="A44" s="4" t="inlineStr">
        <is>
          <t>Percentage of equity interests acquired</t>
        </is>
      </c>
      <c r="F44" s="4" t="inlineStr">
        <is>
          <t>100.00%</t>
        </is>
      </c>
    </row>
    <row r="45">
      <c r="A45" s="4" t="inlineStr">
        <is>
          <t>Total consideration</t>
        </is>
      </c>
      <c r="F45" s="6" t="n">
        <v>1299365</v>
      </c>
      <c r="G45" s="11" t="n">
        <v>150460000</v>
      </c>
    </row>
    <row r="46">
      <c r="A46" s="4" t="inlineStr">
        <is>
          <t>Goodwill</t>
        </is>
      </c>
      <c r="F46" s="6" t="n">
        <v>1025504</v>
      </c>
    </row>
    <row r="47">
      <c r="A47" s="4" t="inlineStr">
        <is>
          <t>Cash consideration | £</t>
        </is>
      </c>
      <c r="G47" s="5" t="n">
        <v>40208000</v>
      </c>
    </row>
    <row r="48">
      <c r="A48" s="4" t="inlineStr">
        <is>
          <t>Debt settlement consideration | £</t>
        </is>
      </c>
      <c r="G48" s="11" t="n">
        <v>110252000</v>
      </c>
    </row>
    <row r="49">
      <c r="A49" s="4" t="inlineStr">
        <is>
          <t>Bournemouth Collegiate School</t>
        </is>
      </c>
    </row>
    <row r="50">
      <c r="A50" s="3" t="inlineStr">
        <is>
          <t>Business Acquisition [Line Items]</t>
        </is>
      </c>
    </row>
    <row r="51">
      <c r="A51" s="4" t="inlineStr">
        <is>
          <t>Business acquisition, date</t>
        </is>
      </c>
      <c r="K51" s="4" t="inlineStr">
        <is>
          <t>Dec. 1,
		2018</t>
        </is>
      </c>
    </row>
    <row r="52">
      <c r="A52" s="4" t="inlineStr">
        <is>
          <t>Percentage of equity interests acquired</t>
        </is>
      </c>
      <c r="J52" s="4" t="inlineStr">
        <is>
          <t>100.00%</t>
        </is>
      </c>
    </row>
    <row r="53">
      <c r="A53" s="4" t="inlineStr">
        <is>
          <t>Total consideration</t>
        </is>
      </c>
      <c r="J53" s="6" t="n">
        <v>91958</v>
      </c>
    </row>
    <row r="54">
      <c r="A54" s="4" t="inlineStr">
        <is>
          <t>STM and BIC</t>
        </is>
      </c>
    </row>
    <row r="55">
      <c r="A55" s="3" t="inlineStr">
        <is>
          <t>Business Acquisition [Line Items]</t>
        </is>
      </c>
    </row>
    <row r="56">
      <c r="A56" s="4" t="inlineStr">
        <is>
          <t>Business acquisition, date</t>
        </is>
      </c>
      <c r="K56" s="4" t="inlineStr">
        <is>
          <t>Sep. 2,
		2019</t>
        </is>
      </c>
    </row>
    <row r="57">
      <c r="A57" s="4" t="inlineStr">
        <is>
          <t>Percentage of equity interests acquired</t>
        </is>
      </c>
      <c r="B57" s="4" t="inlineStr">
        <is>
          <t>100.00%</t>
        </is>
      </c>
      <c r="D57" s="4" t="inlineStr">
        <is>
          <t>100.00%</t>
        </is>
      </c>
      <c r="L57" s="4" t="inlineStr">
        <is>
          <t>100.00%</t>
        </is>
      </c>
    </row>
    <row r="58">
      <c r="A58" s="4" t="inlineStr">
        <is>
          <t>Total consideration</t>
        </is>
      </c>
      <c r="B58" s="6" t="n">
        <v>352699</v>
      </c>
      <c r="C58" s="11" t="n">
        <v>40730</v>
      </c>
    </row>
    <row r="59">
      <c r="A59" s="4" t="inlineStr">
        <is>
          <t>Payment for acquisition deposits</t>
        </is>
      </c>
      <c r="D59" s="6" t="n">
        <v>333348</v>
      </c>
      <c r="E59" s="11" t="n">
        <v>38310</v>
      </c>
      <c r="L59" s="6" t="n">
        <v>333448</v>
      </c>
      <c r="M59" s="11" t="n">
        <v>38310</v>
      </c>
    </row>
    <row r="60">
      <c r="A60" s="4" t="inlineStr">
        <is>
          <t>Goodwill</t>
        </is>
      </c>
      <c r="B60" s="6" t="n">
        <v>161831</v>
      </c>
    </row>
    <row r="61">
      <c r="A61" s="4" t="inlineStr">
        <is>
          <t>Guangyuan Lizhou Kasijia Kindergarten</t>
        </is>
      </c>
    </row>
    <row r="62">
      <c r="A62" s="3" t="inlineStr">
        <is>
          <t>Business Acquisition [Line Items]</t>
        </is>
      </c>
    </row>
    <row r="63">
      <c r="A63" s="4" t="inlineStr">
        <is>
          <t>Percentage of equity interests acquired</t>
        </is>
      </c>
      <c r="K63" s="4" t="inlineStr">
        <is>
          <t>100.00%</t>
        </is>
      </c>
      <c r="O63" s="4" t="inlineStr">
        <is>
          <t>100.00%</t>
        </is>
      </c>
    </row>
    <row r="64">
      <c r="A64" s="4" t="inlineStr">
        <is>
          <t>Cash consideration</t>
        </is>
      </c>
      <c r="K64" s="6" t="n">
        <v>5500</v>
      </c>
    </row>
    <row r="65">
      <c r="A65" s="4" t="inlineStr">
        <is>
          <t>Shanghai Huodai Business Information Consulting Co., Ltd.</t>
        </is>
      </c>
    </row>
    <row r="66">
      <c r="A66" s="3" t="inlineStr">
        <is>
          <t>Business Acquisition [Line Items]</t>
        </is>
      </c>
    </row>
    <row r="67">
      <c r="A67" s="4" t="inlineStr">
        <is>
          <t>Percentage of option to purchase additional equity interest</t>
        </is>
      </c>
      <c r="K67" s="4" t="inlineStr">
        <is>
          <t>29.00%</t>
        </is>
      </c>
    </row>
    <row r="68">
      <c r="A68" s="4" t="inlineStr">
        <is>
          <t>Percentage of equity interests acquired</t>
        </is>
      </c>
      <c r="K68" s="4" t="inlineStr">
        <is>
          <t>51.00%</t>
        </is>
      </c>
      <c r="O68" s="4" t="inlineStr">
        <is>
          <t>51.00%</t>
        </is>
      </c>
    </row>
    <row r="69">
      <c r="A69" s="4" t="inlineStr">
        <is>
          <t>Total consideration</t>
        </is>
      </c>
      <c r="K69" s="6" t="n">
        <v>28709</v>
      </c>
    </row>
    <row r="70">
      <c r="A70" s="4" t="inlineStr">
        <is>
          <t>Goodwill</t>
        </is>
      </c>
      <c r="K70" s="5" t="n">
        <v>47799</v>
      </c>
    </row>
    <row r="71">
      <c r="A71" s="4" t="inlineStr">
        <is>
          <t>Non-controlling interests</t>
        </is>
      </c>
      <c r="K71" s="5" t="n">
        <v>27583</v>
      </c>
    </row>
    <row r="72">
      <c r="A72" s="4" t="inlineStr">
        <is>
          <t>Due to related parties and other non-current liability due to related parties</t>
        </is>
      </c>
      <c r="K72" s="6" t="n">
        <v>16469</v>
      </c>
    </row>
    <row r="73">
      <c r="A73" s="4" t="inlineStr">
        <is>
          <t>Due to related parties and other non-current liability due to related parties (in years)</t>
        </is>
      </c>
      <c r="K73" s="4" t="inlineStr">
        <is>
          <t>2 years 9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BUSINESS COMBINATION - Schedule of Purchase Price Allocation (Detail) ¥ in Thousands, $ in Thousands</t>
        </is>
      </c>
      <c r="B1" s="2" t="inlineStr">
        <is>
          <t>Sep. 02, 2019CNY (¥)</t>
        </is>
      </c>
      <c r="C1" s="2" t="inlineStr">
        <is>
          <t>Jul. 12, 2019CNY (¥)</t>
        </is>
      </c>
      <c r="D1" s="2" t="inlineStr">
        <is>
          <t>May 01, 2019CNY (¥)</t>
        </is>
      </c>
      <c r="E1" s="2" t="inlineStr">
        <is>
          <t>Mar. 01, 2019CNY (¥)</t>
        </is>
      </c>
      <c r="F1" s="2" t="inlineStr">
        <is>
          <t>Dec. 01, 2018CNY (¥)</t>
        </is>
      </c>
      <c r="G1" s="2" t="inlineStr">
        <is>
          <t>Aug. 31, 2020CNY (¥)</t>
        </is>
      </c>
      <c r="H1" s="2" t="inlineStr">
        <is>
          <t>Aug. 31, 2020USD ($)</t>
        </is>
      </c>
      <c r="I1" s="2" t="inlineStr">
        <is>
          <t>Aug. 31, 2019CNY (¥)</t>
        </is>
      </c>
      <c r="J1" s="2" t="inlineStr">
        <is>
          <t>Aug. 31, 2018CNY (¥)</t>
        </is>
      </c>
    </row>
    <row r="2">
      <c r="A2" s="3" t="inlineStr">
        <is>
          <t>Intangible asset</t>
        </is>
      </c>
    </row>
    <row r="3">
      <c r="A3" s="4" t="inlineStr">
        <is>
          <t>Goodwill, net</t>
        </is>
      </c>
      <c r="G3" s="6" t="n">
        <v>2284109</v>
      </c>
      <c r="H3" s="7" t="n">
        <v>333573</v>
      </c>
      <c r="I3" s="6" t="n">
        <v>2090078</v>
      </c>
      <c r="J3" s="6" t="n">
        <v>609511</v>
      </c>
    </row>
    <row r="4">
      <c r="A4" s="4" t="inlineStr">
        <is>
          <t>Minimum</t>
        </is>
      </c>
    </row>
    <row r="5">
      <c r="A5" s="3" t="inlineStr">
        <is>
          <t>Business Acquisition [Line Items]</t>
        </is>
      </c>
    </row>
    <row r="6">
      <c r="A6" s="4" t="inlineStr">
        <is>
          <t>Amortization period of land use rights (in years)</t>
        </is>
      </c>
      <c r="G6" s="4" t="inlineStr">
        <is>
          <t>40 years</t>
        </is>
      </c>
    </row>
    <row r="7">
      <c r="A7" s="4" t="inlineStr">
        <is>
          <t>Maximum</t>
        </is>
      </c>
    </row>
    <row r="8">
      <c r="A8" s="3" t="inlineStr">
        <is>
          <t>Business Acquisition [Line Items]</t>
        </is>
      </c>
    </row>
    <row r="9">
      <c r="A9" s="4" t="inlineStr">
        <is>
          <t>Amortization period of land use rights (in years)</t>
        </is>
      </c>
      <c r="G9" s="4" t="inlineStr">
        <is>
          <t>50 years</t>
        </is>
      </c>
    </row>
    <row r="10">
      <c r="A10" s="4" t="inlineStr">
        <is>
          <t>Software</t>
        </is>
      </c>
    </row>
    <row r="11">
      <c r="A11" s="3" t="inlineStr">
        <is>
          <t>Business Acquisition [Line Items]</t>
        </is>
      </c>
    </row>
    <row r="12">
      <c r="A12" s="4" t="inlineStr">
        <is>
          <t>Estimated amortization of intangible assets</t>
        </is>
      </c>
      <c r="G12" s="4" t="inlineStr">
        <is>
          <t>5 years</t>
        </is>
      </c>
    </row>
    <row r="13">
      <c r="A13" s="4" t="inlineStr">
        <is>
          <t>Non-compete agreements | Minimum</t>
        </is>
      </c>
    </row>
    <row r="14">
      <c r="A14" s="3" t="inlineStr">
        <is>
          <t>Business Acquisition [Line Items]</t>
        </is>
      </c>
    </row>
    <row r="15">
      <c r="A15" s="4" t="inlineStr">
        <is>
          <t>Estimated amortization of intangible assets</t>
        </is>
      </c>
      <c r="G15" s="4" t="inlineStr">
        <is>
          <t>4 years</t>
        </is>
      </c>
    </row>
    <row r="16">
      <c r="A16" s="4" t="inlineStr">
        <is>
          <t>Non-compete agreements | Maximum</t>
        </is>
      </c>
    </row>
    <row r="17">
      <c r="A17" s="3" t="inlineStr">
        <is>
          <t>Business Acquisition [Line Items]</t>
        </is>
      </c>
    </row>
    <row r="18">
      <c r="A18" s="4" t="inlineStr">
        <is>
          <t>Estimated amortization of intangible assets</t>
        </is>
      </c>
      <c r="G18" s="4" t="inlineStr">
        <is>
          <t>8 years</t>
        </is>
      </c>
    </row>
    <row r="19">
      <c r="A19" s="4" t="inlineStr">
        <is>
          <t>Core curriculum</t>
        </is>
      </c>
    </row>
    <row r="20">
      <c r="A20" s="3" t="inlineStr">
        <is>
          <t>Business Acquisition [Line Items]</t>
        </is>
      </c>
    </row>
    <row r="21">
      <c r="A21" s="4" t="inlineStr">
        <is>
          <t>Estimated amortization of intangible assets</t>
        </is>
      </c>
      <c r="G21" s="4" t="inlineStr">
        <is>
          <t>10 years</t>
        </is>
      </c>
    </row>
    <row r="22">
      <c r="A22" s="4" t="inlineStr">
        <is>
          <t>Chengdu Yinzhe</t>
        </is>
      </c>
    </row>
    <row r="23">
      <c r="A23" s="3" t="inlineStr">
        <is>
          <t>Business Acquisition [Line Items]</t>
        </is>
      </c>
    </row>
    <row r="24">
      <c r="A24" s="4" t="inlineStr">
        <is>
          <t>Cash and cash equivalents</t>
        </is>
      </c>
      <c r="F24" s="6" t="n">
        <v>81197</v>
      </c>
    </row>
    <row r="25">
      <c r="A25" s="4" t="inlineStr">
        <is>
          <t>Other current assets</t>
        </is>
      </c>
      <c r="F25" s="5" t="n">
        <v>920</v>
      </c>
    </row>
    <row r="26">
      <c r="A26" s="4" t="inlineStr">
        <is>
          <t>Property and equipment, net</t>
        </is>
      </c>
      <c r="F26" s="5" t="n">
        <v>551</v>
      </c>
    </row>
    <row r="27">
      <c r="A27" s="3" t="inlineStr">
        <is>
          <t>Intangible asset</t>
        </is>
      </c>
    </row>
    <row r="28">
      <c r="A28" s="4" t="inlineStr">
        <is>
          <t>Goodwill, net</t>
        </is>
      </c>
      <c r="F28" s="5" t="n">
        <v>192510</v>
      </c>
    </row>
    <row r="29">
      <c r="A29" s="4" t="inlineStr">
        <is>
          <t>Other investments</t>
        </is>
      </c>
      <c r="F29" s="5" t="n">
        <v>1500</v>
      </c>
    </row>
    <row r="30">
      <c r="A30" s="4" t="inlineStr">
        <is>
          <t>Account payables</t>
        </is>
      </c>
      <c r="F30" s="5" t="n">
        <v>-2766</v>
      </c>
    </row>
    <row r="31">
      <c r="A31" s="4" t="inlineStr">
        <is>
          <t>Other current liabilities</t>
        </is>
      </c>
      <c r="F31" s="5" t="n">
        <v>-5695</v>
      </c>
    </row>
    <row r="32">
      <c r="A32" s="4" t="inlineStr">
        <is>
          <t>Deferred tax liabilities</t>
        </is>
      </c>
      <c r="F32" s="5" t="n">
        <v>-5674</v>
      </c>
    </row>
    <row r="33">
      <c r="A33" s="4" t="inlineStr">
        <is>
          <t>Contract liabilities</t>
        </is>
      </c>
      <c r="F33" s="5" t="n">
        <v>-50078</v>
      </c>
    </row>
    <row r="34">
      <c r="A34" s="4" t="inlineStr">
        <is>
          <t>Non-controlling interests</t>
        </is>
      </c>
      <c r="F34" s="5" t="n">
        <v>-62766</v>
      </c>
    </row>
    <row r="35">
      <c r="A35" s="4" t="inlineStr">
        <is>
          <t>Total consideration and value to be allocated to net assets</t>
        </is>
      </c>
      <c r="F35" s="6" t="n">
        <v>188299</v>
      </c>
    </row>
    <row r="36">
      <c r="A36" s="4" t="inlineStr">
        <is>
          <t>Chengdu Yinzhe | Minimum</t>
        </is>
      </c>
    </row>
    <row r="37">
      <c r="A37" s="3" t="inlineStr">
        <is>
          <t>Business Acquisition [Line Items]</t>
        </is>
      </c>
    </row>
    <row r="38">
      <c r="A38" s="4" t="inlineStr">
        <is>
          <t>Property and equipment, Amortization period</t>
        </is>
      </c>
      <c r="F38" s="4" t="inlineStr">
        <is>
          <t>3 years</t>
        </is>
      </c>
    </row>
    <row r="39">
      <c r="A39" s="4" t="inlineStr">
        <is>
          <t>Chengdu Yinzhe | Maximum</t>
        </is>
      </c>
    </row>
    <row r="40">
      <c r="A40" s="3" t="inlineStr">
        <is>
          <t>Business Acquisition [Line Items]</t>
        </is>
      </c>
    </row>
    <row r="41">
      <c r="A41" s="4" t="inlineStr">
        <is>
          <t>Property and equipment, Amortization period</t>
        </is>
      </c>
      <c r="F41" s="4" t="inlineStr">
        <is>
          <t>5 years</t>
        </is>
      </c>
    </row>
    <row r="42">
      <c r="A42" s="4" t="inlineStr">
        <is>
          <t>Chengdu Yinzhe | Software</t>
        </is>
      </c>
    </row>
    <row r="43">
      <c r="A43" s="3" t="inlineStr">
        <is>
          <t>Business Acquisition [Line Items]</t>
        </is>
      </c>
    </row>
    <row r="44">
      <c r="A44" s="4" t="inlineStr">
        <is>
          <t>Estimated amortization of intangible assets</t>
        </is>
      </c>
      <c r="F44" s="4" t="inlineStr">
        <is>
          <t>5 years</t>
        </is>
      </c>
    </row>
    <row r="45">
      <c r="A45" s="3" t="inlineStr">
        <is>
          <t>Intangible asset</t>
        </is>
      </c>
    </row>
    <row r="46">
      <c r="A46" s="4" t="inlineStr">
        <is>
          <t>Intangible assets</t>
        </is>
      </c>
      <c r="F46" s="6" t="n">
        <v>2600</v>
      </c>
    </row>
    <row r="47">
      <c r="A47" s="4" t="inlineStr">
        <is>
          <t>Chengdu Yinzhe | Non-compete agreements</t>
        </is>
      </c>
    </row>
    <row r="48">
      <c r="A48" s="3" t="inlineStr">
        <is>
          <t>Business Acquisition [Line Items]</t>
        </is>
      </c>
    </row>
    <row r="49">
      <c r="A49" s="4" t="inlineStr">
        <is>
          <t>Estimated amortization of intangible assets</t>
        </is>
      </c>
      <c r="F49" s="4" t="inlineStr">
        <is>
          <t>6 years</t>
        </is>
      </c>
    </row>
    <row r="50">
      <c r="A50" s="3" t="inlineStr">
        <is>
          <t>Intangible asset</t>
        </is>
      </c>
    </row>
    <row r="51">
      <c r="A51" s="4" t="inlineStr">
        <is>
          <t>Intangible assets</t>
        </is>
      </c>
      <c r="F51" s="6" t="n">
        <v>4000</v>
      </c>
    </row>
    <row r="52">
      <c r="A52" s="4" t="inlineStr">
        <is>
          <t>Chengdu Yinzhe | Trademark</t>
        </is>
      </c>
    </row>
    <row r="53">
      <c r="A53" s="3" t="inlineStr">
        <is>
          <t>Business Acquisition [Line Items]</t>
        </is>
      </c>
    </row>
    <row r="54">
      <c r="A54" s="4" t="inlineStr">
        <is>
          <t>Estimated amortization of intangible assets</t>
        </is>
      </c>
      <c r="F54" s="4" t="inlineStr">
        <is>
          <t>10 years</t>
        </is>
      </c>
    </row>
    <row r="55">
      <c r="A55" s="3" t="inlineStr">
        <is>
          <t>Intangible asset</t>
        </is>
      </c>
    </row>
    <row r="56">
      <c r="A56" s="4" t="inlineStr">
        <is>
          <t>Intangible assets</t>
        </is>
      </c>
      <c r="F56" s="6" t="n">
        <v>32000</v>
      </c>
    </row>
    <row r="57">
      <c r="A57" s="4" t="inlineStr">
        <is>
          <t>Hangzhou Impression</t>
        </is>
      </c>
    </row>
    <row r="58">
      <c r="A58" s="3" t="inlineStr">
        <is>
          <t>Business Acquisition [Line Items]</t>
        </is>
      </c>
    </row>
    <row r="59">
      <c r="A59" s="4" t="inlineStr">
        <is>
          <t>Cash and cash equivalents</t>
        </is>
      </c>
      <c r="F59" s="5" t="n">
        <v>24224</v>
      </c>
    </row>
    <row r="60">
      <c r="A60" s="4" t="inlineStr">
        <is>
          <t>Other current assets</t>
        </is>
      </c>
      <c r="F60" s="5" t="n">
        <v>533</v>
      </c>
    </row>
    <row r="61">
      <c r="A61" s="4" t="inlineStr">
        <is>
          <t>Property and equipment, net</t>
        </is>
      </c>
      <c r="F61" s="5" t="n">
        <v>1059</v>
      </c>
    </row>
    <row r="62">
      <c r="A62" s="3" t="inlineStr">
        <is>
          <t>Intangible asset</t>
        </is>
      </c>
    </row>
    <row r="63">
      <c r="A63" s="4" t="inlineStr">
        <is>
          <t>Goodwill, net</t>
        </is>
      </c>
      <c r="F63" s="5" t="n">
        <v>76766</v>
      </c>
    </row>
    <row r="64">
      <c r="A64" s="4" t="inlineStr">
        <is>
          <t>Other current liabilities</t>
        </is>
      </c>
      <c r="F64" s="5" t="n">
        <v>-9510</v>
      </c>
    </row>
    <row r="65">
      <c r="A65" s="4" t="inlineStr">
        <is>
          <t>Deferred tax liabilities</t>
        </is>
      </c>
      <c r="F65" s="5" t="n">
        <v>-5550</v>
      </c>
    </row>
    <row r="66">
      <c r="A66" s="4" t="inlineStr">
        <is>
          <t>Contract liabilities</t>
        </is>
      </c>
      <c r="F66" s="5" t="n">
        <v>-9722</v>
      </c>
    </row>
    <row r="67">
      <c r="A67" s="4" t="inlineStr">
        <is>
          <t>Non-controlling interests</t>
        </is>
      </c>
      <c r="F67" s="5" t="n">
        <v>-30000</v>
      </c>
    </row>
    <row r="68">
      <c r="A68" s="4" t="inlineStr">
        <is>
          <t>Total consideration and value to be allocated to net assets</t>
        </is>
      </c>
      <c r="F68" s="6" t="n">
        <v>70000</v>
      </c>
    </row>
    <row r="69">
      <c r="A69" s="4" t="inlineStr">
        <is>
          <t>Hangzhou Impression | Minimum</t>
        </is>
      </c>
    </row>
    <row r="70">
      <c r="A70" s="3" t="inlineStr">
        <is>
          <t>Business Acquisition [Line Items]</t>
        </is>
      </c>
    </row>
    <row r="71">
      <c r="A71" s="4" t="inlineStr">
        <is>
          <t>Property and equipment, Amortization period</t>
        </is>
      </c>
      <c r="F71" s="4" t="inlineStr">
        <is>
          <t>3 years</t>
        </is>
      </c>
    </row>
    <row r="72">
      <c r="A72" s="4" t="inlineStr">
        <is>
          <t>Hangzhou Impression | Maximum</t>
        </is>
      </c>
    </row>
    <row r="73">
      <c r="A73" s="3" t="inlineStr">
        <is>
          <t>Business Acquisition [Line Items]</t>
        </is>
      </c>
    </row>
    <row r="74">
      <c r="A74" s="4" t="inlineStr">
        <is>
          <t>Property and equipment, Amortization period</t>
        </is>
      </c>
      <c r="F74" s="4" t="inlineStr">
        <is>
          <t>5 years</t>
        </is>
      </c>
    </row>
    <row r="75">
      <c r="A75" s="4" t="inlineStr">
        <is>
          <t>Hangzhou Impression | Brand names</t>
        </is>
      </c>
    </row>
    <row r="76">
      <c r="A76" s="3" t="inlineStr">
        <is>
          <t>Business Acquisition [Line Items]</t>
        </is>
      </c>
    </row>
    <row r="77">
      <c r="A77" s="4" t="inlineStr">
        <is>
          <t>Property and equipment, Amortization period</t>
        </is>
      </c>
      <c r="F77" s="4" t="inlineStr">
        <is>
          <t>20 years</t>
        </is>
      </c>
    </row>
    <row r="78">
      <c r="A78" s="3" t="inlineStr">
        <is>
          <t>Intangible asset</t>
        </is>
      </c>
    </row>
    <row r="79">
      <c r="A79" s="4" t="inlineStr">
        <is>
          <t>Intangible assets</t>
        </is>
      </c>
      <c r="F79" s="6" t="n">
        <v>17100</v>
      </c>
    </row>
    <row r="80">
      <c r="A80" s="4" t="inlineStr">
        <is>
          <t>Hangzhou Impression | Backlog</t>
        </is>
      </c>
    </row>
    <row r="81">
      <c r="A81" s="3" t="inlineStr">
        <is>
          <t>Business Acquisition [Line Items]</t>
        </is>
      </c>
    </row>
    <row r="82">
      <c r="A82" s="4" t="inlineStr">
        <is>
          <t>Property and equipment, Amortization period</t>
        </is>
      </c>
      <c r="F82" s="4" t="inlineStr">
        <is>
          <t>7 months 6 days</t>
        </is>
      </c>
    </row>
    <row r="83">
      <c r="A83" s="3" t="inlineStr">
        <is>
          <t>Intangible asset</t>
        </is>
      </c>
    </row>
    <row r="84">
      <c r="A84" s="4" t="inlineStr">
        <is>
          <t>Intangible assets</t>
        </is>
      </c>
      <c r="F84" s="6" t="n">
        <v>1800</v>
      </c>
    </row>
    <row r="85">
      <c r="A85" s="4" t="inlineStr">
        <is>
          <t>Hangzhou Impression | Non-compete agreements</t>
        </is>
      </c>
    </row>
    <row r="86">
      <c r="A86" s="3" t="inlineStr">
        <is>
          <t>Business Acquisition [Line Items]</t>
        </is>
      </c>
    </row>
    <row r="87">
      <c r="A87" s="4" t="inlineStr">
        <is>
          <t>Property and equipment, Amortization period</t>
        </is>
      </c>
      <c r="F87" s="4" t="inlineStr">
        <is>
          <t>4 years</t>
        </is>
      </c>
    </row>
    <row r="88">
      <c r="A88" s="3" t="inlineStr">
        <is>
          <t>Intangible asset</t>
        </is>
      </c>
    </row>
    <row r="89">
      <c r="A89" s="4" t="inlineStr">
        <is>
          <t>Intangible assets</t>
        </is>
      </c>
      <c r="F89" s="6" t="n">
        <v>3300</v>
      </c>
    </row>
    <row r="90">
      <c r="A90" s="4" t="inlineStr">
        <is>
          <t>Heze Qiqiaoban Education Technology Limited</t>
        </is>
      </c>
    </row>
    <row r="91">
      <c r="A91" s="3" t="inlineStr">
        <is>
          <t>Business Acquisition [Line Items]</t>
        </is>
      </c>
    </row>
    <row r="92">
      <c r="A92" s="4" t="inlineStr">
        <is>
          <t>Cash and cash equivalents</t>
        </is>
      </c>
      <c r="E92" s="6" t="n">
        <v>5250</v>
      </c>
    </row>
    <row r="93">
      <c r="A93" s="4" t="inlineStr">
        <is>
          <t>Other current assets</t>
        </is>
      </c>
      <c r="E93" s="5" t="n">
        <v>2010</v>
      </c>
    </row>
    <row r="94">
      <c r="A94" s="4" t="inlineStr">
        <is>
          <t>Property and equipment, net</t>
        </is>
      </c>
      <c r="E94" s="5" t="n">
        <v>12817</v>
      </c>
    </row>
    <row r="95">
      <c r="A95" s="3" t="inlineStr">
        <is>
          <t>Intangible asset</t>
        </is>
      </c>
    </row>
    <row r="96">
      <c r="A96" s="4" t="inlineStr">
        <is>
          <t>Goodwill, net</t>
        </is>
      </c>
      <c r="E96" s="5" t="n">
        <v>52514</v>
      </c>
    </row>
    <row r="97">
      <c r="A97" s="4" t="inlineStr">
        <is>
          <t>Other current liabilities</t>
        </is>
      </c>
      <c r="E97" s="5" t="n">
        <v>-2706</v>
      </c>
    </row>
    <row r="98">
      <c r="A98" s="4" t="inlineStr">
        <is>
          <t>Deferred tax liabilities</t>
        </is>
      </c>
      <c r="E98" s="5" t="n">
        <v>-5750</v>
      </c>
    </row>
    <row r="99">
      <c r="A99" s="4" t="inlineStr">
        <is>
          <t>Contract liabilities</t>
        </is>
      </c>
      <c r="E99" s="5" t="n">
        <v>-4135</v>
      </c>
    </row>
    <row r="100">
      <c r="A100" s="4" t="inlineStr">
        <is>
          <t>Non-controlling interests</t>
        </is>
      </c>
      <c r="E100" s="5" t="n">
        <v>-12450</v>
      </c>
    </row>
    <row r="101">
      <c r="A101" s="4" t="inlineStr">
        <is>
          <t>Total consideration and value to be allocated to net assets</t>
        </is>
      </c>
      <c r="E101" s="6" t="n">
        <v>70550</v>
      </c>
    </row>
    <row r="102">
      <c r="A102" s="4" t="inlineStr">
        <is>
          <t>Heze Qiqiaoban Education Technology Limited | Minimum</t>
        </is>
      </c>
    </row>
    <row r="103">
      <c r="A103" s="3" t="inlineStr">
        <is>
          <t>Business Acquisition [Line Items]</t>
        </is>
      </c>
    </row>
    <row r="104">
      <c r="A104" s="4" t="inlineStr">
        <is>
          <t>Property and equipment, Amortization period</t>
        </is>
      </c>
      <c r="E104" s="4" t="inlineStr">
        <is>
          <t>3 years</t>
        </is>
      </c>
    </row>
    <row r="105">
      <c r="A105" s="4" t="inlineStr">
        <is>
          <t>Heze Qiqiaoban Education Technology Limited | Maximum</t>
        </is>
      </c>
    </row>
    <row r="106">
      <c r="A106" s="3" t="inlineStr">
        <is>
          <t>Business Acquisition [Line Items]</t>
        </is>
      </c>
    </row>
    <row r="107">
      <c r="A107" s="4" t="inlineStr">
        <is>
          <t>Property and equipment, Amortization period</t>
        </is>
      </c>
      <c r="E107" s="4" t="inlineStr">
        <is>
          <t>50 years</t>
        </is>
      </c>
    </row>
    <row r="108">
      <c r="A108" s="4" t="inlineStr">
        <is>
          <t>Heze Qiqiaoban Education Technology Limited | Brand names</t>
        </is>
      </c>
    </row>
    <row r="109">
      <c r="A109" s="3" t="inlineStr">
        <is>
          <t>Business Acquisition [Line Items]</t>
        </is>
      </c>
    </row>
    <row r="110">
      <c r="A110" s="4" t="inlineStr">
        <is>
          <t>Estimated amortization of intangible assets</t>
        </is>
      </c>
      <c r="E110" s="4" t="inlineStr">
        <is>
          <t>20 years</t>
        </is>
      </c>
    </row>
    <row r="111">
      <c r="A111" s="3" t="inlineStr">
        <is>
          <t>Intangible asset</t>
        </is>
      </c>
    </row>
    <row r="112">
      <c r="A112" s="4" t="inlineStr">
        <is>
          <t>Intangible assets</t>
        </is>
      </c>
      <c r="E112" s="6" t="n">
        <v>13600</v>
      </c>
    </row>
    <row r="113">
      <c r="A113" s="4" t="inlineStr">
        <is>
          <t>Heze Qiqiaoban Education Technology Limited | Customer relationship</t>
        </is>
      </c>
    </row>
    <row r="114">
      <c r="A114" s="3" t="inlineStr">
        <is>
          <t>Business Acquisition [Line Items]</t>
        </is>
      </c>
    </row>
    <row r="115">
      <c r="A115" s="4" t="inlineStr">
        <is>
          <t>Estimated amortization of intangible assets</t>
        </is>
      </c>
      <c r="E115" s="4" t="inlineStr">
        <is>
          <t>3 years 6 months</t>
        </is>
      </c>
    </row>
    <row r="116">
      <c r="A116" s="3" t="inlineStr">
        <is>
          <t>Intangible asset</t>
        </is>
      </c>
    </row>
    <row r="117">
      <c r="A117" s="4" t="inlineStr">
        <is>
          <t>Intangible assets</t>
        </is>
      </c>
      <c r="E117" s="6" t="n">
        <v>6200</v>
      </c>
    </row>
    <row r="118">
      <c r="A118" s="4" t="inlineStr">
        <is>
          <t>Heze Qiqiaoban Education Technology Limited | Non-compete agreements</t>
        </is>
      </c>
    </row>
    <row r="119">
      <c r="A119" s="3" t="inlineStr">
        <is>
          <t>Business Acquisition [Line Items]</t>
        </is>
      </c>
    </row>
    <row r="120">
      <c r="A120" s="4" t="inlineStr">
        <is>
          <t>Estimated amortization of intangible assets</t>
        </is>
      </c>
      <c r="E120" s="4" t="inlineStr">
        <is>
          <t>4 years 9 months 18 days</t>
        </is>
      </c>
    </row>
    <row r="121">
      <c r="A121" s="3" t="inlineStr">
        <is>
          <t>Intangible asset</t>
        </is>
      </c>
    </row>
    <row r="122">
      <c r="A122" s="4" t="inlineStr">
        <is>
          <t>Intangible assets</t>
        </is>
      </c>
      <c r="E122" s="6" t="n">
        <v>3200</v>
      </c>
    </row>
    <row r="123">
      <c r="A123" s="4" t="inlineStr">
        <is>
          <t>Hubei Sannew Education Development Limited</t>
        </is>
      </c>
    </row>
    <row r="124">
      <c r="A124" s="3" t="inlineStr">
        <is>
          <t>Business Acquisition [Line Items]</t>
        </is>
      </c>
    </row>
    <row r="125">
      <c r="A125" s="4" t="inlineStr">
        <is>
          <t>Cash and cash equivalents</t>
        </is>
      </c>
      <c r="D125" s="6" t="n">
        <v>5559</v>
      </c>
    </row>
    <row r="126">
      <c r="A126" s="4" t="inlineStr">
        <is>
          <t>Other current assets</t>
        </is>
      </c>
      <c r="D126" s="5" t="n">
        <v>2614</v>
      </c>
    </row>
    <row r="127">
      <c r="A127" s="4" t="inlineStr">
        <is>
          <t>Property and equipment, net</t>
        </is>
      </c>
      <c r="D127" s="5" t="n">
        <v>177754</v>
      </c>
    </row>
    <row r="128">
      <c r="A128" s="4" t="inlineStr">
        <is>
          <t>Amortization period of land use rights (in years)</t>
        </is>
      </c>
      <c r="E128" s="4" t="inlineStr">
        <is>
          <t>50 years</t>
        </is>
      </c>
    </row>
    <row r="129">
      <c r="A129" s="4" t="inlineStr">
        <is>
          <t>Land use rights</t>
        </is>
      </c>
      <c r="D129" s="5" t="n">
        <v>55840</v>
      </c>
    </row>
    <row r="130">
      <c r="A130" s="3" t="inlineStr">
        <is>
          <t>Intangible asset</t>
        </is>
      </c>
    </row>
    <row r="131">
      <c r="A131" s="4" t="inlineStr">
        <is>
          <t>Goodwill, net</t>
        </is>
      </c>
      <c r="D131" s="5" t="n">
        <v>125155</v>
      </c>
    </row>
    <row r="132">
      <c r="A132" s="4" t="inlineStr">
        <is>
          <t>Other current liabilities</t>
        </is>
      </c>
      <c r="D132" s="5" t="n">
        <v>-16001</v>
      </c>
    </row>
    <row r="133">
      <c r="A133" s="4" t="inlineStr">
        <is>
          <t>Deferred tax liabilities</t>
        </is>
      </c>
      <c r="D133" s="5" t="n">
        <v>-17263</v>
      </c>
    </row>
    <row r="134">
      <c r="A134" s="4" t="inlineStr">
        <is>
          <t>Contract liabilities</t>
        </is>
      </c>
      <c r="D134" s="5" t="n">
        <v>-17295</v>
      </c>
    </row>
    <row r="135">
      <c r="A135" s="4" t="inlineStr">
        <is>
          <t>Non-controlling interests</t>
        </is>
      </c>
      <c r="D135" s="5" t="n">
        <v>-74213</v>
      </c>
    </row>
    <row r="136">
      <c r="A136" s="4" t="inlineStr">
        <is>
          <t>Total consideration and value to be allocated to net assets</t>
        </is>
      </c>
      <c r="D136" s="6" t="n">
        <v>296850</v>
      </c>
    </row>
    <row r="137">
      <c r="A137" s="4" t="inlineStr">
        <is>
          <t>Hubei Sannew Education Development Limited | Minimum</t>
        </is>
      </c>
    </row>
    <row r="138">
      <c r="A138" s="3" t="inlineStr">
        <is>
          <t>Business Acquisition [Line Items]</t>
        </is>
      </c>
    </row>
    <row r="139">
      <c r="A139" s="4" t="inlineStr">
        <is>
          <t>Property and equipment, Amortization period</t>
        </is>
      </c>
      <c r="D139" s="4" t="inlineStr">
        <is>
          <t>3 years</t>
        </is>
      </c>
    </row>
    <row r="140">
      <c r="A140" s="4" t="inlineStr">
        <is>
          <t>Hubei Sannew Education Development Limited | Maximum</t>
        </is>
      </c>
    </row>
    <row r="141">
      <c r="A141" s="3" t="inlineStr">
        <is>
          <t>Business Acquisition [Line Items]</t>
        </is>
      </c>
    </row>
    <row r="142">
      <c r="A142" s="4" t="inlineStr">
        <is>
          <t>Property and equipment, Amortization period</t>
        </is>
      </c>
      <c r="D142" s="4" t="inlineStr">
        <is>
          <t>50 years</t>
        </is>
      </c>
    </row>
    <row r="143">
      <c r="A143" s="4" t="inlineStr">
        <is>
          <t>Hubei Sannew Education Development Limited | Brand names</t>
        </is>
      </c>
    </row>
    <row r="144">
      <c r="A144" s="3" t="inlineStr">
        <is>
          <t>Business Acquisition [Line Items]</t>
        </is>
      </c>
    </row>
    <row r="145">
      <c r="A145" s="4" t="inlineStr">
        <is>
          <t>Estimated amortization of intangible assets</t>
        </is>
      </c>
      <c r="E145" s="4" t="inlineStr">
        <is>
          <t>20 years</t>
        </is>
      </c>
    </row>
    <row r="146">
      <c r="A146" s="3" t="inlineStr">
        <is>
          <t>Intangible asset</t>
        </is>
      </c>
    </row>
    <row r="147">
      <c r="A147" s="4" t="inlineStr">
        <is>
          <t>Intangible assets</t>
        </is>
      </c>
      <c r="D147" s="6" t="n">
        <v>25700</v>
      </c>
    </row>
    <row r="148">
      <c r="A148" s="4" t="inlineStr">
        <is>
          <t>Hubei Sannew Education Development Limited | Customer relationship</t>
        </is>
      </c>
    </row>
    <row r="149">
      <c r="A149" s="3" t="inlineStr">
        <is>
          <t>Business Acquisition [Line Items]</t>
        </is>
      </c>
    </row>
    <row r="150">
      <c r="A150" s="4" t="inlineStr">
        <is>
          <t>Estimated amortization of intangible assets</t>
        </is>
      </c>
      <c r="E150" s="4" t="inlineStr">
        <is>
          <t>5 years</t>
        </is>
      </c>
    </row>
    <row r="151">
      <c r="A151" s="3" t="inlineStr">
        <is>
          <t>Intangible asset</t>
        </is>
      </c>
    </row>
    <row r="152">
      <c r="A152" s="4" t="inlineStr">
        <is>
          <t>Intangible assets</t>
        </is>
      </c>
      <c r="D152" s="6" t="n">
        <v>10900</v>
      </c>
    </row>
    <row r="153">
      <c r="A153" s="4" t="inlineStr">
        <is>
          <t>Hubei Sannew Education Development Limited | Non-compete agreements</t>
        </is>
      </c>
    </row>
    <row r="154">
      <c r="A154" s="3" t="inlineStr">
        <is>
          <t>Business Acquisition [Line Items]</t>
        </is>
      </c>
    </row>
    <row r="155">
      <c r="A155" s="4" t="inlineStr">
        <is>
          <t>Estimated amortization of intangible assets</t>
        </is>
      </c>
      <c r="D155" s="4" t="inlineStr">
        <is>
          <t>7 years 8 months 12 days</t>
        </is>
      </c>
    </row>
    <row r="156">
      <c r="A156" s="3" t="inlineStr">
        <is>
          <t>Intangible asset</t>
        </is>
      </c>
    </row>
    <row r="157">
      <c r="A157" s="4" t="inlineStr">
        <is>
          <t>Intangible assets</t>
        </is>
      </c>
      <c r="D157" s="6" t="n">
        <v>18100</v>
      </c>
    </row>
    <row r="158">
      <c r="A158" s="4" t="inlineStr">
        <is>
          <t>CATS Colleges Holdings Limited</t>
        </is>
      </c>
    </row>
    <row r="159">
      <c r="A159" s="3" t="inlineStr">
        <is>
          <t>Business Acquisition [Line Items]</t>
        </is>
      </c>
    </row>
    <row r="160">
      <c r="A160" s="4" t="inlineStr">
        <is>
          <t>Cash and cash equivalents</t>
        </is>
      </c>
      <c r="C160" s="6" t="n">
        <v>68616</v>
      </c>
    </row>
    <row r="161">
      <c r="A161" s="4" t="inlineStr">
        <is>
          <t>Account receivable</t>
        </is>
      </c>
      <c r="C161" s="5" t="n">
        <v>22044</v>
      </c>
    </row>
    <row r="162">
      <c r="A162" s="4" t="inlineStr">
        <is>
          <t>Other current assets</t>
        </is>
      </c>
      <c r="C162" s="5" t="n">
        <v>80684</v>
      </c>
    </row>
    <row r="163">
      <c r="A163" s="4" t="inlineStr">
        <is>
          <t>Property and equipment, net</t>
        </is>
      </c>
      <c r="C163" s="6" t="n">
        <v>116911</v>
      </c>
    </row>
    <row r="164">
      <c r="A164" s="4" t="inlineStr">
        <is>
          <t>Property and equipment, Amortization period</t>
        </is>
      </c>
      <c r="C164" s="4" t="inlineStr">
        <is>
          <t>3 years</t>
        </is>
      </c>
    </row>
    <row r="165">
      <c r="A165" s="3" t="inlineStr">
        <is>
          <t>Intangible asset</t>
        </is>
      </c>
    </row>
    <row r="166">
      <c r="A166" s="4" t="inlineStr">
        <is>
          <t>Goodwill, net</t>
        </is>
      </c>
      <c r="C166" s="6" t="n">
        <v>1025504</v>
      </c>
    </row>
    <row r="167">
      <c r="A167" s="4" t="inlineStr">
        <is>
          <t>Other current liabilities</t>
        </is>
      </c>
      <c r="C167" s="5" t="n">
        <v>-179214</v>
      </c>
    </row>
    <row r="168">
      <c r="A168" s="4" t="inlineStr">
        <is>
          <t>Deferred tax assets</t>
        </is>
      </c>
      <c r="C168" s="5" t="n">
        <v>12875</v>
      </c>
    </row>
    <row r="169">
      <c r="A169" s="4" t="inlineStr">
        <is>
          <t>Deferred tax liabilities</t>
        </is>
      </c>
      <c r="C169" s="5" t="n">
        <v>-7230</v>
      </c>
    </row>
    <row r="170">
      <c r="A170" s="4" t="inlineStr">
        <is>
          <t>Contract liabilities</t>
        </is>
      </c>
      <c r="C170" s="5" t="n">
        <v>-200098</v>
      </c>
    </row>
    <row r="171">
      <c r="A171" s="4" t="inlineStr">
        <is>
          <t>Total consideration and value to be allocated to net assets</t>
        </is>
      </c>
      <c r="C171" s="5" t="n">
        <v>1299365</v>
      </c>
    </row>
    <row r="172">
      <c r="A172" s="4" t="inlineStr">
        <is>
          <t>CATS Colleges Holdings Limited | Brand names</t>
        </is>
      </c>
    </row>
    <row r="173">
      <c r="A173" s="3" t="inlineStr">
        <is>
          <t>Intangible asset</t>
        </is>
      </c>
    </row>
    <row r="174">
      <c r="A174" s="4" t="inlineStr">
        <is>
          <t>Intangible assets</t>
        </is>
      </c>
      <c r="C174" s="6" t="n">
        <v>342925</v>
      </c>
    </row>
    <row r="175">
      <c r="A175" s="4" t="inlineStr">
        <is>
          <t>CATS Colleges Holdings Limited | Student base</t>
        </is>
      </c>
    </row>
    <row r="176">
      <c r="A176" s="3" t="inlineStr">
        <is>
          <t>Business Acquisition [Line Items]</t>
        </is>
      </c>
    </row>
    <row r="177">
      <c r="A177" s="4" t="inlineStr">
        <is>
          <t>Estimated amortization of intangible assets</t>
        </is>
      </c>
      <c r="C177" s="4" t="inlineStr">
        <is>
          <t>1 year</t>
        </is>
      </c>
    </row>
    <row r="178">
      <c r="A178" s="3" t="inlineStr">
        <is>
          <t>Intangible asset</t>
        </is>
      </c>
    </row>
    <row r="179">
      <c r="A179" s="4" t="inlineStr">
        <is>
          <t>Intangible assets</t>
        </is>
      </c>
      <c r="C179" s="6" t="n">
        <v>16348</v>
      </c>
    </row>
    <row r="180">
      <c r="A180" s="4" t="inlineStr">
        <is>
          <t>STM and BIC</t>
        </is>
      </c>
    </row>
    <row r="181">
      <c r="A181" s="3" t="inlineStr">
        <is>
          <t>Business Acquisition [Line Items]</t>
        </is>
      </c>
    </row>
    <row r="182">
      <c r="A182" s="4" t="inlineStr">
        <is>
          <t>Cash and cash equivalents</t>
        </is>
      </c>
      <c r="B182" s="6" t="n">
        <v>18076</v>
      </c>
    </row>
    <row r="183">
      <c r="A183" s="4" t="inlineStr">
        <is>
          <t>Account receivable</t>
        </is>
      </c>
      <c r="B183" s="5" t="n">
        <v>737</v>
      </c>
    </row>
    <row r="184">
      <c r="A184" s="4" t="inlineStr">
        <is>
          <t>Other current assets</t>
        </is>
      </c>
      <c r="B184" s="5" t="n">
        <v>21474</v>
      </c>
    </row>
    <row r="185">
      <c r="A185" s="4" t="inlineStr">
        <is>
          <t>Property and equipment, net</t>
        </is>
      </c>
      <c r="B185" s="5" t="n">
        <v>149635</v>
      </c>
    </row>
    <row r="186">
      <c r="A186" s="3" t="inlineStr">
        <is>
          <t>Intangible asset</t>
        </is>
      </c>
    </row>
    <row r="187">
      <c r="A187" s="4" t="inlineStr">
        <is>
          <t>Goodwill, net</t>
        </is>
      </c>
      <c r="B187" s="5" t="n">
        <v>161831</v>
      </c>
    </row>
    <row r="188">
      <c r="A188" s="4" t="inlineStr">
        <is>
          <t>Other current liabilities</t>
        </is>
      </c>
      <c r="B188" s="5" t="n">
        <v>-8232</v>
      </c>
    </row>
    <row r="189">
      <c r="A189" s="4" t="inlineStr">
        <is>
          <t>Deferred tax liabilities</t>
        </is>
      </c>
      <c r="B189" s="5" t="n">
        <v>-9070</v>
      </c>
    </row>
    <row r="190">
      <c r="A190" s="4" t="inlineStr">
        <is>
          <t>Contract liabilities</t>
        </is>
      </c>
      <c r="B190" s="5" t="n">
        <v>-32324</v>
      </c>
    </row>
    <row r="191">
      <c r="A191" s="4" t="inlineStr">
        <is>
          <t>Total consideration and value to be allocated to net assets</t>
        </is>
      </c>
      <c r="B191" s="6" t="n">
        <v>352699</v>
      </c>
    </row>
    <row r="192">
      <c r="A192" s="4" t="inlineStr">
        <is>
          <t>STM and BIC | Minimum</t>
        </is>
      </c>
    </row>
    <row r="193">
      <c r="A193" s="3" t="inlineStr">
        <is>
          <t>Business Acquisition [Line Items]</t>
        </is>
      </c>
    </row>
    <row r="194">
      <c r="A194" s="4" t="inlineStr">
        <is>
          <t>Property and equipment, Amortization period</t>
        </is>
      </c>
      <c r="B194" s="4" t="inlineStr">
        <is>
          <t>4 years</t>
        </is>
      </c>
    </row>
    <row r="195">
      <c r="A195" s="4" t="inlineStr">
        <is>
          <t>STM and BIC | Maximum</t>
        </is>
      </c>
    </row>
    <row r="196">
      <c r="A196" s="3" t="inlineStr">
        <is>
          <t>Business Acquisition [Line Items]</t>
        </is>
      </c>
    </row>
    <row r="197">
      <c r="A197" s="4" t="inlineStr">
        <is>
          <t>Property and equipment, Amortization period</t>
        </is>
      </c>
      <c r="B197" s="4" t="inlineStr">
        <is>
          <t>50 years</t>
        </is>
      </c>
    </row>
    <row r="198">
      <c r="A198" s="4" t="inlineStr">
        <is>
          <t>STM and BIC | Brand names</t>
        </is>
      </c>
    </row>
    <row r="199">
      <c r="A199" s="3" t="inlineStr">
        <is>
          <t>Intangible asset</t>
        </is>
      </c>
    </row>
    <row r="200">
      <c r="A200" s="4" t="inlineStr">
        <is>
          <t>Intangible assets</t>
        </is>
      </c>
      <c r="B200" s="6" t="n">
        <v>45063</v>
      </c>
    </row>
    <row r="201">
      <c r="A201" s="4" t="inlineStr">
        <is>
          <t>STM and BIC | Student base</t>
        </is>
      </c>
    </row>
    <row r="202">
      <c r="A202" s="3" t="inlineStr">
        <is>
          <t>Business Acquisition [Line Items]</t>
        </is>
      </c>
    </row>
    <row r="203">
      <c r="A203" s="4" t="inlineStr">
        <is>
          <t>Estimated amortization of intangible assets</t>
        </is>
      </c>
      <c r="B203" s="4" t="inlineStr">
        <is>
          <t>7 years</t>
        </is>
      </c>
    </row>
    <row r="204">
      <c r="A204" s="3" t="inlineStr">
        <is>
          <t>Intangible asset</t>
        </is>
      </c>
    </row>
    <row r="205">
      <c r="A205" s="4" t="inlineStr">
        <is>
          <t>Intangible assets</t>
        </is>
      </c>
      <c r="B205" s="6" t="n">
        <v>55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Pro forma Information (Detail) - CNY (¥) ¥ in Thousands</t>
        </is>
      </c>
      <c r="B1" s="2" t="inlineStr">
        <is>
          <t>12 Months Ended</t>
        </is>
      </c>
    </row>
    <row r="2">
      <c r="B2" s="2" t="inlineStr">
        <is>
          <t>Aug. 31, 2020</t>
        </is>
      </c>
      <c r="C2" s="2" t="inlineStr">
        <is>
          <t>Aug. 31, 2019</t>
        </is>
      </c>
      <c r="D2" s="2" t="inlineStr">
        <is>
          <t>Aug. 31, 2018</t>
        </is>
      </c>
    </row>
    <row r="3">
      <c r="A3" s="4" t="inlineStr">
        <is>
          <t>Business combinations in fiscal year 2019</t>
        </is>
      </c>
    </row>
    <row r="4">
      <c r="A4" s="3" t="inlineStr">
        <is>
          <t>Business Acquisition [Line Items]</t>
        </is>
      </c>
    </row>
    <row r="5">
      <c r="A5" s="4" t="inlineStr">
        <is>
          <t>Pro forma revenue</t>
        </is>
      </c>
      <c r="C5" s="6" t="n">
        <v>3380844</v>
      </c>
    </row>
    <row r="6">
      <c r="A6" s="4" t="inlineStr">
        <is>
          <t>Pro forma income from operations</t>
        </is>
      </c>
      <c r="C6" s="5" t="n">
        <v>380311</v>
      </c>
    </row>
    <row r="7">
      <c r="A7" s="4" t="inlineStr">
        <is>
          <t>Pro forma net income attributable to the Group</t>
        </is>
      </c>
      <c r="C7" s="5" t="n">
        <v>305239</v>
      </c>
    </row>
    <row r="8">
      <c r="A8" s="4" t="inlineStr">
        <is>
          <t>Business combinations in fiscal year 2020</t>
        </is>
      </c>
    </row>
    <row r="9">
      <c r="A9" s="3" t="inlineStr">
        <is>
          <t>Business Acquisition [Line Items]</t>
        </is>
      </c>
    </row>
    <row r="10">
      <c r="A10" s="4" t="inlineStr">
        <is>
          <t>Pro forma revenue</t>
        </is>
      </c>
      <c r="B10" s="6" t="n">
        <v>3397563</v>
      </c>
      <c r="C10" s="5" t="n">
        <v>3262903</v>
      </c>
      <c r="D10" s="6" t="n">
        <v>2567416</v>
      </c>
    </row>
    <row r="11">
      <c r="A11" s="4" t="inlineStr">
        <is>
          <t>Pro forma income from operations</t>
        </is>
      </c>
      <c r="B11" s="5" t="n">
        <v>308057</v>
      </c>
      <c r="C11" s="5" t="n">
        <v>378279</v>
      </c>
      <c r="D11" s="5" t="n">
        <v>309667</v>
      </c>
    </row>
    <row r="12">
      <c r="A12" s="4" t="inlineStr">
        <is>
          <t>Pro forma net income attributable to the Group</t>
        </is>
      </c>
      <c r="B12" s="6" t="n">
        <v>161251</v>
      </c>
      <c r="C12" s="6" t="n">
        <v>299833</v>
      </c>
      <c r="D12" s="6" t="n">
        <v>2633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INVESTMENTS (Detail) ¥ in Thousands, $ in Thousands</t>
        </is>
      </c>
      <c r="B1" s="2" t="inlineStr">
        <is>
          <t>12 Months Ended</t>
        </is>
      </c>
    </row>
    <row r="2">
      <c r="B2" s="2" t="inlineStr">
        <is>
          <t>Aug. 31, 2020CNY (¥)</t>
        </is>
      </c>
      <c r="C2" s="2" t="inlineStr">
        <is>
          <t>Aug. 31, 2020USD ($)</t>
        </is>
      </c>
      <c r="D2" s="2" t="inlineStr">
        <is>
          <t>Aug. 31, 2019CNY (¥)</t>
        </is>
      </c>
      <c r="E2" s="2" t="inlineStr">
        <is>
          <t>Aug. 31, 2019USD ($)</t>
        </is>
      </c>
      <c r="F2" s="2" t="inlineStr">
        <is>
          <t>Aug. 31, 2018CNY (¥)</t>
        </is>
      </c>
      <c r="G2" s="2" t="inlineStr">
        <is>
          <t>Aug. 31, 2017CNY (¥)</t>
        </is>
      </c>
      <c r="H2" s="2" t="inlineStr">
        <is>
          <t>Aug. 31, 2020USD ($)</t>
        </is>
      </c>
    </row>
    <row r="3">
      <c r="A3" s="3" t="inlineStr">
        <is>
          <t>SHORT-TERM INVESTMENTS</t>
        </is>
      </c>
    </row>
    <row r="4">
      <c r="A4" s="4" t="inlineStr">
        <is>
          <t>Impairment recognized</t>
        </is>
      </c>
      <c r="B4" s="6" t="n">
        <v>0</v>
      </c>
    </row>
    <row r="5">
      <c r="A5" s="4" t="inlineStr">
        <is>
          <t>Sales of any short term investments</t>
        </is>
      </c>
      <c r="D5" s="6" t="n">
        <v>0</v>
      </c>
      <c r="F5" s="6" t="n">
        <v>0</v>
      </c>
      <c r="G5" s="6" t="n">
        <v>0</v>
      </c>
    </row>
    <row r="6">
      <c r="A6" s="4" t="inlineStr">
        <is>
          <t>Balance of short term investments</t>
        </is>
      </c>
      <c r="B6" s="5" t="n">
        <v>13695</v>
      </c>
      <c r="D6" s="5" t="n">
        <v>241270</v>
      </c>
      <c r="H6" s="7" t="n">
        <v>2000</v>
      </c>
    </row>
    <row r="7">
      <c r="A7" s="4" t="inlineStr">
        <is>
          <t>USD fund-linked note (the "Notes")</t>
        </is>
      </c>
    </row>
    <row r="8">
      <c r="A8" s="3" t="inlineStr">
        <is>
          <t>SHORT-TERM INVESTMENTS</t>
        </is>
      </c>
    </row>
    <row r="9">
      <c r="A9" s="4" t="inlineStr">
        <is>
          <t>Balance of short term investments</t>
        </is>
      </c>
      <c r="D9" s="5" t="n">
        <v>221670</v>
      </c>
    </row>
    <row r="10">
      <c r="A10" s="4" t="inlineStr">
        <is>
          <t>Notional amount | $</t>
        </is>
      </c>
      <c r="C10" s="7" t="n">
        <v>30000</v>
      </c>
    </row>
    <row r="11">
      <c r="A11" s="4" t="inlineStr">
        <is>
          <t>PRC Bank Wealth Management</t>
        </is>
      </c>
    </row>
    <row r="12">
      <c r="A12" s="3" t="inlineStr">
        <is>
          <t>SHORT-TERM INVESTMENTS</t>
        </is>
      </c>
    </row>
    <row r="13">
      <c r="A13" s="4" t="inlineStr">
        <is>
          <t>Balance of short term investments</t>
        </is>
      </c>
      <c r="D13" s="5" t="n">
        <v>19600</v>
      </c>
    </row>
    <row r="14">
      <c r="A14" s="4" t="inlineStr">
        <is>
          <t>USD Global Medium Term Note (the "GMT Note")</t>
        </is>
      </c>
    </row>
    <row r="15">
      <c r="A15" s="3" t="inlineStr">
        <is>
          <t>SHORT-TERM INVESTMENTS</t>
        </is>
      </c>
    </row>
    <row r="16">
      <c r="A16" s="4" t="inlineStr">
        <is>
          <t>Notional amount</t>
        </is>
      </c>
      <c r="B16" s="6" t="n">
        <v>13695</v>
      </c>
      <c r="C16" s="7" t="n">
        <v>2000</v>
      </c>
      <c r="D16" s="6" t="n">
        <v>13695</v>
      </c>
      <c r="E16" s="7" t="n">
        <v>200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 width="24" customWidth="1" min="7" max="7"/>
    <col width="24" customWidth="1" min="8" max="8"/>
  </cols>
  <sheetData>
    <row r="1">
      <c r="A1" s="1" t="inlineStr">
        <is>
          <t>CONSOLIDATED STATEMENTS OF SHAREHOLDERS' EQUITY (Parenthetical) ¥ in Thousands, $ in Thousands</t>
        </is>
      </c>
      <c r="C1" s="2" t="inlineStr">
        <is>
          <t>12 Months Ended</t>
        </is>
      </c>
    </row>
    <row r="2">
      <c r="C2" s="2" t="inlineStr">
        <is>
          <t>Aug. 31, 2020CNY (¥)shares</t>
        </is>
      </c>
      <c r="D2" s="2" t="inlineStr">
        <is>
          <t>Aug. 31, 2020USD ($)shares</t>
        </is>
      </c>
      <c r="E2" s="2" t="inlineStr">
        <is>
          <t>Aug. 31, 2019CNY (¥)shares</t>
        </is>
      </c>
      <c r="F2" s="2" t="inlineStr">
        <is>
          <t>Aug. 31, 2018CNY (¥)shares</t>
        </is>
      </c>
      <c r="G2" s="2" t="inlineStr">
        <is>
          <t>Jul. 31, 2020$ / shares</t>
        </is>
      </c>
      <c r="H2" s="2" t="inlineStr">
        <is>
          <t>Sep. 30, 2019$ / shares</t>
        </is>
      </c>
    </row>
    <row r="3">
      <c r="A3" s="3" t="inlineStr">
        <is>
          <t>CONSOLIDATED STATEMENTS OF SHAREHOLDERS' EQUITY</t>
        </is>
      </c>
    </row>
    <row r="4">
      <c r="A4" s="4" t="inlineStr">
        <is>
          <t>Repurchase of ordinary shares (in shares)</t>
        </is>
      </c>
      <c r="C4" s="5" t="n">
        <v>1096312</v>
      </c>
      <c r="D4" s="5" t="n">
        <v>1096312</v>
      </c>
      <c r="E4" s="5" t="n">
        <v>5471718</v>
      </c>
      <c r="F4" s="5" t="n">
        <v>1207465</v>
      </c>
    </row>
    <row r="5">
      <c r="A5" s="4" t="inlineStr">
        <is>
          <t>Repurchase of ordinary shares | ¥</t>
        </is>
      </c>
      <c r="B5" s="4" t="inlineStr">
        <is>
          <t>[1]</t>
        </is>
      </c>
      <c r="C5" s="6" t="n">
        <v>56058</v>
      </c>
      <c r="E5" s="6" t="n">
        <v>417149</v>
      </c>
      <c r="F5" s="6" t="n">
        <v>114554</v>
      </c>
    </row>
    <row r="6">
      <c r="A6" s="4" t="inlineStr">
        <is>
          <t>Approved and declared cash dividend | $ / shares</t>
        </is>
      </c>
      <c r="G6" s="9" t="n">
        <v>0.12</v>
      </c>
      <c r="H6" s="9" t="n">
        <v>0.1</v>
      </c>
    </row>
    <row r="7">
      <c r="A7" s="4" t="inlineStr">
        <is>
          <t>Cash dividends distributed</t>
        </is>
      </c>
      <c r="C7" s="6" t="n">
        <v>184238</v>
      </c>
      <c r="D7" s="7" t="n">
        <v>26000</v>
      </c>
    </row>
    <row r="8">
      <c r="A8" s="4" t="inlineStr">
        <is>
          <t>Cancellation of treasury stock (in shares)</t>
        </is>
      </c>
      <c r="C8" s="5" t="n">
        <v>569732</v>
      </c>
      <c r="D8" s="5" t="n">
        <v>569732</v>
      </c>
      <c r="E8" s="5" t="n">
        <v>6679183</v>
      </c>
    </row>
    <row r="9">
      <c r="A9" s="4" t="inlineStr">
        <is>
          <t>Number of treasury stock</t>
        </is>
      </c>
      <c r="C9" s="5" t="n">
        <v>526580</v>
      </c>
      <c r="D9" s="5" t="n">
        <v>526580</v>
      </c>
    </row>
    <row r="10"/>
    <row r="11">
      <c r="A11" s="4" t="inlineStr">
        <is>
          <t>[1]</t>
        </is>
      </c>
      <c r="B11" s="4" t="inlineStr">
        <is>
          <t>Note*: The repurchase of ordinary shares is accounted for under the cost method whereby the entire cost of the acquired stock is recorded as treasury stock. During the years ended August 31, 2018, 2019 and 2020, the Group repurchased a total of 1,207,465 , 5,471,718 and 1,096,312 shares from the market for a cash consideration of RMB 114,554, RMB 417,149 and RMB 56,058, respectively. Total of 6,679,183 and 569,732 shares have been cancelled by the Group during the years ended August 31, 2019 and 2020, respectively. As of August 31, 2020, the number of treasury stock is 526,580.</t>
        </is>
      </c>
    </row>
  </sheetData>
  <mergeCells count="4">
    <mergeCell ref="A1:B2"/>
    <mergeCell ref="C1:F1"/>
    <mergeCell ref="A10:G10"/>
    <mergeCell ref="B11:G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RECEIVABLES, DEPOSITS AND OTHER ASSETS (Detail) ¥ in Thousands, $ in Thousands</t>
        </is>
      </c>
      <c r="B1" s="2" t="inlineStr">
        <is>
          <t>Aug. 31, 2020CNY (¥)</t>
        </is>
      </c>
      <c r="C1" s="2" t="inlineStr">
        <is>
          <t>Aug. 31, 2020USD ($)</t>
        </is>
      </c>
      <c r="D1" s="2" t="inlineStr">
        <is>
          <t>Aug. 31, 2019CNY (¥)</t>
        </is>
      </c>
    </row>
    <row r="2">
      <c r="A2" s="3" t="inlineStr">
        <is>
          <t>OTHER RECEIVABLES, DEPOSITS AND OTHER ASSETS</t>
        </is>
      </c>
    </row>
    <row r="3">
      <c r="A3" s="4" t="inlineStr">
        <is>
          <t>Other receivables from third parties</t>
        </is>
      </c>
      <c r="B3" s="6" t="n">
        <v>70452</v>
      </c>
      <c r="D3" s="6" t="n">
        <v>69857</v>
      </c>
    </row>
    <row r="4">
      <c r="A4" s="4" t="inlineStr">
        <is>
          <t>Advances to employees</t>
        </is>
      </c>
      <c r="B4" s="5" t="n">
        <v>17027</v>
      </c>
      <c r="D4" s="5" t="n">
        <v>10207</v>
      </c>
    </row>
    <row r="5">
      <c r="A5" s="4" t="inlineStr">
        <is>
          <t>Deposits</t>
        </is>
      </c>
      <c r="B5" s="5" t="n">
        <v>16977</v>
      </c>
      <c r="D5" s="5" t="n">
        <v>11914</v>
      </c>
    </row>
    <row r="6">
      <c r="A6" s="4" t="inlineStr">
        <is>
          <t>Interest receivable</t>
        </is>
      </c>
      <c r="B6" s="5" t="n">
        <v>4517</v>
      </c>
      <c r="D6" s="5" t="n">
        <v>1830</v>
      </c>
    </row>
    <row r="7">
      <c r="A7" s="4" t="inlineStr">
        <is>
          <t>Prepaid tax and deductible value-added tax-in</t>
        </is>
      </c>
      <c r="B7" s="5" t="n">
        <v>16811</v>
      </c>
      <c r="D7" s="5" t="n">
        <v>8929</v>
      </c>
    </row>
    <row r="8">
      <c r="A8" s="4" t="inlineStr">
        <is>
          <t>Rental prepayment</t>
        </is>
      </c>
      <c r="B8" s="5" t="n">
        <v>6375</v>
      </c>
      <c r="D8" s="5" t="n">
        <v>20108</v>
      </c>
    </row>
    <row r="9">
      <c r="A9" s="4" t="inlineStr">
        <is>
          <t>Prepayment for suppliers</t>
        </is>
      </c>
      <c r="B9" s="5" t="n">
        <v>43308</v>
      </c>
      <c r="D9" s="5" t="n">
        <v>36351</v>
      </c>
    </row>
    <row r="10">
      <c r="A10" s="4" t="inlineStr">
        <is>
          <t>Others</t>
        </is>
      </c>
      <c r="B10" s="5" t="n">
        <v>23126</v>
      </c>
      <c r="D10" s="5" t="n">
        <v>17954</v>
      </c>
    </row>
    <row r="11">
      <c r="A11" s="4" t="inlineStr">
        <is>
          <t>Total</t>
        </is>
      </c>
      <c r="B11" s="5" t="n">
        <v>198593</v>
      </c>
      <c r="C11" s="7" t="n">
        <v>29003</v>
      </c>
      <c r="D11" s="6" t="n">
        <v>177150</v>
      </c>
    </row>
    <row r="12">
      <c r="A12" s="4" t="inlineStr">
        <is>
          <t>Deposit paid for acquisition of equity interest included in other receivables from third parties</t>
        </is>
      </c>
      <c r="B12" s="6" t="n">
        <v>59648</v>
      </c>
      <c r="C12" s="7" t="n">
        <v>87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Summary of Property and Equipment, Net (Detail) ¥ in Thousands, $ in Thousands</t>
        </is>
      </c>
      <c r="B1" s="2" t="inlineStr">
        <is>
          <t>Aug. 31, 2020CNY (¥)</t>
        </is>
      </c>
      <c r="C1" s="2" t="inlineStr">
        <is>
          <t>Aug. 31, 2020USD ($)</t>
        </is>
      </c>
      <c r="D1" s="2" t="inlineStr">
        <is>
          <t>Aug. 31, 2019CNY (¥)</t>
        </is>
      </c>
    </row>
    <row r="2">
      <c r="A2" s="3" t="inlineStr">
        <is>
          <t>Property Plant And Equipment [Line Items]</t>
        </is>
      </c>
    </row>
    <row r="3">
      <c r="A3" s="4" t="inlineStr">
        <is>
          <t>Less: accumulated depreciation</t>
        </is>
      </c>
      <c r="B3" s="6" t="n">
        <v>767368</v>
      </c>
      <c r="D3" s="6" t="n">
        <v>613913</v>
      </c>
    </row>
    <row r="4">
      <c r="A4" s="4" t="inlineStr">
        <is>
          <t>Property and equipment, net</t>
        </is>
      </c>
      <c r="B4" s="5" t="n">
        <v>1076590</v>
      </c>
      <c r="C4" s="7" t="n">
        <v>157226</v>
      </c>
      <c r="D4" s="5" t="n">
        <v>899510</v>
      </c>
    </row>
    <row r="5">
      <c r="A5" s="4" t="inlineStr">
        <is>
          <t>Lands</t>
        </is>
      </c>
    </row>
    <row r="6">
      <c r="A6" s="3" t="inlineStr">
        <is>
          <t>Property Plant And Equipment [Line Items]</t>
        </is>
      </c>
    </row>
    <row r="7">
      <c r="A7" s="4" t="inlineStr">
        <is>
          <t>Property and equipment, gross</t>
        </is>
      </c>
      <c r="B7" s="5" t="n">
        <v>66467</v>
      </c>
      <c r="D7" s="5" t="n">
        <v>60142</v>
      </c>
    </row>
    <row r="8">
      <c r="A8" s="4" t="inlineStr">
        <is>
          <t>Buildings</t>
        </is>
      </c>
    </row>
    <row r="9">
      <c r="A9" s="3" t="inlineStr">
        <is>
          <t>Property Plant And Equipment [Line Items]</t>
        </is>
      </c>
    </row>
    <row r="10">
      <c r="A10" s="4" t="inlineStr">
        <is>
          <t>Property and equipment, gross</t>
        </is>
      </c>
      <c r="B10" s="5" t="n">
        <v>912986</v>
      </c>
      <c r="D10" s="5" t="n">
        <v>750458</v>
      </c>
    </row>
    <row r="11">
      <c r="A11" s="4" t="inlineStr">
        <is>
          <t>Leasehold improvement</t>
        </is>
      </c>
    </row>
    <row r="12">
      <c r="A12" s="3" t="inlineStr">
        <is>
          <t>Property Plant And Equipment [Line Items]</t>
        </is>
      </c>
    </row>
    <row r="13">
      <c r="A13" s="4" t="inlineStr">
        <is>
          <t>Property and equipment, gross</t>
        </is>
      </c>
      <c r="B13" s="5" t="n">
        <v>435153</v>
      </c>
      <c r="D13" s="5" t="n">
        <v>342860</v>
      </c>
    </row>
    <row r="14">
      <c r="A14" s="4" t="inlineStr">
        <is>
          <t>Motor vehicles</t>
        </is>
      </c>
    </row>
    <row r="15">
      <c r="A15" s="3" t="inlineStr">
        <is>
          <t>Property Plant And Equipment [Line Items]</t>
        </is>
      </c>
    </row>
    <row r="16">
      <c r="A16" s="4" t="inlineStr">
        <is>
          <t>Property and equipment, gross</t>
        </is>
      </c>
      <c r="B16" s="5" t="n">
        <v>15660</v>
      </c>
      <c r="D16" s="5" t="n">
        <v>13449</v>
      </c>
    </row>
    <row r="17">
      <c r="A17" s="4" t="inlineStr">
        <is>
          <t>Electronic equipment</t>
        </is>
      </c>
    </row>
    <row r="18">
      <c r="A18" s="3" t="inlineStr">
        <is>
          <t>Property Plant And Equipment [Line Items]</t>
        </is>
      </c>
    </row>
    <row r="19">
      <c r="A19" s="4" t="inlineStr">
        <is>
          <t>Property and equipment, gross</t>
        </is>
      </c>
      <c r="B19" s="5" t="n">
        <v>59266</v>
      </c>
      <c r="D19" s="5" t="n">
        <v>49744</v>
      </c>
    </row>
    <row r="20">
      <c r="A20" s="4" t="inlineStr">
        <is>
          <t>Office equipment</t>
        </is>
      </c>
    </row>
    <row r="21">
      <c r="A21" s="3" t="inlineStr">
        <is>
          <t>Property Plant And Equipment [Line Items]</t>
        </is>
      </c>
    </row>
    <row r="22">
      <c r="A22" s="4" t="inlineStr">
        <is>
          <t>Property and equipment, gross</t>
        </is>
      </c>
      <c r="B22" s="5" t="n">
        <v>123915</v>
      </c>
      <c r="D22" s="5" t="n">
        <v>101401</v>
      </c>
    </row>
    <row r="23">
      <c r="A23" s="4" t="inlineStr">
        <is>
          <t>Other equipment</t>
        </is>
      </c>
    </row>
    <row r="24">
      <c r="A24" s="3" t="inlineStr">
        <is>
          <t>Property Plant And Equipment [Line Items]</t>
        </is>
      </c>
    </row>
    <row r="25">
      <c r="A25" s="4" t="inlineStr">
        <is>
          <t>Property and equipment, gross</t>
        </is>
      </c>
      <c r="B25" s="5" t="n">
        <v>124810</v>
      </c>
      <c r="D25" s="5" t="n">
        <v>114421</v>
      </c>
    </row>
    <row r="26">
      <c r="A26" s="4" t="inlineStr">
        <is>
          <t>Others</t>
        </is>
      </c>
    </row>
    <row r="27">
      <c r="A27" s="3" t="inlineStr">
        <is>
          <t>Property Plant And Equipment [Line Items]</t>
        </is>
      </c>
    </row>
    <row r="28">
      <c r="A28" s="4" t="inlineStr">
        <is>
          <t>Property and equipment, gross</t>
        </is>
      </c>
      <c r="B28" s="5" t="n">
        <v>84529</v>
      </c>
      <c r="D28" s="5" t="n">
        <v>51191</v>
      </c>
    </row>
    <row r="29">
      <c r="A29" s="4" t="inlineStr">
        <is>
          <t>Construction in progress</t>
        </is>
      </c>
    </row>
    <row r="30">
      <c r="A30" s="3" t="inlineStr">
        <is>
          <t>Property Plant And Equipment [Line Items]</t>
        </is>
      </c>
    </row>
    <row r="31">
      <c r="A31" s="4" t="inlineStr">
        <is>
          <t>Property and equipment, gross</t>
        </is>
      </c>
      <c r="B31" s="6" t="n">
        <v>21172</v>
      </c>
      <c r="D31" s="6" t="n">
        <v>29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PROPERTY AND EQUIPMENT, NET</t>
        </is>
      </c>
    </row>
    <row r="4">
      <c r="A4" s="4" t="inlineStr">
        <is>
          <t>Depreciation expense</t>
        </is>
      </c>
      <c r="B4" s="6" t="n">
        <v>153850</v>
      </c>
      <c r="C4" s="7" t="n">
        <v>22468</v>
      </c>
      <c r="D4" s="6" t="n">
        <v>106107</v>
      </c>
      <c r="E4" s="6" t="n">
        <v>7828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AND USE RIGHTS, NET - Schedule of Land Use Right, Net (Detail) ¥ in Thousands, $ in Thousands</t>
        </is>
      </c>
      <c r="B1" s="2" t="inlineStr">
        <is>
          <t>Aug. 31, 2020CNY (¥)</t>
        </is>
      </c>
      <c r="C1" s="2" t="inlineStr">
        <is>
          <t>Aug. 31, 2020USD ($)</t>
        </is>
      </c>
      <c r="D1" s="2" t="inlineStr">
        <is>
          <t>Aug. 31, 2019CNY (¥)</t>
        </is>
      </c>
    </row>
    <row r="2">
      <c r="A2" s="3" t="inlineStr">
        <is>
          <t>LAND USE RIGHTS, NET</t>
        </is>
      </c>
    </row>
    <row r="3">
      <c r="A3" s="4" t="inlineStr">
        <is>
          <t>Cost</t>
        </is>
      </c>
      <c r="B3" s="6" t="n">
        <v>94760</v>
      </c>
      <c r="D3" s="6" t="n">
        <v>94760</v>
      </c>
    </row>
    <row r="4">
      <c r="A4" s="4" t="inlineStr">
        <is>
          <t>Less: accumulated amortization</t>
        </is>
      </c>
      <c r="B4" s="5" t="n">
        <v>8684</v>
      </c>
      <c r="D4" s="5" t="n">
        <v>6556</v>
      </c>
    </row>
    <row r="5">
      <c r="A5" s="4" t="inlineStr">
        <is>
          <t>Land use rights, net</t>
        </is>
      </c>
      <c r="B5" s="6" t="n">
        <v>86076</v>
      </c>
      <c r="C5" s="7" t="n">
        <v>12571</v>
      </c>
      <c r="D5" s="6" t="n">
        <v>882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AND USE RIGHTS, NET - Additional Information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Operating leases</t>
        </is>
      </c>
    </row>
    <row r="4">
      <c r="A4" s="4" t="inlineStr">
        <is>
          <t>Amortization expenses of land use rights</t>
        </is>
      </c>
      <c r="B4" s="6" t="n">
        <v>2128</v>
      </c>
      <c r="C4" s="7" t="n">
        <v>311</v>
      </c>
      <c r="D4" s="6" t="n">
        <v>1357</v>
      </c>
      <c r="E4" s="6" t="n">
        <v>973</v>
      </c>
    </row>
    <row r="5">
      <c r="A5" s="4" t="inlineStr">
        <is>
          <t>Minimum</t>
        </is>
      </c>
    </row>
    <row r="6">
      <c r="A6" s="3" t="inlineStr">
        <is>
          <t>Operating leases</t>
        </is>
      </c>
    </row>
    <row r="7">
      <c r="A7" s="4" t="inlineStr">
        <is>
          <t>Lease period for land use rights (in years)</t>
        </is>
      </c>
      <c r="B7" s="4" t="inlineStr">
        <is>
          <t>40 years</t>
        </is>
      </c>
      <c r="C7" s="4" t="inlineStr">
        <is>
          <t>40 years</t>
        </is>
      </c>
    </row>
    <row r="8">
      <c r="A8" s="4" t="inlineStr">
        <is>
          <t>Maximum</t>
        </is>
      </c>
    </row>
    <row r="9">
      <c r="A9" s="3" t="inlineStr">
        <is>
          <t>Operating leases</t>
        </is>
      </c>
    </row>
    <row r="10">
      <c r="A10" s="4" t="inlineStr">
        <is>
          <t>Lease period for land use rights (in years)</t>
        </is>
      </c>
      <c r="B10" s="4" t="inlineStr">
        <is>
          <t>50 years</t>
        </is>
      </c>
      <c r="C10" s="4" t="inlineStr">
        <is>
          <t>50 years</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Detail) ¥ in Thousands, $ in Thousands</t>
        </is>
      </c>
      <c r="B1" s="2" t="inlineStr">
        <is>
          <t>Aug. 31, 2020CNY (¥)</t>
        </is>
      </c>
      <c r="C1" s="2" t="inlineStr">
        <is>
          <t>Aug. 31, 2020USD ($)</t>
        </is>
      </c>
      <c r="D1" s="2" t="inlineStr">
        <is>
          <t>Aug. 31, 2019CNY (¥)</t>
        </is>
      </c>
    </row>
    <row r="2">
      <c r="A2" s="3" t="inlineStr">
        <is>
          <t>INTANGIBLE ASSETS, NET</t>
        </is>
      </c>
    </row>
    <row r="3">
      <c r="A3" s="4" t="inlineStr">
        <is>
          <t>Total costs</t>
        </is>
      </c>
      <c r="B3" s="6" t="n">
        <v>673584</v>
      </c>
      <c r="D3" s="6" t="n">
        <v>586002</v>
      </c>
    </row>
    <row r="4">
      <c r="A4" s="4" t="inlineStr">
        <is>
          <t>Less: accumulated amortization</t>
        </is>
      </c>
      <c r="B4" s="5" t="n">
        <v>76057</v>
      </c>
      <c r="D4" s="5" t="n">
        <v>33991</v>
      </c>
    </row>
    <row r="5">
      <c r="A5" s="4" t="inlineStr">
        <is>
          <t>Intangible assets, net</t>
        </is>
      </c>
      <c r="B5" s="5" t="n">
        <v>597527</v>
      </c>
      <c r="C5" s="7" t="n">
        <v>87263</v>
      </c>
      <c r="D5" s="5" t="n">
        <v>552011</v>
      </c>
    </row>
    <row r="6">
      <c r="A6" s="4" t="inlineStr">
        <is>
          <t>Brand names</t>
        </is>
      </c>
    </row>
    <row r="7">
      <c r="A7" s="3" t="inlineStr">
        <is>
          <t>INTANGIBLE ASSETS, NET</t>
        </is>
      </c>
    </row>
    <row r="8">
      <c r="A8" s="4" t="inlineStr">
        <is>
          <t>Intangible assets with definite lives</t>
        </is>
      </c>
      <c r="B8" s="5" t="n">
        <v>113786</v>
      </c>
      <c r="D8" s="5" t="n">
        <v>104586</v>
      </c>
    </row>
    <row r="9">
      <c r="A9" s="4" t="inlineStr">
        <is>
          <t>Trademark</t>
        </is>
      </c>
    </row>
    <row r="10">
      <c r="A10" s="3" t="inlineStr">
        <is>
          <t>INTANGIBLE ASSETS, NET</t>
        </is>
      </c>
    </row>
    <row r="11">
      <c r="A11" s="4" t="inlineStr">
        <is>
          <t>Intangible assets with definite lives</t>
        </is>
      </c>
      <c r="B11" s="5" t="n">
        <v>32016</v>
      </c>
      <c r="D11" s="5" t="n">
        <v>32016</v>
      </c>
    </row>
    <row r="12">
      <c r="A12" s="4" t="inlineStr">
        <is>
          <t>Customer relationship</t>
        </is>
      </c>
    </row>
    <row r="13">
      <c r="A13" s="3" t="inlineStr">
        <is>
          <t>INTANGIBLE ASSETS, NET</t>
        </is>
      </c>
    </row>
    <row r="14">
      <c r="A14" s="4" t="inlineStr">
        <is>
          <t>Intangible assets with definite lives</t>
        </is>
      </c>
      <c r="B14" s="5" t="n">
        <v>35100</v>
      </c>
      <c r="D14" s="5" t="n">
        <v>35100</v>
      </c>
    </row>
    <row r="15">
      <c r="A15" s="4" t="inlineStr">
        <is>
          <t>Non-compete agreements</t>
        </is>
      </c>
    </row>
    <row r="16">
      <c r="A16" s="3" t="inlineStr">
        <is>
          <t>INTANGIBLE ASSETS, NET</t>
        </is>
      </c>
    </row>
    <row r="17">
      <c r="A17" s="4" t="inlineStr">
        <is>
          <t>Intangible assets with definite lives</t>
        </is>
      </c>
      <c r="B17" s="5" t="n">
        <v>49100</v>
      </c>
      <c r="D17" s="5" t="n">
        <v>45700</v>
      </c>
    </row>
    <row r="18">
      <c r="A18" s="4" t="inlineStr">
        <is>
          <t>Student base</t>
        </is>
      </c>
    </row>
    <row r="19">
      <c r="A19" s="3" t="inlineStr">
        <is>
          <t>INTANGIBLE ASSETS, NET</t>
        </is>
      </c>
    </row>
    <row r="20">
      <c r="A20" s="4" t="inlineStr">
        <is>
          <t>Intangible assets with definite lives</t>
        </is>
      </c>
      <c r="B20" s="5" t="n">
        <v>23152</v>
      </c>
      <c r="D20" s="5" t="n">
        <v>16476</v>
      </c>
    </row>
    <row r="21">
      <c r="A21" s="4" t="inlineStr">
        <is>
          <t>Others</t>
        </is>
      </c>
    </row>
    <row r="22">
      <c r="A22" s="3" t="inlineStr">
        <is>
          <t>INTANGIBLE ASSETS, NET</t>
        </is>
      </c>
    </row>
    <row r="23">
      <c r="A23" s="4" t="inlineStr">
        <is>
          <t>Intangible assets with definite lives</t>
        </is>
      </c>
      <c r="B23" s="5" t="n">
        <v>9190</v>
      </c>
      <c r="D23" s="5" t="n">
        <v>6500</v>
      </c>
    </row>
    <row r="24">
      <c r="A24" s="4" t="inlineStr">
        <is>
          <t>Brand names</t>
        </is>
      </c>
    </row>
    <row r="25">
      <c r="A25" s="3" t="inlineStr">
        <is>
          <t>INTANGIBLE ASSETS, NET</t>
        </is>
      </c>
    </row>
    <row r="26">
      <c r="A26" s="4" t="inlineStr">
        <is>
          <t>Intangible assets with indefinite lives</t>
        </is>
      </c>
      <c r="B26" s="6" t="n">
        <v>411240</v>
      </c>
      <c r="D26" s="6" t="n">
        <v>3456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INTANGIBLE ASSETS, NET - Additional Information (Detail)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INTANGIBLE ASSETS, NET</t>
        </is>
      </c>
    </row>
    <row r="4">
      <c r="A4" s="4" t="inlineStr">
        <is>
          <t>Amortization expense for intangible assets</t>
        </is>
      </c>
      <c r="B4" s="6" t="n">
        <v>41447000</v>
      </c>
      <c r="C4" s="7" t="n">
        <v>6053</v>
      </c>
      <c r="D4" s="6" t="n">
        <v>23355000</v>
      </c>
      <c r="E4" s="6" t="n">
        <v>6620000</v>
      </c>
    </row>
    <row r="5">
      <c r="A5" s="4" t="inlineStr">
        <is>
          <t>Estimated amortization expenses for next twelve months</t>
        </is>
      </c>
      <c r="B5" s="5" t="n">
        <v>29087000</v>
      </c>
    </row>
    <row r="6">
      <c r="A6" s="4" t="inlineStr">
        <is>
          <t>Estimated amortization expenses for year two</t>
        </is>
      </c>
      <c r="B6" s="5" t="n">
        <v>26715</v>
      </c>
    </row>
    <row r="7">
      <c r="A7" s="4" t="inlineStr">
        <is>
          <t>Estimated amortization expenses for year three</t>
        </is>
      </c>
      <c r="B7" s="5" t="n">
        <v>21535000</v>
      </c>
    </row>
    <row r="8">
      <c r="A8" s="4" t="inlineStr">
        <is>
          <t>Estimated amortization expenses for year four</t>
        </is>
      </c>
      <c r="B8" s="5" t="n">
        <v>19172000</v>
      </c>
    </row>
    <row r="9">
      <c r="A9" s="4" t="inlineStr">
        <is>
          <t>Estimated amortization expenses for year five</t>
        </is>
      </c>
      <c r="B9" s="6" t="n">
        <v>15199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DEPOSITS FOR ACQUISITION (Details) ¥ in Thousands, £ in Thousands</t>
        </is>
      </c>
      <c r="B1" s="2" t="inlineStr">
        <is>
          <t>Sep. 02, 2019CNY (¥)</t>
        </is>
      </c>
      <c r="C1" s="2" t="inlineStr">
        <is>
          <t>Sep. 02, 2019GBP (£)</t>
        </is>
      </c>
      <c r="D1" s="2" t="inlineStr">
        <is>
          <t>Aug. 31, 2019CNY (¥)</t>
        </is>
      </c>
      <c r="E1" s="2" t="inlineStr">
        <is>
          <t>Aug. 31, 2019GBP (£)</t>
        </is>
      </c>
      <c r="F1" s="2" t="inlineStr">
        <is>
          <t>May 20, 2019CNY (¥)</t>
        </is>
      </c>
      <c r="G1" s="2" t="inlineStr">
        <is>
          <t>Dec. 01, 2018CNY (¥)</t>
        </is>
      </c>
      <c r="H1" s="2" t="inlineStr">
        <is>
          <t>Aug. 31, 2019CNY (¥)</t>
        </is>
      </c>
      <c r="I1" s="2" t="inlineStr">
        <is>
          <t>Aug. 31, 2019CNY (¥)</t>
        </is>
      </c>
      <c r="J1" s="2" t="inlineStr">
        <is>
          <t>Aug. 31, 2019GBP (£)</t>
        </is>
      </c>
      <c r="K1" s="2" t="inlineStr">
        <is>
          <t>Aug. 31, 2018CNY (¥)</t>
        </is>
      </c>
    </row>
    <row r="2">
      <c r="A2" s="3" t="inlineStr">
        <is>
          <t>Deposits For Acquisition [Line Items]</t>
        </is>
      </c>
    </row>
    <row r="3">
      <c r="A3" s="4" t="inlineStr">
        <is>
          <t>Payment for acquisition deposits</t>
        </is>
      </c>
      <c r="I3" s="6" t="n">
        <v>338585</v>
      </c>
      <c r="K3" s="6" t="n">
        <v>8854</v>
      </c>
    </row>
    <row r="4">
      <c r="A4" s="4" t="inlineStr">
        <is>
          <t>Bournemouth Collegiate School</t>
        </is>
      </c>
    </row>
    <row r="5">
      <c r="A5" s="3" t="inlineStr">
        <is>
          <t>Deposits For Acquisition [Line Items]</t>
        </is>
      </c>
    </row>
    <row r="6">
      <c r="A6" s="4" t="inlineStr">
        <is>
          <t>Total consideration</t>
        </is>
      </c>
      <c r="G6" s="6" t="n">
        <v>91958</v>
      </c>
    </row>
    <row r="7">
      <c r="A7" s="4" t="inlineStr">
        <is>
          <t>Percentage of equity interests acquired</t>
        </is>
      </c>
      <c r="G7" s="4" t="inlineStr">
        <is>
          <t>100.00%</t>
        </is>
      </c>
    </row>
    <row r="8">
      <c r="A8" s="4" t="inlineStr">
        <is>
          <t>Guangyuan Lizhou District Kasijia Kindergarten</t>
        </is>
      </c>
    </row>
    <row r="9">
      <c r="A9" s="3" t="inlineStr">
        <is>
          <t>Deposits For Acquisition [Line Items]</t>
        </is>
      </c>
    </row>
    <row r="10">
      <c r="A10" s="4" t="inlineStr">
        <is>
          <t>Payment for acquisition deposits</t>
        </is>
      </c>
      <c r="H10" s="6" t="n">
        <v>5137</v>
      </c>
    </row>
    <row r="11">
      <c r="A11" s="4" t="inlineStr">
        <is>
          <t>Total consideration</t>
        </is>
      </c>
      <c r="F11" s="6" t="n">
        <v>5500</v>
      </c>
    </row>
    <row r="12">
      <c r="A12" s="4" t="inlineStr">
        <is>
          <t>STM and BIC</t>
        </is>
      </c>
    </row>
    <row r="13">
      <c r="A13" s="3" t="inlineStr">
        <is>
          <t>Deposits For Acquisition [Line Items]</t>
        </is>
      </c>
    </row>
    <row r="14">
      <c r="A14" s="4" t="inlineStr">
        <is>
          <t>Payment for acquisition deposits</t>
        </is>
      </c>
      <c r="D14" s="6" t="n">
        <v>333348</v>
      </c>
      <c r="E14" s="11" t="n">
        <v>38310</v>
      </c>
      <c r="I14" s="6" t="n">
        <v>333448</v>
      </c>
      <c r="J14" s="11" t="n">
        <v>38310</v>
      </c>
    </row>
    <row r="15">
      <c r="A15" s="4" t="inlineStr">
        <is>
          <t>Total consideration</t>
        </is>
      </c>
      <c r="B15" s="6" t="n">
        <v>352699</v>
      </c>
      <c r="C15" s="11" t="n">
        <v>40730</v>
      </c>
    </row>
    <row r="16">
      <c r="A16" s="4" t="inlineStr">
        <is>
          <t>Percentage of equity interests acquired</t>
        </is>
      </c>
      <c r="B16" s="4" t="inlineStr">
        <is>
          <t>100.00%</t>
        </is>
      </c>
      <c r="C16" s="4" t="inlineStr">
        <is>
          <t>100.00%</t>
        </is>
      </c>
      <c r="D16" s="4" t="inlineStr">
        <is>
          <t>100.00%</t>
        </is>
      </c>
      <c r="E16" s="4" t="inlineStr">
        <is>
          <t>100.00%</t>
        </is>
      </c>
      <c r="H16" s="4" t="inlineStr">
        <is>
          <t>100.00%</t>
        </is>
      </c>
      <c r="I16" s="4" t="inlineStr">
        <is>
          <t>100.00%</t>
        </is>
      </c>
      <c r="J16" s="4" t="inlineStr">
        <is>
          <t>10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INVESTMENTS (Details) ¥ in Thousands, $ in Thousands</t>
        </is>
      </c>
      <c r="B1" s="2" t="inlineStr">
        <is>
          <t>12 Months Ended</t>
        </is>
      </c>
    </row>
    <row r="2">
      <c r="B2" s="2" t="inlineStr">
        <is>
          <t>Aug. 31, 2020CNY (¥)</t>
        </is>
      </c>
      <c r="C2" s="2" t="inlineStr">
        <is>
          <t>Aug. 31, 2020USD ($)</t>
        </is>
      </c>
      <c r="D2" s="2" t="inlineStr">
        <is>
          <t>Aug. 31, 2019CNY (¥)</t>
        </is>
      </c>
      <c r="E2" s="2" t="inlineStr">
        <is>
          <t>Aug. 31, 2019USD ($)</t>
        </is>
      </c>
      <c r="F2" s="2" t="inlineStr">
        <is>
          <t>Aug. 31, 2018CNY (¥)</t>
        </is>
      </c>
      <c r="G2" s="2" t="inlineStr">
        <is>
          <t>Aug. 31, 2020USD ($)</t>
        </is>
      </c>
      <c r="H2" s="2" t="inlineStr">
        <is>
          <t>Jun. 01, 2020CNY (¥)</t>
        </is>
      </c>
    </row>
    <row r="3">
      <c r="A3" s="3" t="inlineStr">
        <is>
          <t>LONG-TERM INVESTMENTS</t>
        </is>
      </c>
    </row>
    <row r="4">
      <c r="A4" s="4" t="inlineStr">
        <is>
          <t>Equity securities without readily determinable fair value</t>
        </is>
      </c>
      <c r="B4" s="6" t="n">
        <v>1583</v>
      </c>
      <c r="D4" s="6" t="n">
        <v>1583</v>
      </c>
    </row>
    <row r="5">
      <c r="A5" s="4" t="inlineStr">
        <is>
          <t>Held-to-maturity investments</t>
        </is>
      </c>
      <c r="D5" s="5" t="n">
        <v>14711</v>
      </c>
    </row>
    <row r="6">
      <c r="A6" s="4" t="inlineStr">
        <is>
          <t>Total long-term investments</t>
        </is>
      </c>
      <c r="B6" s="5" t="n">
        <v>55137</v>
      </c>
      <c r="D6" s="5" t="n">
        <v>28455</v>
      </c>
      <c r="G6" s="7" t="n">
        <v>8052</v>
      </c>
    </row>
    <row r="7">
      <c r="A7" s="4" t="inlineStr">
        <is>
          <t>Loss from equity method investments</t>
        </is>
      </c>
      <c r="B7" s="5" t="n">
        <v>595</v>
      </c>
      <c r="C7" s="7" t="n">
        <v>87</v>
      </c>
      <c r="D7" s="5" t="n">
        <v>239</v>
      </c>
      <c r="F7" s="6" t="n">
        <v>40</v>
      </c>
    </row>
    <row r="8">
      <c r="A8" s="4" t="inlineStr">
        <is>
          <t>Impairment loss</t>
        </is>
      </c>
      <c r="B8" s="5" t="n">
        <v>0</v>
      </c>
      <c r="D8" s="5" t="n">
        <v>0</v>
      </c>
      <c r="F8" s="5" t="n">
        <v>0</v>
      </c>
    </row>
    <row r="9">
      <c r="A9" s="4" t="inlineStr">
        <is>
          <t>USD fund-linked note (the "Notes")</t>
        </is>
      </c>
    </row>
    <row r="10">
      <c r="A10" s="3" t="inlineStr">
        <is>
          <t>LONG-TERM INVESTMENTS</t>
        </is>
      </c>
    </row>
    <row r="11">
      <c r="A11" s="4" t="inlineStr">
        <is>
          <t>Aggregate notional amount | $</t>
        </is>
      </c>
      <c r="C11" s="5" t="n">
        <v>30000</v>
      </c>
    </row>
    <row r="12">
      <c r="A12" s="4" t="inlineStr">
        <is>
          <t>USD Global Medium Term Note (the "GMT Note")</t>
        </is>
      </c>
    </row>
    <row r="13">
      <c r="A13" s="3" t="inlineStr">
        <is>
          <t>LONG-TERM INVESTMENTS</t>
        </is>
      </c>
    </row>
    <row r="14">
      <c r="A14" s="4" t="inlineStr">
        <is>
          <t>Total long-term investments</t>
        </is>
      </c>
      <c r="D14" s="5" t="n">
        <v>14711</v>
      </c>
    </row>
    <row r="15">
      <c r="A15" s="4" t="inlineStr">
        <is>
          <t>Aggregate notional amount</t>
        </is>
      </c>
      <c r="B15" s="5" t="n">
        <v>13695</v>
      </c>
      <c r="C15" s="7" t="n">
        <v>2000</v>
      </c>
      <c r="D15" s="5" t="n">
        <v>13695</v>
      </c>
      <c r="E15" s="7" t="n">
        <v>2000</v>
      </c>
    </row>
    <row r="16">
      <c r="A16" s="4" t="inlineStr">
        <is>
          <t>Foshan Yingrui Gaoze Equity Investment Partnership (Limited Partnership) ("Gaoze Partnership")</t>
        </is>
      </c>
    </row>
    <row r="17">
      <c r="A17" s="3" t="inlineStr">
        <is>
          <t>LONG-TERM INVESTMENTS</t>
        </is>
      </c>
    </row>
    <row r="18">
      <c r="A18" s="4" t="inlineStr">
        <is>
          <t>Equity method investments</t>
        </is>
      </c>
      <c r="B18" s="6" t="n">
        <v>42000</v>
      </c>
    </row>
    <row r="19">
      <c r="A19" s="4" t="inlineStr">
        <is>
          <t>Total committed capital</t>
        </is>
      </c>
      <c r="H19" s="6" t="n">
        <v>1270000</v>
      </c>
    </row>
    <row r="20">
      <c r="A20" s="4" t="inlineStr">
        <is>
          <t>Percentage of equity interest acquired</t>
        </is>
      </c>
      <c r="B20" s="4" t="inlineStr">
        <is>
          <t>19.84%</t>
        </is>
      </c>
      <c r="G20" s="4" t="inlineStr">
        <is>
          <t>19.84%</t>
        </is>
      </c>
    </row>
    <row r="21">
      <c r="A21" s="4" t="inlineStr">
        <is>
          <t>Total cash consideration</t>
        </is>
      </c>
      <c r="B21" s="6" t="n">
        <v>42000</v>
      </c>
    </row>
    <row r="22">
      <c r="A22" s="4" t="inlineStr">
        <is>
          <t>Startcamp</t>
        </is>
      </c>
    </row>
    <row r="23">
      <c r="A23" s="3" t="inlineStr">
        <is>
          <t>LONG-TERM INVESTMENTS</t>
        </is>
      </c>
    </row>
    <row r="24">
      <c r="A24" s="4" t="inlineStr">
        <is>
          <t>Equity method investments</t>
        </is>
      </c>
      <c r="B24" s="5" t="n">
        <v>9362</v>
      </c>
      <c r="D24" s="6" t="n">
        <v>9901</v>
      </c>
    </row>
    <row r="25">
      <c r="A25" s="4" t="inlineStr">
        <is>
          <t>Percentage of equity interest acquired</t>
        </is>
      </c>
      <c r="D25" s="4" t="inlineStr">
        <is>
          <t>25.00%</t>
        </is>
      </c>
    </row>
    <row r="26">
      <c r="A26" s="4" t="inlineStr">
        <is>
          <t>Total cash consideration</t>
        </is>
      </c>
      <c r="D26" s="6" t="n">
        <v>10000</v>
      </c>
    </row>
    <row r="27">
      <c r="A27" s="4" t="inlineStr">
        <is>
          <t>Loss from equity method investments</t>
        </is>
      </c>
      <c r="B27" s="5" t="n">
        <v>539</v>
      </c>
      <c r="D27" s="5" t="n">
        <v>99</v>
      </c>
    </row>
    <row r="28">
      <c r="A28" s="4" t="inlineStr">
        <is>
          <t>BOTO</t>
        </is>
      </c>
    </row>
    <row r="29">
      <c r="A29" s="3" t="inlineStr">
        <is>
          <t>LONG-TERM INVESTMENTS</t>
        </is>
      </c>
    </row>
    <row r="30">
      <c r="A30" s="4" t="inlineStr">
        <is>
          <t>Equity method investments</t>
        </is>
      </c>
      <c r="B30" s="6" t="n">
        <v>1468</v>
      </c>
      <c r="D30" s="5" t="n">
        <v>1483</v>
      </c>
    </row>
    <row r="31">
      <c r="A31" s="4" t="inlineStr">
        <is>
          <t>Percentage of equity interest acquired</t>
        </is>
      </c>
      <c r="B31" s="4" t="inlineStr">
        <is>
          <t>30.00%</t>
        </is>
      </c>
      <c r="G31" s="4" t="inlineStr">
        <is>
          <t>30.00%</t>
        </is>
      </c>
    </row>
    <row r="32">
      <c r="A32" s="4" t="inlineStr">
        <is>
          <t>Loss from equity method investments</t>
        </is>
      </c>
      <c r="B32" s="6" t="n">
        <v>15</v>
      </c>
      <c r="D32" s="5" t="n">
        <v>21</v>
      </c>
      <c r="F32" s="5" t="n">
        <v>25</v>
      </c>
    </row>
    <row r="33">
      <c r="A33" s="4" t="inlineStr">
        <is>
          <t>Other investments</t>
        </is>
      </c>
    </row>
    <row r="34">
      <c r="A34" s="3" t="inlineStr">
        <is>
          <t>LONG-TERM INVESTMENTS</t>
        </is>
      </c>
    </row>
    <row r="35">
      <c r="A35" s="4" t="inlineStr">
        <is>
          <t>Equity method investments</t>
        </is>
      </c>
      <c r="B35" s="5" t="n">
        <v>724</v>
      </c>
      <c r="D35" s="5" t="n">
        <v>777</v>
      </c>
    </row>
    <row r="36">
      <c r="A36" s="4" t="inlineStr">
        <is>
          <t>Loss from equity method investments</t>
        </is>
      </c>
      <c r="B36" s="6" t="n">
        <v>-53</v>
      </c>
      <c r="D36" s="6" t="n">
        <v>32</v>
      </c>
      <c r="F36" s="6" t="n">
        <v>18</v>
      </c>
    </row>
    <row r="37">
      <c r="A37" s="4" t="inlineStr">
        <is>
          <t>Beijing Cloud Apply Co</t>
        </is>
      </c>
    </row>
    <row r="38">
      <c r="A38" s="3" t="inlineStr">
        <is>
          <t>LONG-TERM INVESTMENTS</t>
        </is>
      </c>
    </row>
    <row r="39">
      <c r="A39" s="4" t="inlineStr">
        <is>
          <t>Percentage of equity interest acquired</t>
        </is>
      </c>
      <c r="B39" s="4" t="inlineStr">
        <is>
          <t>46.00%</t>
        </is>
      </c>
      <c r="G39" s="4" t="inlineStr">
        <is>
          <t>46.00%</t>
        </is>
      </c>
    </row>
    <row r="40">
      <c r="A40" s="4" t="inlineStr">
        <is>
          <t>Sanli Foundation Education Limited</t>
        </is>
      </c>
    </row>
    <row r="41">
      <c r="A41" s="3" t="inlineStr">
        <is>
          <t>LONG-TERM INVESTMENTS</t>
        </is>
      </c>
    </row>
    <row r="42">
      <c r="A42" s="4" t="inlineStr">
        <is>
          <t>Percentage of equity interest acquired</t>
        </is>
      </c>
      <c r="B42" s="4" t="inlineStr">
        <is>
          <t>50.00%</t>
        </is>
      </c>
      <c r="G42" s="4" t="inlineStr">
        <is>
          <t>50.00%</t>
        </is>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Goodwill [Line Items]</t>
        </is>
      </c>
    </row>
    <row r="4">
      <c r="A4" s="4" t="inlineStr">
        <is>
          <t>Beginning balance</t>
        </is>
      </c>
      <c r="B4" s="6" t="n">
        <v>2090078</v>
      </c>
      <c r="D4" s="6" t="n">
        <v>609511</v>
      </c>
    </row>
    <row r="5">
      <c r="A5" s="4" t="inlineStr">
        <is>
          <t>Additions</t>
        </is>
      </c>
      <c r="B5" s="5" t="n">
        <v>212334</v>
      </c>
      <c r="D5" s="5" t="n">
        <v>1472449</v>
      </c>
    </row>
    <row r="6">
      <c r="A6" s="4" t="inlineStr">
        <is>
          <t>Disposal</t>
        </is>
      </c>
      <c r="B6" s="5" t="n">
        <v>-13774</v>
      </c>
    </row>
    <row r="7">
      <c r="A7" s="4" t="inlineStr">
        <is>
          <t>Impairment</t>
        </is>
      </c>
      <c r="B7" s="5" t="n">
        <v>-68723</v>
      </c>
      <c r="C7" s="7" t="n">
        <v>-10036</v>
      </c>
      <c r="D7" s="5" t="n">
        <v>0</v>
      </c>
      <c r="E7" s="6" t="n">
        <v>0</v>
      </c>
    </row>
    <row r="8">
      <c r="A8" s="4" t="inlineStr">
        <is>
          <t>Exchange realignment</t>
        </is>
      </c>
      <c r="B8" s="5" t="n">
        <v>64194</v>
      </c>
      <c r="D8" s="5" t="n">
        <v>8118</v>
      </c>
    </row>
    <row r="9">
      <c r="A9" s="4" t="inlineStr">
        <is>
          <t>Closing balance</t>
        </is>
      </c>
      <c r="B9" s="5" t="n">
        <v>2284109</v>
      </c>
      <c r="C9" s="7" t="n">
        <v>333573</v>
      </c>
      <c r="D9" s="5" t="n">
        <v>2090078</v>
      </c>
      <c r="E9" s="5" t="n">
        <v>609511</v>
      </c>
    </row>
    <row r="10">
      <c r="A10" s="4" t="inlineStr">
        <is>
          <t>International Schools</t>
        </is>
      </c>
    </row>
    <row r="11">
      <c r="A11" s="3" t="inlineStr">
        <is>
          <t>Goodwill [Line Items]</t>
        </is>
      </c>
    </row>
    <row r="12">
      <c r="A12" s="4" t="inlineStr">
        <is>
          <t>Beginning balance</t>
        </is>
      </c>
      <c r="B12" s="5" t="n">
        <v>125155</v>
      </c>
    </row>
    <row r="13">
      <c r="A13" s="4" t="inlineStr">
        <is>
          <t>Additions</t>
        </is>
      </c>
      <c r="D13" s="5" t="n">
        <v>125155</v>
      </c>
    </row>
    <row r="14">
      <c r="A14" s="4" t="inlineStr">
        <is>
          <t>Impairment</t>
        </is>
      </c>
      <c r="B14" s="5" t="n">
        <v>-68723</v>
      </c>
    </row>
    <row r="15">
      <c r="A15" s="4" t="inlineStr">
        <is>
          <t>Closing balance</t>
        </is>
      </c>
      <c r="B15" s="5" t="n">
        <v>56432</v>
      </c>
      <c r="D15" s="5" t="n">
        <v>125155</v>
      </c>
    </row>
    <row r="16">
      <c r="A16" s="4" t="inlineStr">
        <is>
          <t>Kindergartens</t>
        </is>
      </c>
    </row>
    <row r="17">
      <c r="A17" s="3" t="inlineStr">
        <is>
          <t>Goodwill [Line Items]</t>
        </is>
      </c>
    </row>
    <row r="18">
      <c r="A18" s="4" t="inlineStr">
        <is>
          <t>Beginning balance</t>
        </is>
      </c>
      <c r="B18" s="5" t="n">
        <v>172249</v>
      </c>
      <c r="D18" s="5" t="n">
        <v>119735</v>
      </c>
    </row>
    <row r="19">
      <c r="A19" s="4" t="inlineStr">
        <is>
          <t>Additions</t>
        </is>
      </c>
      <c r="B19" s="5" t="n">
        <v>2704</v>
      </c>
      <c r="D19" s="5" t="n">
        <v>52514</v>
      </c>
    </row>
    <row r="20">
      <c r="A20" s="4" t="inlineStr">
        <is>
          <t>Closing balance</t>
        </is>
      </c>
      <c r="B20" s="5" t="n">
        <v>174953</v>
      </c>
      <c r="D20" s="5" t="n">
        <v>172249</v>
      </c>
      <c r="E20" s="5" t="n">
        <v>119735</v>
      </c>
    </row>
    <row r="21">
      <c r="A21" s="4" t="inlineStr">
        <is>
          <t>Overseas Schools</t>
        </is>
      </c>
    </row>
    <row r="22">
      <c r="A22" s="3" t="inlineStr">
        <is>
          <t>Goodwill [Line Items]</t>
        </is>
      </c>
    </row>
    <row r="23">
      <c r="A23" s="4" t="inlineStr">
        <is>
          <t>Beginning balance</t>
        </is>
      </c>
      <c r="B23" s="5" t="n">
        <v>1033622</v>
      </c>
    </row>
    <row r="24">
      <c r="A24" s="4" t="inlineStr">
        <is>
          <t>Additions</t>
        </is>
      </c>
      <c r="B24" s="5" t="n">
        <v>161831</v>
      </c>
      <c r="D24" s="5" t="n">
        <v>1025504</v>
      </c>
    </row>
    <row r="25">
      <c r="A25" s="4" t="inlineStr">
        <is>
          <t>Exchange realignment</t>
        </is>
      </c>
      <c r="B25" s="5" t="n">
        <v>64194</v>
      </c>
      <c r="D25" s="5" t="n">
        <v>8118</v>
      </c>
    </row>
    <row r="26">
      <c r="A26" s="4" t="inlineStr">
        <is>
          <t>Closing balance</t>
        </is>
      </c>
      <c r="B26" s="5" t="n">
        <v>1259647</v>
      </c>
      <c r="D26" s="5" t="n">
        <v>1033622</v>
      </c>
    </row>
    <row r="27">
      <c r="A27" s="4" t="inlineStr">
        <is>
          <t>Complementary Education Services</t>
        </is>
      </c>
    </row>
    <row r="28">
      <c r="A28" s="3" t="inlineStr">
        <is>
          <t>Goodwill [Line Items]</t>
        </is>
      </c>
    </row>
    <row r="29">
      <c r="A29" s="4" t="inlineStr">
        <is>
          <t>Beginning balance</t>
        </is>
      </c>
      <c r="B29" s="5" t="n">
        <v>566542</v>
      </c>
      <c r="D29" s="5" t="n">
        <v>489776</v>
      </c>
    </row>
    <row r="30">
      <c r="A30" s="4" t="inlineStr">
        <is>
          <t>Additions</t>
        </is>
      </c>
      <c r="D30" s="5" t="n">
        <v>76766</v>
      </c>
    </row>
    <row r="31">
      <c r="A31" s="4" t="inlineStr">
        <is>
          <t>Disposal</t>
        </is>
      </c>
      <c r="B31" s="5" t="n">
        <v>-13774</v>
      </c>
    </row>
    <row r="32">
      <c r="A32" s="4" t="inlineStr">
        <is>
          <t>Closing balance</t>
        </is>
      </c>
      <c r="B32" s="5" t="n">
        <v>552768</v>
      </c>
      <c r="D32" s="5" t="n">
        <v>566542</v>
      </c>
      <c r="E32" s="6" t="n">
        <v>489776</v>
      </c>
    </row>
    <row r="33">
      <c r="A33" s="4" t="inlineStr">
        <is>
          <t>Education Technology</t>
        </is>
      </c>
    </row>
    <row r="34">
      <c r="A34" s="3" t="inlineStr">
        <is>
          <t>Goodwill [Line Items]</t>
        </is>
      </c>
    </row>
    <row r="35">
      <c r="A35" s="4" t="inlineStr">
        <is>
          <t>Beginning balance</t>
        </is>
      </c>
      <c r="B35" s="5" t="n">
        <v>192510</v>
      </c>
    </row>
    <row r="36">
      <c r="A36" s="4" t="inlineStr">
        <is>
          <t>Additions</t>
        </is>
      </c>
      <c r="B36" s="5" t="n">
        <v>47799</v>
      </c>
      <c r="D36" s="5" t="n">
        <v>192510</v>
      </c>
    </row>
    <row r="37">
      <c r="A37" s="4" t="inlineStr">
        <is>
          <t>Closing balance</t>
        </is>
      </c>
      <c r="B37" s="6" t="n">
        <v>240309</v>
      </c>
      <c r="D37" s="6" t="n">
        <v>19251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ash flows from operating activities</t>
        </is>
      </c>
    </row>
    <row r="4">
      <c r="A4" s="4" t="inlineStr">
        <is>
          <t>Net income for the year</t>
        </is>
      </c>
      <c r="B4" s="6" t="n">
        <v>164174</v>
      </c>
      <c r="C4" s="7" t="n">
        <v>23976</v>
      </c>
      <c r="D4" s="6" t="n">
        <v>252758</v>
      </c>
      <c r="E4" s="6" t="n">
        <v>248903</v>
      </c>
    </row>
    <row r="5">
      <c r="A5" s="3" t="inlineStr">
        <is>
          <t>Adjustments to reconcile net cash flows from operating activities:</t>
        </is>
      </c>
    </row>
    <row r="6">
      <c r="A6" s="4" t="inlineStr">
        <is>
          <t>Depreciation</t>
        </is>
      </c>
      <c r="B6" s="5" t="n">
        <v>153850</v>
      </c>
      <c r="C6" s="5" t="n">
        <v>22468</v>
      </c>
      <c r="D6" s="5" t="n">
        <v>106107</v>
      </c>
      <c r="E6" s="5" t="n">
        <v>78286</v>
      </c>
    </row>
    <row r="7">
      <c r="A7" s="4" t="inlineStr">
        <is>
          <t>Amortization of land use rights</t>
        </is>
      </c>
      <c r="B7" s="5" t="n">
        <v>2128</v>
      </c>
      <c r="C7" s="5" t="n">
        <v>311</v>
      </c>
      <c r="D7" s="5" t="n">
        <v>1357</v>
      </c>
      <c r="E7" s="5" t="n">
        <v>973</v>
      </c>
    </row>
    <row r="8">
      <c r="A8" s="4" t="inlineStr">
        <is>
          <t>Amortization of intangible assets</t>
        </is>
      </c>
      <c r="B8" s="5" t="n">
        <v>41447</v>
      </c>
      <c r="C8" s="5" t="n">
        <v>6053</v>
      </c>
      <c r="D8" s="5" t="n">
        <v>23355</v>
      </c>
      <c r="E8" s="5" t="n">
        <v>6620</v>
      </c>
    </row>
    <row r="9">
      <c r="A9" s="4" t="inlineStr">
        <is>
          <t>Noncash lease expense</t>
        </is>
      </c>
      <c r="B9" s="5" t="n">
        <v>142519</v>
      </c>
      <c r="C9" s="5" t="n">
        <v>20814</v>
      </c>
    </row>
    <row r="10">
      <c r="A10" s="4" t="inlineStr">
        <is>
          <t>Impairment loss on goodwill</t>
        </is>
      </c>
      <c r="B10" s="5" t="n">
        <v>68723</v>
      </c>
      <c r="C10" s="5" t="n">
        <v>10036</v>
      </c>
      <c r="D10" s="5" t="n">
        <v>0</v>
      </c>
      <c r="E10" s="5" t="n">
        <v>0</v>
      </c>
    </row>
    <row r="11">
      <c r="A11" s="4" t="inlineStr">
        <is>
          <t>Impairment loss on operating lease right-of-use assets</t>
        </is>
      </c>
      <c r="B11" s="5" t="n">
        <v>12772</v>
      </c>
      <c r="C11" s="5" t="n">
        <v>1866</v>
      </c>
      <c r="D11" s="5" t="n">
        <v>0</v>
      </c>
      <c r="E11" s="5" t="n">
        <v>0</v>
      </c>
    </row>
    <row r="12">
      <c r="A12" s="4" t="inlineStr">
        <is>
          <t>Finance costs</t>
        </is>
      </c>
      <c r="B12" s="5" t="n">
        <v>15161</v>
      </c>
      <c r="C12" s="5" t="n">
        <v>2214</v>
      </c>
      <c r="D12" s="5" t="n">
        <v>19089</v>
      </c>
    </row>
    <row r="13">
      <c r="A13" s="4" t="inlineStr">
        <is>
          <t>Loss on disposal of property and equipment</t>
        </is>
      </c>
      <c r="B13" s="5" t="n">
        <v>438</v>
      </c>
      <c r="C13" s="5" t="n">
        <v>63</v>
      </c>
      <c r="D13" s="5" t="n">
        <v>2945</v>
      </c>
      <c r="E13" s="5" t="n">
        <v>117</v>
      </c>
    </row>
    <row r="14">
      <c r="A14" s="4" t="inlineStr">
        <is>
          <t>Share of equity in loss of unconsolidated affiliates</t>
        </is>
      </c>
      <c r="B14" s="5" t="n">
        <v>595</v>
      </c>
      <c r="C14" s="5" t="n">
        <v>87</v>
      </c>
      <c r="D14" s="5" t="n">
        <v>239</v>
      </c>
      <c r="E14" s="5" t="n">
        <v>40</v>
      </c>
    </row>
    <row r="15">
      <c r="A15" s="4" t="inlineStr">
        <is>
          <t>Share-based compensation</t>
        </is>
      </c>
      <c r="B15" s="5" t="n">
        <v>-10631</v>
      </c>
      <c r="C15" s="5" t="n">
        <v>-1553</v>
      </c>
      <c r="D15" s="5" t="n">
        <v>51664</v>
      </c>
      <c r="E15" s="5" t="n">
        <v>29061</v>
      </c>
    </row>
    <row r="16">
      <c r="A16" s="4" t="inlineStr">
        <is>
          <t>Gain on disposal of a subsidiary</t>
        </is>
      </c>
      <c r="B16" s="5" t="n">
        <v>-14865</v>
      </c>
      <c r="C16" s="5" t="n">
        <v>-2171</v>
      </c>
      <c r="E16" s="5" t="n">
        <v>-2443</v>
      </c>
    </row>
    <row r="17">
      <c r="A17" s="4" t="inlineStr">
        <is>
          <t>Investment income</t>
        </is>
      </c>
      <c r="B17" s="5" t="n">
        <v>-211</v>
      </c>
      <c r="C17" s="5" t="n">
        <v>-31</v>
      </c>
      <c r="D17" s="5" t="n">
        <v>-7373</v>
      </c>
      <c r="E17" s="5" t="n">
        <v>-19226</v>
      </c>
    </row>
    <row r="18">
      <c r="A18" s="4" t="inlineStr">
        <is>
          <t>Deferred income taxes</t>
        </is>
      </c>
      <c r="B18" s="5" t="n">
        <v>-12971</v>
      </c>
      <c r="C18" s="5" t="n">
        <v>-1894</v>
      </c>
      <c r="D18" s="5" t="n">
        <v>-4549</v>
      </c>
      <c r="E18" s="5" t="n">
        <v>6691</v>
      </c>
    </row>
    <row r="19">
      <c r="A19" s="3" t="inlineStr">
        <is>
          <t>Changes in operating assets and liabilities and other, net:</t>
        </is>
      </c>
    </row>
    <row r="20">
      <c r="A20" s="4" t="inlineStr">
        <is>
          <t>Accounts receivable</t>
        </is>
      </c>
      <c r="B20" s="5" t="n">
        <v>5467</v>
      </c>
      <c r="C20" s="5" t="n">
        <v>798</v>
      </c>
      <c r="D20" s="5" t="n">
        <v>1564</v>
      </c>
      <c r="E20" s="5" t="n">
        <v>-424</v>
      </c>
    </row>
    <row r="21">
      <c r="A21" s="4" t="inlineStr">
        <is>
          <t>Inventories</t>
        </is>
      </c>
      <c r="B21" s="5" t="n">
        <v>-1345</v>
      </c>
      <c r="C21" s="5" t="n">
        <v>-196</v>
      </c>
      <c r="D21" s="5" t="n">
        <v>-14723</v>
      </c>
      <c r="E21" s="5" t="n">
        <v>-468</v>
      </c>
    </row>
    <row r="22">
      <c r="A22" s="4" t="inlineStr">
        <is>
          <t>Amounts due from related parties</t>
        </is>
      </c>
      <c r="B22" s="5" t="n">
        <v>-7868</v>
      </c>
      <c r="C22" s="5" t="n">
        <v>-1149</v>
      </c>
      <c r="D22" s="5" t="n">
        <v>6573</v>
      </c>
      <c r="E22" s="5" t="n">
        <v>-7674</v>
      </c>
    </row>
    <row r="23">
      <c r="A23" s="4" t="inlineStr">
        <is>
          <t>Other receivables, deposits and other assets</t>
        </is>
      </c>
      <c r="B23" s="5" t="n">
        <v>9973</v>
      </c>
      <c r="C23" s="5" t="n">
        <v>1456</v>
      </c>
      <c r="D23" s="5" t="n">
        <v>-10516</v>
      </c>
      <c r="E23" s="5" t="n">
        <v>-13948</v>
      </c>
    </row>
    <row r="24">
      <c r="A24" s="4" t="inlineStr">
        <is>
          <t>Accounts payable</t>
        </is>
      </c>
      <c r="B24" s="5" t="n">
        <v>-7876</v>
      </c>
      <c r="C24" s="5" t="n">
        <v>-1150</v>
      </c>
      <c r="D24" s="5" t="n">
        <v>-3477</v>
      </c>
      <c r="E24" s="5" t="n">
        <v>-2738</v>
      </c>
    </row>
    <row r="25">
      <c r="A25" s="4" t="inlineStr">
        <is>
          <t>Amounts due to related parties</t>
        </is>
      </c>
      <c r="B25" s="5" t="n">
        <v>3605</v>
      </c>
      <c r="C25" s="5" t="n">
        <v>526</v>
      </c>
      <c r="D25" s="5" t="n">
        <v>16955</v>
      </c>
      <c r="E25" s="5" t="n">
        <v>-5865</v>
      </c>
    </row>
    <row r="26">
      <c r="A26" s="4" t="inlineStr">
        <is>
          <t>Accrued expenses and other current liabilities</t>
        </is>
      </c>
      <c r="B26" s="5" t="n">
        <v>6256</v>
      </c>
      <c r="C26" s="5" t="n">
        <v>914</v>
      </c>
      <c r="D26" s="5" t="n">
        <v>104458</v>
      </c>
      <c r="E26" s="5" t="n">
        <v>50920</v>
      </c>
    </row>
    <row r="27">
      <c r="A27" s="4" t="inlineStr">
        <is>
          <t>Contract liabilities</t>
        </is>
      </c>
      <c r="B27" s="5" t="n">
        <v>-25249</v>
      </c>
      <c r="C27" s="5" t="n">
        <v>-3687</v>
      </c>
      <c r="D27" s="5" t="n">
        <v>293322</v>
      </c>
    </row>
    <row r="28">
      <c r="A28" s="4" t="inlineStr">
        <is>
          <t>Deferred revenue</t>
        </is>
      </c>
      <c r="E28" s="5" t="n">
        <v>190575</v>
      </c>
    </row>
    <row r="29">
      <c r="A29" s="4" t="inlineStr">
        <is>
          <t>Refund liabilities</t>
        </is>
      </c>
      <c r="B29" s="5" t="n">
        <v>23802</v>
      </c>
      <c r="C29" s="5" t="n">
        <v>3476</v>
      </c>
      <c r="D29" s="5" t="n">
        <v>6309</v>
      </c>
    </row>
    <row r="30">
      <c r="A30" s="4" t="inlineStr">
        <is>
          <t>Other assets and liabilities</t>
        </is>
      </c>
      <c r="B30" s="5" t="n">
        <v>30847</v>
      </c>
      <c r="C30" s="5" t="n">
        <v>4506</v>
      </c>
      <c r="D30" s="5" t="n">
        <v>18931</v>
      </c>
      <c r="E30" s="5" t="n">
        <v>-5184</v>
      </c>
    </row>
    <row r="31">
      <c r="A31" s="4" t="inlineStr">
        <is>
          <t>Lease liabilities</t>
        </is>
      </c>
      <c r="B31" s="5" t="n">
        <v>-109514</v>
      </c>
      <c r="C31" s="5" t="n">
        <v>-15994</v>
      </c>
    </row>
    <row r="32">
      <c r="A32" s="4" t="inlineStr">
        <is>
          <t>Net cash provided by operating activities</t>
        </is>
      </c>
      <c r="B32" s="5" t="n">
        <v>491227</v>
      </c>
      <c r="C32" s="5" t="n">
        <v>71739</v>
      </c>
      <c r="D32" s="5" t="n">
        <v>864988</v>
      </c>
      <c r="E32" s="5" t="n">
        <v>554216</v>
      </c>
    </row>
    <row r="33">
      <c r="A33" s="3" t="inlineStr">
        <is>
          <t>Cash flows from investing activities</t>
        </is>
      </c>
    </row>
    <row r="34">
      <c r="A34" s="4" t="inlineStr">
        <is>
          <t>Purchase of short term investments</t>
        </is>
      </c>
      <c r="B34" s="5" t="n">
        <v>-2156550</v>
      </c>
      <c r="C34" s="5" t="n">
        <v>-314944</v>
      </c>
      <c r="D34" s="5" t="n">
        <v>-688360</v>
      </c>
      <c r="E34" s="5" t="n">
        <v>-1897000</v>
      </c>
    </row>
    <row r="35">
      <c r="A35" s="4" t="inlineStr">
        <is>
          <t>Purchase of long-term investments</t>
        </is>
      </c>
      <c r="D35" s="5" t="n">
        <v>-13416</v>
      </c>
      <c r="E35" s="5" t="n">
        <v>-190920</v>
      </c>
    </row>
    <row r="36">
      <c r="A36" s="4" t="inlineStr">
        <is>
          <t>Proceed from redemption of short term investments upon maturity</t>
        </is>
      </c>
      <c r="B36" s="5" t="n">
        <v>2390010</v>
      </c>
      <c r="C36" s="5" t="n">
        <v>349039</v>
      </c>
      <c r="D36" s="5" t="n">
        <v>669127</v>
      </c>
      <c r="E36" s="5" t="n">
        <v>1922616</v>
      </c>
    </row>
    <row r="37">
      <c r="A37" s="4" t="inlineStr">
        <is>
          <t>Additions of property and equipment and intangible assets</t>
        </is>
      </c>
      <c r="B37" s="5" t="n">
        <v>-149763</v>
      </c>
      <c r="C37" s="5" t="n">
        <v>-21872</v>
      </c>
      <c r="D37" s="5" t="n">
        <v>-155204</v>
      </c>
      <c r="E37" s="5" t="n">
        <v>-117556</v>
      </c>
    </row>
    <row r="38">
      <c r="A38" s="4" t="inlineStr">
        <is>
          <t>Proceeds from sale of property and equipment</t>
        </is>
      </c>
      <c r="B38" s="5" t="n">
        <v>1539</v>
      </c>
      <c r="C38" s="5" t="n">
        <v>226</v>
      </c>
      <c r="D38" s="5" t="n">
        <v>1552</v>
      </c>
      <c r="E38" s="5" t="n">
        <v>859</v>
      </c>
    </row>
    <row r="39">
      <c r="A39" s="4" t="inlineStr">
        <is>
          <t>Acquisition of subsidiaries, net of cash acquired of RMB 60,155, RMB 185,106 and RMB 41,413 in 2018, 2019 and 2020, respectively</t>
        </is>
      </c>
      <c r="B39" s="5" t="n">
        <v>5179</v>
      </c>
      <c r="C39" s="5" t="n">
        <v>756</v>
      </c>
      <c r="D39" s="5" t="n">
        <v>-1721123</v>
      </c>
      <c r="E39" s="5" t="n">
        <v>-179571</v>
      </c>
    </row>
    <row r="40">
      <c r="A40" s="4" t="inlineStr">
        <is>
          <t>Payment for acquisition deposits</t>
        </is>
      </c>
      <c r="D40" s="5" t="n">
        <v>-338585</v>
      </c>
      <c r="E40" s="5" t="n">
        <v>-8854</v>
      </c>
    </row>
    <row r="41">
      <c r="A41" s="4" t="inlineStr">
        <is>
          <t>Payment for equity method investments</t>
        </is>
      </c>
      <c r="B41" s="5" t="n">
        <v>-42000</v>
      </c>
      <c r="C41" s="5" t="n">
        <v>-6134</v>
      </c>
      <c r="D41" s="5" t="n">
        <v>-10000</v>
      </c>
    </row>
    <row r="42">
      <c r="A42" s="4" t="inlineStr">
        <is>
          <t>Disposal of a subsidiary, net of cash disposed of RMB 9,034, nil and RMB 6,192 in 2018, 2019 and 2020, respectively</t>
        </is>
      </c>
      <c r="B42" s="5" t="n">
        <v>24152</v>
      </c>
      <c r="C42" s="5" t="n">
        <v>3527</v>
      </c>
      <c r="E42" s="5" t="n">
        <v>-2034</v>
      </c>
    </row>
    <row r="43">
      <c r="A43" s="4" t="inlineStr">
        <is>
          <t>Net cash (used in) provided by investing activities</t>
        </is>
      </c>
      <c r="B43" s="5" t="n">
        <v>72567</v>
      </c>
      <c r="C43" s="5" t="n">
        <v>10598</v>
      </c>
      <c r="D43" s="5" t="n">
        <v>-2256009</v>
      </c>
      <c r="E43" s="5" t="n">
        <v>-472460</v>
      </c>
    </row>
    <row r="44">
      <c r="A44" s="3" t="inlineStr">
        <is>
          <t>Cash flows from financing activities</t>
        </is>
      </c>
    </row>
    <row r="45">
      <c r="A45" s="4" t="inlineStr">
        <is>
          <t>Proceeds from follow-on offering, net of offering cost paid of RMB 5,996 in 2018</t>
        </is>
      </c>
      <c r="E45" s="5" t="n">
        <v>1151702</v>
      </c>
    </row>
    <row r="46">
      <c r="A46" s="4" t="inlineStr">
        <is>
          <t>Advances from related parties</t>
        </is>
      </c>
      <c r="D46" s="5" t="n">
        <v>694751</v>
      </c>
    </row>
    <row r="47">
      <c r="A47" s="4" t="inlineStr">
        <is>
          <t>Repayments to related parties</t>
        </is>
      </c>
      <c r="B47" s="5" t="n">
        <v>-8732</v>
      </c>
      <c r="C47" s="5" t="n">
        <v>-1275</v>
      </c>
      <c r="D47" s="5" t="n">
        <v>-694751</v>
      </c>
    </row>
    <row r="48">
      <c r="A48" s="4" t="inlineStr">
        <is>
          <t>Repurchase of ordinary shares</t>
        </is>
      </c>
      <c r="B48" s="5" t="n">
        <v>-56058</v>
      </c>
      <c r="C48" s="5" t="n">
        <v>-8187</v>
      </c>
      <c r="D48" s="5" t="n">
        <v>-417149</v>
      </c>
      <c r="E48" s="5" t="n">
        <v>-108938</v>
      </c>
    </row>
    <row r="49">
      <c r="A49" s="4" t="inlineStr">
        <is>
          <t>Dividend to shareholders</t>
        </is>
      </c>
      <c r="B49" s="5" t="n">
        <v>184238</v>
      </c>
      <c r="C49" s="5" t="n">
        <v>26906</v>
      </c>
    </row>
    <row r="50">
      <c r="A50" s="4" t="inlineStr">
        <is>
          <t>Dividend to non-controlling interests</t>
        </is>
      </c>
      <c r="B50" s="5" t="n">
        <v>3104</v>
      </c>
      <c r="C50" s="5" t="n">
        <v>454</v>
      </c>
    </row>
    <row r="51">
      <c r="A51" s="4" t="inlineStr">
        <is>
          <t>Proceeds from bank loan</t>
        </is>
      </c>
      <c r="B51" s="5" t="n">
        <v>1016219</v>
      </c>
      <c r="C51" s="5" t="n">
        <v>148410</v>
      </c>
      <c r="D51" s="5" t="n">
        <v>50000</v>
      </c>
      <c r="E51" s="5" t="n">
        <v>49840</v>
      </c>
    </row>
    <row r="52">
      <c r="A52" s="4" t="inlineStr">
        <is>
          <t>Repayment to bank loan</t>
        </is>
      </c>
      <c r="B52" s="5" t="n">
        <v>-50000</v>
      </c>
      <c r="C52" s="5" t="n">
        <v>-7302</v>
      </c>
      <c r="D52" s="5" t="n">
        <v>-50021</v>
      </c>
    </row>
    <row r="53">
      <c r="A53" s="4" t="inlineStr">
        <is>
          <t>Proceeds from issuance of bonds</t>
        </is>
      </c>
      <c r="D53" s="5" t="n">
        <v>2069160</v>
      </c>
    </row>
    <row r="54">
      <c r="A54" s="4" t="inlineStr">
        <is>
          <t>Issuance cost of bonds</t>
        </is>
      </c>
      <c r="D54" s="5" t="n">
        <v>-32971</v>
      </c>
    </row>
    <row r="55">
      <c r="A55" s="4" t="inlineStr">
        <is>
          <t>Repurchase of bonds</t>
        </is>
      </c>
      <c r="B55" s="5" t="n">
        <v>10659</v>
      </c>
      <c r="C55" s="5" t="n">
        <v>1557</v>
      </c>
    </row>
    <row r="56">
      <c r="A56" s="4" t="inlineStr">
        <is>
          <t>Capital injection from non-controlling interests</t>
        </is>
      </c>
      <c r="B56" s="5" t="n">
        <v>2650</v>
      </c>
      <c r="C56" s="5" t="n">
        <v>387</v>
      </c>
      <c r="D56" s="5" t="n">
        <v>500</v>
      </c>
    </row>
    <row r="57">
      <c r="A57" s="4" t="inlineStr">
        <is>
          <t>Proceeds on exercise of stock options</t>
        </is>
      </c>
      <c r="D57" s="5" t="n">
        <v>858</v>
      </c>
    </row>
    <row r="58">
      <c r="A58" s="4" t="inlineStr">
        <is>
          <t>Net cash provided by financing activities</t>
        </is>
      </c>
      <c r="B58" s="5" t="n">
        <v>675703</v>
      </c>
      <c r="C58" s="5" t="n">
        <v>98680</v>
      </c>
      <c r="D58" s="5" t="n">
        <v>1479533</v>
      </c>
      <c r="E58" s="5" t="n">
        <v>1092604</v>
      </c>
    </row>
    <row r="59">
      <c r="A59" s="4" t="inlineStr">
        <is>
          <t>Net increase in cash and cash equivalents, and restricted cash</t>
        </is>
      </c>
      <c r="B59" s="5" t="n">
        <v>1239497</v>
      </c>
      <c r="C59" s="5" t="n">
        <v>181017</v>
      </c>
      <c r="D59" s="5" t="n">
        <v>88512</v>
      </c>
      <c r="E59" s="5" t="n">
        <v>1174360</v>
      </c>
    </row>
    <row r="60">
      <c r="A60" s="4" t="inlineStr">
        <is>
          <t>Cash, cash equivalents and restricted cash at beginning of the year</t>
        </is>
      </c>
      <c r="B60" s="5" t="n">
        <v>3265014</v>
      </c>
      <c r="C60" s="5" t="n">
        <v>476825</v>
      </c>
      <c r="D60" s="5" t="n">
        <v>3164081</v>
      </c>
      <c r="E60" s="5" t="n">
        <v>1896662</v>
      </c>
    </row>
    <row r="61">
      <c r="A61" s="4" t="inlineStr">
        <is>
          <t>Effect of exchange rate changes on cash and cash equivalents and restricted cash</t>
        </is>
      </c>
      <c r="B61" s="5" t="n">
        <v>-80574</v>
      </c>
      <c r="C61" s="5" t="n">
        <v>-11767</v>
      </c>
      <c r="D61" s="5" t="n">
        <v>12421</v>
      </c>
      <c r="E61" s="5" t="n">
        <v>93059</v>
      </c>
    </row>
    <row r="62">
      <c r="A62" s="4" t="inlineStr">
        <is>
          <t>Cash, cash equivalents and restricted cash at end of the year</t>
        </is>
      </c>
      <c r="B62" s="5" t="n">
        <v>4423937</v>
      </c>
      <c r="C62" s="5" t="n">
        <v>646075</v>
      </c>
      <c r="D62" s="5" t="n">
        <v>3265014</v>
      </c>
      <c r="E62" s="5" t="n">
        <v>3164081</v>
      </c>
    </row>
    <row r="63">
      <c r="A63" s="3" t="inlineStr">
        <is>
          <t>Supplemental disclosure of cash flow information:</t>
        </is>
      </c>
    </row>
    <row r="64">
      <c r="A64" s="4" t="inlineStr">
        <is>
          <t>Income tax paid</t>
        </is>
      </c>
      <c r="B64" s="5" t="n">
        <v>67869</v>
      </c>
      <c r="C64" s="5" t="n">
        <v>9912</v>
      </c>
      <c r="D64" s="5" t="n">
        <v>56472</v>
      </c>
      <c r="E64" s="5" t="n">
        <v>65136</v>
      </c>
    </row>
    <row r="65">
      <c r="A65" s="3" t="inlineStr">
        <is>
          <t>Non-cash investing activities: For the year ended of August 31, 2018, 2019 and 2020</t>
        </is>
      </c>
    </row>
    <row r="66">
      <c r="A66" s="4" t="inlineStr">
        <is>
          <t>Acquisition of subsidiaries</t>
        </is>
      </c>
      <c r="B66" s="5" t="n">
        <v>38416</v>
      </c>
      <c r="C66" s="5" t="n">
        <v>5610</v>
      </c>
      <c r="D66" s="5" t="n">
        <v>49238</v>
      </c>
    </row>
    <row r="67">
      <c r="A67" s="4" t="inlineStr">
        <is>
          <t>Other payable related to stock repurchase</t>
        </is>
      </c>
      <c r="E67" s="5" t="n">
        <v>-5616</v>
      </c>
    </row>
    <row r="68">
      <c r="A68" s="4" t="inlineStr">
        <is>
          <t>Accounts payable balance for acquisition of property and equipment</t>
        </is>
      </c>
      <c r="B68" s="5" t="n">
        <v>-13038</v>
      </c>
      <c r="C68" s="5" t="n">
        <v>-1904</v>
      </c>
      <c r="D68" s="5" t="n">
        <v>-8738</v>
      </c>
      <c r="E68" s="5" t="n">
        <v>-5751</v>
      </c>
    </row>
    <row r="69">
      <c r="A69" s="4" t="inlineStr">
        <is>
          <t>Amounts due to related parties balance for acquisition of property and equipment</t>
        </is>
      </c>
      <c r="B69" s="5" t="n">
        <v>-15545</v>
      </c>
      <c r="C69" s="5" t="n">
        <v>-2270</v>
      </c>
      <c r="D69" s="5" t="n">
        <v>-16909</v>
      </c>
      <c r="E69" s="6" t="n">
        <v>-27869</v>
      </c>
    </row>
    <row r="70">
      <c r="A70" s="4" t="inlineStr">
        <is>
          <t>Right-of-use assets obtained in exchange for the new operating lease liabilities (Note 15)</t>
        </is>
      </c>
      <c r="B70" s="5" t="n">
        <v>75752</v>
      </c>
      <c r="C70" s="5" t="n">
        <v>11063</v>
      </c>
    </row>
    <row r="71">
      <c r="A71" s="4" t="inlineStr">
        <is>
          <t>Decrease of Right-of-use assets for early termination</t>
        </is>
      </c>
      <c r="B71" s="5" t="n">
        <v>14019</v>
      </c>
      <c r="C71" s="5" t="n">
        <v>2047</v>
      </c>
    </row>
    <row r="72">
      <c r="A72" s="4" t="inlineStr">
        <is>
          <t>Hangzhou Impression</t>
        </is>
      </c>
    </row>
    <row r="73">
      <c r="A73" s="3" t="inlineStr">
        <is>
          <t>Cash flows from financing activities</t>
        </is>
      </c>
    </row>
    <row r="74">
      <c r="A74" s="4" t="inlineStr">
        <is>
          <t>Payment for acquisition</t>
        </is>
      </c>
      <c r="D74" s="5" t="n">
        <v>-21000</v>
      </c>
    </row>
    <row r="75">
      <c r="A75" s="4" t="inlineStr">
        <is>
          <t>Chengdu Yinzhe</t>
        </is>
      </c>
    </row>
    <row r="76">
      <c r="A76" s="3" t="inlineStr">
        <is>
          <t>Cash flows from financing activities</t>
        </is>
      </c>
    </row>
    <row r="77">
      <c r="A77" s="4" t="inlineStr">
        <is>
          <t>Payment for acquisition</t>
        </is>
      </c>
      <c r="B77" s="6" t="n">
        <v>-30375</v>
      </c>
      <c r="C77" s="7" t="n">
        <v>-4436</v>
      </c>
      <c r="D77" s="5" t="n">
        <v>-30375</v>
      </c>
    </row>
    <row r="78">
      <c r="A78" s="4" t="inlineStr">
        <is>
          <t>Xinqiao Group</t>
        </is>
      </c>
    </row>
    <row r="79">
      <c r="A79" s="3" t="inlineStr">
        <is>
          <t>Cash flows from financing activities</t>
        </is>
      </c>
    </row>
    <row r="80">
      <c r="A80" s="4" t="inlineStr">
        <is>
          <t>Payment for acquisition</t>
        </is>
      </c>
      <c r="D80" s="6" t="n">
        <v>-8946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Goodwill - Additional Information -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Goodwill [Line Items]</t>
        </is>
      </c>
    </row>
    <row r="4">
      <c r="A4" s="4" t="inlineStr">
        <is>
          <t>Proceeds from disposal of subsidiary</t>
        </is>
      </c>
      <c r="B4" s="6" t="n">
        <v>30344</v>
      </c>
      <c r="E4" s="6" t="n">
        <v>7000</v>
      </c>
    </row>
    <row r="5">
      <c r="A5" s="4" t="inlineStr">
        <is>
          <t>Goodwill derecognized</t>
        </is>
      </c>
      <c r="B5" s="5" t="n">
        <v>13774</v>
      </c>
    </row>
    <row r="6">
      <c r="A6" s="4" t="inlineStr">
        <is>
          <t>Gain on disposal of subsidiary</t>
        </is>
      </c>
      <c r="B6" s="5" t="n">
        <v>14865</v>
      </c>
      <c r="C6" s="7" t="n">
        <v>2171</v>
      </c>
      <c r="E6" s="5" t="n">
        <v>2443</v>
      </c>
    </row>
    <row r="7">
      <c r="A7" s="4" t="inlineStr">
        <is>
          <t>Impairment loss on goodwill</t>
        </is>
      </c>
      <c r="B7" s="5" t="n">
        <v>68723</v>
      </c>
      <c r="C7" s="7" t="n">
        <v>10036</v>
      </c>
      <c r="D7" s="6" t="n">
        <v>0</v>
      </c>
      <c r="E7" s="6" t="n">
        <v>0</v>
      </c>
    </row>
    <row r="8">
      <c r="A8" s="4" t="inlineStr">
        <is>
          <t>Wuhan Sannew</t>
        </is>
      </c>
    </row>
    <row r="9">
      <c r="A9" s="3" t="inlineStr">
        <is>
          <t>Goodwill [Line Items]</t>
        </is>
      </c>
    </row>
    <row r="10">
      <c r="A10" s="4" t="inlineStr">
        <is>
          <t>Impairment loss on goodwill</t>
        </is>
      </c>
      <c r="B10" s="6" t="n">
        <v>68723</v>
      </c>
    </row>
    <row r="11">
      <c r="A11" s="4" t="inlineStr">
        <is>
          <t>Guangzhou Zangxing Network Technology Co., Ltd. ("Zangxing")</t>
        </is>
      </c>
    </row>
    <row r="12">
      <c r="A12" s="3" t="inlineStr">
        <is>
          <t>Goodwill [Line Items]</t>
        </is>
      </c>
    </row>
    <row r="13">
      <c r="A13" s="4" t="inlineStr">
        <is>
          <t>Equity interest disposed off (as a percent)</t>
        </is>
      </c>
      <c r="B13" s="4" t="inlineStr">
        <is>
          <t>60.46%</t>
        </is>
      </c>
      <c r="C13" s="4" t="inlineStr">
        <is>
          <t>60.46%</t>
        </is>
      </c>
    </row>
    <row r="14">
      <c r="A14" s="4" t="inlineStr">
        <is>
          <t>Proceeds from disposal of subsidiary</t>
        </is>
      </c>
      <c r="B14" s="6" t="n">
        <v>30344</v>
      </c>
    </row>
    <row r="15">
      <c r="A15" s="4" t="inlineStr">
        <is>
          <t>Goodwill derecognized</t>
        </is>
      </c>
      <c r="B15" s="5" t="n">
        <v>13774</v>
      </c>
    </row>
    <row r="16">
      <c r="A16" s="4" t="inlineStr">
        <is>
          <t>Gain on disposal of subsidiary</t>
        </is>
      </c>
      <c r="B16" s="6" t="n">
        <v>1486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ND PAYABLE (Details) ¥ in Thousands, $ in Thousands</t>
        </is>
      </c>
      <c r="B1" s="2" t="inlineStr">
        <is>
          <t>12 Months Ended</t>
        </is>
      </c>
    </row>
    <row r="2">
      <c r="B2" s="2" t="inlineStr">
        <is>
          <t>Aug. 31, 2020CNY (¥)</t>
        </is>
      </c>
      <c r="C2" s="2" t="inlineStr">
        <is>
          <t>Aug. 31, 2020USD ($)</t>
        </is>
      </c>
      <c r="D2" s="2" t="inlineStr">
        <is>
          <t>Aug. 31, 2019CNY (¥)</t>
        </is>
      </c>
      <c r="E2" s="2" t="inlineStr">
        <is>
          <t>Aug. 31, 2019USD ($)</t>
        </is>
      </c>
      <c r="F2" s="2" t="inlineStr">
        <is>
          <t>Aug. 31, 2020USD ($)</t>
        </is>
      </c>
      <c r="G2" s="2" t="inlineStr">
        <is>
          <t>Aug. 31, 2019USD ($)</t>
        </is>
      </c>
      <c r="H2" s="2" t="inlineStr">
        <is>
          <t>Jul. 31, 2019CNY (¥)</t>
        </is>
      </c>
      <c r="I2" s="2" t="inlineStr">
        <is>
          <t>Jul. 31, 2019USD ($)</t>
        </is>
      </c>
    </row>
    <row r="3">
      <c r="A3" s="3" t="inlineStr">
        <is>
          <t>Debt Instrument [Line Items]</t>
        </is>
      </c>
    </row>
    <row r="4">
      <c r="A4" s="4" t="inlineStr">
        <is>
          <t>Bond payable</t>
        </is>
      </c>
      <c r="B4" s="6" t="n">
        <v>2017369</v>
      </c>
      <c r="D4" s="6" t="n">
        <v>2106000</v>
      </c>
      <c r="F4" s="7" t="n">
        <v>294618</v>
      </c>
    </row>
    <row r="5">
      <c r="A5" s="4" t="inlineStr">
        <is>
          <t>Payments for repurchase of Bond</t>
        </is>
      </c>
      <c r="B5" s="5" t="n">
        <v>10659</v>
      </c>
      <c r="C5" s="7" t="n">
        <v>1557</v>
      </c>
    </row>
    <row r="6">
      <c r="A6" s="4" t="inlineStr">
        <is>
          <t>Bond payable</t>
        </is>
      </c>
    </row>
    <row r="7">
      <c r="A7" s="3" t="inlineStr">
        <is>
          <t>Debt Instrument [Line Items]</t>
        </is>
      </c>
    </row>
    <row r="8">
      <c r="A8" s="4" t="inlineStr">
        <is>
          <t>Bonds Issued</t>
        </is>
      </c>
      <c r="H8" s="6" t="n">
        <v>2146190</v>
      </c>
      <c r="I8" s="7" t="n">
        <v>300000</v>
      </c>
    </row>
    <row r="9">
      <c r="A9" s="4" t="inlineStr">
        <is>
          <t>Interest rate (as a percent)</t>
        </is>
      </c>
      <c r="H9" s="4" t="inlineStr">
        <is>
          <t>7.45%</t>
        </is>
      </c>
      <c r="I9" s="4" t="inlineStr">
        <is>
          <t>7.45%</t>
        </is>
      </c>
    </row>
    <row r="10">
      <c r="A10" s="4" t="inlineStr">
        <is>
          <t>Net proceeds from the Bond, after deducting the issuance costs</t>
        </is>
      </c>
      <c r="B10" s="5" t="n">
        <v>2104964</v>
      </c>
      <c r="C10" s="5" t="n">
        <v>294224</v>
      </c>
    </row>
    <row r="11">
      <c r="A11" s="4" t="inlineStr">
        <is>
          <t>Bond payable</t>
        </is>
      </c>
      <c r="B11" s="5" t="n">
        <v>2017369</v>
      </c>
      <c r="D11" s="5" t="n">
        <v>2106000</v>
      </c>
      <c r="F11" s="5" t="n">
        <v>294618</v>
      </c>
      <c r="G11" s="7" t="n">
        <v>294368</v>
      </c>
    </row>
    <row r="12">
      <c r="A12" s="4" t="inlineStr">
        <is>
          <t>Principal amount of Bond repurchased | $</t>
        </is>
      </c>
      <c r="F12" s="7" t="n">
        <v>1500</v>
      </c>
    </row>
    <row r="13">
      <c r="A13" s="4" t="inlineStr">
        <is>
          <t>Payments for repurchase of Bond | ¥</t>
        </is>
      </c>
      <c r="B13" s="5" t="n">
        <v>10659</v>
      </c>
    </row>
    <row r="14">
      <c r="A14" s="4" t="inlineStr">
        <is>
          <t>Interest expense</t>
        </is>
      </c>
      <c r="B14" s="6" t="n">
        <v>169143</v>
      </c>
      <c r="C14" s="7" t="n">
        <v>24057</v>
      </c>
      <c r="D14" s="6" t="n">
        <v>14361</v>
      </c>
      <c r="E14" s="7" t="n">
        <v>2007</v>
      </c>
    </row>
    <row r="15">
      <c r="A15" s="4" t="inlineStr">
        <is>
          <t>Effective interest rate (as a percent)</t>
        </is>
      </c>
      <c r="B15" s="4" t="inlineStr">
        <is>
          <t>8.37%</t>
        </is>
      </c>
      <c r="D15" s="4" t="inlineStr">
        <is>
          <t>8.35%</t>
        </is>
      </c>
      <c r="F15" s="4" t="inlineStr">
        <is>
          <t>8.37%</t>
        </is>
      </c>
      <c r="G15" s="4" t="inlineStr">
        <is>
          <t>8.35%</t>
        </is>
      </c>
    </row>
    <row r="16">
      <c r="A16" s="4" t="inlineStr">
        <is>
          <t>Bond payable | Redemption as a whole</t>
        </is>
      </c>
    </row>
    <row r="17">
      <c r="A17" s="3" t="inlineStr">
        <is>
          <t>Debt Instrument [Line Items]</t>
        </is>
      </c>
    </row>
    <row r="18">
      <c r="A18" s="4" t="inlineStr">
        <is>
          <t>Redemption price (as a percent)</t>
        </is>
      </c>
      <c r="B18" s="4" t="inlineStr">
        <is>
          <t>100.00%</t>
        </is>
      </c>
      <c r="C18" s="4" t="inlineStr">
        <is>
          <t>100.00%</t>
        </is>
      </c>
    </row>
    <row r="19">
      <c r="A19" s="4" t="inlineStr">
        <is>
          <t>Redemption premium, threshold percentage on principal amount of bond</t>
        </is>
      </c>
      <c r="B19" s="4" t="inlineStr">
        <is>
          <t>1.00%</t>
        </is>
      </c>
      <c r="C19" s="4" t="inlineStr">
        <is>
          <t>1.00%</t>
        </is>
      </c>
    </row>
    <row r="20">
      <c r="A20" s="4" t="inlineStr">
        <is>
          <t>Bond payable | Redemption up to 35%</t>
        </is>
      </c>
    </row>
    <row r="21">
      <c r="A21" s="3" t="inlineStr">
        <is>
          <t>Debt Instrument [Line Items]</t>
        </is>
      </c>
    </row>
    <row r="22">
      <c r="A22" s="4" t="inlineStr">
        <is>
          <t>Redemption price (as a percent)</t>
        </is>
      </c>
      <c r="B22" s="4" t="inlineStr">
        <is>
          <t>107.45%</t>
        </is>
      </c>
      <c r="C22" s="4" t="inlineStr">
        <is>
          <t>107.45%</t>
        </is>
      </c>
    </row>
    <row r="23">
      <c r="A23" s="4" t="inlineStr">
        <is>
          <t>Bond payable | Maximum | Redemption up to 35%</t>
        </is>
      </c>
    </row>
    <row r="24">
      <c r="A24" s="3" t="inlineStr">
        <is>
          <t>Debt Instrument [Line Items]</t>
        </is>
      </c>
    </row>
    <row r="25">
      <c r="A25" s="4" t="inlineStr">
        <is>
          <t>Principal amount redeemed (as a percent)</t>
        </is>
      </c>
      <c r="B25" s="4" t="inlineStr">
        <is>
          <t>35.00%</t>
        </is>
      </c>
      <c r="C25" s="4" t="inlineStr">
        <is>
          <t>35.00%</t>
        </is>
      </c>
    </row>
  </sheetData>
  <mergeCells count="3">
    <mergeCell ref="A1:A2"/>
    <mergeCell ref="B1:E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 ¥ in Thousands, $ in Thousands</t>
        </is>
      </c>
      <c r="B1" s="2" t="inlineStr">
        <is>
          <t>Aug. 31, 2020CNY (¥)</t>
        </is>
      </c>
      <c r="C1" s="2" t="inlineStr">
        <is>
          <t>Aug. 31, 2020USD ($)</t>
        </is>
      </c>
      <c r="D1" s="2" t="inlineStr">
        <is>
          <t>Aug. 31, 2019CNY (¥)</t>
        </is>
      </c>
    </row>
    <row r="2">
      <c r="A2" s="3" t="inlineStr">
        <is>
          <t>ACCRUED EXPENSES AND OTHER CURRENT LIABILITIES</t>
        </is>
      </c>
    </row>
    <row r="3">
      <c r="A3" s="4" t="inlineStr">
        <is>
          <t>Payroll and related benefits</t>
        </is>
      </c>
      <c r="B3" s="6" t="n">
        <v>255674</v>
      </c>
      <c r="D3" s="6" t="n">
        <v>247459</v>
      </c>
    </row>
    <row r="4">
      <c r="A4" s="4" t="inlineStr">
        <is>
          <t>Temporary receipt from students</t>
        </is>
      </c>
      <c r="B4" s="5" t="n">
        <v>124248</v>
      </c>
      <c r="D4" s="5" t="n">
        <v>149408</v>
      </c>
    </row>
    <row r="5">
      <c r="A5" s="4" t="inlineStr">
        <is>
          <t>Deposits received</t>
        </is>
      </c>
      <c r="B5" s="5" t="n">
        <v>62506</v>
      </c>
      <c r="D5" s="5" t="n">
        <v>71075</v>
      </c>
    </row>
    <row r="6">
      <c r="A6" s="4" t="inlineStr">
        <is>
          <t>Education subsidy</t>
        </is>
      </c>
      <c r="B6" s="5" t="n">
        <v>7339</v>
      </c>
      <c r="D6" s="5" t="n">
        <v>6540</v>
      </c>
    </row>
    <row r="7">
      <c r="A7" s="4" t="inlineStr">
        <is>
          <t>Loan payables</t>
        </is>
      </c>
      <c r="B7" s="5" t="n">
        <v>35656</v>
      </c>
      <c r="D7" s="5" t="n">
        <v>13325</v>
      </c>
    </row>
    <row r="8">
      <c r="A8" s="4" t="inlineStr">
        <is>
          <t>Accrual rental expense</t>
        </is>
      </c>
      <c r="B8" s="5" t="n">
        <v>1430</v>
      </c>
      <c r="D8" s="5" t="n">
        <v>20757</v>
      </c>
    </row>
    <row r="9">
      <c r="A9" s="4" t="inlineStr">
        <is>
          <t>Concession payable (b)</t>
        </is>
      </c>
      <c r="B9" s="5" t="n">
        <v>16448</v>
      </c>
    </row>
    <row r="10">
      <c r="A10" s="4" t="inlineStr">
        <is>
          <t>Professional fee</t>
        </is>
      </c>
      <c r="B10" s="5" t="n">
        <v>18929</v>
      </c>
      <c r="D10" s="5" t="n">
        <v>34898</v>
      </c>
    </row>
    <row r="11">
      <c r="A11" s="4" t="inlineStr">
        <is>
          <t>Commission fee</t>
        </is>
      </c>
      <c r="B11" s="5" t="n">
        <v>7455</v>
      </c>
      <c r="D11" s="5" t="n">
        <v>11462</v>
      </c>
    </row>
    <row r="12">
      <c r="A12" s="4" t="inlineStr">
        <is>
          <t>Housing subsidies- current</t>
        </is>
      </c>
      <c r="B12" s="5" t="n">
        <v>3006</v>
      </c>
      <c r="D12" s="5" t="n">
        <v>4818</v>
      </c>
    </row>
    <row r="13">
      <c r="A13" s="4" t="inlineStr">
        <is>
          <t>Offering subsidies-current</t>
        </is>
      </c>
      <c r="B13" s="5" t="n">
        <v>1659</v>
      </c>
      <c r="D13" s="5" t="n">
        <v>1733</v>
      </c>
    </row>
    <row r="14">
      <c r="A14" s="4" t="inlineStr">
        <is>
          <t>Other tax payable</t>
        </is>
      </c>
      <c r="B14" s="5" t="n">
        <v>14593</v>
      </c>
      <c r="D14" s="5" t="n">
        <v>13448</v>
      </c>
    </row>
    <row r="15">
      <c r="A15" s="4" t="inlineStr">
        <is>
          <t>Restructuring cost</t>
        </is>
      </c>
      <c r="B15" s="5" t="n">
        <v>12596</v>
      </c>
    </row>
    <row r="16">
      <c r="A16" s="4" t="inlineStr">
        <is>
          <t>Accrual utilities expense</t>
        </is>
      </c>
      <c r="B16" s="5" t="n">
        <v>10745</v>
      </c>
      <c r="D16" s="5" t="n">
        <v>6622</v>
      </c>
    </row>
    <row r="17">
      <c r="A17" s="4" t="inlineStr">
        <is>
          <t>Others</t>
        </is>
      </c>
      <c r="B17" s="5" t="n">
        <v>61113</v>
      </c>
      <c r="D17" s="5" t="n">
        <v>33537</v>
      </c>
    </row>
    <row r="18">
      <c r="A18" s="4" t="inlineStr">
        <is>
          <t>Total</t>
        </is>
      </c>
      <c r="B18" s="6" t="n">
        <v>633397</v>
      </c>
      <c r="C18" s="7" t="n">
        <v>92500</v>
      </c>
      <c r="D18" s="6" t="n">
        <v>6150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HORT-TERM AND LONG-TERM LOAN - Additional information (Details) ¥ in Thousands, $ in Thousands, $ in Thousands</t>
        </is>
      </c>
      <c r="B1" s="2" t="inlineStr">
        <is>
          <t>1 Months Ended</t>
        </is>
      </c>
      <c r="D1" s="2" t="inlineStr">
        <is>
          <t>12 Months Ended</t>
        </is>
      </c>
    </row>
    <row r="2">
      <c r="B2" s="2" t="inlineStr">
        <is>
          <t>Jan. 31, 2020CNY (¥)</t>
        </is>
      </c>
      <c r="C2" s="2" t="inlineStr">
        <is>
          <t>Sep. 30, 2019CNY (¥)</t>
        </is>
      </c>
      <c r="D2" s="2" t="inlineStr">
        <is>
          <t>Aug. 31, 2020CNY (¥)</t>
        </is>
      </c>
      <c r="E2" s="2" t="inlineStr">
        <is>
          <t>Aug. 31, 2019CNY (¥)</t>
        </is>
      </c>
      <c r="F2" s="2" t="inlineStr">
        <is>
          <t>Aug. 31, 2020USD ($)</t>
        </is>
      </c>
      <c r="G2" s="2" t="inlineStr">
        <is>
          <t>Apr. 30, 2020CNY (¥)</t>
        </is>
      </c>
      <c r="H2" s="2" t="inlineStr">
        <is>
          <t>Apr. 30, 2020CAD ($)</t>
        </is>
      </c>
      <c r="I2" s="2" t="inlineStr">
        <is>
          <t>Dec. 01, 2018</t>
        </is>
      </c>
    </row>
    <row r="3">
      <c r="A3" s="3" t="inlineStr">
        <is>
          <t>SHORT-TERM AND LONG-TERM LOAN</t>
        </is>
      </c>
    </row>
    <row r="4">
      <c r="A4" s="4" t="inlineStr">
        <is>
          <t>Short-term loan</t>
        </is>
      </c>
      <c r="D4" s="6" t="n">
        <v>938300</v>
      </c>
      <c r="E4" s="6" t="n">
        <v>50000</v>
      </c>
      <c r="F4" s="7" t="n">
        <v>137030</v>
      </c>
    </row>
    <row r="5">
      <c r="A5" s="4" t="inlineStr">
        <is>
          <t>Canasian Subsidiary</t>
        </is>
      </c>
    </row>
    <row r="6">
      <c r="A6" s="3" t="inlineStr">
        <is>
          <t>SHORT-TERM AND LONG-TERM LOAN</t>
        </is>
      </c>
    </row>
    <row r="7">
      <c r="A7" s="4" t="inlineStr">
        <is>
          <t>Principal amount of debt</t>
        </is>
      </c>
      <c r="G7" s="6" t="n">
        <v>419</v>
      </c>
      <c r="H7" s="7" t="n">
        <v>80</v>
      </c>
    </row>
    <row r="8">
      <c r="A8" s="4" t="inlineStr">
        <is>
          <t>Chengdu Yinzhe</t>
        </is>
      </c>
    </row>
    <row r="9">
      <c r="A9" s="3" t="inlineStr">
        <is>
          <t>SHORT-TERM AND LONG-TERM LOAN</t>
        </is>
      </c>
    </row>
    <row r="10">
      <c r="A10" s="4" t="inlineStr">
        <is>
          <t>Percentage of equity interests acquired</t>
        </is>
      </c>
      <c r="I10" s="4" t="inlineStr">
        <is>
          <t>75.00%</t>
        </is>
      </c>
    </row>
    <row r="11">
      <c r="A11" s="4" t="inlineStr">
        <is>
          <t>SPD Bank</t>
        </is>
      </c>
    </row>
    <row r="12">
      <c r="A12" s="3" t="inlineStr">
        <is>
          <t>SHORT-TERM AND LONG-TERM LOAN</t>
        </is>
      </c>
    </row>
    <row r="13">
      <c r="A13" s="4" t="inlineStr">
        <is>
          <t>Term of the debt instrument</t>
        </is>
      </c>
      <c r="C13" s="4" t="inlineStr">
        <is>
          <t>7 years</t>
        </is>
      </c>
    </row>
    <row r="14">
      <c r="A14" s="4" t="inlineStr">
        <is>
          <t>Principal amount of debt</t>
        </is>
      </c>
      <c r="C14" s="6" t="n">
        <v>121500</v>
      </c>
    </row>
    <row r="15">
      <c r="A15" s="4" t="inlineStr">
        <is>
          <t>Annual interest rate (as a percent)</t>
        </is>
      </c>
      <c r="C15" s="4" t="inlineStr">
        <is>
          <t>4.90%</t>
        </is>
      </c>
    </row>
    <row r="16">
      <c r="A16" s="4" t="inlineStr">
        <is>
          <t>Amount drawn down</t>
        </is>
      </c>
      <c r="D16" s="5" t="n">
        <v>85000</v>
      </c>
    </row>
    <row r="17">
      <c r="A17" s="4" t="inlineStr">
        <is>
          <t>Short-term loan</t>
        </is>
      </c>
      <c r="D17" s="5" t="n">
        <v>7500</v>
      </c>
    </row>
    <row r="18">
      <c r="A18" s="4" t="inlineStr">
        <is>
          <t>Agricultural Bank of China</t>
        </is>
      </c>
    </row>
    <row r="19">
      <c r="A19" s="3" t="inlineStr">
        <is>
          <t>SHORT-TERM AND LONG-TERM LOAN</t>
        </is>
      </c>
    </row>
    <row r="20">
      <c r="A20" s="4" t="inlineStr">
        <is>
          <t>Term of the debt instrument</t>
        </is>
      </c>
      <c r="B20" s="4" t="inlineStr">
        <is>
          <t>1 year</t>
        </is>
      </c>
    </row>
    <row r="21">
      <c r="A21" s="4" t="inlineStr">
        <is>
          <t>Principal amount of debt</t>
        </is>
      </c>
      <c r="B21" s="6" t="n">
        <v>930800000</v>
      </c>
    </row>
    <row r="22">
      <c r="A22" s="4" t="inlineStr">
        <is>
          <t>Bank deposit pledged</t>
        </is>
      </c>
      <c r="D22" s="5" t="n">
        <v>1027110000</v>
      </c>
      <c r="F22" s="7" t="n">
        <v>150000000</v>
      </c>
    </row>
    <row r="23">
      <c r="A23" s="4" t="inlineStr">
        <is>
          <t>Agricultural Bank of China | Loan Prime Rate</t>
        </is>
      </c>
    </row>
    <row r="24">
      <c r="A24" s="3" t="inlineStr">
        <is>
          <t>SHORT-TERM AND LONG-TERM LOAN</t>
        </is>
      </c>
    </row>
    <row r="25">
      <c r="A25" s="4" t="inlineStr">
        <is>
          <t>Basis spread on variable rate (as a percent)</t>
        </is>
      </c>
      <c r="B25" s="4" t="inlineStr">
        <is>
          <t>0.20%</t>
        </is>
      </c>
    </row>
    <row r="26">
      <c r="A26" s="4" t="inlineStr">
        <is>
          <t>China Merchants Bank - Foshan Branch</t>
        </is>
      </c>
    </row>
    <row r="27">
      <c r="A27" s="3" t="inlineStr">
        <is>
          <t>SHORT-TERM AND LONG-TERM LOAN</t>
        </is>
      </c>
    </row>
    <row r="28">
      <c r="A28" s="4" t="inlineStr">
        <is>
          <t>Term of the debt instrument</t>
        </is>
      </c>
      <c r="E28" s="4" t="inlineStr">
        <is>
          <t>6 months</t>
        </is>
      </c>
    </row>
    <row r="29">
      <c r="A29" s="4" t="inlineStr">
        <is>
          <t>Principal amount of debt</t>
        </is>
      </c>
      <c r="E29" s="6" t="n">
        <v>50000</v>
      </c>
    </row>
    <row r="30">
      <c r="A30" s="4" t="inlineStr">
        <is>
          <t>Annual interest rate (as a percent)</t>
        </is>
      </c>
      <c r="E30" s="4" t="inlineStr">
        <is>
          <t>4.35%</t>
        </is>
      </c>
    </row>
    <row r="31">
      <c r="A31" s="4" t="inlineStr">
        <is>
          <t>Reapayment of loan</t>
        </is>
      </c>
      <c r="D31" s="6" t="n">
        <v>50000</v>
      </c>
    </row>
  </sheetData>
  <mergeCells count="4">
    <mergeCell ref="A1:A2"/>
    <mergeCell ref="B1:C1"/>
    <mergeCell ref="D1:E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LEASES (Details)</t>
        </is>
      </c>
      <c r="B1" s="2" t="inlineStr">
        <is>
          <t>12 Months Ended</t>
        </is>
      </c>
    </row>
    <row r="2">
      <c r="B2" s="2" t="inlineStr">
        <is>
          <t>Aug. 31, 2020</t>
        </is>
      </c>
    </row>
    <row r="3">
      <c r="A3" s="3" t="inlineStr">
        <is>
          <t>Operating leases</t>
        </is>
      </c>
    </row>
    <row r="4">
      <c r="A4" s="4" t="inlineStr">
        <is>
          <t>Operating leases, existence of option to extend</t>
        </is>
      </c>
      <c r="B4" s="4" t="inlineStr">
        <is>
          <t>false</t>
        </is>
      </c>
    </row>
    <row r="5">
      <c r="A5" s="4" t="inlineStr">
        <is>
          <t>Operating leases, existence of option to terminate</t>
        </is>
      </c>
      <c r="B5" s="4" t="inlineStr">
        <is>
          <t>false</t>
        </is>
      </c>
    </row>
    <row r="6">
      <c r="A6" s="4" t="inlineStr">
        <is>
          <t>Maximum</t>
        </is>
      </c>
    </row>
    <row r="7">
      <c r="A7" s="3" t="inlineStr">
        <is>
          <t>Operating leases</t>
        </is>
      </c>
    </row>
    <row r="8">
      <c r="A8" s="4" t="inlineStr">
        <is>
          <t>Operating leases term of contract (in months or years)</t>
        </is>
      </c>
      <c r="B8" s="4" t="inlineStr">
        <is>
          <t>28 years</t>
        </is>
      </c>
    </row>
    <row r="9">
      <c r="A9" s="4" t="inlineStr">
        <is>
          <t>Minimum</t>
        </is>
      </c>
    </row>
    <row r="10">
      <c r="A10" s="3" t="inlineStr">
        <is>
          <t>Operating leases</t>
        </is>
      </c>
    </row>
    <row r="11">
      <c r="A11" s="4" t="inlineStr">
        <is>
          <t>Operating leases term of contract (in months or years)</t>
        </is>
      </c>
      <c r="B11" s="4" t="inlineStr">
        <is>
          <t>1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pplemental Balance Sheet information related to operating leases (Details) - Aug. 31, 2020 ¥ in Thousands, $ in Thousands</t>
        </is>
      </c>
      <c r="B1" s="2" t="inlineStr">
        <is>
          <t>CNY (¥)</t>
        </is>
      </c>
      <c r="C1" s="2" t="inlineStr">
        <is>
          <t>USD ($)</t>
        </is>
      </c>
    </row>
    <row r="2">
      <c r="A2" s="3" t="inlineStr">
        <is>
          <t>LEASES</t>
        </is>
      </c>
    </row>
    <row r="3">
      <c r="A3" s="4" t="inlineStr">
        <is>
          <t>ROU assets</t>
        </is>
      </c>
      <c r="B3" s="6" t="n">
        <v>1964686</v>
      </c>
      <c r="C3" s="7" t="n">
        <v>286924</v>
      </c>
    </row>
    <row r="4">
      <c r="A4" s="4" t="inlineStr">
        <is>
          <t>Operating lease liabilities-current</t>
        </is>
      </c>
      <c r="B4" s="5" t="n">
        <v>210082</v>
      </c>
      <c r="C4" s="5" t="n">
        <v>30681</v>
      </c>
    </row>
    <row r="5">
      <c r="A5" s="4" t="inlineStr">
        <is>
          <t>Operating lease liabilities - non current</t>
        </is>
      </c>
      <c r="B5" s="6" t="n">
        <v>1802544</v>
      </c>
      <c r="C5" s="7" t="n">
        <v>263245</v>
      </c>
    </row>
    <row r="6">
      <c r="A6" s="4" t="inlineStr">
        <is>
          <t>Weighted-average remaining lease term</t>
        </is>
      </c>
      <c r="B6" s="4" t="inlineStr">
        <is>
          <t>15 years 10 months 28 days</t>
        </is>
      </c>
      <c r="C6" s="4" t="inlineStr">
        <is>
          <t>15 years 10 months 28 days</t>
        </is>
      </c>
    </row>
    <row r="7">
      <c r="A7" s="4" t="inlineStr">
        <is>
          <t>Weight-average discount rate</t>
        </is>
      </c>
      <c r="B7" s="4" t="inlineStr">
        <is>
          <t>4.31%</t>
        </is>
      </c>
      <c r="C7" s="4" t="inlineStr">
        <is>
          <t>4.3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costs of operating leases (Details) ¥ in Thousands</t>
        </is>
      </c>
      <c r="B1" s="2" t="inlineStr">
        <is>
          <t>12 Months Ended</t>
        </is>
      </c>
    </row>
    <row r="2">
      <c r="B2" s="2" t="inlineStr">
        <is>
          <t>Aug. 31, 2020CNY (¥)</t>
        </is>
      </c>
    </row>
    <row r="3">
      <c r="A3" s="3" t="inlineStr">
        <is>
          <t>LEASES</t>
        </is>
      </c>
    </row>
    <row r="4">
      <c r="A4" s="4" t="inlineStr">
        <is>
          <t>Operating lease cost for fixed payments</t>
        </is>
      </c>
      <c r="B4" s="6" t="n">
        <v>221337</v>
      </c>
    </row>
    <row r="5">
      <c r="A5" s="4" t="inlineStr">
        <is>
          <t>Short - term lease costs</t>
        </is>
      </c>
      <c r="B5" s="5" t="n">
        <v>53421</v>
      </c>
    </row>
    <row r="6">
      <c r="A6" s="4" t="inlineStr">
        <is>
          <t>Variable lease costs</t>
        </is>
      </c>
      <c r="B6" s="5" t="n">
        <v>-2719</v>
      </c>
    </row>
    <row r="7">
      <c r="A7" s="4" t="inlineStr">
        <is>
          <t>Total lease costs</t>
        </is>
      </c>
      <c r="B7" s="6" t="n">
        <v>2720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pplemental Cash Flow information related to operating leases (Details) - 12 months ended Aug. 31, 2020 ¥ in Thousands, $ in Thousands</t>
        </is>
      </c>
      <c r="B1" s="2" t="inlineStr">
        <is>
          <t>CNY (¥)</t>
        </is>
      </c>
      <c r="C1" s="2" t="inlineStr">
        <is>
          <t>USD ($)</t>
        </is>
      </c>
    </row>
    <row r="2">
      <c r="A2" s="3" t="inlineStr">
        <is>
          <t>Cash paid for amounts included in the measurement of lease liabilities:</t>
        </is>
      </c>
    </row>
    <row r="3">
      <c r="A3" s="4" t="inlineStr">
        <is>
          <t>Operating cash flows for operating leases</t>
        </is>
      </c>
      <c r="B3" s="6" t="n">
        <v>194524</v>
      </c>
    </row>
    <row r="4">
      <c r="A4" s="3" t="inlineStr">
        <is>
          <t>Supplemental noncash information:</t>
        </is>
      </c>
    </row>
    <row r="5">
      <c r="A5" s="4" t="inlineStr">
        <is>
          <t>ROU assets obtained in exchange for new operating lease liabilities</t>
        </is>
      </c>
      <c r="B5" s="5" t="n">
        <v>75752</v>
      </c>
      <c r="C5" s="7" t="n">
        <v>11063</v>
      </c>
    </row>
    <row r="6">
      <c r="A6" s="4" t="inlineStr">
        <is>
          <t>Decrease of ROU for early terminations</t>
        </is>
      </c>
      <c r="B6" s="6" t="n">
        <v>-14019</v>
      </c>
      <c r="C6" s="7" t="n">
        <v>-20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the operating lease liabilities (Details) ¥ in Thousands</t>
        </is>
      </c>
      <c r="B1" s="2" t="inlineStr">
        <is>
          <t>Aug. 31, 2020CNY (¥)</t>
        </is>
      </c>
    </row>
    <row r="2">
      <c r="A2" s="3" t="inlineStr">
        <is>
          <t>Fiscal year ending</t>
        </is>
      </c>
    </row>
    <row r="3">
      <c r="A3" s="4" t="inlineStr">
        <is>
          <t>August 2021</t>
        </is>
      </c>
      <c r="B3" s="6" t="n">
        <v>211907</v>
      </c>
    </row>
    <row r="4">
      <c r="A4" s="4" t="inlineStr">
        <is>
          <t>August 2022</t>
        </is>
      </c>
      <c r="B4" s="5" t="n">
        <v>205739</v>
      </c>
    </row>
    <row r="5">
      <c r="A5" s="4" t="inlineStr">
        <is>
          <t>August 2023</t>
        </is>
      </c>
      <c r="B5" s="5" t="n">
        <v>179975</v>
      </c>
    </row>
    <row r="6">
      <c r="A6" s="4" t="inlineStr">
        <is>
          <t>August 2024</t>
        </is>
      </c>
      <c r="B6" s="5" t="n">
        <v>178055</v>
      </c>
    </row>
    <row r="7">
      <c r="A7" s="4" t="inlineStr">
        <is>
          <t>August 2025</t>
        </is>
      </c>
      <c r="B7" s="5" t="n">
        <v>166317</v>
      </c>
    </row>
    <row r="8">
      <c r="A8" s="4" t="inlineStr">
        <is>
          <t>August 2026 and thereafter</t>
        </is>
      </c>
      <c r="B8" s="5" t="n">
        <v>1857135</v>
      </c>
    </row>
    <row r="9">
      <c r="A9" s="4" t="inlineStr">
        <is>
          <t>Total future undiscounted lease payments</t>
        </is>
      </c>
      <c r="B9" s="5" t="n">
        <v>2799128</v>
      </c>
    </row>
    <row r="10">
      <c r="A10" s="4" t="inlineStr">
        <is>
          <t>Less : imputed interest</t>
        </is>
      </c>
      <c r="B10" s="5" t="n">
        <v>786502</v>
      </c>
    </row>
    <row r="11">
      <c r="A11" s="4" t="inlineStr">
        <is>
          <t>Total present value of operating lease liabilities</t>
        </is>
      </c>
      <c r="B11" s="6" t="n">
        <v>20126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the Group's non-cancelable operating lease agreements based on ASC 840 (Details) ¥ in Thousands</t>
        </is>
      </c>
      <c r="B1" s="2" t="inlineStr">
        <is>
          <t>Aug. 31, 2020CNY (¥)</t>
        </is>
      </c>
    </row>
    <row r="2">
      <c r="A2" s="3" t="inlineStr">
        <is>
          <t>Fiscal year ending</t>
        </is>
      </c>
    </row>
    <row r="3">
      <c r="A3" s="4" t="inlineStr">
        <is>
          <t>August 2020</t>
        </is>
      </c>
      <c r="B3" s="6" t="n">
        <v>194285</v>
      </c>
    </row>
    <row r="4">
      <c r="A4" s="4" t="inlineStr">
        <is>
          <t>August 2021</t>
        </is>
      </c>
      <c r="B4" s="5" t="n">
        <v>185839</v>
      </c>
    </row>
    <row r="5">
      <c r="A5" s="4" t="inlineStr">
        <is>
          <t>August 2022</t>
        </is>
      </c>
      <c r="B5" s="5" t="n">
        <v>179723</v>
      </c>
    </row>
    <row r="6">
      <c r="A6" s="4" t="inlineStr">
        <is>
          <t>August 2023</t>
        </is>
      </c>
      <c r="B6" s="5" t="n">
        <v>158329</v>
      </c>
    </row>
    <row r="7">
      <c r="A7" s="4" t="inlineStr">
        <is>
          <t>August 2024</t>
        </is>
      </c>
      <c r="B7" s="5" t="n">
        <v>158339</v>
      </c>
    </row>
    <row r="8">
      <c r="A8" s="4" t="inlineStr">
        <is>
          <t>Thereafter</t>
        </is>
      </c>
      <c r="B8" s="5" t="n">
        <v>2030659</v>
      </c>
    </row>
    <row r="9">
      <c r="A9" s="4" t="inlineStr">
        <is>
          <t>Total</t>
        </is>
      </c>
      <c r="B9" s="6" t="n">
        <v>29071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Aug. 31, 2020</t>
        </is>
      </c>
      <c r="C2" s="2" t="inlineStr">
        <is>
          <t>Aug. 31, 2019</t>
        </is>
      </c>
      <c r="D2" s="2" t="inlineStr">
        <is>
          <t>Aug. 31, 2018</t>
        </is>
      </c>
    </row>
    <row r="3">
      <c r="A3" s="3" t="inlineStr">
        <is>
          <t>CONSOLIDATED STATEMENTS OF CASH FLOWS</t>
        </is>
      </c>
    </row>
    <row r="4">
      <c r="A4" s="4" t="inlineStr">
        <is>
          <t>Acquisition of subsidiaries, cash acquired</t>
        </is>
      </c>
      <c r="B4" s="6" t="n">
        <v>41413</v>
      </c>
      <c r="C4" s="6" t="n">
        <v>185106</v>
      </c>
      <c r="D4" s="6" t="n">
        <v>60155</v>
      </c>
    </row>
    <row r="5">
      <c r="A5" s="4" t="inlineStr">
        <is>
          <t>Disposal of a subsidiary, net cash disposed</t>
        </is>
      </c>
      <c r="B5" s="6" t="n">
        <v>6192</v>
      </c>
      <c r="C5" s="6" t="n">
        <v>0</v>
      </c>
      <c r="D5" s="5" t="n">
        <v>9034</v>
      </c>
    </row>
    <row r="6">
      <c r="A6" s="4" t="inlineStr">
        <is>
          <t>Follow-on offering cost paid</t>
        </is>
      </c>
      <c r="D6" s="6" t="n">
        <v>59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Impairment loss on operating lease right-of-use asset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LEASES</t>
        </is>
      </c>
    </row>
    <row r="4">
      <c r="A4" s="4" t="inlineStr">
        <is>
          <t>Impairment loss on operating lease right-of-use assets</t>
        </is>
      </c>
      <c r="B4" s="6" t="n">
        <v>12772</v>
      </c>
      <c r="C4" s="7" t="n">
        <v>1866</v>
      </c>
      <c r="D4" s="6" t="n">
        <v>0</v>
      </c>
      <c r="E4" s="6"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37" customWidth="1" min="6" max="6"/>
    <col width="27" customWidth="1" min="7" max="7"/>
    <col width="27" customWidth="1" min="8" max="8"/>
    <col width="37" customWidth="1" min="9" max="9"/>
    <col width="21" customWidth="1" min="10" max="10"/>
    <col width="27" customWidth="1" min="11" max="11"/>
    <col width="21" customWidth="1" min="12" max="12"/>
    <col width="30" customWidth="1" min="13" max="13"/>
    <col width="37" customWidth="1" min="14" max="14"/>
  </cols>
  <sheetData>
    <row r="1">
      <c r="A1" s="1" t="inlineStr">
        <is>
          <t>SHARE CAPITAL (Details) $ / shares in Units, ¥ in Thousands</t>
        </is>
      </c>
      <c r="C1" s="2" t="inlineStr">
        <is>
          <t>12 Months Ended</t>
        </is>
      </c>
    </row>
    <row r="2">
      <c r="C2" s="2" t="inlineStr">
        <is>
          <t>Aug. 31, 2020CNY (¥)shares</t>
        </is>
      </c>
      <c r="D2" s="2" t="inlineStr">
        <is>
          <t>Aug. 31, 2020USD ($)shares</t>
        </is>
      </c>
      <c r="E2" s="2" t="inlineStr">
        <is>
          <t>Aug. 31, 2019CNY (¥)shares</t>
        </is>
      </c>
      <c r="F2" s="2" t="inlineStr">
        <is>
          <t>Aug. 31, 2019USD ($)$ / sharesshares</t>
        </is>
      </c>
      <c r="G2" s="2" t="inlineStr">
        <is>
          <t>Aug. 31, 2018CNY (¥)shares</t>
        </is>
      </c>
      <c r="H2" s="2" t="inlineStr">
        <is>
          <t>Aug. 31, 2018USD ($)shares</t>
        </is>
      </c>
      <c r="I2" s="2" t="inlineStr">
        <is>
          <t>Aug. 31, 2020USD ($)$ / sharesshares</t>
        </is>
      </c>
      <c r="J2" s="2" t="inlineStr">
        <is>
          <t>Sep. 30, 2019USD ($)</t>
        </is>
      </c>
      <c r="K2" s="2" t="inlineStr">
        <is>
          <t>Aug. 31, 2019CNY (¥)shares</t>
        </is>
      </c>
      <c r="L2" s="2" t="inlineStr">
        <is>
          <t>Apr. 30, 2018USD ($)</t>
        </is>
      </c>
      <c r="M2" s="2" t="inlineStr">
        <is>
          <t>Mar. 02, 2018$ / sharesshares</t>
        </is>
      </c>
      <c r="N2" s="2" t="inlineStr">
        <is>
          <t>Dec. 16, 2016USD ($)$ / sharesshares</t>
        </is>
      </c>
    </row>
    <row r="3">
      <c r="A3" s="3" t="inlineStr">
        <is>
          <t>SHARE CAPITAL</t>
        </is>
      </c>
    </row>
    <row r="4">
      <c r="A4" s="4" t="inlineStr">
        <is>
          <t>Ratio of shares convertible</t>
        </is>
      </c>
      <c r="C4" s="5" t="n">
        <v>1</v>
      </c>
      <c r="D4" s="5" t="n">
        <v>1</v>
      </c>
    </row>
    <row r="5">
      <c r="A5" s="4" t="inlineStr">
        <is>
          <t>Date of incorporation of the company</t>
        </is>
      </c>
      <c r="C5" s="4" t="inlineStr">
        <is>
          <t>Dec. 16,
		2016</t>
        </is>
      </c>
      <c r="D5" s="4" t="inlineStr">
        <is>
          <t>Dec. 16,
		2016</t>
        </is>
      </c>
    </row>
    <row r="6">
      <c r="A6" s="4" t="inlineStr">
        <is>
          <t>Share capital (US$0.00001 par value; 120,585,274 shares issued and outstanding as of August 31, 2019, 119,488,962 shares issued and outstanding as of August 31, 2020)</t>
        </is>
      </c>
      <c r="C6" s="6" t="n">
        <v>8</v>
      </c>
      <c r="I6" s="7" t="n">
        <v>1000</v>
      </c>
      <c r="K6" s="6" t="n">
        <v>8</v>
      </c>
      <c r="N6" s="12" t="n">
        <v>0.0001</v>
      </c>
    </row>
    <row r="7">
      <c r="A7" s="4" t="inlineStr">
        <is>
          <t>Common stock, shares issued (in shares)</t>
        </is>
      </c>
      <c r="C7" s="5" t="n">
        <v>119488962</v>
      </c>
      <c r="I7" s="5" t="n">
        <v>119488962</v>
      </c>
      <c r="K7" s="5" t="n">
        <v>120585274</v>
      </c>
      <c r="N7" s="5" t="n">
        <v>10</v>
      </c>
    </row>
    <row r="8">
      <c r="A8" s="4" t="inlineStr">
        <is>
          <t>Share capital, par value (in US dollar per share) | $ / shares</t>
        </is>
      </c>
      <c r="F8" s="13" t="n">
        <v>1e-05</v>
      </c>
      <c r="I8" s="13" t="n">
        <v>1e-05</v>
      </c>
      <c r="N8" s="13" t="n">
        <v>1e-05</v>
      </c>
    </row>
    <row r="9">
      <c r="A9" s="4" t="inlineStr">
        <is>
          <t>Authorized share capital | $</t>
        </is>
      </c>
      <c r="N9" s="7" t="n">
        <v>50000</v>
      </c>
    </row>
    <row r="10">
      <c r="A10" s="4" t="inlineStr">
        <is>
          <t>Common stock, shares authorized (in shares)</t>
        </is>
      </c>
      <c r="N10" s="5" t="n">
        <v>5000000000</v>
      </c>
    </row>
    <row r="11">
      <c r="A11" s="4" t="inlineStr">
        <is>
          <t>Common stock, shares outstanding (in shares)</t>
        </is>
      </c>
      <c r="C11" s="5" t="n">
        <v>119488962</v>
      </c>
      <c r="I11" s="5" t="n">
        <v>119488962</v>
      </c>
      <c r="K11" s="5" t="n">
        <v>120585274</v>
      </c>
    </row>
    <row r="12">
      <c r="A12" s="4" t="inlineStr">
        <is>
          <t>Options Outstanding, Exercised</t>
        </is>
      </c>
      <c r="E12" s="5" t="n">
        <v>14457</v>
      </c>
      <c r="F12" s="5" t="n">
        <v>14457</v>
      </c>
    </row>
    <row r="13">
      <c r="A13" s="4" t="inlineStr">
        <is>
          <t>Shares repurchased | ¥</t>
        </is>
      </c>
      <c r="B13" s="4" t="inlineStr">
        <is>
          <t>[1]</t>
        </is>
      </c>
      <c r="C13" s="6" t="n">
        <v>56058</v>
      </c>
      <c r="E13" s="6" t="n">
        <v>417149</v>
      </c>
      <c r="G13" s="6" t="n">
        <v>114554</v>
      </c>
    </row>
    <row r="14">
      <c r="A14" s="4" t="inlineStr">
        <is>
          <t>Number of shares cancelled and retired</t>
        </is>
      </c>
      <c r="C14" s="5" t="n">
        <v>569732</v>
      </c>
      <c r="D14" s="5" t="n">
        <v>569732</v>
      </c>
      <c r="E14" s="5" t="n">
        <v>6679183</v>
      </c>
      <c r="F14" s="5" t="n">
        <v>6679183</v>
      </c>
    </row>
    <row r="15">
      <c r="A15" s="4" t="inlineStr">
        <is>
          <t>2018 Repurchase Program</t>
        </is>
      </c>
    </row>
    <row r="16">
      <c r="A16" s="3" t="inlineStr">
        <is>
          <t>SHARE CAPITAL</t>
        </is>
      </c>
    </row>
    <row r="17">
      <c r="A17" s="4" t="inlineStr">
        <is>
          <t>Stock repurchase program, Authorized amount | $</t>
        </is>
      </c>
      <c r="L17" s="7" t="n">
        <v>100000000</v>
      </c>
    </row>
    <row r="18">
      <c r="A18" s="4" t="inlineStr">
        <is>
          <t>Number of shares repurchased</t>
        </is>
      </c>
      <c r="E18" s="5" t="n">
        <v>5471718</v>
      </c>
      <c r="F18" s="5" t="n">
        <v>5471718</v>
      </c>
      <c r="G18" s="5" t="n">
        <v>1207465</v>
      </c>
      <c r="H18" s="5" t="n">
        <v>1207465</v>
      </c>
    </row>
    <row r="19">
      <c r="A19" s="4" t="inlineStr">
        <is>
          <t>Shares repurchased</t>
        </is>
      </c>
      <c r="E19" s="6" t="n">
        <v>417149</v>
      </c>
      <c r="F19" s="7" t="n">
        <v>60539000</v>
      </c>
      <c r="G19" s="6" t="n">
        <v>114554</v>
      </c>
      <c r="H19" s="7" t="n">
        <v>16822000</v>
      </c>
    </row>
    <row r="20">
      <c r="A20" s="4" t="inlineStr">
        <is>
          <t>2019 Repurchase Program</t>
        </is>
      </c>
    </row>
    <row r="21">
      <c r="A21" s="3" t="inlineStr">
        <is>
          <t>SHARE CAPITAL</t>
        </is>
      </c>
    </row>
    <row r="22">
      <c r="A22" s="4" t="inlineStr">
        <is>
          <t>Stock repurchase program, Authorized amount | $</t>
        </is>
      </c>
      <c r="J22" s="7" t="n">
        <v>30000000</v>
      </c>
    </row>
    <row r="23">
      <c r="A23" s="4" t="inlineStr">
        <is>
          <t>Number of shares repurchased</t>
        </is>
      </c>
      <c r="C23" s="5" t="n">
        <v>1096312</v>
      </c>
      <c r="D23" s="5" t="n">
        <v>1096312</v>
      </c>
    </row>
    <row r="24">
      <c r="A24" s="4" t="inlineStr">
        <is>
          <t>Shares repurchased</t>
        </is>
      </c>
      <c r="C24" s="6" t="n">
        <v>56058</v>
      </c>
      <c r="D24" s="7" t="n">
        <v>8721000</v>
      </c>
    </row>
    <row r="25">
      <c r="A25" s="4" t="inlineStr">
        <is>
          <t>Number of shares cancelled and retired</t>
        </is>
      </c>
      <c r="C25" s="5" t="n">
        <v>569732</v>
      </c>
      <c r="D25" s="5" t="n">
        <v>569732</v>
      </c>
    </row>
    <row r="26">
      <c r="A26" s="4" t="inlineStr">
        <is>
          <t>Class A Ordinary Shares</t>
        </is>
      </c>
    </row>
    <row r="27">
      <c r="A27" s="3" t="inlineStr">
        <is>
          <t>SHARE CAPITAL</t>
        </is>
      </c>
    </row>
    <row r="28">
      <c r="A28" s="4" t="inlineStr">
        <is>
          <t>Number of voting rights</t>
        </is>
      </c>
      <c r="C28" s="5" t="n">
        <v>1</v>
      </c>
      <c r="D28" s="5" t="n">
        <v>1</v>
      </c>
    </row>
    <row r="29">
      <c r="A29" s="4" t="inlineStr">
        <is>
          <t>ADS ratio</t>
        </is>
      </c>
      <c r="M29" s="5" t="n">
        <v>1</v>
      </c>
    </row>
    <row r="30">
      <c r="A30" s="4" t="inlineStr">
        <is>
          <t>Class B Ordinary Shares</t>
        </is>
      </c>
    </row>
    <row r="31">
      <c r="A31" s="3" t="inlineStr">
        <is>
          <t>SHARE CAPITAL</t>
        </is>
      </c>
    </row>
    <row r="32">
      <c r="A32" s="4" t="inlineStr">
        <is>
          <t>Number of voting rights</t>
        </is>
      </c>
      <c r="C32" s="5" t="n">
        <v>20</v>
      </c>
      <c r="D32" s="5" t="n">
        <v>20</v>
      </c>
    </row>
    <row r="33">
      <c r="A33" s="4" t="inlineStr">
        <is>
          <t>ADS</t>
        </is>
      </c>
    </row>
    <row r="34">
      <c r="A34" s="3" t="inlineStr">
        <is>
          <t>SHARE CAPITAL</t>
        </is>
      </c>
    </row>
    <row r="35">
      <c r="A35" s="4" t="inlineStr">
        <is>
          <t>Common stock, shares issued (in shares)</t>
        </is>
      </c>
      <c r="M35" s="5" t="n">
        <v>10000000</v>
      </c>
    </row>
    <row r="36">
      <c r="A36" s="4" t="inlineStr">
        <is>
          <t>Common stock, price per share (in US dollar per share) | $ / shares</t>
        </is>
      </c>
      <c r="M36" s="7" t="n">
        <v>19</v>
      </c>
    </row>
    <row r="37"/>
    <row r="38">
      <c r="A38" s="4" t="inlineStr">
        <is>
          <t>[1]</t>
        </is>
      </c>
      <c r="B38" s="4" t="inlineStr">
        <is>
          <t>Note*: The repurchase of ordinary shares is accounted for under the cost method whereby the entire cost of the acquired stock is recorded as treasury stock. During the years ended August 31, 2018, 2019 and 2020, the Group repurchased a total of 1,207,465 , 5,471,718 and 1,096,312 shares from the market for a cash consideration of RMB 114,554, RMB 417,149 and RMB 56,058, respectively. Total of 6,679,183 and 569,732 shares have been cancelled by the Group during the years ended August 31, 2019 and 2020, respectively. As of August 31, 2020, the number of treasury stock is 526,580.</t>
        </is>
      </c>
    </row>
  </sheetData>
  <mergeCells count="4">
    <mergeCell ref="A1:B2"/>
    <mergeCell ref="C1:H1"/>
    <mergeCell ref="A37:M37"/>
    <mergeCell ref="B38:M3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REVENUE - Schedule of Revenue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Disaggregation of Revenue [Line Items]</t>
        </is>
      </c>
    </row>
    <row r="4">
      <c r="A4" s="4" t="inlineStr">
        <is>
          <t>Less: sales tax</t>
        </is>
      </c>
      <c r="B4" s="6" t="n">
        <v>3806</v>
      </c>
      <c r="D4" s="6" t="n">
        <v>3592</v>
      </c>
      <c r="E4" s="6" t="n">
        <v>2695</v>
      </c>
    </row>
    <row r="5">
      <c r="A5" s="4" t="inlineStr">
        <is>
          <t>Revenue</t>
        </is>
      </c>
      <c r="B5" s="5" t="n">
        <v>3366503</v>
      </c>
      <c r="C5" s="7" t="n">
        <v>491647</v>
      </c>
      <c r="D5" s="5" t="n">
        <v>2563005</v>
      </c>
      <c r="E5" s="5" t="n">
        <v>1718871</v>
      </c>
    </row>
    <row r="6">
      <c r="A6" s="4" t="inlineStr">
        <is>
          <t>Tuition income from education programs</t>
        </is>
      </c>
    </row>
    <row r="7">
      <c r="A7" s="3" t="inlineStr">
        <is>
          <t>Disaggregation of Revenue [Line Items]</t>
        </is>
      </c>
    </row>
    <row r="8">
      <c r="A8" s="4" t="inlineStr">
        <is>
          <t>Revenue, Gross</t>
        </is>
      </c>
      <c r="B8" s="5" t="n">
        <v>2210159</v>
      </c>
      <c r="D8" s="5" t="n">
        <v>1689952</v>
      </c>
      <c r="E8" s="5" t="n">
        <v>1254390</v>
      </c>
    </row>
    <row r="9">
      <c r="A9" s="4" t="inlineStr">
        <is>
          <t>Tuition income from complementary training institutes</t>
        </is>
      </c>
    </row>
    <row r="10">
      <c r="A10" s="3" t="inlineStr">
        <is>
          <t>Disaggregation of Revenue [Line Items]</t>
        </is>
      </c>
    </row>
    <row r="11">
      <c r="A11" s="4" t="inlineStr">
        <is>
          <t>Revenue, Gross</t>
        </is>
      </c>
      <c r="B11" s="5" t="n">
        <v>137083</v>
      </c>
      <c r="D11" s="5" t="n">
        <v>123895</v>
      </c>
      <c r="E11" s="5" t="n">
        <v>85098</v>
      </c>
    </row>
    <row r="12">
      <c r="A12" s="4" t="inlineStr">
        <is>
          <t>Meal income</t>
        </is>
      </c>
    </row>
    <row r="13">
      <c r="A13" s="3" t="inlineStr">
        <is>
          <t>Disaggregation of Revenue [Line Items]</t>
        </is>
      </c>
    </row>
    <row r="14">
      <c r="A14" s="4" t="inlineStr">
        <is>
          <t>Revenue, Gross</t>
        </is>
      </c>
      <c r="B14" s="5" t="n">
        <v>251572</v>
      </c>
      <c r="D14" s="5" t="n">
        <v>225665</v>
      </c>
      <c r="E14" s="5" t="n">
        <v>187307</v>
      </c>
    </row>
    <row r="15">
      <c r="A15" s="4" t="inlineStr">
        <is>
          <t>Boarding income</t>
        </is>
      </c>
    </row>
    <row r="16">
      <c r="A16" s="3" t="inlineStr">
        <is>
          <t>Disaggregation of Revenue [Line Items]</t>
        </is>
      </c>
    </row>
    <row r="17">
      <c r="A17" s="4" t="inlineStr">
        <is>
          <t>Revenue, Gross</t>
        </is>
      </c>
      <c r="B17" s="5" t="n">
        <v>262145</v>
      </c>
      <c r="D17" s="5" t="n">
        <v>118723</v>
      </c>
      <c r="E17" s="5" t="n">
        <v>72357</v>
      </c>
    </row>
    <row r="18">
      <c r="A18" s="4" t="inlineStr">
        <is>
          <t>Commission income</t>
        </is>
      </c>
    </row>
    <row r="19">
      <c r="A19" s="3" t="inlineStr">
        <is>
          <t>Disaggregation of Revenue [Line Items]</t>
        </is>
      </c>
    </row>
    <row r="20">
      <c r="A20" s="4" t="inlineStr">
        <is>
          <t>Revenue, Gross</t>
        </is>
      </c>
      <c r="B20" s="5" t="n">
        <v>142856</v>
      </c>
      <c r="D20" s="5" t="n">
        <v>138587</v>
      </c>
      <c r="E20" s="5" t="n">
        <v>50236</v>
      </c>
    </row>
    <row r="21">
      <c r="A21" s="4" t="inlineStr">
        <is>
          <t>Consulting service income</t>
        </is>
      </c>
    </row>
    <row r="22">
      <c r="A22" s="3" t="inlineStr">
        <is>
          <t>Disaggregation of Revenue [Line Items]</t>
        </is>
      </c>
    </row>
    <row r="23">
      <c r="A23" s="4" t="inlineStr">
        <is>
          <t>Revenue, Gross</t>
        </is>
      </c>
      <c r="B23" s="5" t="n">
        <v>160469</v>
      </c>
      <c r="D23" s="5" t="n">
        <v>124072</v>
      </c>
      <c r="E23" s="5" t="n">
        <v>18987</v>
      </c>
    </row>
    <row r="24">
      <c r="A24" s="4" t="inlineStr">
        <is>
          <t>Other revenues</t>
        </is>
      </c>
    </row>
    <row r="25">
      <c r="A25" s="3" t="inlineStr">
        <is>
          <t>Disaggregation of Revenue [Line Items]</t>
        </is>
      </c>
    </row>
    <row r="26">
      <c r="A26" s="4" t="inlineStr">
        <is>
          <t>Revenue, Gross</t>
        </is>
      </c>
      <c r="B26" s="6" t="n">
        <v>206025</v>
      </c>
      <c r="D26" s="6" t="n">
        <v>145703</v>
      </c>
      <c r="E26" s="6" t="n">
        <v>5319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VENUE - Contract balances (Details) ¥ in Thousands, $ in Thousands</t>
        </is>
      </c>
      <c r="B1" s="2" t="inlineStr">
        <is>
          <t>Aug. 31, 2020CNY (¥)</t>
        </is>
      </c>
      <c r="C1" s="2" t="inlineStr">
        <is>
          <t>Aug. 31, 2020USD ($)</t>
        </is>
      </c>
      <c r="D1" s="2" t="inlineStr">
        <is>
          <t>Aug. 31, 2019CNY (¥)</t>
        </is>
      </c>
    </row>
    <row r="2">
      <c r="A2" s="3" t="inlineStr">
        <is>
          <t>REVENUE</t>
        </is>
      </c>
    </row>
    <row r="3">
      <c r="A3" s="4" t="inlineStr">
        <is>
          <t>Account receivable</t>
        </is>
      </c>
      <c r="B3" s="6" t="n">
        <v>19271</v>
      </c>
      <c r="C3" s="7" t="n">
        <v>2814</v>
      </c>
      <c r="D3" s="6" t="n">
        <v>21528</v>
      </c>
    </row>
    <row r="4">
      <c r="A4" s="4" t="inlineStr">
        <is>
          <t>Contract liabilities</t>
        </is>
      </c>
      <c r="B4" s="5" t="n">
        <v>1544184</v>
      </c>
      <c r="C4" s="5" t="n">
        <v>225514</v>
      </c>
      <c r="D4" s="5" t="n">
        <v>1529137</v>
      </c>
    </row>
    <row r="5">
      <c r="A5" s="4" t="inlineStr">
        <is>
          <t>Non-current contract liabilities</t>
        </is>
      </c>
      <c r="B5" s="5" t="n">
        <v>1772</v>
      </c>
      <c r="C5" s="5" t="n">
        <v>259</v>
      </c>
    </row>
    <row r="6">
      <c r="A6" s="4" t="inlineStr">
        <is>
          <t>Refund liabilities</t>
        </is>
      </c>
      <c r="B6" s="6" t="n">
        <v>70711</v>
      </c>
      <c r="C6" s="7" t="n">
        <v>10327</v>
      </c>
      <c r="D6" s="6" t="n">
        <v>202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4" customWidth="1" min="5" max="5"/>
    <col width="24" customWidth="1" min="6" max="6"/>
    <col width="27" customWidth="1" min="7" max="7"/>
    <col width="27" customWidth="1" min="8" max="8"/>
    <col width="20" customWidth="1" min="9" max="9"/>
  </cols>
  <sheetData>
    <row r="1">
      <c r="A1" s="1" t="inlineStr">
        <is>
          <t>SHARE-BASED COMPENSATION - Additional Information (Details) ¥ in Thousands, $ in Thousands</t>
        </is>
      </c>
      <c r="B1" s="2" t="inlineStr">
        <is>
          <t>Jan. 18, 2019shares</t>
        </is>
      </c>
      <c r="C1" s="2" t="inlineStr">
        <is>
          <t>Sep. 01, 2018shares</t>
        </is>
      </c>
      <c r="D1" s="2" t="inlineStr">
        <is>
          <t>Dec. 15, 2017</t>
        </is>
      </c>
      <c r="E1" s="2" t="inlineStr">
        <is>
          <t>Aug. 31, 2020CNY (¥)</t>
        </is>
      </c>
      <c r="F1" s="2" t="inlineStr">
        <is>
          <t>Aug. 31, 2020USD ($)</t>
        </is>
      </c>
      <c r="G1" s="2" t="inlineStr">
        <is>
          <t>Aug. 31, 2019CNY (¥)shares</t>
        </is>
      </c>
      <c r="H1" s="2" t="inlineStr">
        <is>
          <t>Aug. 31, 2018CNY (¥)shares</t>
        </is>
      </c>
      <c r="I1" s="2" t="inlineStr">
        <is>
          <t>Dec. 31, 2017shares</t>
        </is>
      </c>
    </row>
    <row r="2">
      <c r="A2" s="3" t="inlineStr">
        <is>
          <t>SHARE-BASED COMPENSATION</t>
        </is>
      </c>
    </row>
    <row r="3">
      <c r="A3" s="4" t="inlineStr">
        <is>
          <t>Share-based Compensation Arrangement by Share-based Payment Award, Options, Grants in Period, Gross</t>
        </is>
      </c>
      <c r="G3" s="5" t="n">
        <v>2712138</v>
      </c>
      <c r="H3" s="5" t="n">
        <v>845000</v>
      </c>
    </row>
    <row r="4">
      <c r="A4" s="4" t="inlineStr">
        <is>
          <t>Fair value of shares , vested | ¥</t>
        </is>
      </c>
      <c r="E4" s="6" t="n">
        <v>32851</v>
      </c>
      <c r="G4" s="6" t="n">
        <v>32276</v>
      </c>
      <c r="H4" s="6" t="n">
        <v>3712</v>
      </c>
    </row>
    <row r="5">
      <c r="A5" s="4" t="inlineStr">
        <is>
          <t>Unrecognized compensation expense | ¥</t>
        </is>
      </c>
      <c r="E5" s="6" t="n">
        <v>4098</v>
      </c>
      <c r="G5" s="6" t="n">
        <v>91147</v>
      </c>
      <c r="H5" s="5" t="n">
        <v>31586</v>
      </c>
    </row>
    <row r="6">
      <c r="A6" s="4" t="inlineStr">
        <is>
          <t>Unvested share options expense expected to recognize, weighted average vesting period (in years)</t>
        </is>
      </c>
      <c r="E6" s="4" t="inlineStr">
        <is>
          <t>1 year 4 months 20 days</t>
        </is>
      </c>
      <c r="F6" s="4" t="inlineStr">
        <is>
          <t>1 year 4 months 20 days</t>
        </is>
      </c>
      <c r="G6" s="4" t="inlineStr">
        <is>
          <t>2 years 11 months 8 days</t>
        </is>
      </c>
    </row>
    <row r="7">
      <c r="A7" s="4" t="inlineStr">
        <is>
          <t>Employee stock option</t>
        </is>
      </c>
    </row>
    <row r="8">
      <c r="A8" s="3" t="inlineStr">
        <is>
          <t>SHARE-BASED COMPENSATION</t>
        </is>
      </c>
    </row>
    <row r="9">
      <c r="A9" s="4" t="inlineStr">
        <is>
          <t>Share based compensation | ¥</t>
        </is>
      </c>
      <c r="E9" s="6" t="n">
        <v>-10631</v>
      </c>
      <c r="G9" s="6" t="n">
        <v>51664</v>
      </c>
      <c r="H9" s="6" t="n">
        <v>29061</v>
      </c>
    </row>
    <row r="10">
      <c r="A10" s="4" t="inlineStr">
        <is>
          <t>Reversal of share-based compensation | $</t>
        </is>
      </c>
      <c r="F10" s="7" t="n">
        <v>34252</v>
      </c>
    </row>
    <row r="11">
      <c r="A11" s="4" t="inlineStr">
        <is>
          <t>School Principals And Management Team Members | Minimum</t>
        </is>
      </c>
    </row>
    <row r="12">
      <c r="A12" s="3" t="inlineStr">
        <is>
          <t>SHARE-BASED COMPENSATION</t>
        </is>
      </c>
    </row>
    <row r="13">
      <c r="A13" s="4" t="inlineStr">
        <is>
          <t>Share based compensation , post vesting forfeiture rate</t>
        </is>
      </c>
      <c r="D13" s="4" t="inlineStr">
        <is>
          <t>0.00%</t>
        </is>
      </c>
    </row>
    <row r="14">
      <c r="A14" s="4" t="inlineStr">
        <is>
          <t>School Principals And Management Team Members | Maximum</t>
        </is>
      </c>
    </row>
    <row r="15">
      <c r="A15" s="3" t="inlineStr">
        <is>
          <t>SHARE-BASED COMPENSATION</t>
        </is>
      </c>
    </row>
    <row r="16">
      <c r="A16" s="4" t="inlineStr">
        <is>
          <t>Share based compensation , post vesting forfeiture rate</t>
        </is>
      </c>
      <c r="D16" s="4" t="inlineStr">
        <is>
          <t>15.00%</t>
        </is>
      </c>
    </row>
    <row r="17">
      <c r="A17" s="4" t="inlineStr">
        <is>
          <t>2017 Plan | Class A Ordinary Shares | School Principals And Management Team Members</t>
        </is>
      </c>
    </row>
    <row r="18">
      <c r="A18" s="3" t="inlineStr">
        <is>
          <t>SHARE-BASED COMPENSATION</t>
        </is>
      </c>
    </row>
    <row r="19">
      <c r="A19" s="4" t="inlineStr">
        <is>
          <t>Aggregate maximum number of shares provided</t>
        </is>
      </c>
      <c r="I19" s="5" t="n">
        <v>845000</v>
      </c>
    </row>
    <row r="20">
      <c r="A20" s="4" t="inlineStr">
        <is>
          <t>2017 Plan | Class A Ordinary Shares | School Principals And Management Team Members | Minimum</t>
        </is>
      </c>
    </row>
    <row r="21">
      <c r="A21" s="3" t="inlineStr">
        <is>
          <t>SHARE-BASED COMPENSATION</t>
        </is>
      </c>
    </row>
    <row r="22">
      <c r="A22" s="4" t="inlineStr">
        <is>
          <t>Share based compensation, option vesting period</t>
        </is>
      </c>
      <c r="I22" s="4" t="inlineStr">
        <is>
          <t>3 years</t>
        </is>
      </c>
    </row>
    <row r="23">
      <c r="A23" s="4" t="inlineStr">
        <is>
          <t>2017 Plan | Class A Ordinary Shares | School Principals And Management Team Members | Maximum</t>
        </is>
      </c>
    </row>
    <row r="24">
      <c r="A24" s="3" t="inlineStr">
        <is>
          <t>SHARE-BASED COMPENSATION</t>
        </is>
      </c>
    </row>
    <row r="25">
      <c r="A25" s="4" t="inlineStr">
        <is>
          <t>Share based compensation, option vesting period</t>
        </is>
      </c>
      <c r="I25" s="4" t="inlineStr">
        <is>
          <t>5 years</t>
        </is>
      </c>
    </row>
    <row r="26">
      <c r="A26" s="4" t="inlineStr">
        <is>
          <t>2017 Plan | Class A Ordinary Shares | Management of Can-achieve</t>
        </is>
      </c>
    </row>
    <row r="27">
      <c r="A27" s="3" t="inlineStr">
        <is>
          <t>SHARE-BASED COMPENSATION</t>
        </is>
      </c>
    </row>
    <row r="28">
      <c r="A28" s="4" t="inlineStr">
        <is>
          <t>Share based compensation, option vesting period</t>
        </is>
      </c>
      <c r="C28" s="4" t="inlineStr">
        <is>
          <t>3 years</t>
        </is>
      </c>
    </row>
    <row r="29">
      <c r="A29" s="4" t="inlineStr">
        <is>
          <t>Share-based Compensation Arrangement by Share-based Payment Award, Options, Grants in Period, Gross</t>
        </is>
      </c>
      <c r="C29" s="5" t="n">
        <v>167138</v>
      </c>
    </row>
    <row r="30">
      <c r="A30" s="4" t="inlineStr">
        <is>
          <t>Share based compensation, vesting of options suspension, threshold period for authorized leave of absence, maximum</t>
        </is>
      </c>
      <c r="C30" s="4" t="inlineStr">
        <is>
          <t>90 days</t>
        </is>
      </c>
    </row>
    <row r="31">
      <c r="A31" s="4" t="inlineStr">
        <is>
          <t>2017 Plan | Class A Ordinary Shares | Member of senior management</t>
        </is>
      </c>
    </row>
    <row r="32">
      <c r="A32" s="3" t="inlineStr">
        <is>
          <t>SHARE-BASED COMPENSATION</t>
        </is>
      </c>
    </row>
    <row r="33">
      <c r="A33" s="4" t="inlineStr">
        <is>
          <t>Share-based Compensation Arrangement by Share-based Payment Award, Options, Grants in Period, Gross</t>
        </is>
      </c>
      <c r="B33" s="5" t="n">
        <v>2545000</v>
      </c>
    </row>
    <row r="34">
      <c r="A34" s="4" t="inlineStr">
        <is>
          <t>Share based compensation, vesting of options suspension, threshold period for authorized leave of absence, maximum</t>
        </is>
      </c>
      <c r="B34" s="4" t="inlineStr">
        <is>
          <t>90 days</t>
        </is>
      </c>
    </row>
    <row r="35">
      <c r="A35" s="4" t="inlineStr">
        <is>
          <t>2017 Plan | Class A Ordinary Shares | Member of senior management | Tranche one</t>
        </is>
      </c>
    </row>
    <row r="36">
      <c r="A36" s="3" t="inlineStr">
        <is>
          <t>SHARE-BASED COMPENSATION</t>
        </is>
      </c>
    </row>
    <row r="37">
      <c r="A37" s="4" t="inlineStr">
        <is>
          <t>Share based compensation, vested and exercisable on grant date (as a percentage)</t>
        </is>
      </c>
      <c r="B37" s="4" t="inlineStr">
        <is>
          <t>1.00%</t>
        </is>
      </c>
    </row>
    <row r="38">
      <c r="A38" s="4" t="inlineStr">
        <is>
          <t>2017 Plan | Class A Ordinary Shares | Member of senior management | Maximum | Tranche two</t>
        </is>
      </c>
    </row>
    <row r="39">
      <c r="A39" s="3" t="inlineStr">
        <is>
          <t>SHARE-BASED COMPENSATION</t>
        </is>
      </c>
    </row>
    <row r="40">
      <c r="A40" s="4" t="inlineStr">
        <is>
          <t>Share based compensation, option vesting period</t>
        </is>
      </c>
      <c r="B40" s="4" t="inlineStr">
        <is>
          <t>6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Assumptions used in Determining Fair Value of Share Options Grant (Details) - $ / shares</t>
        </is>
      </c>
      <c r="B1" s="2" t="inlineStr">
        <is>
          <t>12 Months Ended</t>
        </is>
      </c>
    </row>
    <row r="2">
      <c r="B2" s="2" t="inlineStr">
        <is>
          <t>Aug. 31, 2019</t>
        </is>
      </c>
      <c r="C2" s="2" t="inlineStr">
        <is>
          <t>Aug. 31, 2018</t>
        </is>
      </c>
    </row>
    <row r="3">
      <c r="A3" s="3" t="inlineStr">
        <is>
          <t>SHARE-BASED COMPENSATION</t>
        </is>
      </c>
    </row>
    <row r="4">
      <c r="A4" s="4" t="inlineStr">
        <is>
          <t>Expected dividend yield</t>
        </is>
      </c>
      <c r="B4" s="4" t="inlineStr">
        <is>
          <t>0.00%</t>
        </is>
      </c>
      <c r="C4" s="4" t="inlineStr">
        <is>
          <t>0.00%</t>
        </is>
      </c>
    </row>
    <row r="5">
      <c r="A5" s="4" t="inlineStr">
        <is>
          <t>Risk-free interest rate, minimum</t>
        </is>
      </c>
      <c r="B5" s="4" t="inlineStr">
        <is>
          <t>2.75%</t>
        </is>
      </c>
      <c r="C5" s="4" t="inlineStr">
        <is>
          <t>1.84%</t>
        </is>
      </c>
    </row>
    <row r="6">
      <c r="A6" s="4" t="inlineStr">
        <is>
          <t>Risk-free interest rate, maximum</t>
        </is>
      </c>
      <c r="B6" s="4" t="inlineStr">
        <is>
          <t>2.85%</t>
        </is>
      </c>
      <c r="C6" s="4" t="inlineStr">
        <is>
          <t>2.35%</t>
        </is>
      </c>
    </row>
    <row r="7">
      <c r="A7" s="4" t="inlineStr">
        <is>
          <t>Expected volatility, minimum</t>
        </is>
      </c>
      <c r="B7" s="4" t="inlineStr">
        <is>
          <t>50.00%</t>
        </is>
      </c>
      <c r="C7" s="4" t="inlineStr">
        <is>
          <t>42.00%</t>
        </is>
      </c>
    </row>
    <row r="8">
      <c r="A8" s="4" t="inlineStr">
        <is>
          <t>Expected volatility, maximum</t>
        </is>
      </c>
      <c r="B8" s="4" t="inlineStr">
        <is>
          <t>51.00%</t>
        </is>
      </c>
      <c r="C8" s="4" t="inlineStr">
        <is>
          <t>51.00%</t>
        </is>
      </c>
    </row>
    <row r="9">
      <c r="A9" s="4" t="inlineStr">
        <is>
          <t>Minimum</t>
        </is>
      </c>
    </row>
    <row r="10">
      <c r="A10" s="3" t="inlineStr">
        <is>
          <t>SHARE-BASED COMPENSATION</t>
        </is>
      </c>
    </row>
    <row r="11">
      <c r="A11" s="4" t="inlineStr">
        <is>
          <t>Expected life</t>
        </is>
      </c>
      <c r="B11" s="4" t="inlineStr">
        <is>
          <t>8 years 10 months 24 days</t>
        </is>
      </c>
      <c r="C11" s="4" t="inlineStr">
        <is>
          <t>2 years</t>
        </is>
      </c>
    </row>
    <row r="12">
      <c r="A12" s="4" t="inlineStr">
        <is>
          <t>Exercise multiples</t>
        </is>
      </c>
      <c r="B12" s="9" t="n">
        <v>2.2</v>
      </c>
      <c r="C12" s="9" t="n">
        <v>2.2</v>
      </c>
    </row>
    <row r="13">
      <c r="A13" s="4" t="inlineStr">
        <is>
          <t>Fair value of underlying ordinary shares (US$/share)</t>
        </is>
      </c>
      <c r="B13" s="9" t="n">
        <v>6.28</v>
      </c>
      <c r="C13" s="9" t="n">
        <v>9.289999999999999</v>
      </c>
    </row>
    <row r="14">
      <c r="A14" s="4" t="inlineStr">
        <is>
          <t>Maximum</t>
        </is>
      </c>
    </row>
    <row r="15">
      <c r="A15" s="3" t="inlineStr">
        <is>
          <t>SHARE-BASED COMPENSATION</t>
        </is>
      </c>
    </row>
    <row r="16">
      <c r="A16" s="4" t="inlineStr">
        <is>
          <t>Expected life</t>
        </is>
      </c>
      <c r="B16" s="4" t="inlineStr">
        <is>
          <t>9 years 3 months 14 days</t>
        </is>
      </c>
      <c r="C16" s="4" t="inlineStr">
        <is>
          <t>10 years</t>
        </is>
      </c>
    </row>
    <row r="17">
      <c r="A17" s="4" t="inlineStr">
        <is>
          <t>Exercise multiples</t>
        </is>
      </c>
      <c r="B17" s="9" t="n">
        <v>2.8</v>
      </c>
      <c r="C17" s="9" t="n">
        <v>2.8</v>
      </c>
    </row>
    <row r="18">
      <c r="A18" s="4" t="inlineStr">
        <is>
          <t>Fair value of underlying ordinary shares (US$/share)</t>
        </is>
      </c>
      <c r="B18" s="9" t="n">
        <v>6.83</v>
      </c>
      <c r="C18" s="9" t="n">
        <v>12.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hare Option Movements (Details) - USD ($) $ / shares in Units, $ in Thousands</t>
        </is>
      </c>
      <c r="B1" s="2" t="inlineStr">
        <is>
          <t>12 Months Ended</t>
        </is>
      </c>
    </row>
    <row r="2">
      <c r="B2" s="2" t="inlineStr">
        <is>
          <t>Aug. 31, 2020</t>
        </is>
      </c>
      <c r="C2" s="2" t="inlineStr">
        <is>
          <t>Aug. 31, 2019</t>
        </is>
      </c>
      <c r="D2" s="2" t="inlineStr">
        <is>
          <t>Aug. 31, 2018</t>
        </is>
      </c>
    </row>
    <row r="3">
      <c r="A3" s="3" t="inlineStr">
        <is>
          <t>SHARE-BASED COMPENSATION</t>
        </is>
      </c>
    </row>
    <row r="4">
      <c r="A4" s="4" t="inlineStr">
        <is>
          <t>Options Outstanding, Beginning Balance</t>
        </is>
      </c>
      <c r="B4" s="5" t="n">
        <v>3073314</v>
      </c>
      <c r="C4" s="5" t="n">
        <v>797104</v>
      </c>
    </row>
    <row r="5">
      <c r="A5" s="4" t="inlineStr">
        <is>
          <t>Options Outstanding, Granted</t>
        </is>
      </c>
      <c r="C5" s="5" t="n">
        <v>2712138</v>
      </c>
      <c r="D5" s="5" t="n">
        <v>845000</v>
      </c>
    </row>
    <row r="6">
      <c r="A6" s="4" t="inlineStr">
        <is>
          <t>Options Outstanding, Exercised</t>
        </is>
      </c>
      <c r="C6" s="5" t="n">
        <v>14457</v>
      </c>
    </row>
    <row r="7">
      <c r="A7" s="4" t="inlineStr">
        <is>
          <t>Option Outstanding, Forfeited/Cancelled</t>
        </is>
      </c>
      <c r="B7" s="5" t="n">
        <v>2232547</v>
      </c>
      <c r="C7" s="5" t="n">
        <v>421471</v>
      </c>
      <c r="D7" s="5" t="n">
        <v>47896</v>
      </c>
    </row>
    <row r="8">
      <c r="A8" s="4" t="inlineStr">
        <is>
          <t>Options Outstanding, Ending Balance</t>
        </is>
      </c>
      <c r="B8" s="5" t="n">
        <v>840767</v>
      </c>
      <c r="C8" s="5" t="n">
        <v>3073314</v>
      </c>
      <c r="D8" s="5" t="n">
        <v>797104</v>
      </c>
    </row>
    <row r="9">
      <c r="A9" s="4" t="inlineStr">
        <is>
          <t>Options outstanding, Vested and Exercisable</t>
        </is>
      </c>
      <c r="B9" s="5" t="n">
        <v>471200</v>
      </c>
    </row>
    <row r="10">
      <c r="A10" s="4" t="inlineStr">
        <is>
          <t>Weighted average exercise price per share, Beginning Balance</t>
        </is>
      </c>
      <c r="B10" s="9" t="n">
        <v>8.74</v>
      </c>
      <c r="C10" s="9" t="n">
        <v>8.74</v>
      </c>
    </row>
    <row r="11">
      <c r="A11" s="4" t="inlineStr">
        <is>
          <t>Weighted average exercise price per share, Granted</t>
        </is>
      </c>
      <c r="C11" s="14" t="n">
        <v>8.74</v>
      </c>
      <c r="D11" s="9" t="n">
        <v>8.74</v>
      </c>
    </row>
    <row r="12">
      <c r="A12" s="4" t="inlineStr">
        <is>
          <t>Weighted average exercise price per share, Exercised</t>
        </is>
      </c>
      <c r="C12" s="14" t="n">
        <v>8.74</v>
      </c>
    </row>
    <row r="13">
      <c r="A13" s="4" t="inlineStr">
        <is>
          <t>Weighted average exercise price per share, Forfeited/Cancelled</t>
        </is>
      </c>
      <c r="B13" s="14" t="n">
        <v>8.74</v>
      </c>
      <c r="C13" s="14" t="n">
        <v>8.74</v>
      </c>
      <c r="D13" s="14" t="n">
        <v>8.74</v>
      </c>
    </row>
    <row r="14">
      <c r="A14" s="4" t="inlineStr">
        <is>
          <t>Weighted average exercise price per share, Ending Balance</t>
        </is>
      </c>
      <c r="B14" s="14" t="n">
        <v>8.74</v>
      </c>
      <c r="C14" s="9" t="n">
        <v>8.74</v>
      </c>
      <c r="D14" s="9" t="n">
        <v>8.74</v>
      </c>
    </row>
    <row r="15">
      <c r="A15" s="4" t="inlineStr">
        <is>
          <t>Weighted average exercise price per share,Vested and Exercisable</t>
        </is>
      </c>
      <c r="B15" s="9" t="n">
        <v>8.74</v>
      </c>
    </row>
    <row r="16">
      <c r="A16" s="4" t="inlineStr">
        <is>
          <t>Weighted average remaining contractual years to expiry per share, Granted</t>
        </is>
      </c>
      <c r="C16" s="4" t="inlineStr">
        <is>
          <t>8 years 3 months 14 days</t>
        </is>
      </c>
      <c r="D16" s="4" t="inlineStr">
        <is>
          <t>8 years 7 months 17 days</t>
        </is>
      </c>
    </row>
    <row r="17">
      <c r="A17" s="4" t="inlineStr">
        <is>
          <t>Weighted average remaining contractual years to expiry per share, Forfeited/Cancelled</t>
        </is>
      </c>
      <c r="B17" s="4" t="inlineStr">
        <is>
          <t>7 years 3 months 14 days</t>
        </is>
      </c>
      <c r="C17" s="4" t="inlineStr">
        <is>
          <t>8 years 3 months 18 days</t>
        </is>
      </c>
      <c r="D17" s="4" t="inlineStr">
        <is>
          <t>8 years 2 months 15 days</t>
        </is>
      </c>
    </row>
    <row r="18">
      <c r="A18" s="4" t="inlineStr">
        <is>
          <t>Weighted average remaining contractual years to expiry per share, Outstanding</t>
        </is>
      </c>
      <c r="B18" s="4" t="inlineStr">
        <is>
          <t>7 years 3 months 14 days</t>
        </is>
      </c>
      <c r="C18" s="4" t="inlineStr">
        <is>
          <t>8 years 3 months 29 days</t>
        </is>
      </c>
      <c r="D18" s="4" t="inlineStr">
        <is>
          <t>8 years 7 months 28 days</t>
        </is>
      </c>
    </row>
    <row r="19">
      <c r="A19" s="4" t="inlineStr">
        <is>
          <t>Unvested shares option weighted average vesting period</t>
        </is>
      </c>
      <c r="B19" s="4" t="inlineStr">
        <is>
          <t>7 years 3 months 14 days</t>
        </is>
      </c>
    </row>
    <row r="20">
      <c r="A20" s="4" t="inlineStr">
        <is>
          <t>Weighted average fair value at grant date, Ending Balance</t>
        </is>
      </c>
      <c r="B20" s="9" t="n">
        <v>10.73</v>
      </c>
      <c r="C20" s="9" t="n">
        <v>7.98</v>
      </c>
      <c r="D20" s="15" t="n">
        <v>11.4</v>
      </c>
    </row>
    <row r="21">
      <c r="A21" s="4" t="inlineStr">
        <is>
          <t>Weighted average fair value at grant date, Vested and Exercisable</t>
        </is>
      </c>
      <c r="B21" s="9" t="n">
        <v>10.13</v>
      </c>
    </row>
    <row r="22">
      <c r="A22" s="4" t="inlineStr">
        <is>
          <t>Aggregate intrinsic value, Outstanding Balance</t>
        </is>
      </c>
      <c r="B22" s="7" t="n">
        <v>-823950</v>
      </c>
      <c r="C22" s="7" t="n">
        <v>-1407301</v>
      </c>
      <c r="D22" s="7" t="n">
        <v>2630442</v>
      </c>
    </row>
    <row r="23">
      <c r="A23" s="4" t="inlineStr">
        <is>
          <t>Aggregate intrinsic value, Vested and Exercisable</t>
        </is>
      </c>
      <c r="B23" s="7" t="n">
        <v>-461776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chedule of Income Tax Expense (Detail)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Deferred income tax expense:</t>
        </is>
      </c>
    </row>
    <row r="4">
      <c r="A4" s="4" t="inlineStr">
        <is>
          <t>Deferred income tax expense</t>
        </is>
      </c>
      <c r="B4" s="6" t="n">
        <v>-12971</v>
      </c>
      <c r="C4" s="7" t="n">
        <v>-1894</v>
      </c>
      <c r="D4" s="6" t="n">
        <v>-4549</v>
      </c>
      <c r="E4" s="6" t="n">
        <v>6691</v>
      </c>
    </row>
    <row r="5">
      <c r="A5" s="4" t="inlineStr">
        <is>
          <t>Total income tax expense:</t>
        </is>
      </c>
      <c r="B5" s="5" t="n">
        <v>78992</v>
      </c>
      <c r="C5" s="7" t="n">
        <v>11536</v>
      </c>
      <c r="D5" s="5" t="n">
        <v>80580</v>
      </c>
      <c r="E5" s="5" t="n">
        <v>67382</v>
      </c>
    </row>
    <row r="6">
      <c r="A6" s="4" t="inlineStr">
        <is>
          <t>The PRC</t>
        </is>
      </c>
    </row>
    <row r="7">
      <c r="A7" s="3" t="inlineStr">
        <is>
          <t>Current income tax expense:</t>
        </is>
      </c>
    </row>
    <row r="8">
      <c r="A8" s="4" t="inlineStr">
        <is>
          <t>Current income tax expense</t>
        </is>
      </c>
      <c r="B8" s="5" t="n">
        <v>85668</v>
      </c>
      <c r="D8" s="5" t="n">
        <v>73142</v>
      </c>
      <c r="E8" s="5" t="n">
        <v>60278</v>
      </c>
    </row>
    <row r="9">
      <c r="A9" s="3" t="inlineStr">
        <is>
          <t>Deferred income tax expense:</t>
        </is>
      </c>
    </row>
    <row r="10">
      <c r="A10" s="4" t="inlineStr">
        <is>
          <t>Deferred income tax expense</t>
        </is>
      </c>
      <c r="B10" s="5" t="n">
        <v>5841</v>
      </c>
      <c r="D10" s="5" t="n">
        <v>-3446</v>
      </c>
      <c r="E10" s="5" t="n">
        <v>6599</v>
      </c>
    </row>
    <row r="11">
      <c r="A11" s="4" t="inlineStr">
        <is>
          <t>Canada</t>
        </is>
      </c>
    </row>
    <row r="12">
      <c r="A12" s="3" t="inlineStr">
        <is>
          <t>Current income tax expense:</t>
        </is>
      </c>
    </row>
    <row r="13">
      <c r="A13" s="4" t="inlineStr">
        <is>
          <t>Current income tax expense</t>
        </is>
      </c>
      <c r="E13" s="5" t="n">
        <v>170</v>
      </c>
    </row>
    <row r="14">
      <c r="A14" s="3" t="inlineStr">
        <is>
          <t>Deferred income tax expense:</t>
        </is>
      </c>
    </row>
    <row r="15">
      <c r="A15" s="4" t="inlineStr">
        <is>
          <t>Deferred income tax expense</t>
        </is>
      </c>
      <c r="B15" s="5" t="n">
        <v>-178</v>
      </c>
      <c r="D15" s="5" t="n">
        <v>-144</v>
      </c>
      <c r="E15" s="5" t="n">
        <v>92</v>
      </c>
    </row>
    <row r="16">
      <c r="A16" s="4" t="inlineStr">
        <is>
          <t>Hong Kong</t>
        </is>
      </c>
    </row>
    <row r="17">
      <c r="A17" s="3" t="inlineStr">
        <is>
          <t>Current income tax expense:</t>
        </is>
      </c>
    </row>
    <row r="18">
      <c r="A18" s="4" t="inlineStr">
        <is>
          <t>Current income tax expense</t>
        </is>
      </c>
      <c r="B18" s="5" t="n">
        <v>-897</v>
      </c>
      <c r="D18" s="5" t="n">
        <v>11225</v>
      </c>
      <c r="E18" s="6" t="n">
        <v>243</v>
      </c>
    </row>
    <row r="19">
      <c r="A19" s="4" t="inlineStr">
        <is>
          <t>The US</t>
        </is>
      </c>
    </row>
    <row r="20">
      <c r="A20" s="3" t="inlineStr">
        <is>
          <t>Current income tax expense:</t>
        </is>
      </c>
    </row>
    <row r="21">
      <c r="A21" s="4" t="inlineStr">
        <is>
          <t>Current income tax expense</t>
        </is>
      </c>
      <c r="B21" s="5" t="n">
        <v>4192</v>
      </c>
      <c r="D21" s="5" t="n">
        <v>379</v>
      </c>
    </row>
    <row r="22">
      <c r="A22" s="3" t="inlineStr">
        <is>
          <t>Deferred income tax expense:</t>
        </is>
      </c>
    </row>
    <row r="23">
      <c r="A23" s="4" t="inlineStr">
        <is>
          <t>Deferred income tax expense</t>
        </is>
      </c>
      <c r="B23" s="5" t="n">
        <v>-4605</v>
      </c>
      <c r="D23" s="5" t="n">
        <v>-514</v>
      </c>
    </row>
    <row r="24">
      <c r="A24" s="4" t="inlineStr">
        <is>
          <t>The UK</t>
        </is>
      </c>
    </row>
    <row r="25">
      <c r="A25" s="3" t="inlineStr">
        <is>
          <t>Current income tax expense:</t>
        </is>
      </c>
    </row>
    <row r="26">
      <c r="A26" s="4" t="inlineStr">
        <is>
          <t>Current income tax expense</t>
        </is>
      </c>
      <c r="B26" s="5" t="n">
        <v>1629</v>
      </c>
      <c r="D26" s="5" t="n">
        <v>411</v>
      </c>
    </row>
    <row r="27">
      <c r="A27" s="3" t="inlineStr">
        <is>
          <t>Deferred income tax expense:</t>
        </is>
      </c>
    </row>
    <row r="28">
      <c r="A28" s="4" t="inlineStr">
        <is>
          <t>Deferred income tax expense</t>
        </is>
      </c>
      <c r="B28" s="6" t="n">
        <v>-12658</v>
      </c>
      <c r="D28" s="6" t="n">
        <v>-473</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21" customWidth="1" min="6" max="6"/>
    <col width="21" customWidth="1" min="7" max="7"/>
  </cols>
  <sheetData>
    <row r="1">
      <c r="A1" s="1" t="inlineStr">
        <is>
          <t>INCOME TAX EXPENSE - Additional Information (Detail) ¥ / shares in Units, ¥ in Thousands, $ in Thousands</t>
        </is>
      </c>
      <c r="B1" s="2" t="inlineStr">
        <is>
          <t>12 Months Ended</t>
        </is>
      </c>
      <c r="G1" s="2" t="inlineStr">
        <is>
          <t>24 Months Ended</t>
        </is>
      </c>
    </row>
    <row r="2">
      <c r="B2" s="2" t="inlineStr">
        <is>
          <t>Aug. 31, 2020CNY (¥)¥ / shares</t>
        </is>
      </c>
      <c r="C2" s="2" t="inlineStr">
        <is>
          <t>Aug. 31, 2020USD ($)</t>
        </is>
      </c>
      <c r="D2" s="2" t="inlineStr">
        <is>
          <t>Aug. 31, 2019CNY (¥)¥ / shares</t>
        </is>
      </c>
      <c r="E2" s="2" t="inlineStr">
        <is>
          <t>Aug. 31, 2018CNY (¥)¥ / shares</t>
        </is>
      </c>
      <c r="F2" s="2" t="inlineStr">
        <is>
          <t>Aug. 31, 2017CNY (¥)</t>
        </is>
      </c>
      <c r="G2" s="2" t="inlineStr">
        <is>
          <t>Aug. 31, 2020CNY (¥)</t>
        </is>
      </c>
    </row>
    <row r="3">
      <c r="A3" s="3" t="inlineStr">
        <is>
          <t>INCOME TAX EXPENSE</t>
        </is>
      </c>
    </row>
    <row r="4">
      <c r="A4" s="4" t="inlineStr">
        <is>
          <t>Corporate income tax rate, Percent</t>
        </is>
      </c>
      <c r="B4" s="4" t="inlineStr">
        <is>
          <t>25.00%</t>
        </is>
      </c>
      <c r="C4" s="4" t="inlineStr">
        <is>
          <t>25.00%</t>
        </is>
      </c>
      <c r="D4" s="4" t="inlineStr">
        <is>
          <t>25.00%</t>
        </is>
      </c>
      <c r="E4" s="4" t="inlineStr">
        <is>
          <t>25.00%</t>
        </is>
      </c>
    </row>
    <row r="5">
      <c r="A5" s="4" t="inlineStr">
        <is>
          <t>Income tax provision</t>
        </is>
      </c>
      <c r="B5" s="6" t="n">
        <v>78992</v>
      </c>
      <c r="C5" s="7" t="n">
        <v>11536</v>
      </c>
      <c r="D5" s="6" t="n">
        <v>80580</v>
      </c>
      <c r="E5" s="6" t="n">
        <v>67382</v>
      </c>
    </row>
    <row r="6">
      <c r="A6" s="4" t="inlineStr">
        <is>
          <t>Assessable income</t>
        </is>
      </c>
      <c r="B6" s="5" t="n">
        <v>243761</v>
      </c>
      <c r="D6" s="5" t="n">
        <v>333577</v>
      </c>
      <c r="E6" s="5" t="n">
        <v>316325</v>
      </c>
    </row>
    <row r="7">
      <c r="A7" s="4" t="inlineStr">
        <is>
          <t>Deferred tax assets, valuation allowance</t>
        </is>
      </c>
      <c r="B7" s="6" t="n">
        <v>100162</v>
      </c>
      <c r="D7" s="5" t="n">
        <v>29773</v>
      </c>
      <c r="E7" s="5" t="n">
        <v>18164</v>
      </c>
      <c r="F7" s="6" t="n">
        <v>12283</v>
      </c>
      <c r="G7" s="6" t="n">
        <v>100162</v>
      </c>
    </row>
    <row r="8">
      <c r="A8" s="4" t="inlineStr">
        <is>
          <t>Percentage of temporary differences interest in domestic subsidiary included in deferred tax liability</t>
        </is>
      </c>
      <c r="B8" s="4" t="inlineStr">
        <is>
          <t>50.00%</t>
        </is>
      </c>
      <c r="C8" s="4" t="inlineStr">
        <is>
          <t>50.00%</t>
        </is>
      </c>
    </row>
    <row r="9">
      <c r="A9" s="4" t="inlineStr">
        <is>
          <t>Significant uncertain tax positions</t>
        </is>
      </c>
      <c r="B9" s="6" t="n">
        <v>0</v>
      </c>
      <c r="D9" s="5" t="n">
        <v>0</v>
      </c>
      <c r="E9" s="5" t="n">
        <v>0</v>
      </c>
      <c r="G9" s="5" t="n">
        <v>0</v>
      </c>
    </row>
    <row r="10">
      <c r="A10" s="4" t="inlineStr">
        <is>
          <t>Unrecognized tax benefits</t>
        </is>
      </c>
      <c r="B10" s="5" t="n">
        <v>0</v>
      </c>
      <c r="G10" s="5" t="n">
        <v>0</v>
      </c>
    </row>
    <row r="11">
      <c r="A11" s="4" t="inlineStr">
        <is>
          <t>Increase in income tax expense</t>
        </is>
      </c>
      <c r="B11" s="6" t="n">
        <v>47597</v>
      </c>
      <c r="D11" s="6" t="n">
        <v>33127</v>
      </c>
      <c r="E11" s="6" t="n">
        <v>25497</v>
      </c>
    </row>
    <row r="12">
      <c r="A12" s="4" t="inlineStr">
        <is>
          <t>Decrease in net loss per share basic | ¥ / shares</t>
        </is>
      </c>
      <c r="B12" s="8" t="n">
        <v>0.4</v>
      </c>
      <c r="D12" s="8" t="n">
        <v>0.27</v>
      </c>
      <c r="E12" s="8" t="n">
        <v>0.21</v>
      </c>
    </row>
    <row r="13">
      <c r="A13" s="4" t="inlineStr">
        <is>
          <t>The US</t>
        </is>
      </c>
    </row>
    <row r="14">
      <c r="A14" s="3" t="inlineStr">
        <is>
          <t>INCOME TAX EXPENSE</t>
        </is>
      </c>
    </row>
    <row r="15">
      <c r="A15" s="4" t="inlineStr">
        <is>
          <t>Corporate income tax rate, Percent</t>
        </is>
      </c>
      <c r="B15" s="4" t="inlineStr">
        <is>
          <t>21.00%</t>
        </is>
      </c>
      <c r="C15" s="4" t="inlineStr">
        <is>
          <t>21.00%</t>
        </is>
      </c>
    </row>
    <row r="16">
      <c r="A16" s="4" t="inlineStr">
        <is>
          <t>The UK</t>
        </is>
      </c>
    </row>
    <row r="17">
      <c r="A17" s="3" t="inlineStr">
        <is>
          <t>INCOME TAX EXPENSE</t>
        </is>
      </c>
    </row>
    <row r="18">
      <c r="A18" s="4" t="inlineStr">
        <is>
          <t>Corporate income tax rate, Percent</t>
        </is>
      </c>
      <c r="B18" s="4" t="inlineStr">
        <is>
          <t>19.00%</t>
        </is>
      </c>
      <c r="C18" s="4" t="inlineStr">
        <is>
          <t>19.00%</t>
        </is>
      </c>
    </row>
    <row r="19">
      <c r="A19" s="4" t="inlineStr">
        <is>
          <t>The UK and the US</t>
        </is>
      </c>
    </row>
    <row r="20">
      <c r="A20" s="3" t="inlineStr">
        <is>
          <t>INCOME TAX EXPENSE</t>
        </is>
      </c>
    </row>
    <row r="21">
      <c r="A21" s="4" t="inlineStr">
        <is>
          <t>Accumulated tax loss carry-forward which can be carried forward indefinitely</t>
        </is>
      </c>
      <c r="B21" s="6" t="n">
        <v>74320</v>
      </c>
      <c r="G21" s="5" t="n">
        <v>74320</v>
      </c>
    </row>
    <row r="22">
      <c r="A22" s="4" t="inlineStr">
        <is>
          <t>Canada | Minimum</t>
        </is>
      </c>
    </row>
    <row r="23">
      <c r="A23" s="3" t="inlineStr">
        <is>
          <t>INCOME TAX EXPENSE</t>
        </is>
      </c>
    </row>
    <row r="24">
      <c r="A24" s="4" t="inlineStr">
        <is>
          <t>Corporate income tax rate, Percent</t>
        </is>
      </c>
      <c r="B24" s="4" t="inlineStr">
        <is>
          <t>26.00%</t>
        </is>
      </c>
      <c r="C24" s="4" t="inlineStr">
        <is>
          <t>26.00%</t>
        </is>
      </c>
    </row>
    <row r="25">
      <c r="A25" s="4" t="inlineStr">
        <is>
          <t>Canada | Maximum</t>
        </is>
      </c>
    </row>
    <row r="26">
      <c r="A26" s="3" t="inlineStr">
        <is>
          <t>INCOME TAX EXPENSE</t>
        </is>
      </c>
    </row>
    <row r="27">
      <c r="A27" s="4" t="inlineStr">
        <is>
          <t>Corporate income tax rate, Percent</t>
        </is>
      </c>
      <c r="B27" s="4" t="inlineStr">
        <is>
          <t>26.50%</t>
        </is>
      </c>
      <c r="C27" s="4" t="inlineStr">
        <is>
          <t>26.50%</t>
        </is>
      </c>
    </row>
    <row r="28">
      <c r="A28" s="4" t="inlineStr">
        <is>
          <t>Hong Kong | First 2 Million Hong Kong Dollars of profits</t>
        </is>
      </c>
    </row>
    <row r="29">
      <c r="A29" s="3" t="inlineStr">
        <is>
          <t>INCOME TAX EXPENSE</t>
        </is>
      </c>
    </row>
    <row r="30">
      <c r="A30" s="4" t="inlineStr">
        <is>
          <t>Profits earned by the company | $</t>
        </is>
      </c>
      <c r="C30" s="7" t="n">
        <v>2000</v>
      </c>
    </row>
    <row r="31">
      <c r="A31" s="4" t="inlineStr">
        <is>
          <t>Corporate income tax rate, Percent</t>
        </is>
      </c>
      <c r="B31" s="4" t="inlineStr">
        <is>
          <t>8.25%</t>
        </is>
      </c>
      <c r="C31" s="4" t="inlineStr">
        <is>
          <t>8.25%</t>
        </is>
      </c>
    </row>
    <row r="32">
      <c r="A32" s="4" t="inlineStr">
        <is>
          <t>Hong Kong | Remaining profits</t>
        </is>
      </c>
    </row>
    <row r="33">
      <c r="A33" s="3" t="inlineStr">
        <is>
          <t>INCOME TAX EXPENSE</t>
        </is>
      </c>
    </row>
    <row r="34">
      <c r="A34" s="4" t="inlineStr">
        <is>
          <t>Corporate income tax rate, Percent</t>
        </is>
      </c>
      <c r="B34" s="4" t="inlineStr">
        <is>
          <t>16.50%</t>
        </is>
      </c>
      <c r="C34" s="4" t="inlineStr">
        <is>
          <t>16.50%</t>
        </is>
      </c>
    </row>
    <row r="35">
      <c r="A35" s="4" t="inlineStr">
        <is>
          <t>The PRC</t>
        </is>
      </c>
    </row>
    <row r="36">
      <c r="A36" s="3" t="inlineStr">
        <is>
          <t>INCOME TAX EXPENSE</t>
        </is>
      </c>
    </row>
    <row r="37">
      <c r="A37" s="4" t="inlineStr">
        <is>
          <t>Corporate income tax rate, Percent</t>
        </is>
      </c>
      <c r="B37" s="4" t="inlineStr">
        <is>
          <t>25.00%</t>
        </is>
      </c>
      <c r="C37" s="4" t="inlineStr">
        <is>
          <t>25.00%</t>
        </is>
      </c>
      <c r="D37" s="4" t="inlineStr">
        <is>
          <t>25.00%</t>
        </is>
      </c>
      <c r="E37" s="4" t="inlineStr">
        <is>
          <t>25.00%</t>
        </is>
      </c>
      <c r="F37" s="4" t="inlineStr">
        <is>
          <t>25.00%</t>
        </is>
      </c>
    </row>
    <row r="38">
      <c r="A38" s="4" t="inlineStr">
        <is>
          <t>Tax loss carry-forward subject to expiration</t>
        </is>
      </c>
      <c r="B38" s="6" t="n">
        <v>562244</v>
      </c>
      <c r="D38" s="6" t="n">
        <v>179400</v>
      </c>
      <c r="E38" s="6" t="n">
        <v>143424</v>
      </c>
      <c r="G38" s="5" t="n">
        <v>562244</v>
      </c>
    </row>
    <row r="39">
      <c r="A39" s="4" t="inlineStr">
        <is>
          <t>Statute of limitations period (in years)</t>
        </is>
      </c>
      <c r="B39" s="4" t="inlineStr">
        <is>
          <t>3 years</t>
        </is>
      </c>
      <c r="C39" s="4" t="inlineStr">
        <is>
          <t>3 years</t>
        </is>
      </c>
    </row>
    <row r="40">
      <c r="A40" s="4" t="inlineStr">
        <is>
          <t>Extension period for statute of limitations under special circumstances (in years)</t>
        </is>
      </c>
      <c r="B40" s="4" t="inlineStr">
        <is>
          <t>5 years</t>
        </is>
      </c>
      <c r="C40" s="4" t="inlineStr">
        <is>
          <t>5 years</t>
        </is>
      </c>
    </row>
    <row r="41">
      <c r="A41" s="4" t="inlineStr">
        <is>
          <t>Underpayment of tax liability listed as special circumstance</t>
        </is>
      </c>
      <c r="B41" s="6" t="n">
        <v>1000</v>
      </c>
      <c r="G41" s="6" t="n">
        <v>1000</v>
      </c>
    </row>
    <row r="42">
      <c r="A42" s="4" t="inlineStr">
        <is>
          <t>Statute of limitations period for related party transaction (in years)</t>
        </is>
      </c>
      <c r="B42" s="4" t="inlineStr">
        <is>
          <t>10 years</t>
        </is>
      </c>
      <c r="C42" s="4" t="inlineStr">
        <is>
          <t>10 years</t>
        </is>
      </c>
    </row>
    <row r="43">
      <c r="A43" s="4" t="inlineStr">
        <is>
          <t>The PRC | Enterprise registered in Hengqin New Area</t>
        </is>
      </c>
    </row>
    <row r="44">
      <c r="A44" s="3" t="inlineStr">
        <is>
          <t>INCOME TAX EXPENSE</t>
        </is>
      </c>
    </row>
    <row r="45">
      <c r="A45" s="4" t="inlineStr">
        <is>
          <t>Preferential EIT rate (as a percentage)</t>
        </is>
      </c>
      <c r="B45" s="4" t="inlineStr">
        <is>
          <t>15.00%</t>
        </is>
      </c>
      <c r="C45" s="4" t="inlineStr">
        <is>
          <t>15.00%</t>
        </is>
      </c>
    </row>
    <row r="46">
      <c r="A46" s="4" t="inlineStr">
        <is>
          <t>The PRC | Enterprise established in the westward development area of the PRC</t>
        </is>
      </c>
    </row>
    <row r="47">
      <c r="A47" s="3" t="inlineStr">
        <is>
          <t>INCOME TAX EXPENSE</t>
        </is>
      </c>
    </row>
    <row r="48">
      <c r="A48" s="4" t="inlineStr">
        <is>
          <t>Preferential EIT rate (as a percentage)</t>
        </is>
      </c>
      <c r="B48" s="4" t="inlineStr">
        <is>
          <t>15.00%</t>
        </is>
      </c>
      <c r="C48" s="4" t="inlineStr">
        <is>
          <t>15.00%</t>
        </is>
      </c>
    </row>
    <row r="49">
      <c r="A49" s="4" t="inlineStr">
        <is>
          <t>The PRC | Entities qualified as software Enterprises ("SEs")</t>
        </is>
      </c>
    </row>
    <row r="50">
      <c r="A50" s="3" t="inlineStr">
        <is>
          <t>INCOME TAX EXPENSE</t>
        </is>
      </c>
    </row>
    <row r="51">
      <c r="A51" s="4" t="inlineStr">
        <is>
          <t>Tax exemption period</t>
        </is>
      </c>
      <c r="B51" s="4" t="inlineStr">
        <is>
          <t>2 years</t>
        </is>
      </c>
      <c r="C51" s="4" t="inlineStr">
        <is>
          <t>2 years</t>
        </is>
      </c>
    </row>
    <row r="52">
      <c r="A52" s="4" t="inlineStr">
        <is>
          <t>Percent of tax reduction</t>
        </is>
      </c>
      <c r="B52" s="4" t="inlineStr">
        <is>
          <t>50.00%</t>
        </is>
      </c>
      <c r="C52" s="4" t="inlineStr">
        <is>
          <t>50.00%</t>
        </is>
      </c>
    </row>
    <row r="53">
      <c r="A53" s="4" t="inlineStr">
        <is>
          <t>Period of tax reduction (in years)</t>
        </is>
      </c>
      <c r="B53" s="4" t="inlineStr">
        <is>
          <t>3 years</t>
        </is>
      </c>
      <c r="C53" s="4" t="inlineStr">
        <is>
          <t>3 years</t>
        </is>
      </c>
    </row>
    <row r="54">
      <c r="A54" s="4" t="inlineStr">
        <is>
          <t>Preferential EIT rate (as a percentage)</t>
        </is>
      </c>
      <c r="G54" s="4" t="inlineStr">
        <is>
          <t>0.00%</t>
        </is>
      </c>
    </row>
    <row r="55">
      <c r="A55" s="4" t="inlineStr">
        <is>
          <t>The PRC | Small-scaled minimal profit enterprise | Preferential tax rate 1</t>
        </is>
      </c>
    </row>
    <row r="56">
      <c r="A56" s="3" t="inlineStr">
        <is>
          <t>INCOME TAX EXPENSE</t>
        </is>
      </c>
    </row>
    <row r="57">
      <c r="A57" s="4" t="inlineStr">
        <is>
          <t>Taxable Income Earned By Qualified Company For Preferential Tax Rate of 5%</t>
        </is>
      </c>
      <c r="B57" s="6" t="n">
        <v>1000</v>
      </c>
    </row>
    <row r="58">
      <c r="A58" s="4" t="inlineStr">
        <is>
          <t>Preferential EIT rate (as a percentage)</t>
        </is>
      </c>
      <c r="B58" s="4" t="inlineStr">
        <is>
          <t>5.00%</t>
        </is>
      </c>
      <c r="C58" s="4" t="inlineStr">
        <is>
          <t>5.00%</t>
        </is>
      </c>
    </row>
    <row r="59">
      <c r="A59" s="4" t="inlineStr">
        <is>
          <t>The PRC | Small-scaled minimal profit enterprise | Preferential tax rate 2</t>
        </is>
      </c>
    </row>
    <row r="60">
      <c r="A60" s="3" t="inlineStr">
        <is>
          <t>INCOME TAX EXPENSE</t>
        </is>
      </c>
    </row>
    <row r="61">
      <c r="A61" s="4" t="inlineStr">
        <is>
          <t>Preferential EIT rate (as a percentage)</t>
        </is>
      </c>
      <c r="B61" s="4" t="inlineStr">
        <is>
          <t>10.00%</t>
        </is>
      </c>
      <c r="C61" s="4" t="inlineStr">
        <is>
          <t>10.00%</t>
        </is>
      </c>
    </row>
    <row r="62">
      <c r="A62" s="4" t="inlineStr">
        <is>
          <t>The PRC | Minimum</t>
        </is>
      </c>
    </row>
    <row r="63">
      <c r="A63" s="3" t="inlineStr">
        <is>
          <t>INCOME TAX EXPENSE</t>
        </is>
      </c>
    </row>
    <row r="64">
      <c r="A64" s="4" t="inlineStr">
        <is>
          <t>Percentage of revenue derived from main business</t>
        </is>
      </c>
      <c r="B64" s="4" t="inlineStr">
        <is>
          <t>70.00%</t>
        </is>
      </c>
      <c r="C64" s="4" t="inlineStr">
        <is>
          <t>70.00%</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EXPENSE - Summary of Deferred Tax Assets and Liabilities (Detail) - CNY (¥) ¥ in Thousands</t>
        </is>
      </c>
      <c r="B1" s="2" t="inlineStr">
        <is>
          <t>12 Months Ended</t>
        </is>
      </c>
    </row>
    <row r="2">
      <c r="B2" s="2" t="inlineStr">
        <is>
          <t>Aug. 31, 2020</t>
        </is>
      </c>
      <c r="C2" s="2" t="inlineStr">
        <is>
          <t>Aug. 31, 2019</t>
        </is>
      </c>
      <c r="D2" s="2" t="inlineStr">
        <is>
          <t>Aug. 31, 2018</t>
        </is>
      </c>
      <c r="E2" s="2" t="inlineStr">
        <is>
          <t>Aug. 31, 2020</t>
        </is>
      </c>
      <c r="F2" s="2" t="inlineStr">
        <is>
          <t>Aug. 31, 2019</t>
        </is>
      </c>
    </row>
    <row r="3">
      <c r="A3" s="3" t="inlineStr">
        <is>
          <t>Deferred tax assets:</t>
        </is>
      </c>
    </row>
    <row r="4">
      <c r="A4" s="4" t="inlineStr">
        <is>
          <t>Net operating loss carry-forward</t>
        </is>
      </c>
      <c r="E4" s="6" t="n">
        <v>132609</v>
      </c>
      <c r="F4" s="6" t="n">
        <v>54697</v>
      </c>
    </row>
    <row r="5">
      <c r="A5" s="4" t="inlineStr">
        <is>
          <t>Others</t>
        </is>
      </c>
      <c r="E5" s="5" t="n">
        <v>3231</v>
      </c>
      <c r="F5" s="5" t="n">
        <v>5409</v>
      </c>
    </row>
    <row r="6">
      <c r="A6" s="4" t="inlineStr">
        <is>
          <t>Less: valuation allowance</t>
        </is>
      </c>
      <c r="B6" s="6" t="n">
        <v>100162</v>
      </c>
      <c r="C6" s="6" t="n">
        <v>18164</v>
      </c>
      <c r="D6" s="6" t="n">
        <v>18164</v>
      </c>
      <c r="E6" s="5" t="n">
        <v>100162</v>
      </c>
      <c r="F6" s="5" t="n">
        <v>29773</v>
      </c>
    </row>
    <row r="7">
      <c r="A7" s="4" t="inlineStr">
        <is>
          <t>Total deferred tax assets</t>
        </is>
      </c>
      <c r="E7" s="5" t="n">
        <v>35678</v>
      </c>
      <c r="F7" s="5" t="n">
        <v>30333</v>
      </c>
    </row>
    <row r="8">
      <c r="A8" s="3" t="inlineStr">
        <is>
          <t>Deferred tax liabilities:</t>
        </is>
      </c>
    </row>
    <row r="9">
      <c r="A9" s="4" t="inlineStr">
        <is>
          <t>Intangible assets</t>
        </is>
      </c>
      <c r="E9" s="5" t="n">
        <v>57826</v>
      </c>
      <c r="F9" s="5" t="n">
        <v>53689</v>
      </c>
    </row>
    <row r="10">
      <c r="A10" s="4" t="inlineStr">
        <is>
          <t>Total deferred tax liabilities</t>
        </is>
      </c>
      <c r="E10" s="6" t="n">
        <v>57826</v>
      </c>
      <c r="F10" s="6" t="n">
        <v>53689</v>
      </c>
    </row>
    <row r="11">
      <c r="A11" s="3" t="inlineStr">
        <is>
          <t>Valuation allowance</t>
        </is>
      </c>
    </row>
    <row r="12">
      <c r="A12" s="4" t="inlineStr">
        <is>
          <t>Beginning balance</t>
        </is>
      </c>
      <c r="B12" s="5" t="n">
        <v>29773</v>
      </c>
      <c r="C12" s="5" t="n">
        <v>18164</v>
      </c>
      <c r="D12" s="5" t="n">
        <v>12283</v>
      </c>
    </row>
    <row r="13">
      <c r="A13" s="4" t="inlineStr">
        <is>
          <t>Additions from acquisition</t>
        </is>
      </c>
      <c r="B13" s="5" t="n">
        <v>18580</v>
      </c>
      <c r="D13" s="5" t="n">
        <v>370</v>
      </c>
    </row>
    <row r="14">
      <c r="A14" s="4" t="inlineStr">
        <is>
          <t>Additions</t>
        </is>
      </c>
      <c r="B14" s="5" t="n">
        <v>67706</v>
      </c>
      <c r="C14" s="5" t="n">
        <v>14025</v>
      </c>
      <c r="D14" s="5" t="n">
        <v>8963</v>
      </c>
    </row>
    <row r="15">
      <c r="A15" s="4" t="inlineStr">
        <is>
          <t>Reversal</t>
        </is>
      </c>
      <c r="B15" s="5" t="n">
        <v>-13751</v>
      </c>
      <c r="C15" s="5" t="n">
        <v>-2268</v>
      </c>
      <c r="D15" s="5" t="n">
        <v>-3395</v>
      </c>
    </row>
    <row r="16">
      <c r="A16" s="4" t="inlineStr">
        <is>
          <t>Expired</t>
        </is>
      </c>
      <c r="B16" s="5" t="n">
        <v>-2146</v>
      </c>
      <c r="C16" s="5" t="n">
        <v>-148</v>
      </c>
      <c r="D16" s="5" t="n">
        <v>-57</v>
      </c>
    </row>
    <row r="17">
      <c r="A17" s="4" t="inlineStr">
        <is>
          <t>Ending balance</t>
        </is>
      </c>
      <c r="B17" s="6" t="n">
        <v>100162</v>
      </c>
      <c r="C17" s="6" t="n">
        <v>29773</v>
      </c>
      <c r="D17" s="6" t="n">
        <v>18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20:20Z</dcterms:created>
  <dcterms:modified xmlns:dcterms="http://purl.org/dc/terms/" xmlns:xsi="http://www.w3.org/2001/XMLSchema-instance" xsi:type="dcterms:W3CDTF">2020-12-23T16:20:20Z</dcterms:modified>
</cp:coreProperties>
</file>